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ORGANIZATION OF THE COMPANY" sheetId="9" r:id="rId9"/>
    <s:sheet name="SUMMARY OF ACCOUNTING POLICIES" sheetId="10" r:id="rId10"/>
    <s:sheet name="SHARE-BASED COMPENSATION" sheetId="11" r:id="rId11"/>
    <s:sheet name="EARNINGS PER SHARE" sheetId="12" r:id="rId12"/>
    <s:sheet name="NON-CONTROLLING INTERESTS" sheetId="13" r:id="rId13"/>
    <s:sheet name="SUPPLEMENTAL CASH FLOW DISCLOSU" sheetId="14" r:id="rId14"/>
    <s:sheet name="BANK BORROWINGS AND LONG-TERM D" sheetId="15" r:id="rId15"/>
    <s:sheet name="FINANCIAL INSTRUMENTS" sheetId="16" r:id="rId16"/>
    <s:sheet name="ACCUMULATED OTHER COMPREHENSIVE" sheetId="17" r:id="rId17"/>
    <s:sheet name="TRADE RECEIVABLES SECURITIZATIO" sheetId="18" r:id="rId18"/>
    <s:sheet name="FAIR VALUE MEASUREMENT OF ASSET" sheetId="19" r:id="rId19"/>
    <s:sheet name="COMMITMENTS AND CONTINGENCIES" sheetId="20" r:id="rId20"/>
    <s:sheet name="INCOME TAXES" sheetId="21" r:id="rId21"/>
    <s:sheet name="RESTRUCTURING CHARGES" sheetId="22" r:id="rId22"/>
    <s:sheet name="OTHER CHARGES (INCOME), NET" sheetId="23" r:id="rId23"/>
    <s:sheet name="INTEREST AND OTHER, NET" sheetId="24" r:id="rId24"/>
    <s:sheet name="BUSINESS AND ASSET ACQUISITIONS" sheetId="25" r:id="rId25"/>
    <s:sheet name="SHARE REPURCHASES PLAN" sheetId="26" r:id="rId26"/>
    <s:sheet name="SEGMENT REPORTING" sheetId="27" r:id="rId27"/>
    <s:sheet name="SUPPLEMENTAL GUARANTOR AND NON-" sheetId="28" r:id="rId28"/>
    <s:sheet name="QUARTERLY FINANCIAL DATA (UNAUD" sheetId="29" r:id="rId29"/>
    <s:sheet name="SUMMARY OF ACCOUNTING POLICIES " sheetId="30" r:id="rId30"/>
    <s:sheet name="SUMMARY OF ACCOUNTING POLICIE31" sheetId="31" r:id="rId31"/>
    <s:sheet name="SHARE-BASED COMPENSATION (Table" sheetId="32" r:id="rId32"/>
    <s:sheet name="EARNINGS PER SHARE (Tables)" sheetId="33" r:id="rId33"/>
    <s:sheet name="SUPPLEMENTAL CASH FLOW DISCLO34" sheetId="34" r:id="rId34"/>
    <s:sheet name="BANK BORROWINGS AND LONG-TERM35" sheetId="35" r:id="rId35"/>
    <s:sheet name="FINANCIAL INSTRUMENTS (Tables)" sheetId="36" r:id="rId36"/>
    <s:sheet name="ACCUMULATED OTHER COMPREHENSI37" sheetId="37" r:id="rId37"/>
    <s:sheet name="TRADE RECEIVABLES SECURITIZAT38" sheetId="38" r:id="rId38"/>
    <s:sheet name="FAIR VALUE MEASUREMENT OF ASS39" sheetId="39" r:id="rId39"/>
    <s:sheet name="COMMITMENTS AND CONTINGENCIES (" sheetId="40" r:id="rId40"/>
    <s:sheet name="INCOME TAXES (Tables)" sheetId="41" r:id="rId41"/>
    <s:sheet name="RESTRUCTURING CHARGES (Tables)" sheetId="42" r:id="rId42"/>
    <s:sheet name="BUSINESS AND ASSET ACQUISITIO43" sheetId="43" r:id="rId43"/>
    <s:sheet name="SEGMENT REPORTING (Tables)" sheetId="44" r:id="rId44"/>
    <s:sheet name="SUPPLEMENTAL GUARANTOR AND NO45" sheetId="45" r:id="rId45"/>
    <s:sheet name="QUARTERLY FINANCIAL DATA (Table" sheetId="46" r:id="rId46"/>
    <s:sheet name="SUMMARY OF ACCOUNTING POLICIE47" sheetId="47" r:id="rId47"/>
    <s:sheet name="SUMMARY OF ACCOUNTING POLICIE48" sheetId="48" r:id="rId48"/>
    <s:sheet name="SUMMARY OF ACCOUNTING POLICIE49" sheetId="49" r:id="rId49"/>
    <s:sheet name="SUMMARY OF ACCOUNTING POLICIE50" sheetId="50" r:id="rId50"/>
    <s:sheet name="SUMMARY OF ACCOUNTING POLICIE51" sheetId="51" r:id="rId51"/>
    <s:sheet name="SHARE-BASED COMPENSATION - Allo" sheetId="52" r:id="rId52"/>
    <s:sheet name="SHARE-BASED COMPENSATION - Narr" sheetId="53" r:id="rId53"/>
    <s:sheet name="SHARE-BASED COMPENSATION - Fair" sheetId="54" r:id="rId54"/>
    <s:sheet name="SHARE-BASED COMPENSATION - Opti" sheetId="55" r:id="rId55"/>
    <s:sheet name="SHARE-BASED COMPENSATION - Exer" sheetId="56" r:id="rId56"/>
    <s:sheet name="SHARE-BASED COMPENSATION - Othe" sheetId="57" r:id="rId57"/>
    <s:sheet name="EARNINGS PER SHARE - Weighted A" sheetId="58" r:id="rId58"/>
    <s:sheet name="EARNINGS PER SHARE - Narrative " sheetId="59" r:id="rId59"/>
    <s:sheet name="NON-CONTROLLING INTERESTS (Deta" sheetId="60" r:id="rId60"/>
    <s:sheet name="SUPPLEMENTAL CASH FLOW DISCLO61" sheetId="61" r:id="rId61"/>
    <s:sheet name="BANK BORROWINGS AND LONG-TERM62" sheetId="62" r:id="rId62"/>
    <s:sheet name="BANK BORROWINGS AND LONG-TERM63" sheetId="63" r:id="rId63"/>
    <s:sheet name="BANK BORROWINGS AND LONG-TERM64" sheetId="64" r:id="rId64"/>
    <s:sheet name="FINANCIAL INSTRUMENTS - Aggrega" sheetId="65" r:id="rId65"/>
    <s:sheet name="FINANCIAL INSTRUMENTS - Fair Va" sheetId="66" r:id="rId66"/>
    <s:sheet name="ACCUMULATED OTHER COMPREHENSI67" sheetId="67" r:id="rId67"/>
    <s:sheet name="ACCUMULATED OTHER COMPREHENSI68" sheetId="68" r:id="rId68"/>
    <s:sheet name="TRADE RECEIVABLES SECURITIZAT69" sheetId="69" r:id="rId69"/>
    <s:sheet name="FAIR VALUE MEASUREMENT OF ASS70" sheetId="70" r:id="rId70"/>
    <s:sheet name="FAIR VALUE MEASUREMENT OF ASS71" sheetId="71" r:id="rId71"/>
    <s:sheet name="FAIR VALUE MEASUREMENT OF ASS72" sheetId="72" r:id="rId72"/>
    <s:sheet name="COMMITMENTS AND CONTINGENCIES -" sheetId="73" r:id="rId73"/>
    <s:sheet name="COMMITMENTS AND CONTINGENCIES74" sheetId="74" r:id="rId74"/>
    <s:sheet name="INCOME TAXES - Components of In" sheetId="75" r:id="rId75"/>
    <s:sheet name="INCOME TAXES - Provision for In" sheetId="76" r:id="rId76"/>
    <s:sheet name="INCOME TAXES - Reconciliation o" sheetId="77" r:id="rId77"/>
    <s:sheet name="INCOME TAXES - Components of De" sheetId="78" r:id="rId78"/>
    <s:sheet name="INCOME TAXES - Reconciliation79" sheetId="79" r:id="rId79"/>
    <s:sheet name="RESTRUCTURING CHARGES - Compone" sheetId="80" r:id="rId80"/>
    <s:sheet name="RESTRUCTURING CHARGES - Povisio" sheetId="81" r:id="rId81"/>
    <s:sheet name="OTHER CHARGES , NET (Details)" sheetId="82" r:id="rId82"/>
    <s:sheet name="INTEREST AND OTHER, NET (Detail" sheetId="83" r:id="rId83"/>
    <s:sheet name="BUSINESS AND ASSET ACQUISITIO84" sheetId="84" r:id="rId84"/>
    <s:sheet name="BUSINESS AND ASSET ACQUISITIO85" sheetId="85" r:id="rId85"/>
    <s:sheet name="SHARE REPURCHASE PLAN (Details)" sheetId="86" r:id="rId86"/>
    <s:sheet name="SEGMENT REPORTING (Details)" sheetId="87" r:id="rId87"/>
    <s:sheet name="SUPPLEMENTAL GUARANTOR AND NO88" sheetId="88" r:id="rId88"/>
    <s:sheet name="SUPPLEMENTAL GUARANTOR AND NO89" sheetId="89" r:id="rId89"/>
    <s:sheet name="SUPPLEMENTAL GUARANTOR AND NO90" sheetId="90" r:id="rId90"/>
    <s:sheet name="SUPPLEMENTAL GUARANTOR AND NO91" sheetId="91" r:id="rId91"/>
    <s:sheet name="SUPPLEMENTAL GUARANTOR AND NO92" sheetId="92" r:id="rId92"/>
    <s:sheet name="QUARTERLY FINANCIAL DATA (Detai" sheetId="93" r:id="rId93"/>
  </s:sheets>
  <s:definedNames/>
  <s:calcPr calcId="124519" calcMode="auto" fullCalcOnLoad="1"/>
</s:workbook>
</file>

<file path=xl/sharedStrings.xml><?xml version="1.0" encoding="utf-8"?>
<sst xmlns="http://schemas.openxmlformats.org/spreadsheetml/2006/main" uniqueCount="1248">
  <si>
    <t>Document and Entity Information - USD ($) $ in Billions</t>
  </si>
  <si>
    <t>12 Months Ended</t>
  </si>
  <si>
    <t>Mar. 31, 2016</t>
  </si>
  <si>
    <t>May. 11, 2016</t>
  </si>
  <si>
    <t>Sep. 25, 2015</t>
  </si>
  <si>
    <t>Document and Entity Information</t>
  </si>
  <si>
    <t>Entity Registrant Name</t>
  </si>
  <si>
    <t>FLEXTRONICS INTERNATIONAL LTD.</t>
  </si>
  <si>
    <t>Entity Central Index Key</t>
  </si>
  <si>
    <t>Document Type</t>
  </si>
  <si>
    <t>10-K</t>
  </si>
  <si>
    <t>Document Period End Date</t>
  </si>
  <si>
    <t>Mar. 31,
		2016</t>
  </si>
  <si>
    <t>Amendment Flag</t>
  </si>
  <si>
    <t>false</t>
  </si>
  <si>
    <t>Current Fiscal Year End Date</t>
  </si>
  <si>
    <t>--03-31</t>
  </si>
  <si>
    <t>Entity Well-known Seasoned Issuer</t>
  </si>
  <si>
    <t>Yes</t>
  </si>
  <si>
    <t>Entity Voluntary Filers</t>
  </si>
  <si>
    <t>No</t>
  </si>
  <si>
    <t>Entity Current Reporting Status</t>
  </si>
  <si>
    <t>Entity Filer Catergory</t>
  </si>
  <si>
    <t>Large Accelerated Filer</t>
  </si>
  <si>
    <t>Entity Public Float</t>
  </si>
  <si>
    <t>Entity Common Stock, Shares Outstanding</t>
  </si>
  <si>
    <t>Document Fiscal Year Focus</t>
  </si>
  <si>
    <t>Document Period Fiscal Period Focus</t>
  </si>
  <si>
    <t>FY</t>
  </si>
  <si>
    <t>CONSOLIDATED BALANCE SHEETS - USD ($) $ in Thousands</t>
  </si>
  <si>
    <t>Mar. 31, 2015</t>
  </si>
  <si>
    <t>Current assets:</t>
  </si>
  <si>
    <t>Cash and cash equivalents</t>
  </si>
  <si>
    <t>Accounts receivable, net of allowance for doubtful accounts (Note 2)</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2)</t>
  </si>
  <si>
    <t xml:space="preserve"> </t>
  </si>
  <si>
    <t>Flextronics International Ltd. Shareholders' equity</t>
  </si>
  <si>
    <t>Ordinary shares, no par value; 595,062,966 and 613,562,761 issued, and 544,823,611 and 563,323,406 outstanding as of March 31, 2016 and 2015, respectively</t>
  </si>
  <si>
    <t>Treasury stock, at cost; 50,239,355 shares as of March 31, 2016 and 2015, respectively</t>
  </si>
  <si>
    <t>Accumulated deficit</t>
  </si>
  <si>
    <t>Accumulated other comprehensive loss</t>
  </si>
  <si>
    <t>Total Flextronics International Ltd. shareholders' equity</t>
  </si>
  <si>
    <t>Noncontrolling interests</t>
  </si>
  <si>
    <t>Total shareholders' equity</t>
  </si>
  <si>
    <t>Total liabilities and shareholders' equity</t>
  </si>
  <si>
    <t>CONSOLIDATED BALANCE SHEETS (Parenthetical) - $ / shares</t>
  </si>
  <si>
    <t>Statement of Financial Position [Abstract]</t>
  </si>
  <si>
    <t>Ordinary shares, par value (in dollars per share)</t>
  </si>
  <si>
    <t>Ordinary shares, issued (shares)</t>
  </si>
  <si>
    <t>Ordinary shares, outstanding (shares)</t>
  </si>
  <si>
    <t>Treasury stock (shares)</t>
  </si>
  <si>
    <t>CONSOLIDATED STATEMENTS OF OPERATIONS - USD ($) shares in Thousands, $ in Thousands</t>
  </si>
  <si>
    <t>3 Months Ended</t>
  </si>
  <si>
    <t>Dec. 31, 2015</t>
  </si>
  <si>
    <t>Jun. 26, 2015</t>
  </si>
  <si>
    <t>Dec. 31, 2014</t>
  </si>
  <si>
    <t>Sep. 26, 2014</t>
  </si>
  <si>
    <t>Jun. 27, 2014</t>
  </si>
  <si>
    <t>Mar. 31, 2014</t>
  </si>
  <si>
    <t>Income Statement [Abstract]</t>
  </si>
  <si>
    <t>Net sales</t>
  </si>
  <si>
    <t>Cost of sales</t>
  </si>
  <si>
    <t>Restructuring charges</t>
  </si>
  <si>
    <t>Gross profit</t>
  </si>
  <si>
    <t>Selling, general and administrative expenses</t>
  </si>
  <si>
    <t>Intangible amortization</t>
  </si>
  <si>
    <t>Other charges (income), net</t>
  </si>
  <si>
    <t>Interest and other,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SOLIDATED STATEMENTS OF COMPREHENSIVE INCOME - USD ($) $ in Thousands</t>
  </si>
  <si>
    <t>Statement of Comprehensive Income [Abstract]</t>
  </si>
  <si>
    <t>Other comprehensive income (loss):</t>
  </si>
  <si>
    <t>Foreign currency translation adjustments, net of zero tax</t>
  </si>
  <si>
    <t>Unrealized gain (loss) on derivative instruments and other, net of zero tax</t>
  </si>
  <si>
    <t>Comprehensive income</t>
  </si>
  <si>
    <t>CONSOLIDATED STATEMENTS OF COMPREHENSIVE INCOME (Parenthetical) - USD ($) $ in Thousands</t>
  </si>
  <si>
    <t>Foreign currency translation adjustments, tax</t>
  </si>
  <si>
    <t>Unrealized gain (loss) on derivative instruments and other, tax</t>
  </si>
  <si>
    <t>CONSOLIDATED STATEMENTS OF SHAREHOLDERS' EQUITY - USD ($) $ in Thousands</t>
  </si>
  <si>
    <t>Total</t>
  </si>
  <si>
    <t>Total Flextronics International Ltd. Shareholders' Equity</t>
  </si>
  <si>
    <t>Ordinary Shares</t>
  </si>
  <si>
    <t>Unrealized loss on derivative instruments and other</t>
  </si>
  <si>
    <t>Foreign currency translation adjustments</t>
  </si>
  <si>
    <t>Total accumulated other comprehensive loss</t>
  </si>
  <si>
    <t>Noncontrolling Interests</t>
  </si>
  <si>
    <t>BALANCE at Mar. 31, 2013</t>
  </si>
  <si>
    <t>BALANCE (in shares) at Mar. 31, 2013</t>
  </si>
  <si>
    <t>Increase (Decrease) in Shareholders' Equity</t>
  </si>
  <si>
    <t>Repurchase of Flextronics International Ltd. ordinary shares at cost</t>
  </si>
  <si>
    <t>Repurchase of Flextronics International Ltd. ordinary shares at cost (in shares)</t>
  </si>
  <si>
    <t>Exercise of stock options</t>
  </si>
  <si>
    <t>Exercise of stock options (in shares)</t>
  </si>
  <si>
    <t>Issuance of Flextronics International Ltd. vested shares under share bonus awards</t>
  </si>
  <si>
    <t>Issuance of subsidiary shares</t>
  </si>
  <si>
    <t>Net income</t>
  </si>
  <si>
    <t>Stock-based compensation, net of tax</t>
  </si>
  <si>
    <t>Total other comprehensive loss</t>
  </si>
  <si>
    <t>BALANCE at Mar. 31, 2014</t>
  </si>
  <si>
    <t>BALANCE (in shares) at Mar. 31, 2014</t>
  </si>
  <si>
    <t>BALANCE at Mar. 31, 2015</t>
  </si>
  <si>
    <t>BALANCE (in shares) at Mar. 31, 2015</t>
  </si>
  <si>
    <t>Premium on acquired equity plan</t>
  </si>
  <si>
    <t>BALANCE at Mar. 31, 2016</t>
  </si>
  <si>
    <t>BALANCE (in shares) at Mar. 31, 2016</t>
  </si>
  <si>
    <t>CONSOLIDATED STATEMENTS OF CASH FLOWS - USD ($) $ in Thousands</t>
  </si>
  <si>
    <t>Cash flows from operating activities:</t>
  </si>
  <si>
    <t>Adjustments to reconcile net income to net cash provided by operating activities:</t>
  </si>
  <si>
    <t>Depreciation, amortization and other impairment charges</t>
  </si>
  <si>
    <t>Provision for doubtful accounts (Note 2)</t>
  </si>
  <si>
    <t>Non-cash other loss (income)</t>
  </si>
  <si>
    <t>Stock-based compensation</t>
  </si>
  <si>
    <t>Income taxes</t>
  </si>
  <si>
    <t>Changes in operating assets and liabilities, net of acquisitions:</t>
  </si>
  <si>
    <t>Accounts receivable</t>
  </si>
  <si>
    <t>Other current and noncurrent assets</t>
  </si>
  <si>
    <t>Other current and noncurrent liabilities</t>
  </si>
  <si>
    <t>Net cash provided by operating activities</t>
  </si>
  <si>
    <t>Cash flows from investing activities:</t>
  </si>
  <si>
    <t>Purchases of property and equipment</t>
  </si>
  <si>
    <t>Proceeds from the disposition of property and equipment</t>
  </si>
  <si>
    <t>Acquisition and divestiture of businesses, net of cash acquired and cash held in divested business</t>
  </si>
  <si>
    <t>Other investing activities, net</t>
  </si>
  <si>
    <t>Net cash used in investing activities</t>
  </si>
  <si>
    <t>Cash flows from financing activities:</t>
  </si>
  <si>
    <t>Proceeds from bank borrowings and long-term debt</t>
  </si>
  <si>
    <t>Repayments of bank borrowings and long-term debt</t>
  </si>
  <si>
    <t>Payments for early retirement of long-term debt</t>
  </si>
  <si>
    <t>Payments for repurchases of ordinary shares</t>
  </si>
  <si>
    <t>Proceeds from exercise of stock options</t>
  </si>
  <si>
    <t>Other financing activities, net</t>
  </si>
  <si>
    <t>Net cash provided by (used in) financing activities</t>
  </si>
  <si>
    <t>Effect of exchange rates on cash</t>
  </si>
  <si>
    <t>Net change in cash and cash equivalents</t>
  </si>
  <si>
    <t>Cash and cash equivalents, beginning of year</t>
  </si>
  <si>
    <t>Cash and cash equivalents, end of year</t>
  </si>
  <si>
    <t>ORGANIZATION OF THE COMPANY</t>
  </si>
  <si>
    <t>Organization, Consolidation and Presentation of Financial Statements [Abstract]</t>
  </si>
  <si>
    <t>ORGANIZATION OF THE COMPANY Flextronics International Ltd. ("Flex" or the "Company") was incorporated in the Republic of Singapore in May 1990. The Company's operations have expanded over the years through a combination of organic growth and acquisitions. The Company is a globally-recognized, leading provider of innovative design, engineering, manufacturing, and supply chain services and solutions that span from sketch to scale tm ; from conceptual sketch to full-scale production. The Company designs, builds, ships and services complete packaged consumer electronics and industrial products for original equipment manufacturers ("OEMs"), through its activities in the following segments: High Reliability Solutions ("HRS"), which is comprised of medical business including consumer health, digital health, disposables, drug delivery, diagnostics, life sciences and imaging equipment; automotive business, including vehicle electronics, connectivity, and clean technologies; and defense and aerospace businesses, focused on commercial aviation, defense and military; Consumer Technologies Group ("CTG"), which includes mobile devices business, including smart phones; consumer electronics business, including connected living, wearable electronics including digital sport, game consoles, and connectivity devices; and high-volume computing business, including various supply chain solutions for notebook personal computer ("PC"), tablets, and printers; in addition, CTG group is expanding its business relationships to include supply chain optimization for non-electronics products such as shoes and clothing; Industrial and Emerging Industries ("IEI"), which is comprised of semiconductor and capital equipment, office solutions, household industrial and lifestyle, industrial automation and kiosks, energy and metering, and lighting; and Communications &amp; Enterprise Compute (" CEC "), which was formerly referred to as Integrated Network Solutions (“INS”), includes radio access base stations, remote radio heads, and small cells for wireless infrastructure; optical, routing, broadcasting, and switching products for the data and video networks; server and storage platforms for both enterprise and cloud based deployments; next generation storage and security appliance products; and rack level solutions, converged infrastructure and software defined product solutions. The Company's strategy is to provide customers with a full range of cost competitive, vertically integrated global supply chain solutions through which the Company can design, build, ship and service a complete packaged product for its OEM customers. This enables the Company's OEM customers to leverage the Company's supply chain solutions to meet their product requirements throughout the entire product life cycl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t>
  </si>
  <si>
    <t>SUMMARY OF ACCOUNTING POLICIES</t>
  </si>
  <si>
    <t>Accounting Policies [Abstract]</t>
  </si>
  <si>
    <t>SUMMARY OF ACCOUNTING POLICIES Basis of Presentation and Principles of Consolidation The Company's third fiscal quarter ends on December 31, and the fourth fiscal quarter and year ends on March 31 of each year. The first fiscal quarter ended on June 26, 2015 and June 27, 2014, respectively, and the second fiscal quarter ended on September 25, 2015 and September 26, 2014, respectively. Amounts included in the consolidated financial statements are expressed in U.S. dollars unless otherwise designated. The accompanying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6 , the noncontrolling interest has been included on the consolidated balance sheets as a component of total shareholders' equity. The associated noncontrolling owners' interest in the income or losses of these companies is classified as a component of interest and other, net, in the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 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asset impairments; fair values of financial instruments including investments, notes receivable and derivative instruments; restructuring charges; contingencies; fair values of assets obtained and liabilities assumed in business combinations and the fair values of stock options and share bonus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ny of the periods presented, and have been classified as a component of interest and other, net in the consolidated statements of operations. Revenue Recognition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The Company determines the amount of costs that are recoverable based on historical experiences and agreements with those customers. Also, certain customer contracts may contain certain commitments and obligations that may result in additional expenses or decrease in revenue. The Company accrues for these commitments and obligations based on facts and circumstances and contractual terms. The Company also makes provisions for estimated sales returns and other adjustments at the time revenue is recognized based upon contractual terms and an analysis of historical returns. Provisions for sales returns and other adjustments were not material to the consolidated financial statements for any of the periods presented. The Company provides a comprehensive suite of services for its customers that range from advanced product design to manufacturing and logistics to after-sales services. The Company recognizes service revenue when the services have been performed, and the related costs are expensed as incurred. Sales for services were less than 10% of the Company's total sales for all periods presented, and accordingly, are included in net sales in the consolidated statements of operations. The Company recognized research and development costs primarily related to its design and innovations businesses of $75.5 million , $35.2 million , and $30.0 million for the fiscal years ended March 31, 2016, 2015 and 2014, respectively. Concentration of Credit Risk Financial instruments which potentially subject the Company to concentrations of credit risk are primarily accounts receivable, cash and cash equivalents, and derivative instrum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he following table summarizes the activity in the Company's allowance for doubtful accounts during fiscal years 2016 , 2015 and 2014 : Balance at Charged to Deductions/ Balance at (In thousands) Allowance for doubtful accounts: Year ended March 31, 2014 $ 10,877 $ 2,029 $ (7,377 ) $ 5,529 Year ended March 31, 2015 $ 5,529 $ 650 $ (1,645 ) $ 4,534 Year ended March 31, 2016 $ 4,534 $ 72,295 $ (12,221 ) $ 64,608 On April 21st, 2016, one of the Company's customers, SunEdison Inc. (together with certain of its subsidiaries, "SunEdison"), filed a petition for reorganization under bankruptcy law. For the fiscal year ended March 31, 2016, the Company recognized a bad debt reserve charge of $61.0 million associated with its outstanding SunEdison receivables, and another charge of $10.5 million relating to a separate distressed customer which was also written-off during the year. One customer (including net sales from its current and former parent companies, through the dates of their respective ownership), which is within the Company's CTG segment, accounted for approximately 11% , 17% , and 13% of the Company's net sales in fiscal years 2016 , 2015 and 2014 , respectively, and approximately 11% and 15% of the Company's total accounts receivable balances in fiscal years 2016 and 2015 , respectively. Another customer included in the Company's CEC segment, accounted for approximately 11% of the Company's total accounts receivable balance in fiscal year 2016. The Company's ten largest customers accounted for approximately 46% , 50% and 52% , of its net sales in fiscal years 2016 , 2015 and 2014 ,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8.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16 2015 (In thousands) Cash and bank balances $ 533,438 $ 953,549 Money market funds and time deposits 1,074,132 674,859 $ 1,607,570 $ 1,628,408 Inventories Inventories are stated at the lower of cost (on a first-in, first-out basis) or market value. The stated cost is comprised of direct materials, labor and overhead. The components of inventories, net of lower of cost or market write-downs, were as follows: As of March 31, 2016 2015 (In thousands) Raw materials $ 2,234,512 $ 2,330,428 Work-in-progress 561,282 557,786 Finished goods 695,862 600,538 $ 3,491,656 $ 3,488,752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amortized over the term of the lease, if shorter. Repairs and maintenance costs are expensed as incurred. Property and equipment was comprised of the following: Depreciable As of March 31, 2016 2015 (In thousands) Machinery and equipment 3 - 10 $ 3,187,590 $ 2,928,903 Buildings 30 1,144,798 1,067,837 Leasehold improvements up to 30 397,340 459,926 Furniture, fixtures, computer equipment and software 3 - 7 477,203 440,878 Land — 127,927 123,633 Construction-in-progress — 178,851 140,786 5,513,709 5,161,963 Accumulated depreciation and amortization (3,256,076 ) (3,069,796 ) Property and equipment, net $ 2,257,633 $ 2,092,167 Total depreciation expense associated with property and equipment amounted to approximately $425.7 million , $496.8 million and $424.8 million in fiscal years 2016 , 2015 and 2014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active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and Other Intangible Assets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If the recorded value of the assets, including goodwill, and liabilities ("net book value") of each reporting unit exceeds its fair value, an impairment loss may be required to be recognized. Further, to the extent the net book value of the Company as a whole is greater than its fair value in the aggregate, all, or a significant portion of its goodwill may be considered impaired. As discussed in note 19, the Company concluded that as of the fourth quarter of fiscal year 2015 it has four reportable operating segments: HRS, CTG, IEI and CEC and concluded these same four segments also represented its reporting units. The Company assessed that there was no change to its reporting units in fiscal year 2016 and performed its goodwill impairment assessment on January 1, 2016, and did not elect to perform the qualitative "Step Zero" assessment. Instead, the Company performed a quantitative assessment of its goodwill and determined that no impairment existed as of the date of the impairment test because the fair value of each reporting unit exceeded its carrying value. The following table summarizes the activity in the Company's goodwill at the one reporting unit level through December 31, 2014, and at the four reporting unit level from January 1, 2015 through March 31, 2016 (in thousands): HRS CTG IEI CEC Total Balance, as of March 31, 2014 $ — $ — $ — $ — $ 292,758 Additions (1) — — — — 36,467 Purchase accounting adjustments (2) — — — — 8,651 Foreign currency translation adjustments — — — — (3,393 ) Balance, as of December 31, 2014 (3) 93,990 68,234 64,221 108,038 334,483 Purchase accounting adjustments (2) (656 ) — — — (656 ) Foreign currency translation adjustments (196 ) — — — (196 ) Balance, as of March 31, 2015 93,138 68,234 64,221 108,038 333,631 Additions (1) 340,610 — 258,582 3,655 602,847 Purchase accounting adjustments (2) 125 — — — 125 Foreign currency translation adjustments 5,463 — — — 5,463 Balance, as of March 31, 2016 $ 439,336 $ 68,234 $ 322,803 $ 111,693 $ 942,066 _______________________________________________________________________________ (1) The goodwill generated from the Company's business combinations completed during the fiscal years 2016 and 2015 are primarily related to value placed on the employee workforce, service offerings and capabilities and expected synergies. The goodwill is not deductible for income tax purposes. Refer to the discussion of the Company's business acquisitions in note 17. (2)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 (3) Goodwill is allocated to each of the reporting units based on the relative fair values assessed in conjunction with the goodwill impairment testing conducted as of January 1, 2015.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6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s patents and trademarks, and developed technologies. Generally, both customer-related intangible assets and licenses and other intangible assets are amortized on a straight line basis, over a period of up to t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16 As of March 31, 2015 Gross Accumulated Net Gross Accumulated Net (In thousands) Intangible assets: Customer-related intangibles $ 223,046 $ (66,473 ) $ 156,573 $ 133,853 $ (80,506 ) $ 53,347 Licenses and other intangibles 285,053 (37,872 ) 247,181 39,985 (11,788 ) 28,197 Total $ 508,099 $ (104,345 ) $ 403,754 $ 173,838 $ (92,294 ) $ 81,544 The gross carrying amounts of intangible assets are removed when fully amortized. During fiscal year 2016 , the gross carrying amounts of fully amortized intangible assets totaled $51.7 million . During the year ended March 31, 2016 , the total value of intangible assets increased primarily in connection with the Company's acquisitions of Mirror Controls International ("MCi") and NEXTracker Inc. ("NEXTracker"). The MCi acquisition contributed an additional $75.5 million in customer-related intangible assets, and $161.3 million in licenses and other intangible assets, and the NEXTracker acquisition contributed an additional $47.3 million in customer-related intangible assets and $61.4 million in licenses and other intangible assets. Total intangible asset amortization expense recognized in operations during fiscal years 2016 , 2015 and 2014 was $66.0 million , $32.0 million and $28.9 million , respectively. As of March 31, 2016 , the weighted-average remaining useful lives of the Company's intangible assets were approximately 6.8 years and 7.5 years for customer-related intangibles, and licenses and other intangible assets, respectively. The estimated future annual amortization expense for acquired intangible assets is as follows: Fiscal Year Ending March 31, Amount (In thousands) 2017 $ 76,921 2018 62,474 2019 55,844 2020 47,252 2021 42,961 Thereafter 118,302 Total amortization expense $ 403,754 Derivative Instruments and Hedging Activities All derivative instruments are recognized on the consolidated balance sheets at fair value. If the derivative instrument is designated as a cash flow hedge, effectiveness is tested monthly using a regression analysis of the change in the spot currency rates and the change in the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8. Other Current Assets Other current assets include approximately $501.1 million and $600.7 million as of March 31, 2016 and 2015 , respectively for the deferred purchase price receivable from the Company's Global and North American Asset-Backed Securitization programs. See note 10 for additional information. Also included in other current assets is the value of certain assets purchased on behalf of a customer and financed by a third party banking institution in the amounts of $83.6 million and $169.2 million as of March 31, 2016 and 2015 , respectively, as further described in note 17. Additionally, other current assets as of March 31, 2016 includes an amount of $36.7 million relating to these assets that have been sold to third parties but not yet collected. Investments The Company has certain equity investments in, and notes receivable from, non-publicly traded companies which are included within other assets. The equity method of accounting is used when the Company has the ability to significantly influence the operating decisions of the issuer; otherwise the cost method is used. Non-majority-owned investments in corporations are accounted for using the equity method when the Company has an ownership percentage equal to or generally greater than 20% but less than 50% , and for non-majority-owned investments in partnerships when generally greater than 5% . The Company monitors these investments for impairment indicators and makes appropriate reductions in carrying values as required. Fair values of these investments, when required, are estimated using unobservable inputs, primarily comparable company multiples and discounted cash flow projections. As of March 31, 2016 and 2015 , the Company's equity investments in non-majority owned companies totaled $122.9 million and $87.0 million , respectively. The equity in the earnings or losses of the Company's equity method investments was not material to the consolidated results of operations for any period presented and is included in interest and other, net. Other Current Liabilities Other current liabilities include customer working capital advances of $253.7 million and $189.6 million , customer-related accruals of $479.5 million and $454.8 million , and deferred revenue of $332.3 million and $272.6 million as of March 31, 2016 and 2015 , respectively. The customer working capital advances are not interest bearing, do not have fixed repayment dates and are generally reduced as the underlying working capital is consumed in production. Other current liabilities also included the outstanding balances due to the third party banking institution related to the financed equipment discussed above of $122.0 million and $197.7 million as of March 31, 2016 and 2015 , respectively, as further described in note 17. Restructuring Charges The Company recognizes restructuring charges related to its plans to close or consolidate excess manufacturing and administrative facilitie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See note 14 for additional information regarding restructuring charges. Recently Adopted Accounting Pronouncements In March 2016, the Financial Accounting Standards Board ("FASB") issued new guidance which eliminates the requirement to apply the equity method of accounting retrospectively when a reporting entity obtains significant influence over a previously held investment. The Company has elected to early adopt this new guidance during the fourth quarter of fiscal year 2016 on a prospective basis as permitted under the new guidance, and the impact was not material. In November 2015, the FASB issued new guidance to eliminate the requirement for companies to separate deferred income tax assets and liabilities into current and noncurrent amounts on the balance sheet. Instead, companies will be required to classify all deferred tax liabilities and assets as noncurrent. The Company elected to early adopt this new guidance during the third quarter of fiscal year 2016 on a prospective basis as permitted under the new guidance, resulting in the reclassification of $66.3 million of deferred income tax assets and $9.1 million of deferred income tax liabilities from current into noncurrent as of March 31, 2016. Prior periods were not retrospectively adjusted. In September 2015, the FASB issued new guidance to simplify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has elected to early adopt this new guidance which is effective for the Company beginning the third quarter of fiscal year 2016, and the impact was not material. In April 2015, the FASB issued new guidance which changes the presentation of debt issuance costs in financial statements. Under the new guidance, an entity presents such costs in the balance sheet as a direct deduction from the related debt liability rather than as an asset, with amortization of the costs being reported as interest expense. The Company has elected to early adopt during the fourth quarter of fiscal year 2016, and retrospectively adjusted all prior balance sheets presented. As a result of the adoption, $12.7 million of debt issuance costs associated with the Company’s bank borrowings and long-term debt as of March 31, 2015, were reclassified from other noncurrent assets, to short-term and long-term debt in the consolidated balance sheet. Recently Issued Accounting Pronouncements In March 2016, the FASB issued new guidance intended to reduce the cost and complexity of the accounting for share-based payments. The new guidance simplifies various aspects of the accounting for share-based payments including income tax effects, withholding requirements and forfeitures. The Company will be required to adopt the new guidance beginning with the first quarter of fiscal year 2018, with early adoption permitted. The Company is currently assessing the impact of this update and the timing of adoption. In February 2016, the FASB issued new guidance intended to improve financial reporting on leasing transactions. The new lease guidance will require entities that lease assets to recognize on the balance sheet the assets and liabilities for the rights and obligations created by those leases with lease terms of more than 12 months. The guidance will also enhance existing disclosure requirements relating to those leases. The Company will be required to adopt the new lease guidance beginning with the first quarter of fiscal year 2020, with early adoption permitted. Upon initial evaluation, the Company believes the new guidance will have a material impact on its consolidated balance sheets when adopted. The Company is currently assessing the timing of adoption. In July 2015, the FASB issued new guidance to simplify the measurement of inventory, by requiring that inventory be measured at the lower of cost and net realizable value. Prior to the issuance of the new guidance, inventory was measured at the lower of cost or market. This guidance is effective for the Company beginning in the first quarter of fiscal year 2018, with early application permitted as of the beginning of an interim or annual reporting period. The Company is currently assessing the impact of this update and the timing of adoption.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t>
  </si>
  <si>
    <t>SHARE-BASED COMPENSATION</t>
  </si>
  <si>
    <t>Share-based Compensation, Allocation and Classification in Financial Statements [Abstract]</t>
  </si>
  <si>
    <t>SHARE-BASED COMPENSATION Equity Compensation Plans The Company's primary plan used for granting equity compensation awards is the 2010 Equity Incentive Plan (the "2010 Plan"). During fiscal year 2016, in conjunction with the acquisition of NEXTracker, the Company assumed all of the outstanding, unvested share bonus awards and outstanding, unvested options to purchase shares of common stock of NEXTracker, and converted all these shares into Flex awards. As a result, the Company offers an additional equity compensation plan as of March 31, 2016 , the 2014 NEXTracker Equity Incentive Plan (the "NEXTracker Plan"). Further, during fiscal year 2016, the Company granted equity compensation awards under a third plan, the 2013 Elementum Plan (the "Elementum Plan"), which is administered by Elementum SCM (Cayman) Limited ("Elementum"), a majority owned subsidiary of the Company. Share-Based Compensation Expense The following table summarizes the Company's share-based compensation expense for all Equity Incentive Plans: Fiscal Year Ended March 31, 2016 2015 2014 (In thousands) Cost of sales $ 8,986 $ 7,503 $ 6,540 Selling, general and administrative expenses 68,594 42,767 33,899 Total share-based compensation expense $ 77,580 $ 50,270 $ 40,439 As required by the authoritative guidance for stock-based compensation, management made an estimate of expected forfeitures and is recognizing compensation costs only for those equity awards expected to vest. When estimating forfeitures, the Company considers voluntary termination behavior as well as an analysis of actual forfeitures. Cash flows resulting from excess tax benefits (tax benefits related to the excess of proceeds from employee exercises of share options over the share-based compensation cost recognized for those options) are classified as financing cash flows. During fiscal years 2016 , 2015 and 2014 , the Company did not recognize any excess tax benefits as a financing cash inflow. The 2010 Equity Incentive Plan As of March 31, 2016 , the Company had approximately 27.1 million shares available for grant under the 2010 Plan. Options issued to employees under the 2010 Plan generally vest over four years and expire seven years from the date of grant. Options granted to non-employee directors expire five years from the date of grant. The exercise price of options granted to employees is determined by the Company's Board of Directors or the Compensation Committee and may not be less than the closing price of the Company's ordinary shares on the date of grant. As of March 31, 2016 , the total unrecognized compensation cost, net of estimated forfeitures, related to unvested share options granted to employees under the 2010 Plan was not significant and will be amortized on a straight-line basis over a weighted-average period of approximately 2.3 years, adjusted for estimated forfeitures. The Company also grants share bonus awards under its equity compensation plan. Share bonus awards are rights to acquire a specified number of ordinary shares for no cash consideration in exchange for continued service with the Company. Share bonus awards generally vest in installments over a three to five -year period and unvested share bonus awards are forfeited upon termination of employment. Vesting for certain share bonus awards is contingent upon both service and market conditions. Further, vesting for certain share bonus awards granted to certain executive officers is contingent upon meeting certain free cash flow targets. As of March 31, 2016 , the total unrecognized compensation cost related to unvested share bonus awards granted to employees was approximately $97.9 million , net of estimated forfeitures, under the 2010 Plan. These costs will be amortized generally on a straight-line basis over a weighted-average period of approximately 2.5 years, adjusted for estimated forfeitures. Approximately $13.7 million of the unrecognized compensation cost related to the 2010 Plan, net of estimated forfeitures, is related to share bonus awards granted to certain key employees whereby vesting is contingent on meeting a certain market condition. Determining Fair Value - Options and share bonus awards Valuation and Amortization Method —The Company estimates the fair value of share options granted under the 2010 Plan using the Black-Scholes valuation method and a single option award approach. This fair value is then amortized on a straight-line basis over the requisite service periods of the awards, which is generally the vesting period. The fair market value of share bonus awards granted, other than those awards with a market condition, is the closing price of the Company's ordinary shares on the date of grant and is generally recognized as compensation expense on a straight-line basis over the respective vesting period. Expected Term —The Company's expected term used in the Black-Scholes valuation method represents the period that the Company's share options are expected to be outstanding and is determined based on historical experience of similar awards, giving consideration to the contractual terms of the share options, vesting schedules and expectations of future employee behavior as influenced by changes to the terms of its share options. Expected Volatility —The Company's expected volatility used in the Black-Scholes valuation method is derived from a combination of implied volatility related to publicly traded options to purchase Flex ordinary shares and historical variability in the Company's periodic share price. Expected Dividend —The Company has never paid dividends on its ordinary shares and accordingly the dividend yield percentage is zero for all periods. Risk-Free Interest Rate —The Company bases the risk-free interest rate used in the Black-Scholes valuation method on the implied yield currently available on U.S. Treasury constant maturities issued with a term equivalent to the expected term of the option. There were no options granted under the 2010 Plan during fiscal years 2016 and 2014. The fair value of the Company's share options granted to employees for fiscal year 2015 was estimated using the following weighted-average assumptions: Fiscal Year Ended 2015 Expected term 6.3 years Expected volatility 46.9% Expected dividends 0.0% Risk-free interest rate 2.3% Weighted-average fair value $4.85 Options granted during fiscal year 2015 had contractual lives of seven years. Determining Fair Value - Share bonus awards with service and market conditions Valuation and Amortization Method —The Company estimates the fair value of share bonus awards granted under the 2010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share bonus awards granted. The service period is three years for those share bonus awards granted in fiscal years 2016 , 2015 and 2014 . Average peer volatility —Volatility used in a Monte Carlo simulation is derived from the historical volatilities of both the S&amp;P 500 index and components of an extended Electronics Manufacturing Services ("EMS") group, comprised of global competitors of the Company within the same industry, for the share bonus awards granted in fiscal years 2016 , 2015 and 2014 . Average Peer Correlation —Correlation coefficients were used to model the movement of Flex's stock price relative to both the S&amp;P 500 index and peers in the extended EMS group for the share bonus awards granted in fiscal years 2016 , 2015 and 2014 . Expected Dividend and Risk-Free Interest Rate assumptions —Same methodology as discussed above. The fair value of the Company's share-bonus awards under the 2010 Plan, whereby vesting is contingent on meeting certain market conditions, for fiscal years 2016 , 2015 and 2014 was estimated using the following weighted-average assumptions: Fiscal Year Ended March 31, 2016 2015 2014 Expected volatility 26.0 % 29.4 % 35.9 % Average peer volatility 23.0 % 25.9 % 35.7 % Average peer correlation 0.6 0.6 0.4 Expected dividends 0.0 % 0.0 % 0.0 % Risk-free interest rate 1.2 % 0.9 % 0.4 % Share-Based Awards Activity The following is a summary of option activity for the Company's 2010 Plan ("Price" reflects the weighted-average exercise price): Fiscal Year Ended March 31, 2016 2015 2014 Options Price Options Price Options Price Outstanding, beginning of fiscal year 15,992,894 $ 7.81 23,612,872 $ 8.57 34,405,564 $ 8.29 Granted — — 15,000 11.11 — — Exercised (10,006,774 ) 6.10 (3,600,900 ) 6.53 (6,572,383 ) 4.28 Forfeited (3,616,484 ) 12.23 (4,034,078 ) 13.17 (4,220,309 ) 12.93 Outstanding, end of fiscal year 2,369,636 $ 8.31 15,992,894 $ 7.81 23,612,872 $ 8.57 Options exercisable, end of fiscal year 2,359,527 $ 8.30 15,959,173 $ 7.81 23,373,101 $ 8.58 The aggregate intrinsic value of options exercised under the Company's 2010 Plan (calculated as the difference between the exercise price of the underlying award and the price of the Company's ordinary shares determined as of the time of option exercise for options exercised in-the-money) was $55.3 million , $16.3 million and $24.7 million during fiscal years 2016, 2015 and 2014, respectively. Cash received from option exercises under the 2010 Plan was $61.1 million , $23.5 million and $28.1 million for fiscal years 2016 , 2015 and 2014 , respectively. The following table presents the composition of options outstanding and exercisable under the 2010 Plan as of March 31, 2016 : Options Outstanding Options Exercisable Range of Exercise Prices Number of Weighted Weighted Number of Weighted Weighted Average Exercise Price $1.94 - $5.75 1,148,421 0.40 $ 5.55 1,148,421 0.40 $ 5.55 $5.87 - $7.07 40,002 1.55 6.55 37,521 1.41 6.54 $7.08 - $10.59 323,646 1.76 8.25 323,646 1.76 8.25 $10.67 - $11.41 549,067 0.34 11.23 541,439 0.27 11.23 $11.53 - $13.98 273,500 0.50 13.37 273,500 0.50 13.37 $14.34 - $23.02 35,000 0.42 15.95 35,000 0.42 15.95 $1.94 - $23.02 2,369,636 0.60 $ 8.31 2,359,527 0.59 $ 8.30 Options vested and expected to vest 2,368,361 0.60 $ 8.31 As of March 31, 2016 the aggregate intrinsic value for options outstanding, options vested and expected to vest (which includes adjustments for expected forfeitures), and options exercisable under the Company's 2010 Plan, were $9.4 million , respectively. The aggregate intrinsic value is calculated as the difference between the exercise price of the underlying awards and the quoted price of the Company's ordinary shares as of March 31, 2016 for the approximately 2.1 million options that were in-the-money at March 31, 2016 . The following table summarizes the Company's share bonus award activity under the 2010 Plan ("Price" reflects the weighted-average grant-date fair value): Fiscal Year Ended March 31, 2016 2015 2014 Shares Price Shares Price Shares Price Unvested share bonus awards outstanding, beginning of fiscal year 18,993,252 $ 9.01 21,848,120 $ 7.32 21,807,069 $ 6.80 Granted 7,619,722 12.23 6,963,125 11.75 8,978,941 8.07 Vested (8,529,378 ) 7.93 (7,246,056 ) 6.97 (5,481,153 ) 6.66 Forfeited (1,083,520 ) 9.67 (2,571,937 ) 7.70 (3,456,737 ) 7.07 Unvested share bonus awards outstanding, end of fiscal year 17,000,076 $ 10.77 18,993,252 $ 9.01 21,848,120 $ 7.32 Of the 7.6 million unvested share bonus awards granted under the 2010 Plan in fiscal year 2016 , approximately 0.2 million have an average grant date price of $12.10 per share and represents the target amount of grants made to certain executive officers whereby vesting is contingent on meeting certain free cash flow targets. These awards ultimately vest over a range from zero up to a maximum of 0.4 million of the target payment based on a measurement of cumulative three -year increase of free cash flow from operations of the Company, and will cliff vest after a period of three -years. Another 0.2 million of unvested share bonus awards granted in fiscal year 2016 have an average grant date price of $12.06 per share and represents the target amount of grants made to certain employees whereby vesting is contingent on meeting certain operating profit targets. These awards ultimately vest over a range from zero up to a maximum of 0.4 million of the target payments based on the operating profit achievements of a certain business unit of the Company over a four -year period. The vesting will begin on March 31, 2016 and occur every year over a period of four years contingent on meeting the agreed targets. Further, 0.7 million of unvested share bonus awards granted in fiscal year 2016 represents the target amount of grants made to certain key employees whereby vesting is contingent on certain market conditions. The average grant date fair value of these awards was estimated to be $14.96 per award and was calculated using a Monte Carlo simulation. Vesting information of these shares are further detailed in the table below. Of the 17.0 million unvested share bonus awards outstanding under the 2010 Plan as of the fiscal year ended 2016 , approximately 3.2 million of unvested share bonus awards under the 2010 Plan represents the target amount of grants made to certain key employees whereby vesting is contingent on meeting certain market conditions summarized as follows: Targeted Range of shares Average Assessment dates Year of grant Market condition Minimum Maximum Fiscal 2016 726,995 $ 14.96 Vesting ranges from zero to 200% based on measurement of Flextronics' total shareholder return against both the Standard and Poor's ("S&amp;P") 500 Composite Index and an Extended Electronics Manufacturing Services ("EMS") Group Index. — 1,453,990 May 2018 Fiscal 2015 706,747 $ 14.77 Vesting ranges from zero to 200% based on measurement of Flextronics' total shareholder return against both the S&amp;P 500 Composite Index and an EMS Group Index. — 1,413,494 May 2017 Fiscal 2014 1,810,000 $ 9.36 Vesting ranges from zero to 200% based on measurement of Flextronics' total shareholder return against both the S&amp;P 500 Composite Index and an EMS Group Index. — 3,620,000 May 2016 Totals 3,243,742 6,487,484 In accordance with the accounting guidance, the Company will continue to recognize share-based compensation expense for these awards with market conditions regardless of whether such awards will ultimately vest. During fiscal year 2016 , 2.2 million shares vested in connection with the remaining number of share bonus awards with market conditions granted in fiscal year 2013, and 0.5 million shares vested in connection with half of the share bonus awards with market conditions granted in fiscal year 2012. The total intrinsic value of share bonus awards vested under the Company's 2010 Plan was $103.2 million , $79.0 million and $42.4 million during fiscal years 2016 , 2015 and 2014 , respectively, based on the closing price of the Company's ordinary shares on the date vested. The 2014 NEXTracker Equity Incentive Plan All shares granted during fiscal year 2016 under the NEXTracker plan are the result of the Company's conversion of all outstanding, unvested shares of NEXTracker into unvested shares of the Company, as part of the acquisition. No additional grants will be made out of this plan in the future and therefore there are no shares available for grant under the NEXTracker Plan as of March 31, 2016 . Options issued to employees under the NEXTracker Plan generally have a vesting period of two to four years from vesting commencement date and expire ten years from the date of grant. The exercise price of options granted to employees was determined by the Company based on a conversion rate agreed upon in the purchase agreement of NEXTracker. As of March 31, 2016 , the total unrecognized compensation cost, net of estimated forfeitures, related to unvested share options granted to employees under the NEXTracker Plan was $18.2 million and will be amortized on a straight-line basis over a weighted-average period of approximately 2.8 years, adjusted for estimated forfeitures. The Company also granted share bonus awards under the NEXTracker Plan. These share bonus awards vest in installments over a three to five -year period from vesting commencement date, and unvested share bonus awards are forfeited upon termination of employment. Vesting for certain of these share bonus awards is contingent on meeting certain performance targets over a three -year period commencing October 1, 2015. As of March 31, 2016 , the total unrecognized compensation cost related to unvested share bonus awards granted to employees was approximately $19.1 million under the NEXTracker Plan. These costs will be amortized generally on a straight-line basis over a weighted-average period of approximately 2.4 years, adjusted for estimated forfeitures. Determining Fair Value The fair value of the Company's share options granted to employees under the NEXTracker Plan for fiscal year 2016 was estimated using the following weighted-average assumptions: Fiscal Year Ended Expected term 2.9 years Expected volatility 28.8% Expected dividends 0.0% Risk-free interest rate 0.9% Weighted-average fair value $7.76 Share-Based Awards Activity The following is a summary of option activity for the NEXTracker Plan ("Price" reflects the weighted-average exercise price): Fiscal Year Ended March 31, 2016 Options Price Outstanding, beginning of fiscal year — $ — Granted 3,205,806 3.28 Exercised (237,380 ) 0.99 Forfeited (226,572 ) 3.75 Outstanding, end of fiscal year 2,741,854 $ 3.44 Options exercisable, end of fiscal year 223,869 $ 4.95 Of the 3.2 million unvested share-based awards granted under the NEXTracker Plan in fiscal year 2016 , approximately 0.5 million of unvested share-based awards have an average grant date price of $7.76 per share and represents the number of grants made to certain NEXTracker employees whereby the right to exercise is contingent on meeting certain performance targets over a three -year period commencing October 1, 2015. The aggregate intrinsic value of options exercised under the NEXTracker plan (calculated as the difference between the exercise price of the underlying award and the price of the Company's ordinary shares determined as of the time of option exercise for options exercised in-the-money) was $2.32 million as of March 31, 2016. Cash received from option exercises under the NEXTracker Plan was $0.2 million for fiscal year 2016 . The following table presents the composition of options outstanding and exercisable under the NEXTracker Plan as of March 31, 2016 : Options Outstanding Options Exercisable Range of Exercise Prices Number of Weighted Weighted Number of Weighted Weighted $0.08 - $5.24 2,088,258 9.49 $ 1.19 129,376 9.49 $ 0.79 $5.25 - $10.65 653,596 9.49 10.65 94,493 9.49 10.65 $0.08 - $10.65 2,741,854 9.49 $ 3.44 223,869 9.49 $ 4.95 Options vested and expected to vest 2,741,854 9.49 $ 3.44 As of March 31, 2016 the aggregate intrinsic value, for options outstanding, options vested and expected to vest (which includes adjustments for expected forfeitures), and options exercisable under the Company's NEXTracker Plan, were $23.6 million , $23.6 million , and $1.59 million , respectively. The aggregate intrinsic value is calculated as the difference between the exercise price of the underlying awards and the quoted price of the Company's ordinary shares as of March 31, 2016 for the approximately 2.7 million options under the NEXTracker Plan that were in-the-money at March 31, 2016 . The following table summarizes the Company's share bonus award activity under the NEXTracker Plan ("Price" reflects the weighted-average grant-date fair value): Fiscal Year Ended March 31, 2016 Shares Price Unvested share bonus awards outstanding, beginning of fiscal year — $ — Granted 2,393,195 10.27 Vested (31,925 ) 10.27 Forfeited (52,174 ) 10.27 Unvested share bonus awards outstanding, end of fiscal year 2,309,096 $ 10.27 Of the 2.4 million unvested share bonus awards granted under the NEXTracker Plan as of the fiscal year ended 2016 , approximately 0.9 million of unvested shares bonus awards represents the target amount of grants made to certain NEXTracker employees whereby vesting is contingent on meeting certain performance targets over a three -year period commencing October 1, 2015. The total intrinsic value of share bonus awards vested under the Company's NEXTracker Plan was $0.35 million during fiscal year 2016 , based on the closing price of the Company's ordinary shares on the date vested. The 2013 Equity Incentive Plan of Elementum SCM (Cayman) Ltd. As of March 31, 2016 Elementum had approximately 5.4 million shares available for future grants under the 2013 Elementum Plan. Options to purchase shares in Elementum issued to employees under the Elementum Plan have a vesting period of two to four years and expire ten years from the grant date. As of March 31, 2016 there were 26.2 million of options outstanding at a weighted average exercise price of $0.35 per option. Cash received from option exercises under the Elementum Plan was $0.5 million for fiscal year 2016. Total unrecognized compensation expenses relating to stock options granted to certain employees under the Elementum Plan as of March 31, 2016 is $5.2 million , and will be recognized over a weighted average period of 2.7 years.</t>
  </si>
  <si>
    <t>EARNINGS PER SHARE</t>
  </si>
  <si>
    <t>Earnings Per Share [Abstract]</t>
  </si>
  <si>
    <t>EARNINGS PER SHARE Basic earnings per share excludes dilution and are computed by dividing net income by the weighted-average number of ordinary shares outstanding during the applicable periods. Diluted earnings per share reflects the potential dilution from stock options and share bonus awards. The potential dilution from stock options exercisable into ordinary share equivalents and share bonus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16 2015 2014 (In thousands, except per share amounts) Basic earnings per share: Net income $ 444,081 $ 600,801 $ 365,594 Shares used in computation: Weighted-average ordinary shares outstanding 557,667 579,981 610,497 Basic earnings per share $ 0.80 $ 1.04 $ 0.60 Diluted earnings per share: Net income $ 444,081 $ 600,801 $ 365,594 Shares used in computation: Weighted-average ordinary shares outstanding 557,667 579,981 610,497 Weighted-average ordinary share equivalents from stock options and awards (1) 7,202 11,575 12,982 Weighted-average ordinary shares and ordinary share equivalents outstanding 564,869 591,556 623,479 Diluted earnings per share $ 0.79 $ 1.02 $ 0.59 _________________________________________________________________________ (1) Options to purchase ordinary shares of 2.0 million , 6.2 million and 17.1 million during fiscal years 2016 , 2015 and 2014 , respectively, and share bonus awards of less than 0.1 million during fiscal year 2015 , were excluded from the computation of diluted earnings per share due to their anti-dilutive impact on the weighted average ordinary shares equivalents. There were no anti-dilutive share bonus awards in fiscal year 2016 and 2014 .</t>
  </si>
  <si>
    <t>NON-CONTROLLING INTERESTS</t>
  </si>
  <si>
    <t>Noncontrolling Interest [Abstract]</t>
  </si>
  <si>
    <t>NONCONTROLLING INTERESTS During fiscal year 2014, a previously wholly-owned subsidiary of the Company received $38.6 million in exchange for issuing a noncontrolling equity interest to certain third party investors for an ownership interest of less than 20% of the outstanding shares in the subsidiary. The Company continues to own a majority of the subsidiary's outstanding equity and also controls the subsidiary's board of directors. Accordingly, the consolidated financial statements include the financial position and results of operations of this subsidiary as of March 31, 2016 and for the year then ended. The Company has recognized the carrying value of the noncontrolling interest as a component of total shareholders' equity. The operating results of the subsidiary attributable to the noncontrolling interest were losses of $6.7 million , $4.3 million , and $0.4 million for fiscal years 2016, 2015 and 2014, respectively, which were classified as a component of interest and other, net, in the Company's consolidated statements of operations.</t>
  </si>
  <si>
    <t>SUPPLEMENTAL CASH FLOW DISCLOSURES</t>
  </si>
  <si>
    <t>Supplemental Cash Flow Information [Abstract]</t>
  </si>
  <si>
    <t>SUPPLEMENTAL CASH FLOW DISCLOSURES The following table represents supplemental cash flow disclosures and non-cash investing and financing activities: Fiscal Year Ended March 31, 2016 2015 2014 (In thousands) Net cash paid for: Interest $ 114,578 $ 87,179 $ 86,406 Income taxes $ 105,453 $ 70,621 $ 87,561 Non-cash investing activity: Unpaid purchases of property and equipment $ 93,310 $ 115,757 $ 42,902</t>
  </si>
  <si>
    <t>BANK BORROWINGS AND LONG-TERM DEBT</t>
  </si>
  <si>
    <t>Debt Disclosure [Abstract]</t>
  </si>
  <si>
    <t>BANK BORROWINGS AND LONG-TERM DEBT Bank borrowings and long-term debt are as follows: As of March 31, 2016 2015 (In thousands) Term Loan, including current portion, due in installments through August 2018 $ 577,500 $ 592,500 Term Loan, including current portion, due in installments through March 2019 547,500 475,000 4.625% Notes due February 2020 500,000 500,000 5.000% Notes due February 2023 500,000 500,000 4.750% Notes due June 2025 595,589 — Other 71,317 16,233 Debt issuance costs (17,351 ) (12,733 ) 2,774,555 2,071,000 Current portion, net of debt issuance costs (65,166 ) (45,030 ) Non-current portion $ 2,709,389 $ 2,025,970 The weighted-average interest rates for the Company's long-term debt were 3.5% and 3.2% as of March 31, 2016 and 2015 , respectively. Repayments of the Company's long-term debt are as follows: Fiscal Year Ending March 31, Amount (In thousands) 2017 $ 65,166 2018 63,522 2019 1,005,095 2020 498,287 2021 49,153 Thereafter 1,110,683 Total $ 2,791,906 Term Loan due August 2018 On August 30, 2013, the Company entered into a $600 million term loan agreement due August 30, 2018 and used these proceeds to repay certain term loans in full that were outstanding at that time in the amount of $544.8 million . The remaining $55.2 million was used to repay part of the term loan due March 2019 and upfront bank fees. This loan is repayable in quarterly installments of $3.75 million , which commenced in December 2014 and continue through August 2018, with the remaining amount due at maturity. Borrowings under this term loan bear interest, at the Company's option, either at (i) LIBOR plus the applicable margin for LIBOR loans ranging between 1.00% and 2.00% , based on the Company's credit ratings or (ii) the base rate (the greatest of the U.S. prime rate, the federal funds rate plus 0.50% and LIBOR for a one-month interest period plus 1.00% ) plus an applicable margin ranging between 0.00% and 1.00% , based on the Company's credit rating. This term loan is unsecured, and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As of March 31, 2016 , the Company was in compliance with the covenants under this term loan agreement. Term Loan Agreement due March 2019 and Revolving Line of Credit On September 30, 2015, the Company amended its former $2.0 billion credit facility ("Credit Facility") to increase the $500.0 million term loan maturing in March 2019 by $100.0 million . Quarterly repayments of principal under this term loan were amended to $7.5 million through March 31, 2016 , and will be increased to $11.3 million thereafter with the remainder due upon maturity. As of March 31, 2016 the amended Credit Facility consists of a $1.5 billion revolving credit facility and a $600.0 million term loan, which is due to expire in March 2019. Borrowings under this facility bear interest, at the Company's option, either at (i) LIBOR plus the applicable margin for LIBOR loans ranging between 1.125% and 2.125% , based on the Company's credit ratings or (ii) the base rate (the greatest of the agent's prime rate, the federal funds rate plus 0.50% and LIBOR for a one-month interest period plus 1.00% ) plus an applicable margin ranging between 0.125% and 1.125% , based on the Company's credit rating. The Company is required to pay a quarterly commitment fee ranging between 0.15% and 0.40% per annum on the daily unused amount of the $1.5 billion Revolving Credit Facility based on the Company's credit rating. This Credit Facility is unsecured, and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Credit Facility also requires that the Company maintain a maximum ratio of total indebtedness to EBITDA (earnings before interest expense, taxes, depreciation and amortization), and a minimum interest coverage ratio, as defined therein, during its term. As of March 31, 2016 , the Company was in compliance with the covenants under this loan agreement. Notes due February 2020 and February 2023 On February 20, 2013, the Company issued $500.0 million of 4.625% Notes due February 15, 2020 and $500.0 million of 5.000% Notes due February 15, 2023 (collectively the "Notes") in a private offering pursuant to Rule 144A and Regulation S under the Securities Act. In July 2013, the Company exchanged these notes for new notes with substantially similar terms and completed the registration of these notes with the Securities and Exchange Commission. The Company received net proceeds of approximately $990.6 million from the issuance and used those proceeds, together with $9.4 million of cash on hand, to repay $1.0 billion of outstanding borrowings under its previous term loan that was due October 2014. Interest on the Notes is payable semi-annually, which commenced on August 15, 2013. The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Credit Facility or the Company's Term Loan due 2018. At any time prior to maturity,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applicable trustee or holders of at least 25% in aggregate principal amount of the then outstanding Notes may declare all of the Notes to be due and payable immediately. As of March 31, 2016 , the Company was in compliance with the covenants in the indenture governing the Notes. Notes due June 2025 On June 8, 2015, the Company issued $600 million of 4.750% Notes ("Notes") due June 15, 2025 in a private offering pursuant to Rule 144A and Regulation S under the Securities Act, at 99.213% of face value, and an effective yield of approximately 4.850% . The Company received net proceeds of approximately $595.3 million from the issuance which was used for general corporate purposes. During January 2016, the Company exchanged these notes for new notes with substantially similar terms and completed the registration of these notes with the Securities and Exchange Commission. The Company incurred approximately $7.9 million of costs in conjunction with the issuance of the Notes. The issuance costs were capitalized and presented on the balance sheet as a direct deduction from the carrying amount of the Notes. Interest on the Notes is payable semi-annually, commencing on December 15, 2015. The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Term Loan Agreement and Revolving Line of Credit. At any time prior to March 15, 2025, the Company may redeem some or all of the Notes at a redemption price equal to 100% of the principal amount of the Notes redeemed, plus an applicable premium and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agreement occurs or is continuing, the applicable trustee or holders of at least 25% in aggregate principal amount of the then outstanding Notes may declare all of the Notes to be due and payable immediately, but upon certain conditions such declaration and its consequences may be rescinded and annulled by the holders of a majority in principal amount of the Notes. As of March 31, 2016 , the Company was in compliance with the covenants in the indenture governing the Notes. Other Credit Lines On October 1, 2015, the Company borrowed €50 million (approximately $56.6 million as of March 31, 2016 ), under a 5 -year, term-loan agreement due September 30, 2020 . Borrowings under this term loan bear interest at EURIBOR plus the applicable margin ranging between 0.80% and 2.00% , based on the Company’s credit ratings. The loan is repayable beginning December 30, 2016 in quarterly payments of €312,500 through June 30, 2020 with the remainder due upon maturity. This loan is included in the "Other" category in the table above. This term loan is unsecured, and is guaranteed by the Company. This term loan agreement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As of March 31, 2016 , the Company was in compliance with the covenants under this term loan agreement. As of March 31, 2016 , the Company and certain of its subsidiaries had various uncommitted revolving credit facilities, lines of credit and other credit facilities in the amount of $166.0 million in the aggregate. There were no borrowings outstanding under these facilities as of March 31, 2016 and 2015 . These unsecured credit facilities, and lines of credit and other credit facilities bear annual interest at the respective country's inter-bank offering rate, plus an applicable margin, and generally have maturities that expire on various dates in future fiscal years.</t>
  </si>
  <si>
    <t>FINANCIAL INSTRUMENTS</t>
  </si>
  <si>
    <t>Derivative Instruments and Hedges, Assets [Abstract]</t>
  </si>
  <si>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unit of the operating entity. The Company enters into short-term foreign currency forward and swap contracts to hedge only those currency exposures associated with certain assets and liabilities, primarily accounts receivable and accounts payable, and cash flows denominated in non-functional currencies. Gains and losses on the Company's forward and swap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forward and swap contracts is minimized since the contracts are with large financial institutions and accordingly, fair value adjustments related to the credit risk of the counterparty financial institution were not material. As of March 31, 2016 , the aggregate notional amount of the Company's outstanding foreign currency forward and swap contracts was $4.3 billion as summarized below: Foreign Currency Notional Contract Currency Buy Sell Buy Sell (In thousands) Cash Flow Hedges CNY 1,076,000 — $ 165,373 $ — EUR 15,030 75,135 16,977 85,374 HUF 14,759,000 — 53,090 — ILS 122,000 — 32,072 — MXN 1,503,000 — 86,823 — MYR 180,000 18,200 45,023 4,552 PLN 56,400 — 15,004 — Other N/A N/A 40,621 — 454,983 89,926 Other Forward/Swap Contracts BRL — 440,000 — 120,892 CHF 8,420 24,760 8,716 25,629 CNY 885,136 — 135,739 — DKK 203,100 157,200 30,777 23,821 EUR 959,000 1,213,691 1,080,754 1,364,808 GBP 34,693 58,825 49,810 84,354 HUF 20,063,000 17,734,000 72,169 63,791 ILS 79,900 69,520 21,004 18,276 INR 2,843,900 20,170 42,708 300 MXN 1,885,860 746,330 108,940 43,113 MYR 391,491 79,400 97,922 19,860 PLN 137,548 84,861 36,593 22,576 RON 78,424 66,870 19,836 16,913 SEK 473,954 821,132 57,697 99,637 Other N/A N/A 54,157 31,296 1,816,822 1,935,266 Total Notional Contract Value in USD $ 2,271,805 $ 2,025,192 As of March 31, 2016 and 2015 ,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non-functional currencies and are not accounted for as hedges under the accounting standards. Accordingly, changes in fair value of these instruments are recognized in earnings during the period of change as a component of interest and other, net in the consolidated statements of operations. As of March 31, 2016 and 2015 ,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These deferred gains totaled $2.7 million as of March 31, 2016 , and are expected to be recognized primarily as a component of cost of sales in the consolidated statement of operations over the next twelve-month period. The gains and losses recognized in earnings due to hedge ineffectiveness were not material for all fiscal years presented and are included as a component of interest and other, net in the consolidated statements of operations. The following table presents the fair value of the Company's derivative instruments utilized for foreign currency risk management purposes at March 31, 2016 and 2015 : Fair Values of Derivative Instruments Asset Derivatives Liability Derivatives Fair Value Fair Value Balance Sheet March 31, March 31, Balance Sheet March 31, March 31, (In thousands) Derivatives designated as hedging instruments Foreign currency contracts Other current assets $ 5,510 $ 2,896 Other current liabilities $ 2,446 $ 19,729 Derivatives not designated as hedging instruments Foreign currency contracts Other current assets $ 17,138 $ 22,933 Other current liabilities $ 18,645 $ 11,328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during fiscal years ended March 31, 2016 , 2015 and 2014 are as follows: Fiscal Year Ended March 31, 2016 Unrealized loss on Foreign currency Total (In thousands) Beginning balance $ (68,266 ) $ (112,239 ) $ (180,505 ) Other comprehensive loss before reclassifications (2,199 ) (3,145 ) (5,344 ) Net losses reclassified from accumulated other comprehensive loss 28,943 20,991 49,934 Net current-period other comprehensive gain 26,744 17,846 44,590 Ending balance $ (41,522 ) $ (94,393 ) $ (135,915 ) Fiscal Year Ended March 31, 2015 Unrealized loss on Foreign currency Total (In thousands) Beginning balance $ (32,849 ) $ (93,307 ) $ (126,156 ) Other comprehensive loss before reclassifications (76,470 ) (9,318 ) (85,788 ) Net (gains) losses reclassified from accumulated other comprehensive loss 41,053 (9,614 ) 31,439 Net current-period other comprehensive loss (35,417 ) (18,932 ) (54,349 ) Ending balance $ (68,266 ) $ (112,239 ) $ (180,505 ) Fiscal Year Ended March 31, 2014 Unrealized loss on Foreign currency Total (In thousands) Beginning balance $ (18,857 ) $ (58,624 ) $ (77,481 ) Other comprehensive loss before reclassifications (15,851 ) (34,683 ) (50,534 ) Net losses reclassified from accumulated other comprehensive loss 1,859 — 1,859 Net current-period other comprehensive loss (13,992 ) (34,683 ) (48,675 ) Ending balance $ (32,849 ) $ (93,307 ) $ (126,156 ) Net losses reclassified from accumulated other comprehensive loss during the fiscal year 2016 relating to derivative instruments and other includes $26.9 million attributable to the Company's cash flow hedge instruments which were recognized as a component of cost of sales in the consolidated statement of operations. During fiscal year 2016 , the Company recognized a loss of $26.8 million in connection with the disposition of a non-strategic Western European manufacturing facility, which included a $25.3 million cumulative foreign currency translation loss. This loss was offset by the release of certain cumulative foreign currency translation gains of $4.2 million , which has been reclassified from accumulated other comprehensive loss during the period and is included in other charges (income), net in consolidated statement of operations. During fiscal year 2015 , the Company recognized a loss of $11.0 million in connection with the disposition of a manufacturing facility in Western Europe. This loss includes the settlement of unrealized losses of $4.2 million on an insignificant defined benefit plan associated with the disposed facility offset by the release of cumulative foreign currency translation gains of $9.3 million , both of which have been reclassified from accumulated other comprehensive loss during the period. The loss on sale is included in other charges (income), net in the consolidated statement of operations.</t>
  </si>
  <si>
    <t>TRADE RECEIVABLES SECURITIZATION</t>
  </si>
  <si>
    <t>Accounts, Notes, Loans and Financing Receivable, Gross, Allowance, and Net [Abstract]</t>
  </si>
  <si>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700.0 million for the Global Program, of which $600.0 million is committed and $100.0 million is uncommitted, and $265.0 million for the North American Program, of which $225.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fiscal years ended March 31, 2016 , 2015 and 2014 were not material and are included in interest and other, net within the consolidated statements of operations. As the Company estimates the fee it receives in return for its obligation to service these receivables is at fair value, no servicing assets or liabilities are recognized. As of March 31, 2016 and 2015 , the accounts receivable balances that were sold under the ABS Programs were removed from the consolidated balance sheets and the net cash proceeds received by the Company during fiscal years ended March 31, 2016 , 2015 and 2014 were included as cash provided by operating activities in the consolidated statements of cash flows. As of March 31, 2016 , approximately $1.4 billion of accounts receivable had been sold to the special purpose entities under the ABS Programs for which the Company had received net cash proceeds of $880.8 million and deferred purchase price receivables of $501.1 million . As of March 31, 2015 , approximately $1.3 billion of accounts receivable had been sold to the special purpose entities for which the Company had received net cash proceeds of $740.7 million and deferred purchase price receivables of $600.7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March 31, 2016 and 2015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solidated statements of operations; such amounts were $9.2 million for the fiscal year ended March 31, 2016 , and $7.1 million for both fiscal years ended March 31, 2015 and 2014 . For the fiscal years ended March 31, 2016 , 2015 and 2014 , cash flows from sales of receivables under the ABS Programs consisted of approximately $5.2 billion , $4.3 billion and $4.2 billion , respectively, for transfers of receivables (of which approximately $0.4 billion , $0.3 billion and $0.4 billion , respectively, represented new transfers and the remainder proceeds from collections reinvested in revolving period transfers). The following table summarizes the activity in the deferred purchase price receivables account during the fiscal years ended March 31, 2016 and 2015 : As of March 31, 2016 2015 (In thousands) Beginning balance $ 600,672 $ 470,908 Transfers of receivables 3,475,400 3,599,768 Collections (3,574,975 ) (3,470,004 ) Ending balance $ 501,097 $ 600,672 Trade Accounts Receivable Sale Programs The Company also sold accounts receivables to certain third-party banking institutions. The outstanding balance of receivables sold and not yet collected was approximately $339.4 million and $485.6 million as of March 31, 2016 and 2015 , respectively. For the years ended March 31, 2016 , 2015 and 2014 , total accounts receivables sold to certain third party banking institutions was approximately $2.3 billion , $4.2 billion and $3.4 billion , respectively. The receivables that were sold were removed from the consolidated balance sheets and were reflected as cash provided by operating activities in the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investments in equity securities that are valued using active market pric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 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 Company accrued $84.3 million of contingent consideration, of which $81.0 million related to the acquisition of NEXTracker on the date of acquisition. Additionally, an incremental fair value adjustment of $3.7 million also related to NEXTracker, was recorded in the consolidated statement of operations during fiscal year 2016. The Company reduced the accrual by $19.0 million for a contractual release from the obligation executed subsequent to the acquisition. The fair value of the liability was estimated using a simulation-based measurement technique with significant inputs that are not observable in the market and thus represents a level 3 fair value measurement. The significant inputs in the fair value measurement not supported by market activity included the Company's probability assessments of expected future revenue during the earn-out period and associated volatility, appropriately discounted considering the uncertainties associated with the obligation, and calculated in accordance with the terms of the Merger Agreement. Significant decreases in expected revenue during the earn-out period, or significant increases in the discount rate or volatility in isolation would result in lower fair value estimates. The interrelationship between these inputs is not considered significant. During fiscal year 2015, the Company paid $11.3 million of contingent consideration related to the acquisition of Saturn Electronics and Engineering Inc. The following table summarizes the activities related to contingent consideration: As of March 31, 2016 2015 (In thousands) Beginning balance $ 4,500 $ 11,300 Additions to accrual 84,261 4,500 Payments and settlements (19,008 ) (11,300 ) Fair value adjustments 3,670 — Ending balance $ 73,423 $ 4,500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ir fair value approximates carrying value. Significant increases in either of the significant unobservable inputs (credit spread or risk free interest rate) in isolation would result in lower fair value estimates, however the impact is insignificant. The interrelationship between these inputs is also insignificant. Refer to note 10 for a reconciliation of the change in the deferred purchase price receivable. There were no transfers between levels in the fair value hierarchy during fiscal years 2016 and 2015 . Financial Instruments Measured at Fair Value on a Recurring Basis The following table presents the Company's assets and liabilities measured at fair value on a recurring basis as of March 31, 2016 and 2015 : Fair Value Measurements as of March 31, 2016 Level 1 Level 2 Level 3 Total (In thousands) Assets: Money market funds and time deposits (Note 2) $ — $ 1,074,132 $ — $ 1,074,132 Deferred purchase price receivable (Note 10) — — 501,097 501,097 Foreign exchange forward contracts (Note 8) — 22,648 — 22,648 Deferred compensation plan assets: Mutual funds, money market accounts and equity securities 9,228 40,556 — 49,784 Liabilities: Foreign exchange forward contracts (Note 8) $ — $ (21,091 ) $ — $ (21,091 ) Contingent consideration in connection with acquisitions — — (73,423 ) (73,423 ) Fair Value Measurements as of March 31, 2015 Level 1 Level 2 Level 3 Total (In thousands) Assets: Money market funds and time deposits (Note 2) $ — $ 674,859 $ — $ 674,859 Deferred purchase price receivable (Note 10) — — 600,672 600,672 Foreign exchange forward contracts (Note 8) — 25,829 — 25,829 Deferred compensation plan assets: Mutual funds, money market accounts and equity securities 9,068 37,041 — 46,109 Liabilities: Foreign exchange forward contracts (Note 8) $ — $ (31,057 ) $ — $ (31,057 ) Contingent consideration in connection with acquisitions — — (4,500 ) (4,500 ) Assets Measured at Fair Value on a Nonrecurring Basis The Company has certain long-lived assets that are measured at fair value on a nonrecurring basis, and are as follows: Fair Value Measurements as of March 31, 2016 Level 1 Level 2 Level 3 Total (In thousands) Assets: Assets held for sale $ — $ 5,576 $ — $ 5,576 Assets held for sale Assets held for sale are recorded at the lesser of the carrying value or fair value, which is based on comparable sales from prevailing market data (level 2 inputs). During fiscal year 2016 , the Company transferred $5.6 million of assets to assets held for sale, relating to a building and land which has been identified to be sold. Disposals of assets held for sale totaled $0.3 million and $41.5 million during fiscal year 2016 and 2015 , respectively, which resulted in an immaterial loss in fiscal year 2016, and a gain of $12.1 million in fiscal year 2015 that was included as a component of cost of sales in the consolidated statement of operations. No impairment charges were recorded for assets held for sale during fiscal years 2016 and 2015. Assets held for sale as of the fiscal years 2016 and 2015 were not significant. There were no material fair value adjustments or other transfers between levels in the fair value hierarchy for these long-lived assets during the fiscal years 2016 and 2015 . Other financial instruments The following table presents the Company's liabilities not carried at fair value as at March 31, 2016 and 2015 : As of March 31, 2016 As of March 31, 2015 Carrying Fair Carrying Fair Fair Value (In thousands) (In thousands) Term Loan, including current portion, due in installments through August 2018 $ 577,500 $ 573,533 $ 592,500 $ 582,131 Level 1 Term Loan, including current portion, due in installments through March 2019 547,500 542,709 475,000 465,500 Level 1 4.625% Notes due February 2020 500,000 524,735 500,000 523,750 Level 1 5.000% Notes due February 2023 500,000 507,500 500,000 543,150 Level 1 4.750% Notes due June 2025 595,589 604,926 — — Level 1 Total $ 2,720,589 $ 2,753,403 $ 2,067,500 $ 2,114,531 The term loans and Notes due February 2020, February 2023 and June 2025 are valued based on broker trading prices in active markets. The Company values its €50 million (approximately $56.6 million as of March 31, 2016 ), 5 -year, unsecured, term-loan due September 30, 2020 based on the current market rate, and as of March 31, 2016 , the carrying amount approximates fair value.</t>
  </si>
  <si>
    <t>COMMITMENTS AND CONTINGENCIES</t>
  </si>
  <si>
    <t>Commitments and Contingencies Disclosure [Abstract]</t>
  </si>
  <si>
    <t>COMMITMENTS AND CONTINGENCIES Commitments Capital lease obligations of $25.0 million and $5.3 million , consisting of short-term obligations of $6.6 million and $2.8 million and long term obligations of $18.4 million and $2.5 million are included in current and non-current liabilities on the Company's balance sheets as of March 31, 2016 and 2015 , respectively. As of March 31, 2016 and 2015 , the gross carrying amount and associated accumulated depreciation of the Company's property and equipment financed under capital leases, and the related obligations was not material. The Company also leases certain of its facilities and equipment under non-cancelable operating leases. These operating leases expire in various years through 2035 and require the following minimum lease payments: Fiscal Year Ending March 31, Operating Lease (In thousands) 2017 $ 125,021 2018 106,287 2019 84,916 2020 69,194 2021 47,780 Thereafter 146,003 Total minimum lease payments $ 579,201 Total rent expense amounted to $124.2 million , $133.1 million and $150.1 million in fiscal years 2016 , 2015 and 2014 , respectively. Litigation and other legal matters During the fourth quarter of fiscal 2014, one of the Company's Brazilian subsidiaries received an assessment for certain sales and import taxes. The tax assessment notice is for nine months of calendar year 2010 for an alleged amount of 50 million Brazilian reals (approximately $13.8 million based on the exchange rate as of March 31, 2016 ) plus interest. This assessment is in the second stage of the review process at the administrative level, and the Company plans to continue to vigorously oppose it as well as any future assessments. The Company is, however, unable to determine the likelihood of an unfavorable outcome of these assessments against our Brazilian subsidiary. While we believe there is no legal basis for the alleged liabilities, due to the complexities and uncertainty surrounding the administrative-review and judicial processes in Brazil and the nature of the claims, it is unable to reasonably estimate a range of loss for this assessment or any future assessments that are reasonably possible. The Company does not expect final judicial determination on these claims for several years. During fiscal year 2015, one of the Company's non-operating Brazilian subsidiaries received an assessment of approximately $100 million related to income and social contribution taxes, interest and penalties. The Company believes there is no legal basis for the assessment and expects that any losses are remote. The Company plans to vigorously defend itself through the administrative and judicial processes.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si>
  <si>
    <t>INCOME TAXES</t>
  </si>
  <si>
    <t>Income Tax Disclosure [Abstract]</t>
  </si>
  <si>
    <t>INCOME TAXES The domestic (Singapore) and foreign components of income before income taxes were comprised of the following: Fiscal Year Ended March 31, 2016 2015 2014 (In thousands) Domestic $ 199,283 $ 67,482 $ 314,639 Foreign 255,392 603,173 85,815 Total $ 454,675 $ 670,655 $ 400,454 The provision for income taxes consisted of the following: Fiscal Year Ended March 31, 2016 2015 2014 (In thousands) Current: Domestic $ 56 $ 87 $ (681 ) Foreign 74,706 129,863 73,992 74,762 129,950 73,311 Deferred: Domestic 3,779 (4,734 ) 9 Foreign (67,947 ) (55,362 ) (38,460 ) (64,168 ) (60,096 ) (38,451 ) Provision for income taxes $ 10,594 $ 69,854 $ 34,860 The domestic statutory income tax rate was approximately 17.0% in fiscal years 2016 , 2015 and 2014 . The reconciliation of the income tax expense expected based on domestic statutory income tax rates to the expense for income taxes included in the consolidated statements of operations is as follows: Fiscal Year Ended March 31, 2016 2015 2014 (In thousands) Income taxes based on domestic statutory rates $ 77,295 $ 114,011 $ 68,077 Effect of tax rate differential (73,286 ) (80,842 ) (68,654 ) Intangible amortization 11,214 5,143 4,750 Change in liability for uncertain tax positions (13,724 ) 29,729 (2,178 ) Change in valuation allowance 1,049 2,495 26,838 Other 8,046 (682 ) 6,027 Provision for income taxes $ 10,594 $ 69,854 $ 34,860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16 , 2015 and 2014 was $6.6 million , $9.8 million and $15.2 million , respectively. For fiscal year ended March 31, 2016 , the effect on basic and diluted earnings per share was $0.01 and $0.01 , respectively, and the effect on basic and diluted earnings per share during fiscal years 2015 and 2014 , were $0.02 and $0.02 and $0.02 and $0.02 , respectively. Unless extended or otherwise renegotiated, the Company's existing holidays will expire in the fiscal year ending March 31, 2017 through fiscal year 2022 . For fiscal years ended March 31, 2016 , 2015 and 2014 , the Company released valuation allowances totaling $63.3 million , $55.0 million and $37.4 million , respectively. These valuation allowance releases were primarily related to our operations that were deemed to be more likely than not to realize the respective deferred tax assets due to the increased profitability during the prior three fiscal years as well as continued forecasted profitability of that subsidiary. During fiscal year ended March 31, 2016, $43.0 million of the valuation allowance release was related to the recording of deferred tax liabilities in the US related to intangibles acquired during fiscal year 2016. However, these valuation allowance eliminations were offset by other current period valuation allowance movements primarily related to current period valuation allowance additions due to increased deferred tax assets related to current period losses in legal entities with existing full valuation allowance positions, and to a lesser extent, current period changes in valuation allowance positions due to increased negative evidence during the period in legal entities which did not previously have valuation allowance recorded. For fiscal years ended March 31, 2016, 2015 and 2014, the offsetting amounts totaled $64.3 million , $57.5 million and $64.2 million ,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2016 , 2015 and 2014 were $36.6 million , $0.0 million and $51.5 million , respectively. The components of deferred income taxes are as follows: As of March 31, 2016 2015 (In thousands) Deferred tax liabilities: Fixed assets $ (74,316 ) $ (73,327 ) Intangible assets (88,760 ) — Others (29,472 ) (44,603 ) Total deferred tax liabilities (192,548 ) (117,930 ) Deferred tax assets: Fixed assets 65,004 80,370 Intangible assets 3,795 28,954 Deferred compensation 15,892 13,618 Inventory valuation 10,124 11,864 Provision for doubtful accounts 1,300 3,149 Net operating loss and other carryforwards 2,332,894 2,394,456 Others 271,272 264,781 2,700,281 2,797,192 Valuation allowances (2,385,489 ) (2,521,763 ) Net deferred tax assets 314,792 275,429 Net deferred tax asset $ 122,244 $ 157,499 The net deferred tax asset is classified as follows: Current asset (classified as other current assets) $ — $ 63,910 Long-term asset 222,772 211,519 Long-term liability (100,528 ) (117,930 ) Total $ 122,244 $ 157,499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Approximately $34.0 million of the valuation allowance relates to income tax benefits arising from the exercise of stock options, which if realized will be credited directly to shareholders’ equity and will not be available to benefit the income tax provision in any future period. The Company has recorded deferred tax assets of approximately $2.4 billion related to tax losses and other carryforwards against which the Company has recorded a valuation allowance for all but $79.3 million of the deferred tax assets. These tax losses and other carryforwards will expire at various dates as follows: Expiration dates of deferred tax assets related to operating losses and other carryforwards (In thousands) 2017 - 2022 $ 558,108 2023 - 2028 742,981 2029 and post 622,339 Indefinite 436,092 $ 2,359,520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916.0 million of undistributed earnings of its subsidiaries which are considered to be indefinitely reinvested outside of Singapore as management has plans for the use of such earnings to fund certain activities outside of Singapore. Determination of the amount of the unrecognized deferred tax liability on these undistributed earnings is not practicable. During the fiscal year 2015, we changed our intent with regard to the indefinite reinvestment of foreign earnings from certain of our Chinese subsidiaries which are scheduled to be de-registrated or liquidated in the near future. As a result, as of March 31, 2016, we have provided for applicable foreign withholding taxes on $106.7 million of undistributed foreign earnings, and recorded a deferred tax liability of approximately $11.2 million . A reconciliation of the beginning and ending amount of unrecognized tax benefits is as follows: Fiscal Year Ended 2016 2015 (In thousands) Balance, beginning of fiscal year $ 222,373 $ 243,864 Additions based on tax position related to the current year 21,273 27,048 Additions for tax positions of prior years 20,453 24,354 Reductions for tax positions of prior years (9,578 ) (16,388 ) Reductions related to lapse of applicable statute of limitations (22,312 ) (11,891 ) Settlements (12,797 ) (24,049 ) Impact from foreign exchange rates fluctuation (7,086 ) (20,565 ) Balance, end of fiscal year $ 212,326 $ 222,373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estimated range of an additional $13.0 million to $41.0 million within the next twelve months primarily due to potential settlements of various audits and the expiration of certain statutes of limitations. The Company and its subsidiaries file federal, state, and local income tax returns in multiple jurisdictions around world. With few exceptions, the Company is no longer subject to income tax examinations by tax authorities for years before 2006. Of the $212.3 million of unrecognized tax benefits at March 31, 2016 , $185.7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16 , 2015 and 2014 , the Company recognized interest and penalties of approximately ($2.4) million and $2.5 million and $8.4 million , respectively. The Company had approximately $14.6 million , $17.0 million and $15.6 million accrued for the payment of interest and penalties as of the fiscal years ended March 31, 2016 , 2015 and 2014 , respectively.</t>
  </si>
  <si>
    <t>RESTRUCTURING CHARGES</t>
  </si>
  <si>
    <t>Restructuring Charges [Abstract]</t>
  </si>
  <si>
    <t>RESTRUCTURING CHARGES The Company initiated certain restructuring activities during fiscal year 2014 intended to improve its operational efficiencies by reducing excess workforce and capacity and realign the corporate cost structure. There were no material restructuring activities during fiscal years 2016 and 2015. Restructuring charges are recorded based upon employee termination dates, site closure and consolidation plans generally in conjunction with an overall corporate initiative to drive cost reduction and realign the Company's global footprint. Fiscal Year 2014 During the fiscal year ended March 31, 2014, the Company recognized restructuring charges of approximately $75.3 million . The costs associated with these restructuring activities include employee severance, other personnel costs, non-cash impairment charges on equipment no longer in use and to be disposed of, and other exit related costs due to facility closures or rationalizations. Pre-tax restructuring charges comprised $73.4 million of cash charges predominantly related to employee severance and $1.9 million of non-cash charges related to impairment of long-lived assets. Employee severance costs were associated with the terminations of 6,758 identified employees. The identified employee terminations by reportable geographic region amounted to approximately 5,073 , 1,482 and 203 for Asia, the Americas and Europe, respectively. The components of the restructuring charges by geographic region incurred in fiscal year 2014 are as follows: First Quarter Fourth Quarter Total (In thousands) Americas: Severance $ 11,331 $ 11,290 $ 22,621 Other exit costs 2,248 — 2,248 Total restructuring charges 13,579 11,290 24,869 Asia: Severance 16,205 13,214 29,419 Long-lived asset impairment 1,900 — 1,900 Other exit costs 3,157 — 3,157 Total restructuring charges 21,262 13,214 34,476 Europe: Severance 4,631 10,047 14,678 Other exit costs 1,288 — 1,288 Total restructuring charges 5,919 10,047 15,966 Total Severance 32,167 34,551 66,718 Long-lived asset impairment 1,900 — 1,900 Other exit costs 6,693 — 6,693 Total restructuring charges $ 40,760 $ 34,551 $ 75,311 During the fiscal year ended March 31, 2014, the Company recognized approximately $66.7 million of severance costs related to employee terminations of which approximately $50.2 million was recognized in cost of sales. During the fiscal year ended March 31, 2014, the Company recognized approximately $1.9 million for the write-down of property and equipment, and was classified as a component of cost of sales. The property and equipment were sold as of March 31, 2014. During the fiscal year ended March 31, 2014, the Company recognized approximately $6.7 million of other exit costs, which primarily were comprised of $3.8 million related to personnel costs and $2.9 million of contractual obligations that resulted from facility closures. The majority of these costs were classified as a component of cost of sales. The following table summarizes the provisions, respective payments, and remaining accrued balance as of March 31, 2016 for charges incurred in fiscal years 2016 , 2015 and 2014 and prior periods: Severance Long-Lived Other Total (In thousands) Balance as of March 31, 2013 $ 83,689 $ — $ 14,211 $ 97,900 Provision for charges incurred in fiscal year 2014 66,718 1,900 6,693 75,311 Cash payments for charges incurred in fiscal year 2014 (40,273 ) — (4,296 ) (44,569 ) Cash payments for charges incurred in fiscal year 2013 (71,470 ) — (8,755 ) (80,225 ) Cash payments for charges incurred in fiscal year 2010 and prior (2,171 ) — (1,950 ) (4,121 ) Non-cash charges incurred in fiscal year 2014 — (1,900 ) — (1,900 ) Balance as of March 31, 2014 36,493 — 5,903 42,396 Cash payments for charges incurred in fiscal year 2014 (18,558 ) — (2,212 ) (20,770 ) Cash payments for charges incurred in fiscal year 2013 (4,560 ) — (1,685 ) (6,245 ) Cash payments for charges incurred in fiscal year 2010 and prior (12 ) — (312 ) (324 ) Balance as of March 31, 2015 13,363 — 1,694 15,057 Cash payments for charges incurred in fiscal year 2014 (290 ) — — (290 ) Cash payments for charges incurred in fiscal year 2013 (1,168 ) — (185 ) (1,353 ) Cash payments for charges incurred in fiscal year 2010 and prior — — (174 ) (174 ) Balance as of March 31, 2016 11,905 — 1,335 13,240 Less: Current portion (classified as other current liabilities) 2,212 — 248 2,460 Accrued restructuring costs, net of current portion (classified as other liabilities) $ 9,693 $ — $ 1,087 $ 10,780</t>
  </si>
  <si>
    <t>OTHER CHARGES (INCOME), NET</t>
  </si>
  <si>
    <t>Other Income and Expenses [Abstract]</t>
  </si>
  <si>
    <t>OTHER CHARGES (INCOME), NET During fiscal year 2016 , the Company incurred net losses of $47.7 million primarily due to $26.8 million loss on disposition of a non-strategic Western European manufacturing facility which included a non-cash foreign currency translation loss of $25.3 million , and $21.8 million from the impairment of a non-core investment. These were offset by currency translation gains of $4.2 million . During fiscal year 2015 , an amendment to a customer contract to reimburse a customer for certain performance provisions was executed which included the removal of a $55.0 million contractual obligation recognized during fiscal year 2014. Accordingly, the Company reversed this charge with a corresponding credit to other charges (income), net in the consolidated statement of operations. Additionally, during fiscal year 2015 , the Company recognized a loss of $11.0 million in connection with the disposition of a manufacturing facility in Western Europe. The Company received $11.5 million in cash for the sale of $27.2 million in net assets of the facility. The loss also includes $4.6 million of estimated transaction costs, partially offset by a gain of $9.3 million for the release of cumulative foreign currency translation gains triggered by the disposition. During fiscal year 2014 , the Company recognized $55.0 million of other charges for the contractual obligation to reimburse a customer for certain performance provisions as described above. Additionally, the Company exercised warrants to purchase common shares of a certain supplier and sold the underlying shares for total proceeds of $67.3 million resulting in a loss of $7.1 million . Further, the Company recognized a gain of $4.6 million on the sale of certain investments.</t>
  </si>
  <si>
    <t>INTEREST AND OTHER, NET</t>
  </si>
  <si>
    <t>INTEREST AND OTHER, NET.</t>
  </si>
  <si>
    <t>INTEREST AND OTHER, NET For the fiscal years ended March 31, 2016 , 2015 and 2014 , the Company recognized interest income of $12.3 million , $18.7 million and $17.6 million . For the fiscal years ended March 31, 2016 , 2015 and 2014 , the Company recognized interest expense of $98.0 million , $76.4 million and $79.9 million , respectively, on its debt obligations outstanding during the period. For the fiscal years ended March 31, 2016 , 2015 and 2014 , the Company recognized gains on foreign exchange transactions of $24.4 million , $19.7 million and $11.8 million , respectively. For the fiscal years ended March 31, 2016 , 2015 and 2014 , the Company recognized $11.0 million , $9.9 million and $9.5 million of expense related to its ABS and AR Sales Programs. For the fiscal years ended March 31, 2016 , the Company incurred $8.0 million of acquisition-related costs.</t>
  </si>
  <si>
    <t>BUSINESS AND ASSET ACQUISITIONS</t>
  </si>
  <si>
    <t>Business Combinations [Abstract]</t>
  </si>
  <si>
    <t>BUSINESS AND ASSETS ACQUISITIONS</t>
  </si>
  <si>
    <t>BUSINESS AND ASSET ACQUISITIONS Business Acquisitions The business and asset acquisitions described below were accounted for using the purchase method of accounting, and accordingly, the fair value of the net assets acquired and the results of the acquired businesses were included in the Company's consolidated financial statements from the acquisition dates forward. The Company has not finalized the allocation of the consideration for certain of its recently completed acquisitions and completes these allocations in less than one year of the respective acquisition dates. Fiscal year 2016 business acquisitions Acquisition of Mirror Controls International On June 29, 2015, the Company completed its acquisition of 100% of the outstanding share capital of MCi, and paid approximately $555.2 million , net of $27.7 million of cash acquired. This acquisition expanded the Company's capabilities in the automotive market, and was included in the H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following represents the Company's allocation of the total purchase price to the acquired assets and liabilities of MCi (in thousands): Current assets: Accounts receivable $ 41,559 Inventories 19,897 Other current assets 2,856 Total current assets 64,312 Property and equipment, net 38,832 Other assets 2,463 Intangibles 236,800 Goodwill 323,357 Total assets $ 665,764 Current liabilities: Accounts payable $ 28,002 Accrued liabilities &amp; other current liabilities 21,113 Total current liabilities 49,115 Other liabilities 61,492 Total aggregate purchase price $ 555,157 The intangible assets of $236.8 million is comprised of customer relationships of $75.5 million and licenses and other intangible assets of $161.3 million . Customer relationships and licenses and other intangibles are each amortized over a weighted-average estimated useful life of 10 years. In addition to net working capital, the Company acquired $38.8 million of machinery and equipment and assumed $61.5 million of other liabilities primarily comprised of deferred tax liabilities. The Company incurred $6.6 million in acquisition-related costs related to the acquisition of MCi during fiscal year 2016. Acquisition of a facility from Alcatel-Lucent On July 1, 2015, the Company acquired an optical transport facility from Alcatel-Lucent for approximately $67.5 million , which expanded its capabilities in the telecom market and was included in the CEC segment. The Company acquired primarily $55.1 million of inventory, $10.0 million of property and equipment primarily comprised of a building and land, and recorded goodwill and intangible assets for a customer relationship of $3.6 million and $2.1 million , respectively, and assumed $3.3 million in other net liabilities in connection with this acquisition. The customer relationship intangible will amortize over a weighted-average estimated useful life of 5 years. Acquisition of Nextracker On September 28, 2015, the Company acquired 100% of the outstanding share capital of NEXTracker, a provider of smart solar tracking solutions. The initial cash consideration was approximately $240.8 million , net of $13.2 million of cash acquired, with an additional $81.0 million of estimated potential contingent consideration, for a total purchase consideration of $321.8 million . At the date of the acquisition, the maximum possible consideration under the agreement was $97.2 million upon achievement of future revenue performance targets. Subsequent to the acquisition date, the Company adjusted its estimate of the contingent consideration by $3.7 million , as described further in note 11, which was recorded as an expense in the consolidated statement of operations. The Company also acquired NEXTracker’s equity incentive plan. The financial results of NEXTracker were included in the IEI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following represents the Company's preliminary allocation of the total purchase price to the acquired assets and liabilities of NEXTracker (in thousands): Current assets: Accounts receivable $ 60,298 Inventories 3,235 Other current assets 19,272 Total current assets 82,805 Property and equipment, net 1,382 Other assets 70 Intangibles 108,700 Goodwill 255,601 Total assets $ 448,558 Current liabilities: Accounts payable $ 17,226 Other current liabilities 63,870 Total current liabilities 81,096 Other liabilities 45,712 Total aggregate purchase price $ 321,750 The intangible assets of $108.7 million is comprised of customer-related intangibles of $47.3 million and licenses and other intangible assets of $61.4 million . Customer-related intangibles are amortized over a weighted-average estimated useful life of 4 years while licenses and other intangibles are amortized over a weighted-average estimated useful life of 6 years. Other business acquisitions Additionally, during fiscal year 2016, the Company completed eight acquisitions that were not individually, nor in the aggregate, significant to the consolidated financial position, results of operations and cash flows of the Company. Four of the acquired businesses expanded the Company’s capabilities in the medical devices market, particularly precision plastics and molding within the HRS segment, two of them strengthened capabilities in the consumer electronics market within the CTG segment, one strengthened the capabilities in the communications market within the CEC segment, and the last one strengthened capabilities in the household industrial and lifestyle market within the IEI segment. The Company paid $53.3 million , net of $3.7 million of cash held by the targets. The Company acquired $14.4 million of property and equipment, assumed liabilities of $17.7 million and recorded goodwill and intangibles of $57.4 million . These intangibles will amortize over a weighted-average estimated useful life of 4 years. The results of operations for all of the acquisitions completed in fiscal year 2016 were included in the Company’s consolidated financial results beginning on the date of each acquisition. The total amount of net income for all of the acquisitions completed in fiscal year 2016, collectively, was $41.4 million . The total amount of revenue of these acquisitions, collectively, was not material to the Company’s consolidated financial results for the fiscal year 2016. On a pro-forma basis, and assuming the acquisitions occurred on the first day of the prior comparative period, or April 1, 2014 , net income would have been estimated to be $410.1 million , and $586.4 million for fiscal years 2016 and 2015 , respectively. The estimated pro-forma net income for all periods presented does not include the $43.0 million tax benefit for the release of the valuation allowance on deferred tax assets relating to the NEXTracker acquisition, recognized in fiscal year 2016 as discussed further in note 13, to promote comparability. Pro-forma revenue for the acquisitions in fiscal year 2016 and 2015 have not been presented because the effect, collectively, was not material to the Company’s consolidated revenues for all periods presented. Fiscal year 2015 business acquisitions During the fiscal year 2015, the Company completed four acquisitions that were not individually, nor in the aggregate, significant to the consolidated financial position, results of operations and cash flows of the Company. All of the acquired businesses expanded the Company's capabilities in the medical devices market, particularly precision plastics, within the HRS segment. The Company paid $52.7 million net of $5.9 million of cash held by the acquired businesses, and recorded an accrual of $4.5 million for contingent consideration relating to one of the acquisitions. The Company primarily acquired $29.4 million of current assets, $9.0 million of property and equipment, recorded goodwill of $35.8 million and intangibles of $16.1 million , and assumed certain liabilities relating to payables and debt in connection with these acquisitions. The results of operations were included in the Company's consolidated financial results beginning on the date of these acquisitions. Pro-forma results of operations for these acquisitions have not been presented because the effects of the acquisitions were immaterial to the Company's consolidated financial results for all periods presented. The Company also paid $7.5 million as a deposit to acquire a certain business that closed in fiscal year 2016 and that strengthened capabilities in the household industrial market within the IEI segment. This deposit was included in other assets during fiscal year 2015. Fiscal year 2014 business acquisitions Acquisition of Motorola Mobility LLC from Google On April 16, 2013, the Company completed the acquisition of certain manufacturing operations from Google's Motorola Mobility LLC. The Company also entered into a manufacturing and services agreement with Motorola Mobility for mobile devices in conjunction with this acquisition. This acquisition expanded the Company's relationship with Google's Motorola Mobility and the Company's capabilities in the mobile devices market, within the CTG segment. The cash consideration for this acquisition amounted to $178.9 million .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following represents the Company's allocation of the total purchase price to the acquired assets and liabilities assumed of Google's Motorola Mobility LLC (in thousands): Current assets: Inventories $ 97,740 Other current assets 24,280 Total current assets 122,020 Property and equipment 45,198 Goodwill 2,844 Other intangible assets (useful life—6 years) 2,948 Other assets 7,414 Total assets $ 180,424 Current liabilities: Other current liabilities $ 317 Total current liabilities 317 Other liabilities 1,202 Total aggregate purchase price $ 178,905 Acquisition of Riwisa AG On November 4, 2013, the Company acquired all of the outstanding shares of Riwisa AG, a company registered in Switzerland for total cash consideration of $44.0 million , net of cash acquired of $9.4 million . This acquisition expanded the Company's capabilities in the medical devices market, particularly precision plastics within the HRS segment. The Company primarily acquired inventory, property and equipment and assumed certain liabilities relating to payables and debt. The results of operations were included in the Company's consolidated financial results beginning on the date of acquisition. Proforma results of operations for this acquisition have not been presented because the effects of the acquisition were not material to the Company's consolidated financial results. The initial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During fiscal year 2014 the Company recorded $22.7 million as intangible assets and $18.5 million as goodwill based on a preliminary assessment of fair value of assets acquired and liabilities assumed. During fiscal year 2015, the Company further adjusted the purchase allocation for the acquisition resulting in a $2.6 million increase in the total cash consideration from $44.0 million to $46.6 million , and an $8.7 million fair value adjustment for assets acquired, increasing total goodwill to $27.2 million . Intangible assets are comprised of customer-relationships of $15.8 million amortized over a period of 10 years and developed technology and trade names of $6.9 million amortized over a period of 7 years. Other business acquisitions Further, during fiscal year 2014, the Company completed two other acquisitions for total cash consideration of $15.1 million . Neither of these acquisitions were significant to the Company's consolidated financial position, results of operations and cash flows. These businesses expanded the Company's capabilities primarily in manufacturing operations for precision plastics, components and molds. The Company acquired primarily property and equipment and inventory and recorded goodwill amounting to $5.0 million in connection with these acquisitions. The results of operations were included in the Company's consolidated financial results beginning on the dates of these acquisitions. Proforma results of operations for these acquisitions have not been presented because the effects of the acquisitions were immaterial to the Company's consolidated financial results. Additionally, transaction costs related to all acquisitions completed during the periods presented were immaterial to the Company's financial results. The Company continues to evaluate certain assets and liabilities related to business combinations completed during recent periods. Additional information, which existed as of the acquisition date, may become known to the Company during the remainder of the measurement period, a period not to exceed 12 months from the acquisition date. Changes to amounts recorded as assets or liabilities, as a result of such additional information, may result in a corresponding adjustment to goodwill. The goodwill generated from the Company's business combinations completed during the fiscal year ended March 31, 2014 is primarily related to value placed on the employee workforce, service offerings and capabilities, and expected synergies and is not deductible for income tax purposes. In connection with one businesses acquired during fiscal year 2013, the Company entered into an agreement with an existing customer and a third party banking institution to procure certain manufacturing equipment that was financed by the third party banking institution, acting as an agent of the customer. The manufacturing equipment was used exclusively for the benefit of this customer. The Company cannot be required to pay cash by either the customer or the third party banking institution. During fiscal year 2015, the Company ceased manufacturing of the product related to the financed equipment. As a result, pursuant an agreement with the customer, the Company as an agent on behalf of the customer dispositioned the equipment via sales to third parties and used the proceeds to reduce the obligation to the third party banking institution. Accordingly, the residual value due from the customer related to the equipment financed by the third party banking institution decreased to $83.6 million from $169.2 million as of March 31, 2016 and 2015, respectively, and has been included in other current assets. The outstanding balance due to the third party banking institution related to the financed equipment correspondingly decreased to $122.0 million from $197.7 million as of March 31, 2016 and 2015, respectively, and has been included in other current liabilities. The cash inflows from the sale of the manufacturing equipment originally purchased on behalf of the customer and financed by the third party banking institution amounting to $54.3 million and $79.7 million have been included in other investing cash flows for the fiscal years ended March 31, 2016 and 2015, respectively. The cash outflows relating to the purchase of the manufacturing equipment by the Company on behalf of the customer of $37.3 million have also been included in other investing cash flows for the fiscal year ended March 31, 2014. The cash outflows to repay the third party banking institution on behalf of the customer upon cessation of manufacturing operations of $75.8 million and $88.8 million have been included in cash flows from other financing activities during the fiscal years ended March 31, 2016 and 2015, respectively. Net cash inflows amounting to $13.5 million relating to the funding of these assets by the financial institution on behalf of the customer have been included in cash flows from other financing activities during the fiscal year ended March 31, 2014.</t>
  </si>
  <si>
    <t>SHARE REPURCHASES PLAN</t>
  </si>
  <si>
    <t>Treasury Stock, Number of Shares and Restriction Disclosures [Abstract]</t>
  </si>
  <si>
    <t>SHARE REPURCHASE PLAN During fiscal year 2016 , the Company repurchased approximately 37.3 million shares for an aggregate purchase value of approximately $412.8 million under two separate repurchase plans as further discussed below. During the second quarter of fiscal year 2016 , the Company repurchased the entire remaining amount under a prior share repurchase plan that was approved by the Company's Board of Directors on August 28, 2014 and the Company's shareholders at the 2014 Extraordinary General Meeting held on August 28, 2014, or approximately 13.2 million shares for an aggregate purchase value of approximately $154.9 million ,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Extraordinary General Meeting held on August 20, 2015. During fiscal year 2016 , the Company repurchased approximately 24.1 million shares for an aggregate purchase value of approximately $257.9 million under this plan, including amounts accrued but not paid, and retired all of these shares. As of March 31, 2016 , shares in the aggregate amount of $242.1 million were available to be repurchased under the current plan.</t>
  </si>
  <si>
    <t>SEGMENT REPORTING</t>
  </si>
  <si>
    <t>Segment Reporting, Measurement Disclosures [Abstract]</t>
  </si>
  <si>
    <t>SEGMENT REPORTING Operating segments are defined as components of an enterprise for which separate financial information is available that is evaluated regularly by the Chief Operating Decision Maker ("CODM"), or a decision making group, in deciding how to allocate resources and in assessing performance. Resource allocation decisions and the Company's performance are assessed by its Chief Executive Officer ("CEO"), with support from his direct staff who oversee certain operations of the business, collectively identified as the CODM or the decision making group. During the fourth quarter of fiscal year 2015, the Company concluded it has four reportable operating segments: HRS, CTG, IEI, and CEC . The Company assessed that there was no change to its operating segments in fiscal year 2016. These segments represent components of the Company for which separate financial information is available that is utilized on a regular basis by the CODM. These segments are determined based on several factors, including the nature of products and services, the nature of production processes, customer base, delivery channels and similar economic characteristics. Refer to note 1 to the financial statements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restructuring charges, certain bad debt charges, other charges (income), net and interest and other, net. Selected financial information by segment is as follows: Fiscal Year Ended March 31, 2016 2015 2014 (In thousands) Net sales: Communications &amp; Enterprise Compute $ 8,841,642 $ 9,191,211 $ 9,688,023 Consumer Technologies Group 6,997,526 8,940,043 9,357,635 Industrial &amp; Emerging Industries 4,680,718 4,459,351 3,787,838 High Reliability Solutions 3,898,999 3,557,311 3,275,111 $ 24,418,885 $ 26,147,916 $ 26,108,607 Segment income and reconciliation of income before tax: Communications &amp; Enterprise Compute $ 265,076 $ 257,323 $ 259,329 Consumer Technologies Group 163,677 218,251 125,171 Industrial &amp; Emerging Industries 157,588 131,956 127,085 High Reliability Solutions 294,635 227,595 221,402 Corporate and Other (89,219 ) (83,988 ) (68,475 ) Total income 791,757 751,137 664,512 Reconciling items: Intangible amortization 65,965 32,035 28,892 Stock-based compensation 77,580 50,270 40,439 Restructuring charges (2) — — 75,311 Bad debt charge (1) 61,006 — — Other charges (income), net 47,738 (53,233 ) 57,512 Interest and other, net 84,793 51,410 61,904 Income before income taxes $ 454,675 $ 670,655 $ 400,454 (1) During fiscal year 2016, the Company incurred a charge of $61.0 million related to SunEdison which had declared bankruptcy. This charge is included in selling, general and administrative expenses in the consolidated statement of operations but is excluded from the measurement of the Company's operating segment's performance. Refer to note 2 for additional information regarding this charge. (2) During the fiscal year ended March 31, 2014, the Company recognized restructuring charges of approximately $75.3 million . The costs associated with these restructuring activities include employee severance, other personnel costs, non-cash impairment charges on equipment no longer in use and to be disposed of, and other exit related costs due to facility closures or rationalizations. Refer to note 14 for additional information regarding this charge. Corporate and other primarily includes corporate services costs that are not included in the CODM's assessment of the performance of each of the identified reporting segments. Property and equipment on a segment basis is not disclosed as it is not separately identified and is not internally reported by segment to the Company's CODM. During fiscal year 2016 , 2015 and 2014 , depreciation expense included in the segment's measure of operating performance above is as follows: Fiscal Year Ended March 31, 2016 2015 2014 (In thousands) Depreciation expense Communications &amp; Enterprise Compute $ 117,710 $ 130,311 $ 131,807 Consumer Technologies Group 123,139 203,808 160,684 Industrial &amp; Emerging Industries 72,415 64,541 55,692 High Reliability Solutions 80,935 62,831 50,296 Corporate and Other 31,530 35,334 26,359 Total depreciation expense $ 425,729 $ 496,825 $ 424,838 Geographic information is as follows: Fiscal Year Ended March 31, 2016 2015 2014 (In thousands) Net sales: Asia $ 11,788,992 48 % $ 12,953,004 50 % $ 13,714,187 53 % Americas 8,347,514 34 % 8,897,868 34 % 8,189,414 31 % Europe 4,282,379 18 % 4,297,044 16 % 4,205,006 16 % $ 24,418,885 $ 26,147,916 $ 26,108,607 Revenues are attributable to the country in which the product is manufactured or service is provided. During fiscal years 2016 , 2015 and 2014 , net sales generated from Singapore, the principal country of domicile, were approximately $519.1 million , $553.4 million and $504.6 million , respectively. During fiscal year 2016 , China, Mexico, and the United States accounted for approximately 35% , 15% , and 11% of consolidated net sales, respectively. No other country accounted for more than 10% of net sales in fiscal year 2016 . During fiscal year 2015 , China, Mexico, and the United States accounted for approximately 37% , 13% , and 11% of consolidated net sales, respectively. No other country accounted for more than 10% of net sales in fiscal year 2015 . During fiscal year 2014 , China, Mexico, and the United States accounted for approximately 40% , 14% and 11% of consolidated net sales, respectively. No other country accounted for more than 10% of net sales in fiscal year 2014 . As of March 31, 2016 2015 (In thousands) Property and equipment, net: Asia $ 1,013,317 45 % $ 997,806 48 % Americas 886,305 39 % 782,839 37 % Europe 358,011 16 % 311,522 15 % $ 2,257,633 $ 2,092,167 As of March 31, 2016 and 2015 , property and equipment, net held in Singapore were approximately $13.4 million and $19.3 million , respectively. As of March 31, 2016 , China, Mexico and the United States accounted for approximately 35% , 19% and 15% , respectively, of property and equipment, net. No other country accounted for more than 10% of property and equipment, net as of March 31, 2016 . As of March 31, 2015 , China, Mexico and the United States accounted for approximately 37% , 17% and 15% , respectively, of consolidated property and equipment, net. No other country accounted for more than 10% of property and equipment, net as of March 31, 2015 .</t>
  </si>
  <si>
    <t>SUPPLEMENTAL GUARANTOR AND NON-GUARANTOR CONSOLIDATING FINANCIAL STATEMENTS</t>
  </si>
  <si>
    <t>SUPPLEMENTAL GUARANTOR AND NON-GUARANTOR CONDENSED CONSOLIDATING FINANCIAL STATEMENTS</t>
  </si>
  <si>
    <t>SUPPLEMENTAL GUARANTOR AND NON-GUARANTOR CONSOLIDATED FINANCIAL STATEMENTS Flextronics International Ltd. ("Parent") has three tranches of Notes of $500 million , $500 million and $600 million , respectively, each outstanding, which mature on February 15, 2020, February 15, 2023 and June 15, 2025,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During the year ended March 31, 2016 , and in conjunction with the new $600 million Notes, a new entity was added as a guarantor subsidiary for all three tranches of the Notes. Accordingly, the Company recast the condensed consolidating financial statements presented below to reflect this change. 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3,014,634 18,175,348 (24,005,408 ) — Total assets $ 14,908,294 $ 12,004,811 $ 40,610,340 $ (55,138,464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tronics International Ltd. shareholders' equity 2,570,872 (445,272 ) 24,450,680 (24,005,408 ) 2,570,872 Noncontrolling interests — — 34,658 — 34,658 Total shareholders' equity 2,570,872 (445,272 ) 24,485,338 (24,005,408 ) 2,605,530 Total liabilities and shareholders' equity $ 14,908,294 $ 12,004,811 $ 40,610,340 $ (55,138,464 ) $ 12,384,981 Condensed Consolidating Balance Sheets as of March 31, 2015 Parent Guarantor Non-Guarantor Eliminations Consolidated (in thousands) ASSETS Current assets: Cash and cash equivalents $ 608,971 $ 168,272 $ 851,165 $ — $ 1,628,408 Accounts receivable — 1,208,632 1,128,883 — 2,337,515 Inventories — 1,729,593 1,759,159 — 3,488,752 Inter company receivable 6,417,410 4,759,062 10,099,057 (21,275,529 ) — Other current assets 8,143 202,161 1,075,921 — 1,286,225 Total current assets 7,034,524 8,067,720 14,914,185 (21,275,529 ) 8,740,900 Property and equipment, net — 471,052 1,621,115 — 2,092,167 Goodwill and other intangible assets, net 475 64,830 349,870 — 415,175 Other assets 2,210,669 155,172 2,131,523 (4,092,715 ) 404,649 Investment in subsidiaries 1,799,956 1,654,226 16,640,427 (20,094,609 ) — Total assets $ 11,045,624 $ 10,413,000 $ 35,657,120 $ (45,462,853 ) $ 11,652,891 LIABILITIES AND SHAREHOLDERS' EQUITY Current liabilities: Bank borrowings and current portion of long-term debt $ 38,868 $ 917 $ 5,245 $ — $ 45,030 Accounts payable — 1,758,305 2,802,889 — 4,561,194 Accrued payroll — 112,692 227,047 — 339,739 Inter company payable 6,559,569 7,250,235 7,465,725 (21,275,529 ) — Other current liabilities 30,553 845,156 933,419 — 1,809,128 Total current liabilities 6,628,990 9,967,305 11,434,325 (21,275,529 ) 6,755,091 Long term liabilities 2,055,820 2,102,483 2,435,962 (4,092,715 ) 2,501,550 Flextronics International Ltd. shareholders' equity 2,360,814 (1,656,788 ) 21,751,397 (20,094,609 ) 2,360,814 Noncontrolling interests — — 35,436 — 35,436 Total shareholders' equity 2,360,814 (1,656,788 ) 21,786,833 (20,094,609 ) 2,396,250 Total liabilities and shareholders' equity $ 11,045,624 $ 10,413,000 $ 35,657,120 $ (45,462,853 ) $ 11,652,891 Condensed Consolidating Statements of Operations for Fiscal Year Ended March 31, 2016 Parent Guarantor Non-Guarantor Eliminations Consolidated (in thousands) Net sales $ — $ 16,841,405 $ 19,286,221 $ (11,708,741 ) $ 24,418,885 Cost of sales — 15,278,265 19,241,300 (11,708,741 ) 22,810,824 Gross profit — 1,563,140 44,921 — 1,608,061 Selling, general and administrative expenses — 330,194 624,696 — 954,890 Intangible amortization 300 3,598 62,067 — 65,965 Interest and other, net (191,859 ) 1,016,302 (691,912 ) — 132,531 Income (loss) before income taxes 191,559 213,046 50,070 — 454,675 Provision for income taxes 26 (41,584 ) 52,152 — 10,594 Equity in earnings in subsidiaries 252,548 (168,886 ) 397,831 (481,493 ) — Net income $ 444,081 $ 85,744 $ 395,749 $ (481,493 ) $ 444,081 Condensed Consolidating Statements of Operations for Fiscal Year Ended March 31, 2015 Parent Guarantor Non-Guarantor Eliminations Consolidated (in thousands) Net sales $ — $ 19,016,750 $ 19,543,163 $ (12,411,997 ) $ 26,147,916 Cost of sales — 17,502,863 19,511,710 (12,411,997 ) 24,602,576 Gross profit — 1,513,887 31,453 — 1,545,340 Selling, general and administrative expenses — 258,212 586,261 — 844,473 Intangible amortization 300 3,808 27,927 — 32,035 Interest and other, net 10,086 901,059 (912,968 ) — (1,823 ) Income (loss) before income taxes (10,386 ) 350,808 330,233 — 670,655 Provision for income taxes — 14,143 55,711 — 69,854 Equity in earnings in subsidiaries 611,187 (141,074 ) 471,575 (941,688 ) — Net income $ 600,801 $ 195,591 $ 746,097 $ (941,688 ) $ 600,801 Condensed Consolidating Statements of Operations for Fiscal Year Ended March 31, 2014 Parent Guarantor Non-Guarantor Eliminations Consolidated (in thousands) Net sales $ — $ 18,393,436 $ 21,569,406 $ (13,854,235 ) $ 26,108,607 Cost of sales — 16,961,211 21,502,762 (13,854,235 ) 24,609,738 Restructuring charges — 9,609 49,039 — 58,648 Gross profit — 1,422,616 17,605 — 1,440,221 Selling, general and administrative expenses — 250,909 623,887 — 874,796 Intangible amortization 300 4,659 23,933 — 28,892 Restructuring charges 800 (271 ) 16,134 — 16,663 Interest and other, net (502,028 ) 875,119 (253,675 ) — 119,416 Income (loss) before income taxes 500,928 292,200 (392,674 ) — 400,454 Provision for income taxes 52 42,950 (8,142 ) — 34,860 Equity in earnings in subsidiaries (135,282 ) (262,871 ) 368,268 29,885 — Net income (loss) $ 365,594 $ (13,621 ) $ (16,264 ) $ 29,885 $ 365,594 Condensed Consolidating Statements of Comprehensive Income for Fiscal Year Ended March 31, 2016 Parent Guarantor Non-Guarantor Eliminations Consolidated (in thousands) Net income $ 444,081 $ 85,744 $ 395,749 $ (481,493 ) $ 444,081 Other comprehensive income (loss): Foreign currency translation adjustments, net of zero tax 17,846 (16,979 ) (15,735 ) 32,714 17,846 Unrealized loss on derivative instruments and other, net of zero tax 26,744 15,195 26,744 (41,939 ) 26,744 Comprehensive income $ 488,671 $ 83,960 $ 406,758 $ (490,718 ) $ 488,671 Condensed Consolidating Statements of Comprehensive Income for Fiscal Year Ended March 31, 2015 Parent Guarantor Non-Guarantor Eliminations Consolidated (in thousands) Net income $ 600,801 $ 195,591 $ 746,097 $ (941,688 ) $ 600,801 Other comprehensive income (loss): Foreign currency translation adjustments, net of zero tax (18,932 ) 256,652 221,418 (478,070 ) (18,932 ) Unrealized loss on derivative instruments and other, net of zero tax (35,417 ) (33,769 ) (35,417 ) 69,186 (35,417 ) Comprehensive income $ 546,452 $ 418,474 $ 932,098 $ (1,350,572 ) $ 546,452 Condensed Consolidating Statements of Comprehensive Income for Fiscal Year Ended March 31, 2014 Parent Guarantor Non-Guarantor Eliminations Consolidated (in thousands) Net income (loss) $ 365,594 $ (13,621 ) $ (16,264 ) $ 29,885 $ 365,594 Other comprehensive loss: Foreign currency translation adjustments, net of zero tax (34,683 ) (89,282 ) (89,635 ) 178,917 (34,683 ) Unrealized loss on derivative instruments and other, net of zero tax (13,992 ) (5,221 ) (13,993 ) 19,214 (13,992 ) Comprehensive income (loss) $ 316,919 $ (108,124 ) $ (119,892 ) $ 228,016 $ 316,919 Condensed Consolidating Statements of Cash Flows for Fiscal Year Ended March 31, 2016 Parent Guarantor Non-Guarantor Eliminations Consolidated (In thousands) Net cash provided by operating activities $ 162,275 $ 427,259 $ 546,911 $ — $ 1,136,445 Cash flows from investing activities: Purchases of property and equipment, net of proceeds from disposal — (151,383 ) (345,584 ) 9 (496,958 ) Acquisition and divestiture of businesses, net of cash acquired and cash held in divested business — (809,272 ) (101,515 ) — (910,787 ) Investing cash flows to affiliates (1,596,210 ) (1,609,342 ) (1,408,610 ) 4,614,162 — Other investing activities, net (500 ) (31,011 ) 42,880 — 11,369 Net cash used in investing activities (1,596,710 ) (2,601,008 ) (1,812,829 ) 4,614,171 (1,396,376 ) Cash flows from financing activities: Proceeds from bank borrowings and long-term debt 824,618 — 60,084 — 884,702 Repayments of bank borrowings and long-term debt and capital lease obligations (179,920 ) (3,059 ) (7,242 ) (190,221 ) Payments for repurchases of ordinary shares (420,317 ) — — — (420,317 ) Proceeds from exercise of stock options 61,278 — — — 61,278 Financing cash flows from affiliates 1,240,145 2,162,840 1,211,186 (4,614,171 ) — Other financing activities, net — (8,800 ) (77,000 ) — (85,800 ) Net cash provided by financing activities 1,525,804 2,150,981 1,187,028 (4,614,171 ) 249,642 Effect of exchange rates on cash and cash equivalents 34,529 2,697 (47,775 ) — (10,549 ) Net increase (decrease) in cash and cash equivalents 125,898 (20,071 ) (126,665 ) — (20,838 ) Cash and cash equivalents, beginning of period 608,971 168,272 851,165 — 1,628,408 Cash and cash equivalents, end of period $ 734,869 $ 148,201 $ 724,500 $ — $ 1,607,570 Condensed Consolidating Statements of Cash Flows for Fiscal Year Ended March 31, 2015 Parent Guarantor Non-Guarantor Eliminations Consolidated (In thousands) Net cash provided by (used in) operating activities $ (73,356 ) $ 75,775 $ 791,615 $ — 794,034 Cash flows from investing activities: Purchases of property and equipment, net of proceeds from disposal — (85,876 ) (153,833 ) (15 ) (239,724 ) Acquisition and divestiture of businesses, net of cash acquired and cash held in divested business — (20,589 ) (46,265 ) — (66,854 ) Investing cash flows from (to) affiliates (1,703,983 ) (1,900,810 ) 796,493 2,808,300 — Other investing activities, net (1,500 ) (13,821 ) 79,683 — 64,362 Net cash provided by (used in) investing activities (1,705,483 ) (2,021,096 ) 676,078 2,808,285 (242,216 ) Cash flows from financing activities: Proceeds from bank borrowings and long-term debt 303,000 4,737 11,805 — 319,542 Repayments of bank borrowings and long-term debt and capital lease obligations (335,500 ) (3,127 ) (5,529 ) — (344,156 ) Payments for early repurchase of long-term debt — — — — — Payments for repurchases of ordinary shares (415,945 ) — — — (415,945 ) Proceeds from exercise of stock options 23,497 — 11 — 23,508 Financing cash flows from (to) affiliates 2,420,952 1,904,164 (1,516,831 ) (2,808,285 ) — Other financing activities, net — — (98,966 ) — (98,966 ) Net cash provided by (used in) financing activities 1,996,004 1,905,774 (1,609,510 ) (2,808,285 ) (516,017 ) Effect of exchange rates on cash and cash equivalents (246,908 ) (2,643 ) 248,430 — (1,121 ) Net increase (decrease) in cash and cash equivalents (29,743 ) (42,190 ) 106,613 — 34,680 Cash and cash equivalents, beginning of period 638,714 210,462 744,552 — 1,593,728 Cash and cash equivalents, end of period $ 608,971 $ 168,272 $ 851,165 $ — $ 1,628,408 Condensed Consolidating Statements of Cash Flows for Fiscal Year Ended March 31, 2014 Parent Guarantor Non-Guarantor Eliminations Consolidated (In thousands) Net cash provided by (used in) operating activities $ 459,748 $ (126,813 ) $ 882,974 $ 551 1,216,460 Cash flows from investing activities: Purchases of property and equipment, net of proceeds from disposal — (222,197 ) (292,221 ) (585 ) (515,003 ) Acquisition and divestiture of businesses, net of cash acquired and cash held in divested business — (61,587 ) (171,845 ) — (233,432 ) Investing cash flows from (to) affiliates 35,262 (1,237,006 ) (1,075,938 ) 2,277,682 — Other investing activities, net — (10,842 ) (24,655 ) — (35,497 ) Net cash provided by (used in) investing activities 35,262 (1,531,632 ) (1,564,659 ) 2,277,097 (783,932 ) Cash flows from financing activities: Proceeds from bank borrowings and long-term debt 1,066,359 277 17 — 1,066,653 Repayments of bank borrowings and long-term debt and capital lease obligations (492,034 ) (525 ) (45,021 ) — (537,580 ) Payments for early repurchase of long-term debt (503,423 ) (41,417 ) — — (544,840 ) Payments for repurchases of ordinary shares (475,314 ) — — — (475,314 ) Proceeds from exercise of stock options 28,140 — — — 28,140 Financing cash flows from (to) affiliates (277,594 ) 1,681,559 873,683 (2,277,648 ) — Other financing activities, net — — 52,149 — 52,149 Net cash provided by (used in) financing activities (653,866 ) 1,639,894 880,828 (2,277,648 ) (410,792 ) Effect of exchange rates on cash and cash equivalents 57,055 2,641 (74,791 ) — (15,095 ) Net increase (decrease) in cash and cash equivalents (101,801 ) (15,910 ) 124,352 — 6,641 Cash and cash equivalents, beginning of period 740,515 226,372 620,200 — 1,587,087 Cash and cash equivalents, end of period $ 638,714 $ 210,462 $ 744,552 $ — $ 1,593,728</t>
  </si>
  <si>
    <t>QUARTERLY FINANCIAL DATA (UNAUDITED)</t>
  </si>
  <si>
    <t>Quarterly Financial Data [Abstract]</t>
  </si>
  <si>
    <t>QUARTERLY FINANCIAL DATA (UNAUDITED) The following table contains unaudited quarterly financial data for fiscal years 2016 and 2015 . Fiscal Year Ended March 31, 2016 Fiscal Year Ended March 31, 2015 First Second Third Fourth First Second Third Fourth Net sales $ 5,566,248 $ 6,316,762 $ 6,763,177 $ 5,772,698 $ 6,642,745 $ 6,528,517 $ 7,025,054 $ 5,951,600 Gross profit 352,341 396,916 452,467 406,337 380,785 377,081 408,657 378,817 Net income 110,850 122,977 148,910 61,344 173,887 138,903 152,899 135,112 Earnings per share (1): Net income: Basic $ 0.20 $ 0.22 $ 0.27 $ 0.11 $ 0.30 $ 0.24 $ 0.26 $ 0.24 Diluted $ 0.19 $ 0.22 $ 0.27 $ 0.11 $ 0.29 $ 0.23 $ 0.26 $ 0.23 _______________________________________________________________________________ (1) Earnings per share are computed independently for each quarter presented; therefore, the sum of the quarterly earnings per share may not equal the total earnings per share amounts for the fiscal year.</t>
  </si>
  <si>
    <t>SUMMARY OF ACCOUNTING POLICIES (Policies)</t>
  </si>
  <si>
    <t>Basis of Presentation and Principles of Consolidation</t>
  </si>
  <si>
    <t>Basis of Presentation and Principles of Consolidation The Company's third fiscal quarter ends on December 31, and the fourth fiscal quarter and year ends on March 31 of each year. The first fiscal quarter ended on June 26, 2015 and June 27, 2014, respectively, and the second fiscal quarter ended on September 25, 2015 and September 26, 2014, respectively. Amounts included in the consolidated financial statements are expressed in U.S. dollars unless otherwise designated. The accompanying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6 , the noncontrolling interest has been included on the consolidated balance sheets as a component of total shareholders' equity. The associated noncontrolling owners' interest in the income or losses of these companies is classified as a component of interest and other, net, in the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t>
  </si>
  <si>
    <t>Use of Estimates</t>
  </si>
  <si>
    <t>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asset impairments; fair values of financial instruments including investments, notes receivable and derivative instruments; restructuring charges; contingencies; fair values of assets obtained and liabilities assumed in business combinations and the fair values of stock options and share bonus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t>
  </si>
  <si>
    <t>Translation of Foreign Currencies</t>
  </si>
  <si>
    <t>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ny of the periods presented, and have been classified as a component of interest and other, net in the consolidated statements of operations.</t>
  </si>
  <si>
    <t>Revenue Recognition</t>
  </si>
  <si>
    <t>Revenue Recognition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The Company determines the amount of costs that are recoverable based on historical experiences and agreements with those customers. Also, certain customer contracts may contain certain commitments and obligations that may result in additional expenses or decrease in revenue. The Company accrues for these commitments and obligations based on facts and circumstances and contractual terms. The Company also makes provisions for estimated sales returns and other adjustments at the time revenue is recognized based upon contractual terms and an analysis of historical returns. Provisions for sales returns and other adjustments were not material to the consolidated financial statements for any of the periods presented. The Company provides a comprehensive suite of services for its customers that range from advanced product design to manufacturing and logistics to after-sales services. The Company recognizes service revenue when the services have been performed, and the related costs are expensed as incurred. Sales for services were less than 10% of the Company's total sales for all periods presented, and accordingly, are included in net sales in the consolidated statements of operations.</t>
  </si>
  <si>
    <t>Concentration of Credit Risk and Customer Credit Risk</t>
  </si>
  <si>
    <t>Concentration of Credit Risk Financial instruments which potentially subject the Company to concentrations of credit risk are primarily accounts receivable, cash and cash equivalents, and derivative instrum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si>
  <si>
    <t>Derivative Instruments</t>
  </si>
  <si>
    <t>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8. Derivative Instruments and Hedging Activities All derivative instruments are recognized on the consolidated balance sheets at fair value. If the derivative instrument is designated as a cash flow hedge, effectiveness is tested monthly using a regression analysis of the change in the spot currency rates and the change in the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8.</t>
  </si>
  <si>
    <t>Cash and Cash Equivalents</t>
  </si>
  <si>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si>
  <si>
    <t>Inventories Inventories are stated at the lower of cost (on a first-in, first-out basis) or market value. The stated cost is comprised of direct materials, labor and overhead.</t>
  </si>
  <si>
    <t>Property and Equipment, Net</t>
  </si>
  <si>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amortized over the term of the lease, if shorter. Repairs and maintenance costs are expensed as incurred. Property and equipment was comprised of the following: Depreciable As of March 31, 2016 2015 (In thousands) Machinery and equipment 3 - 10 $ 3,187,590 $ 2,928,903 Buildings 30 1,144,798 1,067,837 Leasehold improvements up to 30 397,340 459,926 Furniture, fixtures, computer equipment and software 3 - 7 477,203 440,878 Land — 127,927 123,633 Construction-in-progress — 178,851 140,786 5,513,709 5,161,963 Accumulated depreciation and amortization (3,256,076 ) (3,069,796 ) Property and equipment, net $ 2,257,633 $ 2,092,167 Total depreciation expense associated with property and equipment amounted to approximately $425.7 million , $496.8 million and $424.8 million in fiscal years 2016 , 2015 and 2014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si>
  <si>
    <t>Deferred Income Taxes</t>
  </si>
  <si>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si>
  <si>
    <t>Accounting for Business and Asset Acquisitions</t>
  </si>
  <si>
    <t>Accounting for Business and Asset Acquisitions The Company has active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si>
  <si>
    <t>Goodwill and Other Intangible Assets</t>
  </si>
  <si>
    <t xml:space="preserve">Goodwill and Other Intangible Assets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If the recorded value of the assets, including goodwill, and liabilities ("net book value") of each reporting unit exceeds its fair value, an impairment loss may be required to be recognized. Further, to the extent the net book value of the Company as a whole is greater than its fair value in the aggregate, all, or a significant portion of its goodwill may be considered impaired. As discussed in note 19, the Company concluded that as of the fourth quarter of fiscal year 2015 it has four reportable operating segments: HRS, CTG, IEI and CEC and concluded these same four segments also represented its reporting units. The Company assessed that there was no change to its reporting units in fiscal year 2016 and performed its goodwill impairment assessment on January 1, 2016, and did not elect to perform the qualitative "Step Zero" assessment. Instead, the Company performed a quantitative assessment of its goodwill and determined that no impairment existed as of the date of the impairment test because the fair value of each reporting unit exceeded its carrying value. </t>
  </si>
  <si>
    <t>Derivative Instruments and Hedging Activities</t>
  </si>
  <si>
    <t>Other Current Assets</t>
  </si>
  <si>
    <t>Other Current Assets Other current assets include approximately $501.1 million and $600.7 million as of March 31, 2016 and 2015 , respectively for the deferred purchase price receivable from the Company's Global and North American Asset-Backed Securitization programs. See note 10 for additional information.</t>
  </si>
  <si>
    <t>Investments</t>
  </si>
  <si>
    <t>Investments The Company has certain equity investments in, and notes receivable from, non-publicly traded companies which are included within other assets. The equity method of accounting is used when the Company has the ability to significantly influence the operating decisions of the issuer; otherwise the cost method is used. Non-majority-owned investments in corporations are accounted for using the equity method when the Company has an ownership percentage equal to or generally greater than 20% but less than 50% , and for non-majority-owned investments in partnerships when generally greater than 5% . The Company monitors these investments for impairment indicators and makes appropriate reductions in carrying values as required. Fair values of these investments, when required, are estimated using unobservable inputs, primarily comparable company multiples and discounted cash flow projections.</t>
  </si>
  <si>
    <t>Other Current Liabilities</t>
  </si>
  <si>
    <t>Other Current Liabilities Other current liabilities include customer working capital advances of $253.7 million and $189.6 million , customer-related accruals of $479.5 million and $454.8 million , and deferred revenue of $332.3 million and $272.6 million as of March 31, 2016 and 2015 , respectively. The customer working capital advances are not interest bearing, do not have fixed repayment dates and are generally reduced as the underlying working capital is consumed in production. Other current liabilities also included the outstanding balances due to the third party banking institution related to the financed equipment discussed above of $122.0 million and $197.7 million as of March 31, 2016 and 2015 , respectively, as further described in note 17.</t>
  </si>
  <si>
    <t>Restructuring Charges</t>
  </si>
  <si>
    <t>Restructuring Charges The Company recognizes restructuring charges related to its plans to close or consolidate excess manufacturing and administrative facilitie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See note 14 for additional information regarding restructuring charges.</t>
  </si>
  <si>
    <t>Recently Issued and Adopted Accounting Pronouncements</t>
  </si>
  <si>
    <t>Recently Adopted Accounting Pronouncements In March 2016, the Financial Accounting Standards Board ("FASB") issued new guidance which eliminates the requirement to apply the equity method of accounting retrospectively when a reporting entity obtains significant influence over a previously held investment. The Company has elected to early adopt this new guidance during the fourth quarter of fiscal year 2016 on a prospective basis as permitted under the new guidance, and the impact was not material. In November 2015, the FASB issued new guidance to eliminate the requirement for companies to separate deferred income tax assets and liabilities into current and noncurrent amounts on the balance sheet. Instead, companies will be required to classify all deferred tax liabilities and assets as noncurrent. The Company elected to early adopt this new guidance during the third quarter of fiscal year 2016 on a prospective basis as permitted under the new guidance, resulting in the reclassification of $66.3 million of deferred income tax assets and $9.1 million of deferred income tax liabilities from current into noncurrent as of March 31, 2016. Prior periods were not retrospectively adjusted. In September 2015, the FASB issued new guidance to simplify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has elected to early adopt this new guidance which is effective for the Company beginning the third quarter of fiscal year 2016, and the impact was not material. In April 2015, the FASB issued new guidance which changes the presentation of debt issuance costs in financial statements. Under the new guidance, an entity presents such costs in the balance sheet as a direct deduction from the related debt liability rather than as an asset, with amortization of the costs being reported as interest expense. The Company has elected to early adopt during the fourth quarter of fiscal year 2016, and retrospectively adjusted all prior balance sheets presented. As a result of the adoption, $12.7 million of debt issuance costs associated with the Company’s bank borrowings and long-term debt as of March 31, 2015, were reclassified from other noncurrent assets, to short-term and long-term debt in the consolidated balance sheet. Recently Issued Accounting Pronouncements In March 2016, the FASB issued new guidance intended to reduce the cost and complexity of the accounting for share-based payments. The new guidance simplifies various aspects of the accounting for share-based payments including income tax effects, withholding requirements and forfeitures. The Company will be required to adopt the new guidance beginning with the first quarter of fiscal year 2018, with early adoption permitted. The Company is currently assessing the impact of this update and the timing of adoption. In February 2016, the FASB issued new guidance intended to improve financial reporting on leasing transactions. The new lease guidance will require entities that lease assets to recognize on the balance sheet the assets and liabilities for the rights and obligations created by those leases with lease terms of more than 12 months. The guidance will also enhance existing disclosure requirements relating to those leases. The Company will be required to adopt the new lease guidance beginning with the first quarter of fiscal year 2020, with early adoption permitted. Upon initial evaluation, the Company believes the new guidance will have a material impact on its consolidated balance sheets when adopted. The Company is currently assessing the timing of adoption. In July 2015, the FASB issued new guidance to simplify the measurement of inventory, by requiring that inventory be measured at the lower of cost and net realizable value. Prior to the issuance of the new guidance, inventory was measured at the lower of cost or market. This guidance is effective for the Company beginning in the first quarter of fiscal year 2018, with early application permitted as of the beginning of an interim or annual reporting period. The Company is currently assessing the impact of this update and the timing of adoption.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In July 2015, the FASB deferred the effective date of the standard by a year, and as a result, the guidance is effective for the Company beginning in the first quarter of fiscal year 2019. The Company has assessed that the impact of the new guidance will result in a change of the Company's revenue recognition model from "point in time" upon physical delivery to an "over time" model and believes this transition will have a material impact on the Company's consolidated financial statements upon adoption.</t>
  </si>
  <si>
    <t>SUMMARY OF ACCOUNTING POLICIES (Tables)</t>
  </si>
  <si>
    <t>Summary of the activity in the Company's allowance for doubtful accounts</t>
  </si>
  <si>
    <t>The following table summarizes the activity in the Company's allowance for doubtful accounts during fiscal years 2016 , 2015 and 2014 : Balance at Charged to Deductions/ Balance at (In thousands) Allowance for doubtful accounts: Year ended March 31, 2014 $ 10,877 $ 2,029 $ (7,377 ) $ 5,529 Year ended March 31, 2015 $ 5,529 $ 650 $ (1,645 ) $ 4,534 Year ended March 31, 2016 $ 4,534 $ 72,295 $ (12,221 ) $ 64,608</t>
  </si>
  <si>
    <t>Schedule of cash and cash equivalents</t>
  </si>
  <si>
    <t>Cash and cash equivalents consisted of the following: As of March 31, 2016 2015 (In thousands) Cash and bank balances $ 533,438 $ 953,549 Money market funds and time deposits 1,074,132 674,859 $ 1,607,570 $ 1,628,408</t>
  </si>
  <si>
    <t>Schedule of components of inventories</t>
  </si>
  <si>
    <t>The components of inventories, net of lower of cost or market write-downs, were as follows: As of March 31, 2016 2015 (In thousands) Raw materials $ 2,234,512 $ 2,330,428 Work-in-progress 561,282 557,786 Finished goods 695,862 600,538 $ 3,491,656 $ 3,488,752</t>
  </si>
  <si>
    <t>Schedule of property and equipment, net</t>
  </si>
  <si>
    <t>Property and equipment was comprised of the following: Depreciable As of March 31, 2016 2015 (In thousands) Machinery and equipment 3 - 10 $ 3,187,590 $ 2,928,903 Buildings 30 1,144,798 1,067,837 Leasehold improvements up to 30 397,340 459,926 Furniture, fixtures, computer equipment and software 3 - 7 477,203 440,878 Land — 127,927 123,633 Construction-in-progress — 178,851 140,786 5,513,709 5,161,963 Accumulated depreciation and amortization (3,256,076 ) (3,069,796 ) Property and equipment, net $ 2,257,633 $ 2,092,167</t>
  </si>
  <si>
    <t>Schedule of goodwill</t>
  </si>
  <si>
    <t>The following table summarizes the activity in the Company's goodwill at the one reporting unit level through December 31, 2014, and at the four reporting unit level from January 1, 2015 through March 31, 2016 (in thousands): HRS CTG IEI CEC Total Balance, as of March 31, 2014 $ — $ — $ — $ — $ 292,758 Additions (1) — — — — 36,467 Purchase accounting adjustments (2) — — — — 8,651 Foreign currency translation adjustments — — — — (3,393 ) Balance, as of December 31, 2014 (3) 93,990 68,234 64,221 108,038 334,483 Purchase accounting adjustments (2) (656 ) — — — (656 ) Foreign currency translation adjustments (196 ) — — — (196 ) Balance, as of March 31, 2015 93,138 68,234 64,221 108,038 333,631 Additions (1) 340,610 — 258,582 3,655 602,847 Purchase accounting adjustments (2) 125 — — — 125 Foreign currency translation adjustments 5,463 — — — 5,463 Balance, as of March 31, 2016 $ 439,336 $ 68,234 $ 322,803 $ 111,693 $ 942,066 _______________________________________________________________________________ (1) The goodwill generated from the Company's business combinations completed during the fiscal years 2016 and 2015 are primarily related to value placed on the employee workforce, service offerings and capabilities and expected synergies. The goodwill is not deductible for income tax purposes. Refer to the discussion of the Company's business acquisitions in note 17. (2)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 (3) Goodwill is allocated to each of the reporting units based on the relative fair values assessed in conjunction with the goodwill impairment testing conducted as of January 1, 2015.</t>
  </si>
  <si>
    <t>Schedule of components of acquired intangible assets</t>
  </si>
  <si>
    <t>The components of acquired intangible assets are as follows: As of March 31, 2016 As of March 31, 2015 Gross Accumulated Net Gross Accumulated Net (In thousands) Intangible assets: Customer-related intangibles $ 223,046 $ (66,473 ) $ 156,573 $ 133,853 $ (80,506 ) $ 53,347 Licenses and other intangibles 285,053 (37,872 ) 247,181 39,985 (11,788 ) 28,197 Total $ 508,099 $ (104,345 ) $ 403,754 $ 173,838 $ (92,294 ) $ 81,544</t>
  </si>
  <si>
    <t>Schedule of estimated future annual amortization expense for intangible assets</t>
  </si>
  <si>
    <t>The estimated future annual amortization expense for acquired intangible assets is as follows: Fiscal Year Ending March 31, Amount (In thousands) 2017 $ 76,921 2018 62,474 2019 55,844 2020 47,252 2021 42,961 Thereafter 118,302 Total amortization expense $ 403,754</t>
  </si>
  <si>
    <t>SHARE-BASED COMPENSATION (Tables)</t>
  </si>
  <si>
    <t>Share-based compensation</t>
  </si>
  <si>
    <t>Schedule of share-based compensation expense</t>
  </si>
  <si>
    <t>The following table summarizes the Company's share-based compensation expense for all Equity Incentive Plans: Fiscal Year Ended March 31, 2016 2015 2014 (In thousands) Cost of sales $ 8,986 $ 7,503 $ 6,540 Selling, general and administrative expenses 68,594 42,767 33,899 Total share-based compensation expense $ 77,580 $ 50,270 $ 40,439</t>
  </si>
  <si>
    <t>2010 Equity Incentive Plan</t>
  </si>
  <si>
    <t>Summary of option activity</t>
  </si>
  <si>
    <t>The following is a summary of option activity for the Company's 2010 Plan ("Price" reflects the weighted-average exercise price): Fiscal Year Ended March 31, 2016 2015 2014 Options Price Options Price Options Price Outstanding, beginning of fiscal year 15,992,894 $ 7.81 23,612,872 $ 8.57 34,405,564 $ 8.29 Granted — — 15,000 11.11 — — Exercised (10,006,774 ) 6.10 (3,600,900 ) 6.53 (6,572,383 ) 4.28 Forfeited (3,616,484 ) 12.23 (4,034,078 ) 13.17 (4,220,309 ) 12.93 Outstanding, end of fiscal year 2,369,636 $ 8.31 15,992,894 $ 7.81 23,612,872 $ 8.57 Options exercisable, end of fiscal year 2,359,527 $ 8.30 15,959,173 $ 7.81 23,373,101 $ 8.58</t>
  </si>
  <si>
    <t>Schedule of composition of options outstanding and exercisable</t>
  </si>
  <si>
    <t xml:space="preserve">The following table presents the composition of options outstanding and exercisable under the 2010 Plan as of March 31, 2016 : Options Outstanding Options Exercisable Range of Exercise Prices Number of Weighted Weighted Number of Weighted Weighted Average Exercise Price $1.94 - $5.75 1,148,421 0.40 $ 5.55 1,148,421 0.40 $ 5.55 $5.87 - $7.07 40,002 1.55 6.55 37,521 1.41 6.54 $7.08 - $10.59 323,646 1.76 8.25 323,646 1.76 8.25 $10.67 - $11.41 549,067 0.34 11.23 541,439 0.27 11.23 $11.53 - $13.98 273,500 0.50 13.37 273,500 0.50 13.37 $14.34 - $23.02 35,000 0.42 15.95 35,000 0.42 15.95 $1.94 - $23.02 2,369,636 0.60 $ 8.31 2,359,527 0.59 $ 8.30 Options vested and expected to vest 2,368,361 0.60 $ 8.31 </t>
  </si>
  <si>
    <t>Schedule of share bonus award activity</t>
  </si>
  <si>
    <t>The following table summarizes the Company's share bonus award activity under the 2010 Plan ("Price" reflects the weighted-average grant-date fair value): Fiscal Year Ended March 31, 2016 2015 2014 Shares Price Shares Price Shares Price Unvested share bonus awards outstanding, beginning of fiscal year 18,993,252 $ 9.01 21,848,120 $ 7.32 21,807,069 $ 6.80 Granted 7,619,722 12.23 6,963,125 11.75 8,978,941 8.07 Vested (8,529,378 ) 7.93 (7,246,056 ) 6.97 (5,481,153 ) 6.66 Forfeited (1,083,520 ) 9.67 (2,571,937 ) 7.70 (3,456,737 ) 7.07 Unvested share bonus awards outstanding, end of fiscal year 17,000,076 $ 10.77 18,993,252 $ 9.01 21,848,120 $ 7.32</t>
  </si>
  <si>
    <t>Schedule of share bonus awards with market conditions</t>
  </si>
  <si>
    <t xml:space="preserve">Of the 17.0 million unvested share bonus awards outstanding under the 2010 Plan as of the fiscal year ended 2016 , approximately 3.2 million of unvested share bonus awards under the 2010 Plan represents the target amount of grants made to certain key employees whereby vesting is contingent on meeting certain market conditions summarized as follows: Targeted Range of shares Average Assessment dates Year of grant Market condition Minimum Maximum Fiscal 2016 726,995 $ 14.96 Vesting ranges from zero to 200% based on measurement of Flextronics' total shareholder return against both the Standard and Poor's ("S&amp;P") 500 Composite Index and an Extended Electronics Manufacturing Services ("EMS") Group Index. — 1,453,990 May 2018 Fiscal 2015 706,747 $ 14.77 Vesting ranges from zero to 200% based on measurement of Flextronics' total shareholder return against both the S&amp;P 500 Composite Index and an EMS Group Index. — 1,413,494 May 2017 Fiscal 2014 1,810,000 $ 9.36 Vesting ranges from zero to 200% based on measurement of Flextronics' total shareholder return against both the S&amp;P 500 Composite Index and an EMS Group Index. — 3,620,000 May 2016 Totals 3,243,742 6,487,484 </t>
  </si>
  <si>
    <t>2010 Equity Incentive Plan | Options</t>
  </si>
  <si>
    <t>Schedule of weighted-average assumptions</t>
  </si>
  <si>
    <t>The fair value of the Company's share options granted to employees for fiscal year 2015 was estimated using the following weighted-average assumptions: Fiscal Year Ended 2015 Expected term 6.3 years Expected volatility 46.9% Expected dividends 0.0% Risk-free interest rate 2.3% Weighted-average fair value $4.85</t>
  </si>
  <si>
    <t>2010 Equity Incentive Plan | Share Bonus Awards with Market Conditions</t>
  </si>
  <si>
    <t>The fair value of the Company's share-bonus awards under the 2010 Plan, whereby vesting is contingent on meeting certain market conditions, for fiscal years 2016 , 2015 and 2014 was estimated using the following weighted-average assumptions: Fiscal Year Ended March 31, 2016 2015 2014 Expected volatility 26.0 % 29.4 % 35.9 % Average peer volatility 23.0 % 25.9 % 35.7 % Average peer correlation 0.6 0.6 0.4 Expected dividends 0.0 % 0.0 % 0.0 % Risk-free interest rate 1.2 % 0.9 % 0.4 %</t>
  </si>
  <si>
    <t>2014 NEXTracker Equity Incentive Plan</t>
  </si>
  <si>
    <t>The fair value of the Company's share options granted to employees under the NEXTracker Plan for fiscal year 2016 was estimated using the following weighted-average assumptions: Fiscal Year Ended Expected term 2.9 years Expected volatility 28.8% Expected dividends 0.0% Risk-free interest rate 0.9% Weighted-average fair value $7.76</t>
  </si>
  <si>
    <t>The following is a summary of option activity for the NEXTracker Plan ("Price" reflects the weighted-average exercise price): Fiscal Year Ended March 31, 2016 Options Price Outstanding, beginning of fiscal year — $ — Granted 3,205,806 3.28 Exercised (237,380 ) 0.99 Forfeited (226,572 ) 3.75 Outstanding, end of fiscal year 2,741,854 $ 3.44 Options exercisable, end of fiscal year 223,869 $ 4.95</t>
  </si>
  <si>
    <t>The following table presents the composition of options outstanding and exercisable under the NEXTracker Plan as of March 31, 2016 : Options Outstanding Options Exercisable Range of Exercise Prices Number of Weighted Weighted Number of Weighted Weighted $0.08 - $5.24 2,088,258 9.49 $ 1.19 129,376 9.49 $ 0.79 $5.25 - $10.65 653,596 9.49 10.65 94,493 9.49 10.65 $0.08 - $10.65 2,741,854 9.49 $ 3.44 223,869 9.49 $ 4.95 Options vested and expected to vest 2,741,854 9.49 $ 3.44</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income per share: Fiscal Year Ended March 31, 2016 2015 2014 (In thousands, except per share amounts) Basic earnings per share: Net income $ 444,081 $ 600,801 $ 365,594 Shares used in computation: Weighted-average ordinary shares outstanding 557,667 579,981 610,497 Basic earnings per share $ 0.80 $ 1.04 $ 0.60 Diluted earnings per share: Net income $ 444,081 $ 600,801 $ 365,594 Shares used in computation: Weighted-average ordinary shares outstanding 557,667 579,981 610,497 Weighted-average ordinary share equivalents from stock options and awards (1) 7,202 11,575 12,982 Weighted-average ordinary shares and ordinary share equivalents outstanding 564,869 591,556 623,479 Diluted earnings per share $ 0.79 $ 1.02 $ 0.59 _________________________________________________________________________ (1) Options to purchase ordinary shares of 2.0 million , 6.2 million and 17.1 million during fiscal years 2016 , 2015 and 2014 , respectively, and share bonus awards of less than 0.1 million during fiscal year 2015 , were excluded from the computation of diluted earnings per share due to their anti-dilutive impact on the weighted average ordinary shares equivalents. There were no anti-dilutive share bonus awards in fiscal year 2016 and 2014 .</t>
  </si>
  <si>
    <t>SUPPLEMENTAL CASH FLOW DISCLOSURES (Tables)</t>
  </si>
  <si>
    <t>Schedule of supplemental cash flow disclosures and non-cash investing and financing activities</t>
  </si>
  <si>
    <t>The following table represents supplemental cash flow disclosures and non-cash investing and financing activities: Fiscal Year Ended March 31, 2016 2015 2014 (In thousands) Net cash paid for: Interest $ 114,578 $ 87,179 $ 86,406 Income taxes $ 105,453 $ 70,621 $ 87,561 Non-cash investing activity: Unpaid purchases of property and equipment $ 93,310 $ 115,757 $ 42,902</t>
  </si>
  <si>
    <t>BANK BORROWINGS AND LONG-TERM DEBT (Tables)</t>
  </si>
  <si>
    <t>Schedule of bank borrowings and long-term debt</t>
  </si>
  <si>
    <t>Bank borrowings and long-term debt are as follows: As of March 31, 2016 2015 (In thousands) Term Loan, including current portion, due in installments through August 2018 $ 577,500 $ 592,500 Term Loan, including current portion, due in installments through March 2019 547,500 475,000 4.625% Notes due February 2020 500,000 500,000 5.000% Notes due February 2023 500,000 500,000 4.750% Notes due June 2025 595,589 — Other 71,317 16,233 Debt issuance costs (17,351 ) (12,733 ) 2,774,555 2,071,000 Current portion, net of debt issuance costs (65,166 ) (45,030 ) Non-current portion $ 2,709,389 $ 2,025,970</t>
  </si>
  <si>
    <t>Schedule of the Company's repayments of long-term debt</t>
  </si>
  <si>
    <t>Repayments of the Company's long-term debt are as follows: Fiscal Year Ending March 31, Amount (In thousands) 2017 $ 65,166 2018 63,522 2019 1,005,095 2020 498,287 2021 49,153 Thereafter 1,110,683 Total $ 2,791,906</t>
  </si>
  <si>
    <t>FINANCIAL INSTRUMENTS (Tables)</t>
  </si>
  <si>
    <t>Summary of aggregate notional amount of the Company's outstanding foreign currency forward and swap contracts</t>
  </si>
  <si>
    <t>As of March 31, 2016 , the aggregate notional amount of the Company's outstanding foreign currency forward and swap contracts was $4.3 billion as summarized below: Foreign Currency Notional Contract Currency Buy Sell Buy Sell (In thousands) Cash Flow Hedges CNY 1,076,000 — $ 165,373 $ — EUR 15,030 75,135 16,977 85,374 HUF 14,759,000 — 53,090 — ILS 122,000 — 32,072 — MXN 1,503,000 — 86,823 — MYR 180,000 18,200 45,023 4,552 PLN 56,400 — 15,004 — Other N/A N/A 40,621 — 454,983 89,926 Other Forward/Swap Contracts BRL — 440,000 — 120,892 CHF 8,420 24,760 8,716 25,629 CNY 885,136 — 135,739 — DKK 203,100 157,200 30,777 23,821 EUR 959,000 1,213,691 1,080,754 1,364,808 GBP 34,693 58,825 49,810 84,354 HUF 20,063,000 17,734,000 72,169 63,791 ILS 79,900 69,520 21,004 18,276 INR 2,843,900 20,170 42,708 300 MXN 1,885,860 746,330 108,940 43,113 MYR 391,491 79,400 97,922 19,860 PLN 137,548 84,861 36,593 22,576 RON 78,424 66,870 19,836 16,913 SEK 473,954 821,132 57,697 99,637 Other N/A N/A 54,157 31,296 1,816,822 1,935,266 Total Notional Contract Value in USD $ 2,271,805 $ 2,025,192</t>
  </si>
  <si>
    <t>Schedule of fair value of the derivative instruments utilized for foreign currency risk management purposes</t>
  </si>
  <si>
    <t>The following table presents the fair value of the Company's derivative instruments utilized for foreign currency risk management purposes at March 31, 2016 and 2015 : Fair Values of Derivative Instruments Asset Derivatives Liability Derivatives Fair Value Fair Value Balance Sheet March 31, March 31, Balance Sheet March 31, March 31, (In thousands) Derivatives designated as hedging instruments Foreign currency contracts Other current assets $ 5,510 $ 2,896 Other current liabilities $ 2,446 $ 19,729 Derivatives not designated as hedging instruments Foreign currency contracts Other current assets $ 17,138 $ 22,933 Other current liabilities $ 18,645 $ 11,328</t>
  </si>
  <si>
    <t>ACCUMULATED OTHER COMPREHENSIVE LOSS (Tables)</t>
  </si>
  <si>
    <t>Schedule of changes in accumulated other comprehensive loss by component, net of tax</t>
  </si>
  <si>
    <t>The changes in accumulated other comprehensive loss by component, net of tax, during fiscal years ended March 31, 2016 , 2015 and 2014 are as follows: Fiscal Year Ended March 31, 2016 Unrealized loss on Foreign currency Total (In thousands) Beginning balance $ (68,266 ) $ (112,239 ) $ (180,505 ) Other comprehensive loss before reclassifications (2,199 ) (3,145 ) (5,344 ) Net losses reclassified from accumulated other comprehensive loss 28,943 20,991 49,934 Net current-period other comprehensive gain 26,744 17,846 44,590 Ending balance $ (41,522 ) $ (94,393 ) $ (135,915 ) Fiscal Year Ended March 31, 2015 Unrealized loss on Foreign currency Total (In thousands) Beginning balance $ (32,849 ) $ (93,307 ) $ (126,156 ) Other comprehensive loss before reclassifications (76,470 ) (9,318 ) (85,788 ) Net (gains) losses reclassified from accumulated other comprehensive loss 41,053 (9,614 ) 31,439 Net current-period other comprehensive loss (35,417 ) (18,932 ) (54,349 ) Ending balance $ (68,266 ) $ (112,239 ) $ (180,505 ) Fiscal Year Ended March 31, 2014 Unrealized loss on Foreign currency Total (In thousands) Beginning balance $ (18,857 ) $ (58,624 ) $ (77,481 ) Other comprehensive loss before reclassifications (15,851 ) (34,683 ) (50,534 ) Net losses reclassified from accumulated other comprehensive loss 1,859 — 1,859 Net current-period other comprehensive loss (13,992 ) (34,683 ) (48,675 ) Ending balance $ (32,849 ) $ (93,307 ) $ (126,156 )</t>
  </si>
  <si>
    <t>TRADE RECEIVABLES SECURITIZATION (Tables)</t>
  </si>
  <si>
    <t>Summary of deferred purchase price receivables</t>
  </si>
  <si>
    <t>The following table summarizes the activity in the deferred purchase price receivables account during the fiscal years ended March 31, 2016 and 2015 : As of March 31, 2016 2015 (In thousands) Beginning balance $ 600,672 $ 470,908 Transfers of receivables 3,475,400 3,599,768 Collections (3,574,975 ) (3,470,004 ) Ending balance $ 501,097 $ 600,672</t>
  </si>
  <si>
    <t>FAIR VALUE MEASUREMENT OF ASSETS AND LIABILITIES (Tables)</t>
  </si>
  <si>
    <t>Summary of activities related to contingent consideration</t>
  </si>
  <si>
    <t>The following table summarizes the activities related to contingent consideration: As of March 31, 2016 2015 (In thousands) Beginning balance $ 4,500 $ 11,300 Additions to accrual 84,261 4,500 Payments and settlements (19,008 ) (11,300 ) Fair value adjustments 3,670 — Ending balance $ 73,423 $ 4,500</t>
  </si>
  <si>
    <t>Schedule of financial assets and liabilities measured at fair value on a recurring basis</t>
  </si>
  <si>
    <t>The following table presents the Company's assets and liabilities measured at fair value on a recurring basis as of March 31, 2016 and 2015 : Fair Value Measurements as of March 31, 2016 Level 1 Level 2 Level 3 Total (In thousands) Assets: Money market funds and time deposits (Note 2) $ — $ 1,074,132 $ — $ 1,074,132 Deferred purchase price receivable (Note 10) — — 501,097 501,097 Foreign exchange forward contracts (Note 8) — 22,648 — 22,648 Deferred compensation plan assets: Mutual funds, money market accounts and equity securities 9,228 40,556 — 49,784 Liabilities: Foreign exchange forward contracts (Note 8) $ — $ (21,091 ) $ — $ (21,091 ) Contingent consideration in connection with acquisitions — — (73,423 ) (73,423 ) Fair Value Measurements as of March 31, 2015 Level 1 Level 2 Level 3 Total (In thousands) Assets: Money market funds and time deposits (Note 2) $ — $ 674,859 $ — $ 674,859 Deferred purchase price receivable (Note 10) — — 600,672 600,672 Foreign exchange forward contracts (Note 8) — 25,829 — 25,829 Deferred compensation plan assets: Mutual funds, money market accounts and equity securities 9,068 37,041 — 46,109 Liabilities: Foreign exchange forward contracts (Note 8) $ — $ (31,057 ) $ — $ (31,057 ) Contingent consideration in connection with acquisitions — — (4,500 ) (4,500 )</t>
  </si>
  <si>
    <t>Schedule of certain long-lived assets measured at fair value on a nonrecurring basis</t>
  </si>
  <si>
    <t>The Company has certain long-lived assets that are measured at fair value on a nonrecurring basis, and are as follows: Fair Value Measurements as of March 31, 2016 Level 1 Level 2 Level 3 Total (In thousands) Assets: Assets held for sale $ — $ 5,576 $ — $ 5,576</t>
  </si>
  <si>
    <t>Schedule of liabilities not carried at fair value</t>
  </si>
  <si>
    <t xml:space="preserve">The following table presents the Company's liabilities not carried at fair value as at March 31, 2016 and 2015 : As of March 31, 2016 As of March 31, 2015 Carrying Fair Carrying Fair Fair Value (In thousands) (In thousands) Term Loan, including current portion, due in installments through August 2018 $ 577,500 $ 573,533 $ 592,500 $ 582,131 Level 1 Term Loan, including current portion, due in installments through March 2019 547,500 542,709 475,000 465,500 Level 1 4.625% Notes due February 2020 500,000 524,735 500,000 523,750 Level 1 5.000% Notes due February 2023 500,000 507,500 500,000 543,150 Level 1 4.750% Notes due June 2025 595,589 604,926 — — Level 1 Total $ 2,720,589 $ 2,753,403 $ 2,067,500 $ 2,114,531 </t>
  </si>
  <si>
    <t>COMMITMENTS AND CONTINGENCIES (Tables)</t>
  </si>
  <si>
    <t>Schedule of minimum lease payments</t>
  </si>
  <si>
    <t>These operating leases expire in various years through 2035 and require the following minimum lease payments: Fiscal Year Ending March 31, Operating Lease (In thousands) 2017 $ 125,021 2018 106,287 2019 84,916 2020 69,194 2021 47,780 Thereafter 146,003 Total minimum lease payments $ 579,201</t>
  </si>
  <si>
    <t>INCOME TAXES (Tables)</t>
  </si>
  <si>
    <t>Components of income from continuing operations before income taxes</t>
  </si>
  <si>
    <t>The domestic (Singapore) and foreign components of income before income taxes were comprised of the following: Fiscal Year Ended March 31, 2016 2015 2014 (In thousands) Domestic $ 199,283 $ 67,482 $ 314,639 Foreign 255,392 603,173 85,815 Total $ 454,675 $ 670,655 $ 400,454</t>
  </si>
  <si>
    <t>Schedule of provision for income taxes</t>
  </si>
  <si>
    <t>The provision for income taxes consisted of the following: Fiscal Year Ended March 31, 2016 2015 2014 (In thousands) Current: Domestic $ 56 $ 87 $ (681 ) Foreign 74,706 129,863 73,992 74,762 129,950 73,311 Deferred: Domestic 3,779 (4,734 ) 9 Foreign (67,947 ) (55,362 ) (38,460 ) (64,168 ) (60,096 ) (38,451 ) Provision for income taxes $ 10,594 $ 69,854 $ 34,860</t>
  </si>
  <si>
    <t>Schedule of reconciliation of the income tax expense from continuing operations expected based on domestic statutory income tax rates to the expense for income taxes</t>
  </si>
  <si>
    <t>The reconciliation of the income tax expense expected based on domestic statutory income tax rates to the expense for income taxes included in the consolidated statements of operations is as follows: Fiscal Year Ended March 31, 2016 2015 2014 (In thousands) Income taxes based on domestic statutory rates $ 77,295 $ 114,011 $ 68,077 Effect of tax rate differential (73,286 ) (80,842 ) (68,654 ) Intangible amortization 11,214 5,143 4,750 Change in liability for uncertain tax positions (13,724 ) 29,729 (2,178 ) Change in valuation allowance 1,049 2,495 26,838 Other 8,046 (682 ) 6,027 Provision for income taxes $ 10,594 $ 69,854 $ 34,860</t>
  </si>
  <si>
    <t>Components of deferred income taxes</t>
  </si>
  <si>
    <t>The components of deferred income taxes are as follows: As of March 31, 2016 2015 (In thousands) Deferred tax liabilities: Fixed assets $ (74,316 ) $ (73,327 ) Intangible assets (88,760 ) — Others (29,472 ) (44,603 ) Total deferred tax liabilities (192,548 ) (117,930 ) Deferred tax assets: Fixed assets 65,004 80,370 Intangible assets 3,795 28,954 Deferred compensation 15,892 13,618 Inventory valuation 10,124 11,864 Provision for doubtful accounts 1,300 3,149 Net operating loss and other carryforwards 2,332,894 2,394,456 Others 271,272 264,781 2,700,281 2,797,192 Valuation allowances (2,385,489 ) (2,521,763 ) Net deferred tax assets 314,792 275,429 Net deferred tax asset $ 122,244 $ 157,499 The net deferred tax asset is classified as follows: Current asset (classified as other current assets) $ — $ 63,910 Long-term asset 222,772 211,519 Long-term liability (100,528 ) (117,930 ) Total $ 122,244 $ 157,499</t>
  </si>
  <si>
    <t>Schedule of tax losses and other carryforwards on a tax return basis, which will expire at various dates</t>
  </si>
  <si>
    <t>These tax losses and other carryforwards will expire at various dates as follows: Expiration dates of deferred tax assets related to operating losses and other carryforwards (In thousands) 2017 - 2022 $ 558,108 2023 - 2028 742,981 2029 and post 622,339 Indefinite 436,092 $ 2,359,520</t>
  </si>
  <si>
    <t>Schedule of reconciliation of beginning and ending amount of unrecognized tax benefits</t>
  </si>
  <si>
    <t>A reconciliation of the beginning and ending amount of unrecognized tax benefits is as follows: Fiscal Year Ended 2016 2015 (In thousands) Balance, beginning of fiscal year $ 222,373 $ 243,864 Additions based on tax position related to the current year 21,273 27,048 Additions for tax positions of prior years 20,453 24,354 Reductions for tax positions of prior years (9,578 ) (16,388 ) Reductions related to lapse of applicable statute of limitations (22,312 ) (11,891 ) Settlements (12,797 ) (24,049 ) Impact from foreign exchange rates fluctuation (7,086 ) (20,565 ) Balance, end of fiscal year $ 212,326 $ 222,373</t>
  </si>
  <si>
    <t>RESTRUCTURING CHARGES (Tables)</t>
  </si>
  <si>
    <t>Schedule of components of the restructuring charges</t>
  </si>
  <si>
    <t>The components of the restructuring charges by geographic region incurred in fiscal year 2014 are as follows: First Quarter Fourth Quarter Total (In thousands) Americas: Severance $ 11,331 $ 11,290 $ 22,621 Other exit costs 2,248 — 2,248 Total restructuring charges 13,579 11,290 24,869 Asia: Severance 16,205 13,214 29,419 Long-lived asset impairment 1,900 — 1,900 Other exit costs 3,157 — 3,157 Total restructuring charges 21,262 13,214 34,476 Europe: Severance 4,631 10,047 14,678 Other exit costs 1,288 — 1,288 Total restructuring charges 5,919 10,047 15,966 Total Severance 32,167 34,551 66,718 Long-lived asset impairment 1,900 — 1,900 Other exit costs 6,693 — 6,693 Total restructuring charges $ 40,760 $ 34,551 $ 75,311</t>
  </si>
  <si>
    <t>Schedule of provisions, respective payments, and remaining accrued balance</t>
  </si>
  <si>
    <t>The following table summarizes the provisions, respective payments, and remaining accrued balance as of March 31, 2016 for charges incurred in fiscal years 2016 , 2015 and 2014 and prior periods: Severance Long-Lived Other Total (In thousands) Balance as of March 31, 2013 $ 83,689 $ — $ 14,211 $ 97,900 Provision for charges incurred in fiscal year 2014 66,718 1,900 6,693 75,311 Cash payments for charges incurred in fiscal year 2014 (40,273 ) — (4,296 ) (44,569 ) Cash payments for charges incurred in fiscal year 2013 (71,470 ) — (8,755 ) (80,225 ) Cash payments for charges incurred in fiscal year 2010 and prior (2,171 ) — (1,950 ) (4,121 ) Non-cash charges incurred in fiscal year 2014 — (1,900 ) — (1,900 ) Balance as of March 31, 2014 36,493 — 5,903 42,396 Cash payments for charges incurred in fiscal year 2014 (18,558 ) — (2,212 ) (20,770 ) Cash payments for charges incurred in fiscal year 2013 (4,560 ) — (1,685 ) (6,245 ) Cash payments for charges incurred in fiscal year 2010 and prior (12 ) — (312 ) (324 ) Balance as of March 31, 2015 13,363 — 1,694 15,057 Cash payments for charges incurred in fiscal year 2014 (290 ) — — (290 ) Cash payments for charges incurred in fiscal year 2013 (1,168 ) — (185 ) (1,353 ) Cash payments for charges incurred in fiscal year 2010 and prior — — (174 ) (174 ) Balance as of March 31, 2016 11,905 — 1,335 13,240 Less: Current portion (classified as other current liabilities) 2,212 — 248 2,460 Accrued restructuring costs, net of current portion (classified as other liabilities) $ 9,693 $ — $ 1,087 $ 10,780</t>
  </si>
  <si>
    <t>BUSINESS AND ASSET ACQUISITIONS (Tables)</t>
  </si>
  <si>
    <t>Mirror Controls International</t>
  </si>
  <si>
    <t>Business Acquisitions</t>
  </si>
  <si>
    <t>Schedule of allocation of total purchase price to the acquired assets and liabilities assumed</t>
  </si>
  <si>
    <t>The following represents the Company's allocation of the total purchase price to the acquired assets and liabilities of MCi (in thousands): Current assets: Accounts receivable $ 41,559 Inventories 19,897 Other current assets 2,856 Total current assets 64,312 Property and equipment, net 38,832 Other assets 2,463 Intangibles 236,800 Goodwill 323,357 Total assets $ 665,764 Current liabilities: Accounts payable $ 28,002 Accrued liabilities &amp; other current liabilities 21,113 Total current liabilities 49,115 Other liabilities 61,492 Total aggregate purchase price $ 555,157</t>
  </si>
  <si>
    <t>Motorola Mobility LLC</t>
  </si>
  <si>
    <t>The following represents the Company's allocation of the total purchase price to the acquired assets and liabilities assumed of Google's Motorola Mobility LLC (in thousands): Current assets: Inventories $ 97,740 Other current assets 24,280 Total current assets 122,020 Property and equipment 45,198 Goodwill 2,844 Other intangible assets (useful life—6 years) 2,948 Other assets 7,414 Total assets $ 180,424 Current liabilities: Other current liabilities $ 317 Total current liabilities 317 Other liabilities 1,202 Total aggregate purchase price $ 178,905</t>
  </si>
  <si>
    <t>SEGMENT REPORTING (Tables)</t>
  </si>
  <si>
    <t>Schedule of segment reporting information by operating segment</t>
  </si>
  <si>
    <t>Selected financial information by segment is as follows: Fiscal Year Ended March 31, 2016 2015 2014 (In thousands) Net sales: Communications &amp; Enterprise Compute $ 8,841,642 $ 9,191,211 $ 9,688,023 Consumer Technologies Group 6,997,526 8,940,043 9,357,635 Industrial &amp; Emerging Industries 4,680,718 4,459,351 3,787,838 High Reliability Solutions 3,898,999 3,557,311 3,275,111 $ 24,418,885 $ 26,147,916 $ 26,108,607 Segment income and reconciliation of income before tax: Communications &amp; Enterprise Compute $ 265,076 $ 257,323 $ 259,329 Consumer Technologies Group 163,677 218,251 125,171 Industrial &amp; Emerging Industries 157,588 131,956 127,085 High Reliability Solutions 294,635 227,595 221,402 Corporate and Other (89,219 ) (83,988 ) (68,475 ) Total income 791,757 751,137 664,512 Reconciling items: Intangible amortization 65,965 32,035 28,892 Stock-based compensation 77,580 50,270 40,439 Restructuring charges (2) — — 75,311 Bad debt charge (1) 61,006 — — Other charges (income), net 47,738 (53,233 ) 57,512 Interest and other, net 84,793 51,410 61,904 Income before income taxes $ 454,675 $ 670,655 $ 400,454 (1) During fiscal year 2016, the Company incurred a charge of $61.0 million related to SunEdison which had declared bankruptcy. This charge is included in selling, general and administrative expenses in the consolidated statement of operations but is excluded from the measurement of the Company's operating segment's performance. Refer to note 2 for additional information regarding this charge. (2) During the fiscal year ended March 31, 2014, the Company recognized restructuring charges of approximately $75.3 million . The costs associated with these restructuring activities include employee severance, other personnel costs, non-cash impairment charges on equipment no longer in use and to be disposed of, and other exit related costs due to facility closures or rationalizations. Refer to note 14 for additional information regarding this charge. During fiscal year 2016 , 2015 and 2014 , depreciation expense included in the segment's measure of operating performance above is as follows: Fiscal Year Ended March 31, 2016 2015 2014 (In thousands) Depreciation expense Communications &amp; Enterprise Compute $ 117,710 $ 130,311 $ 131,807 Consumer Technologies Group 123,139 203,808 160,684 Industrial &amp; Emerging Industries 72,415 64,541 55,692 High Reliability Solutions 80,935 62,831 50,296 Corporate and Other 31,530 35,334 26,359 Total depreciation expense $ 425,729 $ 496,825 $ 424,838</t>
  </si>
  <si>
    <t>Schedule of geographic information by segment net sales</t>
  </si>
  <si>
    <t xml:space="preserve">Geographic information is as follows: Fiscal Year Ended March 31, 2016 2015 2014 (In thousands) Net sales: Asia $ 11,788,992 48 % $ 12,953,004 50 % $ 13,714,187 53 % Americas 8,347,514 34 % 8,897,868 34 % 8,189,414 31 % Europe 4,282,379 18 % 4,297,044 16 % 4,205,006 16 % $ 24,418,885 $ 26,147,916 $ 26,108,607 </t>
  </si>
  <si>
    <t>Schedule of geographic information by segment long-lived assets</t>
  </si>
  <si>
    <t xml:space="preserve"> As of March 31, 2016 2015 (In thousands) Property and equipment, net: Asia $ 1,013,317 45 % $ 997,806 48 % Americas 886,305 39 % 782,839 37 % Europe 358,011 16 % 311,522 15 % $ 2,257,633 $ 2,092,167 </t>
  </si>
  <si>
    <t>SUPPLEMENTAL GUARANTOR AND NON-GUARANTOR CONSOLIDATING FINANCIAL STATEMENTS (Tables)</t>
  </si>
  <si>
    <t>Schedule of condensed consolidating balance sheets</t>
  </si>
  <si>
    <t>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3,014,634 18,175,348 (24,005,408 ) — Total assets $ 14,908,294 $ 12,004,811 $ 40,610,340 $ (55,138,464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tronics International Ltd. shareholders' equity 2,570,872 (445,272 ) 24,450,680 (24,005,408 ) 2,570,872 Noncontrolling interests — — 34,658 — 34,658 Total shareholders' equity 2,570,872 (445,272 ) 24,485,338 (24,005,408 ) 2,605,530 Total liabilities and shareholders' equity $ 14,908,294 $ 12,004,811 $ 40,610,340 $ (55,138,464 ) $ 12,384,981 Condensed Consolidating Balance Sheets as of March 31, 2015 Parent Guarantor Non-Guarantor Eliminations Consolidated (in thousands) ASSETS Current assets: Cash and cash equivalents $ 608,971 $ 168,272 $ 851,165 $ — $ 1,628,408 Accounts receivable — 1,208,632 1,128,883 — 2,337,515 Inventories — 1,729,593 1,759,159 — 3,488,752 Inter company receivable 6,417,410 4,759,062 10,099,057 (21,275,529 ) — Other current assets 8,143 202,161 1,075,921 — 1,286,225 Total current assets 7,034,524 8,067,720 14,914,185 (21,275,529 ) 8,740,900 Property and equipment, net — 471,052 1,621,115 — 2,092,167 Goodwill and other intangible assets, net 475 64,830 349,870 — 415,175 Other assets 2,210,669 155,172 2,131,523 (4,092,715 ) 404,649 Investment in subsidiaries 1,799,956 1,654,226 16,640,427 (20,094,609 ) — Total assets $ 11,045,624 $ 10,413,000 $ 35,657,120 $ (45,462,853 ) $ 11,652,891 LIABILITIES AND SHAREHOLDERS' EQUITY Current liabilities: Bank borrowings and current portion of long-term debt $ 38,868 $ 917 $ 5,245 $ — $ 45,030 Accounts payable — 1,758,305 2,802,889 — 4,561,194 Accrued payroll — 112,692 227,047 — 339,739 Inter company payable 6,559,569 7,250,235 7,465,725 (21,275,529 ) — Other current liabilities 30,553 845,156 933,419 — 1,809,128 Total current liabilities 6,628,990 9,967,305 11,434,325 (21,275,529 ) 6,755,091 Long term liabilities 2,055,820 2,102,483 2,435,962 (4,092,715 ) 2,501,550 Flextronics International Ltd. shareholders' equity 2,360,814 (1,656,788 ) 21,751,397 (20,094,609 ) 2,360,814 Noncontrolling interests — — 35,436 — 35,436 Total shareholders' equity 2,360,814 (1,656,788 ) 21,786,833 (20,094,609 ) 2,396,250 Total liabilities and shareholders' equity $ 11,045,624 $ 10,413,000 $ 35,657,120 $ (45,462,853 ) $ 11,652,891</t>
  </si>
  <si>
    <t>Schedule of condensed consolidating statements of operations</t>
  </si>
  <si>
    <t>Condensed Consolidating Statements of Operations for Fiscal Year Ended March 31, 2016 Parent Guarantor Non-Guarantor Eliminations Consolidated (in thousands) Net sales $ — $ 16,841,405 $ 19,286,221 $ (11,708,741 ) $ 24,418,885 Cost of sales — 15,278,265 19,241,300 (11,708,741 ) 22,810,824 Gross profit — 1,563,140 44,921 — 1,608,061 Selling, general and administrative expenses — 330,194 624,696 — 954,890 Intangible amortization 300 3,598 62,067 — 65,965 Interest and other, net (191,859 ) 1,016,302 (691,912 ) — 132,531 Income (loss) before income taxes 191,559 213,046 50,070 — 454,675 Provision for income taxes 26 (41,584 ) 52,152 — 10,594 Equity in earnings in subsidiaries 252,548 (168,886 ) 397,831 (481,493 ) — Net income $ 444,081 $ 85,744 $ 395,749 $ (481,493 ) $ 444,081 Condensed Consolidating Statements of Operations for Fiscal Year Ended March 31, 2015 Parent Guarantor Non-Guarantor Eliminations Consolidated (in thousands) Net sales $ — $ 19,016,750 $ 19,543,163 $ (12,411,997 ) $ 26,147,916 Cost of sales — 17,502,863 19,511,710 (12,411,997 ) 24,602,576 Gross profit — 1,513,887 31,453 — 1,545,340 Selling, general and administrative expenses — 258,212 586,261 — 844,473 Intangible amortization 300 3,808 27,927 — 32,035 Interest and other, net 10,086 901,059 (912,968 ) — (1,823 ) Income (loss) before income taxes (10,386 ) 350,808 330,233 — 670,655 Provision for income taxes — 14,143 55,711 — 69,854 Equity in earnings in subsidiaries 611,187 (141,074 ) 471,575 (941,688 ) — Net income $ 600,801 $ 195,591 $ 746,097 $ (941,688 ) $ 600,801 Condensed Consolidating Statements of Operations for Fiscal Year Ended March 31, 2014 Parent Guarantor Non-Guarantor Eliminations Consolidated (in thousands) Net sales $ — $ 18,393,436 $ 21,569,406 $ (13,854,235 ) $ 26,108,607 Cost of sales — 16,961,211 21,502,762 (13,854,235 ) 24,609,738 Restructuring charges — 9,609 49,039 — 58,648 Gross profit — 1,422,616 17,605 — 1,440,221 Selling, general and administrative expenses — 250,909 623,887 — 874,796 Intangible amortization 300 4,659 23,933 — 28,892 Restructuring charges 800 (271 ) 16,134 — 16,663 Interest and other, net (502,028 ) 875,119 (253,675 ) — 119,416 Income (loss) before income taxes 500,928 292,200 (392,674 ) — 400,454 Provision for income taxes 52 42,950 (8,142 ) — 34,860 Equity in earnings in subsidiaries (135,282 ) (262,871 ) 368,268 29,885 — Net income (loss) $ 365,594 $ (13,621 ) $ (16,264 ) $ 29,885 $ 365,594</t>
  </si>
  <si>
    <t>Schedule of condensed consolidating statements of comprehensive income (loss)</t>
  </si>
  <si>
    <t>Condensed Consolidating Statements of Comprehensive Income for Fiscal Year Ended March 31, 2016 Parent Guarantor Non-Guarantor Eliminations Consolidated (in thousands) Net income $ 444,081 $ 85,744 $ 395,749 $ (481,493 ) $ 444,081 Other comprehensive income (loss): Foreign currency translation adjustments, net of zero tax 17,846 (16,979 ) (15,735 ) 32,714 17,846 Unrealized loss on derivative instruments and other, net of zero tax 26,744 15,195 26,744 (41,939 ) 26,744 Comprehensive income $ 488,671 $ 83,960 $ 406,758 $ (490,718 ) $ 488,671 Condensed Consolidating Statements of Comprehensive Income for Fiscal Year Ended March 31, 2015 Parent Guarantor Non-Guarantor Eliminations Consolidated (in thousands) Net income $ 600,801 $ 195,591 $ 746,097 $ (941,688 ) $ 600,801 Other comprehensive income (loss): Foreign currency translation adjustments, net of zero tax (18,932 ) 256,652 221,418 (478,070 ) (18,932 ) Unrealized loss on derivative instruments and other, net of zero tax (35,417 ) (33,769 ) (35,417 ) 69,186 (35,417 ) Comprehensive income $ 546,452 $ 418,474 $ 932,098 $ (1,350,572 ) $ 546,452 Condensed Consolidating Statements of Comprehensive Income for Fiscal Year Ended March 31, 2014 Parent Guarantor Non-Guarantor Eliminations Consolidated (in thousands) Net income (loss) $ 365,594 $ (13,621 ) $ (16,264 ) $ 29,885 $ 365,594 Other comprehensive loss: Foreign currency translation adjustments, net of zero tax (34,683 ) (89,282 ) (89,635 ) 178,917 (34,683 ) Unrealized loss on derivative instruments and other, net of zero tax (13,992 ) (5,221 ) (13,993 ) 19,214 (13,992 ) Comprehensive income (loss) $ 316,919 $ (108,124 ) $ (119,892 ) $ 228,016 $ 316,919</t>
  </si>
  <si>
    <t>Schedule of condensed consolidating statements of cash flows</t>
  </si>
  <si>
    <t>Condensed Consolidating Statements of Cash Flows for Fiscal Year Ended March 31, 2016 Parent Guarantor Non-Guarantor Eliminations Consolidated (In thousands) Net cash provided by operating activities $ 162,275 $ 427,259 $ 546,911 $ — $ 1,136,445 Cash flows from investing activities: Purchases of property and equipment, net of proceeds from disposal — (151,383 ) (345,584 ) 9 (496,958 ) Acquisition and divestiture of businesses, net of cash acquired and cash held in divested business — (809,272 ) (101,515 ) — (910,787 ) Investing cash flows to affiliates (1,596,210 ) (1,609,342 ) (1,408,610 ) 4,614,162 — Other investing activities, net (500 ) (31,011 ) 42,880 — 11,369 Net cash used in investing activities (1,596,710 ) (2,601,008 ) (1,812,829 ) 4,614,171 (1,396,376 ) Cash flows from financing activities: Proceeds from bank borrowings and long-term debt 824,618 — 60,084 — 884,702 Repayments of bank borrowings and long-term debt and capital lease obligations (179,920 ) (3,059 ) (7,242 ) (190,221 ) Payments for repurchases of ordinary shares (420,317 ) — — — (420,317 ) Proceeds from exercise of stock options 61,278 — — — 61,278 Financing cash flows from affiliates 1,240,145 2,162,840 1,211,186 (4,614,171 ) — Other financing activities, net — (8,800 ) (77,000 ) — (85,800 ) Net cash provided by financing activities 1,525,804 2,150,981 1,187,028 (4,614,171 ) 249,642 Effect of exchange rates on cash and cash equivalents 34,529 2,697 (47,775 ) — (10,549 ) Net increase (decrease) in cash and cash equivalents 125,898 (20,071 ) (126,665 ) — (20,838 ) Cash and cash equivalents, beginning of period 608,971 168,272 851,165 — 1,628,408 Cash and cash equivalents, end of period $ 734,869 $ 148,201 $ 724,500 $ — $ 1,607,570 Condensed Consolidating Statements of Cash Flows for Fiscal Year Ended March 31, 2015 Parent Guarantor Non-Guarantor Eliminations Consolidated (In thousands) Net cash provided by (used in) operating activities $ (73,356 ) $ 75,775 $ 791,615 $ — 794,034 Cash flows from investing activities: Purchases of property and equipment, net of proceeds from disposal — (85,876 ) (153,833 ) (15 ) (239,724 ) Acquisition and divestiture of businesses, net of cash acquired and cash held in divested business — (20,589 ) (46,265 ) — (66,854 ) Investing cash flows from (to) affiliates (1,703,983 ) (1,900,810 ) 796,493 2,808,300 — Other investing activities, net (1,500 ) (13,821 ) 79,683 — 64,362 Net cash provided by (used in) investing activities (1,705,483 ) (2,021,096 ) 676,078 2,808,285 (242,216 ) Cash flows from financing activities: Proceeds from bank borrowings and long-term debt 303,000 4,737 11,805 — 319,542 Repayments of bank borrowings and long-term debt and capital lease obligations (335,500 ) (3,127 ) (5,529 ) — (344,156 ) Payments for early repurchase of long-term debt — — — — — Payments for repurchases of ordinary shares (415,945 ) — — — (415,945 ) Proceeds from exercise of stock options 23,497 — 11 — 23,508 Financing cash flows from (to) affiliates 2,420,952 1,904,164 (1,516,831 ) (2,808,285 ) — Other financing activities, net — — (98,966 ) — (98,966 ) Net cash provided by (used in) financing activities 1,996,004 1,905,774 (1,609,510 ) (2,808,285 ) (516,017 ) Effect of exchange rates on cash and cash equivalents (246,908 ) (2,643 ) 248,430 — (1,121 ) Net increase (decrease) in cash and cash equivalents (29,743 ) (42,190 ) 106,613 — 34,680 Cash and cash equivalents, beginning of period 638,714 210,462 744,552 — 1,593,728 Cash and cash equivalents, end of period $ 608,971 $ 168,272 $ 851,165 $ — $ 1,628,408 Condensed Consolidating Statements of Cash Flows for Fiscal Year Ended March 31, 2014 Parent Guarantor Non-Guarantor Eliminations Consolidated (In thousands) Net cash provided by (used in) operating activities $ 459,748 $ (126,813 ) $ 882,974 $ 551 1,216,460 Cash flows from investing activities: Purchases of property and equipment, net of proceeds from disposal — (222,197 ) (292,221 ) (585 ) (515,003 ) Acquisition and divestiture of businesses, net of cash acquired and cash held in divested business — (61,587 ) (171,845 ) — (233,432 ) Investing cash flows from (to) affiliates 35,262 (1,237,006 ) (1,075,938 ) 2,277,682 — Other investing activities, net — (10,842 ) (24,655 ) — (35,497 ) Net cash provided by (used in) investing activities 35,262 (1,531,632 ) (1,564,659 ) 2,277,097 (783,932 ) Cash flows from financing activities: Proceeds from bank borrowings and long-term debt 1,066,359 277 17 — 1,066,653 Repayments of bank borrowings and long-term debt and capital lease obligations (492,034 ) (525 ) (45,021 ) — (537,580 ) Payments for early repurchase of long-term debt (503,423 ) (41,417 ) — — (544,840 ) Payments for repurchases of ordinary shares (475,314 ) — — — (475,314 ) Proceeds from exercise of stock options 28,140 — — — 28,140 Financing cash flows from (to) affiliates (277,594 ) 1,681,559 873,683 (2,277,648 ) — Other financing activities, net — — 52,149 — 52,149 Net cash provided by (used in) financing activities (653,866 ) 1,639,894 880,828 (2,277,648 ) (410,792 ) Effect of exchange rates on cash and cash equivalents 57,055 2,641 (74,791 ) — (15,095 ) Net increase (decrease) in cash and cash equivalents (101,801 ) (15,910 ) 124,352 — 6,641 Cash and cash equivalents, beginning of period 740,515 226,372 620,200 — 1,587,087 Cash and cash equivalents, end of period $ 638,714 $ 210,462 $ 744,552 $ — $ 1,593,728</t>
  </si>
  <si>
    <t>QUARTERLY FINANCIAL DATA (Tables)</t>
  </si>
  <si>
    <t>Schedule Of Quarterly Financial Data</t>
  </si>
  <si>
    <t>The following table contains unaudited quarterly financial data for fiscal years 2016 and 2015 . Fiscal Year Ended March 31, 2016 Fiscal Year Ended March 31, 2015 First Second Third Fourth First Second Third Fourth Net sales $ 5,566,248 $ 6,316,762 $ 6,763,177 $ 5,772,698 $ 6,642,745 $ 6,528,517 $ 7,025,054 $ 5,951,600 Gross profit 352,341 396,916 452,467 406,337 380,785 377,081 408,657 378,817 Net income 110,850 122,977 148,910 61,344 173,887 138,903 152,899 135,112 Earnings per share (1): Net income: Basic $ 0.20 $ 0.22 $ 0.27 $ 0.11 $ 0.30 $ 0.24 $ 0.26 $ 0.24 Diluted $ 0.19 $ 0.22 $ 0.27 $ 0.11 $ 0.29 $ 0.23 $ 0.26 $ 0.23 _______________________________________________________________________________ (1) Earnings per share are computed independently for each quarter presented; therefore, the sum of the quarterly earnings per share may not equal the total earnings per share amounts for the fiscal year.</t>
  </si>
  <si>
    <t>SUMMARY OF ACCOUNTING POLICIES - Concentration of Credit Risk (Details) $ in Thousands</t>
  </si>
  <si>
    <t>Mar. 31, 2016USD ($)</t>
  </si>
  <si>
    <t>Mar. 31, 2015USD ($)</t>
  </si>
  <si>
    <t>Mar. 31, 2014USD ($)</t>
  </si>
  <si>
    <t>Apr. 21, 2016customer</t>
  </si>
  <si>
    <t>Allowance for doubtful accounts</t>
  </si>
  <si>
    <t>Balance at Beginning of Year</t>
  </si>
  <si>
    <t>Charged to Costs and Expenses</t>
  </si>
  <si>
    <t>Deductions/ Write-Offs</t>
  </si>
  <si>
    <t>Balance at End of Year</t>
  </si>
  <si>
    <t>Bad debt charge</t>
  </si>
  <si>
    <t>Research and development costs</t>
  </si>
  <si>
    <t>Customer one</t>
  </si>
  <si>
    <t>SunEdison, Inc</t>
  </si>
  <si>
    <t>Net sales | Customer one</t>
  </si>
  <si>
    <t>Concentration risk percentage</t>
  </si>
  <si>
    <t>11.00%</t>
  </si>
  <si>
    <t>17.00%</t>
  </si>
  <si>
    <t>13.00%</t>
  </si>
  <si>
    <t>Net sales | Ten largest customers</t>
  </si>
  <si>
    <t>46.00%</t>
  </si>
  <si>
    <t>50.00%</t>
  </si>
  <si>
    <t>52.00%</t>
  </si>
  <si>
    <t>Services Revenue | Maximum</t>
  </si>
  <si>
    <t>10.00%</t>
  </si>
  <si>
    <t>Accounts Receivable | Customer one</t>
  </si>
  <si>
    <t>15.00%</t>
  </si>
  <si>
    <t>Subsequent Event | SunEdison, Inc</t>
  </si>
  <si>
    <t>Number of major customers filed for bankruptcy | customer</t>
  </si>
  <si>
    <t>Communications Enterprise Compute (CEC) | Accounts Receivable | Customer two</t>
  </si>
  <si>
    <t>SUMMARY OF ACCOUNTING POLICIES - Tangible Assets (Details) - USD ($) $ in Thousands</t>
  </si>
  <si>
    <t>Mar. 31, 2013</t>
  </si>
  <si>
    <t>Cash and bank balances</t>
  </si>
  <si>
    <t>Money market funds and time deposits</t>
  </si>
  <si>
    <t>Raw materials</t>
  </si>
  <si>
    <t>Work-in-progress</t>
  </si>
  <si>
    <t>Finished goods</t>
  </si>
  <si>
    <t>Inventories, total</t>
  </si>
  <si>
    <t>Property, Plant and Equipment</t>
  </si>
  <si>
    <t>Property and equipment, gross</t>
  </si>
  <si>
    <t>Accumulated depreciation and amortization</t>
  </si>
  <si>
    <t>Depreciation expense associated with property and equipment</t>
  </si>
  <si>
    <t>Machinery and equipment</t>
  </si>
  <si>
    <t>Machinery and equipment | Minimum</t>
  </si>
  <si>
    <t>Depreciable Life</t>
  </si>
  <si>
    <t>3 years</t>
  </si>
  <si>
    <t>Machinery and equipment | Maximum</t>
  </si>
  <si>
    <t>10 years</t>
  </si>
  <si>
    <t>Buildings</t>
  </si>
  <si>
    <t>30 years</t>
  </si>
  <si>
    <t>Leasehold improvements</t>
  </si>
  <si>
    <t>Leasehold improvements | Maximum</t>
  </si>
  <si>
    <t>Furniture, fixtures, computer equipment and software</t>
  </si>
  <si>
    <t>Furniture, fixtures, computer equipment and software | Minimum</t>
  </si>
  <si>
    <t>Furniture, fixtures, computer equipment and software | Maximum</t>
  </si>
  <si>
    <t>7 years</t>
  </si>
  <si>
    <t>Land</t>
  </si>
  <si>
    <t>Construction-in-progress</t>
  </si>
  <si>
    <t>SUMMARY OF ACCOUNTING POLICIES - Goodwill (Details) $ in Thousands</t>
  </si>
  <si>
    <t>9 Months Ended</t>
  </si>
  <si>
    <t>Mar. 31, 2016USD ($)segment</t>
  </si>
  <si>
    <t>Dec. 31, 2014USD ($)segment</t>
  </si>
  <si>
    <t>Goodwill [Line Items]</t>
  </si>
  <si>
    <t>Number of operating segments | segment</t>
  </si>
  <si>
    <t>Number of reportable units | segment</t>
  </si>
  <si>
    <t>Impairment charges</t>
  </si>
  <si>
    <t>Operating segments</t>
  </si>
  <si>
    <t>Activity in goodwill account</t>
  </si>
  <si>
    <t>Balance, beginning of the period</t>
  </si>
  <si>
    <t>Additions</t>
  </si>
  <si>
    <t>Purchase accounting adjustments</t>
  </si>
  <si>
    <t>Balance, end of the period</t>
  </si>
  <si>
    <t>Operating segments | High Reliability Solutions</t>
  </si>
  <si>
    <t>Operating segments | Consumer Technologies Group</t>
  </si>
  <si>
    <t>Operating segments | Industrial &amp; Emerging Industries</t>
  </si>
  <si>
    <t>Operating segments | Communications &amp; Enterprise Compute</t>
  </si>
  <si>
    <t>SUMMARY OF ACCOUNTING POLICIES - Intangible Assets (Details) - USD ($)</t>
  </si>
  <si>
    <t>1 Months Ended</t>
  </si>
  <si>
    <t>Jun. 29, 2015</t>
  </si>
  <si>
    <t>Components of acquired intangible assets</t>
  </si>
  <si>
    <t>Intangible assets residual value</t>
  </si>
  <si>
    <t>Gross Carrying Amount</t>
  </si>
  <si>
    <t>Accumulated Amortization</t>
  </si>
  <si>
    <t>Net Carrying Amount</t>
  </si>
  <si>
    <t>Intangible assets fully amortized and removed</t>
  </si>
  <si>
    <t>Total intangible asset amortization expense</t>
  </si>
  <si>
    <t>Estimated future annual amortization expense for acquired intangible assets</t>
  </si>
  <si>
    <t>Thereafter</t>
  </si>
  <si>
    <t>Customer-related intangibles</t>
  </si>
  <si>
    <t>Customer-related intangibles | Maximum</t>
  </si>
  <si>
    <t>Useful life</t>
  </si>
  <si>
    <t>Customer-related intangibles | Weighted-average</t>
  </si>
  <si>
    <t>6 years 9 months 3 days</t>
  </si>
  <si>
    <t>Customer-related intangibles | Mirror Controls International</t>
  </si>
  <si>
    <t>Increase in intangible assets</t>
  </si>
  <si>
    <t>Licenses and other intangibles</t>
  </si>
  <si>
    <t>Licenses and other intangibles | Weighted-average</t>
  </si>
  <si>
    <t>7 years 6 months</t>
  </si>
  <si>
    <t>Licenses and other intangibles | Mirror Controls International</t>
  </si>
  <si>
    <t>SUMMARY OF ACCOUNTING POLICIES - Other Information (Details) - USD ($) $ in Thousands</t>
  </si>
  <si>
    <t>Other Current Assets / Liabilities</t>
  </si>
  <si>
    <t>Assets financed by a third party banking institution included in other current assets</t>
  </si>
  <si>
    <t>Equity investments in non-majority owned companies</t>
  </si>
  <si>
    <t>Customer working capital advances and accruals included in other current liabilities</t>
  </si>
  <si>
    <t>Deferred revenue</t>
  </si>
  <si>
    <t>Deferred tax liability, noncurrent</t>
  </si>
  <si>
    <t>Other acquisitions</t>
  </si>
  <si>
    <t>Other current liability for purchase of assets on behalf of customer financed by a third party banking institution</t>
  </si>
  <si>
    <t>Other current assets | Other acquisitions</t>
  </si>
  <si>
    <t>Receivable for customer specific assets sold to third party bank</t>
  </si>
  <si>
    <t>Customer Related Accruals</t>
  </si>
  <si>
    <t>Adjustments for New Accounting Pronouncement</t>
  </si>
  <si>
    <t>Deferred tax assets, current</t>
  </si>
  <si>
    <t>Deferred tax liabilities, current</t>
  </si>
  <si>
    <t>Adjustments for New Accounting Pronouncement | Short-term and Long-term Debt</t>
  </si>
  <si>
    <t>Reclassification of debt issuance costs</t>
  </si>
  <si>
    <t>Adjustments for New Accounting Pronouncement | Other Assets</t>
  </si>
  <si>
    <t>Asset-Backed Securitization Programs</t>
  </si>
  <si>
    <t>SHARE-BASED COMPENSATION - Allocated Expense (Details) - USD ($) $ in Thousands</t>
  </si>
  <si>
    <t>Share-based compensation expense</t>
  </si>
  <si>
    <t>SHARE-BASED COMPENSATION - Narrative (Details) - USD ($) $ / shares in Units, $ in Thousands</t>
  </si>
  <si>
    <t>Options</t>
  </si>
  <si>
    <t>Expiration period of options issued</t>
  </si>
  <si>
    <t>Shares available for grants</t>
  </si>
  <si>
    <t>Options, outstanding (in shares)</t>
  </si>
  <si>
    <t>Options, outstanding (in dollars per share)</t>
  </si>
  <si>
    <t>Granted (in shares)</t>
  </si>
  <si>
    <t>Vesting period</t>
  </si>
  <si>
    <t>4 years</t>
  </si>
  <si>
    <t>Weighted average fair value (in dollars per share)</t>
  </si>
  <si>
    <t>2010 Equity Incentive Plan | Options | Non-Employee Directors</t>
  </si>
  <si>
    <t>5 years</t>
  </si>
  <si>
    <t>2010 Equity Incentive Plan | Share bonus awards</t>
  </si>
  <si>
    <t>Share weighted-average remaining vesting period</t>
  </si>
  <si>
    <t>2 years 5 months 24 days</t>
  </si>
  <si>
    <t>Cash consideration to acquire a specified number of ordinary shares in exchange for continued service</t>
  </si>
  <si>
    <t>Unrecognized compensation expense</t>
  </si>
  <si>
    <t>Options vested (number of shares)</t>
  </si>
  <si>
    <t>Share-based Compensation Arrangement by Share-based Payment Award, Equity Instruments Other than Options, Nonvested, Weighted Average Grant Date Fair Value</t>
  </si>
  <si>
    <t>Unvested share bonus targeted number of awards, beginning of period (in shares)</t>
  </si>
  <si>
    <t>2010 Equity Incentive Plan | Share bonus awards | Minimum</t>
  </si>
  <si>
    <t>2010 Equity Incentive Plan | Share bonus awards | Maximum</t>
  </si>
  <si>
    <t>Equity instruments other than options, aggregate intrinsic value of instruments vested</t>
  </si>
  <si>
    <t>2010 Equity Incentive Plan | Share options</t>
  </si>
  <si>
    <t>2 years 3 months 4 days</t>
  </si>
  <si>
    <t>Aggregate intrinsic value of options exercisable</t>
  </si>
  <si>
    <t>Intrinsic value of shares in-the-money</t>
  </si>
  <si>
    <t>2014 NEXTracker Equity Incentive Plan | Options</t>
  </si>
  <si>
    <t>2014 NEXTracker Equity Incentive Plan | Options | Minimum</t>
  </si>
  <si>
    <t>2 years</t>
  </si>
  <si>
    <t>2014 NEXTracker Equity Incentive Plan | Options | Maximum</t>
  </si>
  <si>
    <t>2014 NEXTracker Equity Incentive Plan | Options | Non-Employee Directors</t>
  </si>
  <si>
    <t>2014 NEXTracker Equity Incentive Plan | Share bonus awards</t>
  </si>
  <si>
    <t>2 years 4 months 13 days</t>
  </si>
  <si>
    <t>Equity instruments other than options, Aggregate value of instruments exercised</t>
  </si>
  <si>
    <t>2014 NEXTracker Equity Incentive Plan | Share bonus awards | Minimum</t>
  </si>
  <si>
    <t>2014 NEXTracker Equity Incentive Plan | Share bonus awards | Maximum</t>
  </si>
  <si>
    <t>2014 NEXTracker Equity Incentive Plan | Share options</t>
  </si>
  <si>
    <t>2 years 9 months 28 days</t>
  </si>
  <si>
    <t>Elementum S C M Cayman Ltd | Options</t>
  </si>
  <si>
    <t>2 years 8 months 12 days</t>
  </si>
  <si>
    <t>Employee Service Share-based Compensation, Cash Received from Exercise of Stock Options</t>
  </si>
  <si>
    <t>Elementum S C M Cayman Ltd | Options | Minimum</t>
  </si>
  <si>
    <t>Elementum S C M Cayman Ltd | Options | Maximum</t>
  </si>
  <si>
    <t>$12.10 | 2010 Equity Incentive Plan | Share bonus awards | Officer</t>
  </si>
  <si>
    <t>$12.10 | 2010 Equity Incentive Plan | Share bonus awards | Officer | Minimum</t>
  </si>
  <si>
    <t>$12.10 | 2010 Equity Incentive Plan | Share bonus awards | Officer | Maximum</t>
  </si>
  <si>
    <t>$12.10 | 2014 NEXTracker Equity Incentive Plan | Share bonus awards | Management</t>
  </si>
  <si>
    <t>$12.06 | 2010 Equity Incentive Plan | Share bonus awards | Employee</t>
  </si>
  <si>
    <t>$12.06 | 2010 Equity Incentive Plan | Share bonus awards | Employee | Minimum</t>
  </si>
  <si>
    <t>$12.06 | 2010 Equity Incentive Plan | Share bonus awards | Employee | Maximum</t>
  </si>
  <si>
    <t>$14.96 | 2010 Equity Incentive Plan | Share bonus awards | Key Employees</t>
  </si>
  <si>
    <t>$7.76 | 2014 NEXTracker Equity Incentive Plan | Share bonus awards</t>
  </si>
  <si>
    <t>SHARE-BASED COMPENSATION - Fair Value (Details)</t>
  </si>
  <si>
    <t>Mar. 31, 2016shares</t>
  </si>
  <si>
    <t>Mar. 31, 2015$ / sharesshares</t>
  </si>
  <si>
    <t>Mar. 31, 2014shares</t>
  </si>
  <si>
    <t>Weighted-average assumptions</t>
  </si>
  <si>
    <t>Share Bonus Awards with Market Conditions</t>
  </si>
  <si>
    <t>Service period</t>
  </si>
  <si>
    <t>Expected dividends</t>
  </si>
  <si>
    <t>0.00%</t>
  </si>
  <si>
    <t>Expected term</t>
  </si>
  <si>
    <t>6 years 3 months 18 days</t>
  </si>
  <si>
    <t>Expected volatility</t>
  </si>
  <si>
    <t>46.90%</t>
  </si>
  <si>
    <t>Risk-free interest rate</t>
  </si>
  <si>
    <t>2.30%</t>
  </si>
  <si>
    <t>Weighted average fair value (in dollars per share) | $ / shares</t>
  </si>
  <si>
    <t>26.00%</t>
  </si>
  <si>
    <t>29.40%</t>
  </si>
  <si>
    <t>35.90%</t>
  </si>
  <si>
    <t>Average peer volatility</t>
  </si>
  <si>
    <t>23.00%</t>
  </si>
  <si>
    <t>25.90%</t>
  </si>
  <si>
    <t>35.70%</t>
  </si>
  <si>
    <t>Average peer correlation</t>
  </si>
  <si>
    <t>1.20%</t>
  </si>
  <si>
    <t>0.90%</t>
  </si>
  <si>
    <t>0.40%</t>
  </si>
  <si>
    <t>2 years 10 months 17 days</t>
  </si>
  <si>
    <t>28.80%</t>
  </si>
  <si>
    <t>SHARE-BASED COMPENSATION - Options Rollforward (Details) - USD ($) $ / shares in Units, $ in Millions</t>
  </si>
  <si>
    <t>Option Activity</t>
  </si>
  <si>
    <t>Outstanding, beginning of fiscal year, Options (in shares)</t>
  </si>
  <si>
    <t>Exercised, Options (in shares)</t>
  </si>
  <si>
    <t>Forfeited, Options (in shares)</t>
  </si>
  <si>
    <t>Outstanding, end of fiscal year, Options (in shares)</t>
  </si>
  <si>
    <t>Options exercisable, end of fiscal year, Options (in shares)</t>
  </si>
  <si>
    <t>Weighted Average Exercise Price Activity</t>
  </si>
  <si>
    <t>Outstanding, beginning of fiscal year, Price (in dollars per share)</t>
  </si>
  <si>
    <t>Granted, Price (in dollars per share)</t>
  </si>
  <si>
    <t>Exercised, Price (in dollars per share)</t>
  </si>
  <si>
    <t>Forfeited, Price (in dollars per share)</t>
  </si>
  <si>
    <t>Outstanding, end of fiscal year, Price (in dollars per share)</t>
  </si>
  <si>
    <t>Options exercisable, end of fiscal year, Price (in dollars per share)</t>
  </si>
  <si>
    <t>Exercises in period, intrinsic value</t>
  </si>
  <si>
    <t>Cash received from option exercises</t>
  </si>
  <si>
    <t>SHARE-BASED COMPENSATION - Exercise Price Range (Details) - USD ($) $ / shares in Units, $ in Thousands</t>
  </si>
  <si>
    <t>Share-based compensation range of exercise prices</t>
  </si>
  <si>
    <t>Exercise Prices, lower limit (in dollars per share)</t>
  </si>
  <si>
    <t>Exercise Prices, upper limit (in dollars per share)</t>
  </si>
  <si>
    <t>Number of Shares Outstanding, Options Outstanding (shares)</t>
  </si>
  <si>
    <t>Weighted Average Remaining Contractual Life, Options Outstanding</t>
  </si>
  <si>
    <t>7 months 6 days</t>
  </si>
  <si>
    <t>Weighted Average Exercise Price, Options Outstanding (in dollars per share)</t>
  </si>
  <si>
    <t>Number of Shares Exercisable, Options Exercisable (shares)</t>
  </si>
  <si>
    <t>Weighted average remaining contractual life for options exercisable</t>
  </si>
  <si>
    <t>7 months 2 days</t>
  </si>
  <si>
    <t>Weighted average exercise price, options exercisable (usd per share)</t>
  </si>
  <si>
    <t>Options vested and expected to vest, Number of Shares Outstanding (shares)</t>
  </si>
  <si>
    <t>Options vested and expected to vest, Weighted Average Remaining Contractual Life</t>
  </si>
  <si>
    <t>Options vested and expected to vest, Weighted Average Exercise Price (in dollars per share)</t>
  </si>
  <si>
    <t>In-the-money options</t>
  </si>
  <si>
    <t>2010 Equity Incentive Plan | $1.94 - $5.75</t>
  </si>
  <si>
    <t>4 months 24 days</t>
  </si>
  <si>
    <t>2010 Equity Incentive Plan | $5.87 - $7.07</t>
  </si>
  <si>
    <t>1 year 6 months 18 days</t>
  </si>
  <si>
    <t>1 year 4 months 28 days</t>
  </si>
  <si>
    <t>2010 Equity Incentive Plan | $7.08 - $10.59</t>
  </si>
  <si>
    <t>1 year 9 months 4 days</t>
  </si>
  <si>
    <t>2010 Equity Incentive Plan | $10.67 - $11.41</t>
  </si>
  <si>
    <t>4 months 2 days</t>
  </si>
  <si>
    <t>3 months 7 days</t>
  </si>
  <si>
    <t>2010 Equity Incentive Plan | $11.53 - $13.98</t>
  </si>
  <si>
    <t>6 months</t>
  </si>
  <si>
    <t>2010 Equity Incentive Plan | $14.34 - $23.02</t>
  </si>
  <si>
    <t>5 months 1 day</t>
  </si>
  <si>
    <t>9 years 5 months 27 days</t>
  </si>
  <si>
    <t>2014 NEXTracker Equity Incentive Plan | $.08 - $5.24</t>
  </si>
  <si>
    <t>2014 NEXTracker Equity Incentive Plan | $5.25 - $10.65</t>
  </si>
  <si>
    <t>SHARE-BASED COMPENSATION - Other Equity Awards Activity (Details) - USD ($) $ / shares in Units, $ in Millions</t>
  </si>
  <si>
    <t>Aggregate intrinsic value of stock options vested and expected to vest</t>
  </si>
  <si>
    <t>Share Bonus Awards with Market Conditions | Minimum | Fiscal 2015</t>
  </si>
  <si>
    <t>Vesting (as a percent)</t>
  </si>
  <si>
    <t>Share Bonus Awards with Market Conditions | Minimum | Fiscal 2014</t>
  </si>
  <si>
    <t>Share Bonus Awards with Market Conditions | Minimum | Fiscal 2013</t>
  </si>
  <si>
    <t>Share Bonus Awards with Market Conditions | Minimum | Fiscal 2012</t>
  </si>
  <si>
    <t>Share Bonus Awards with Market Conditions | Maximum | Fiscal 2015</t>
  </si>
  <si>
    <t>200.00%</t>
  </si>
  <si>
    <t>Share Bonus Awards with Market Conditions | Maximum | Fiscal 2014</t>
  </si>
  <si>
    <t>Share Bonus Awards with Market Conditions | Maximum | Fiscal 2013</t>
  </si>
  <si>
    <t>Share Bonus Awards with Market Conditions | Maximum | Fiscal 2012</t>
  </si>
  <si>
    <t>150.00%</t>
  </si>
  <si>
    <t>Vested (in shares)</t>
  </si>
  <si>
    <t>Forfeited (in shares)</t>
  </si>
  <si>
    <t>Unvested share bonus targeted number of awards, end of period (in shares)</t>
  </si>
  <si>
    <t>Unvested share bonus awards, weighted average grant-date fair value, beginning of period (in dollars per share)</t>
  </si>
  <si>
    <t>Unvested share bonus targeted awards granted, weighted average grant-date fair value (in dollars per share)</t>
  </si>
  <si>
    <t>Unvested share bonus awards vested, weighted average grant-date fair value (in dollars per share)</t>
  </si>
  <si>
    <t>Unvested share bonus awards forfeited, weighted average grant-date fair value (in dollars per share)</t>
  </si>
  <si>
    <t>Unvested share bonus awards, weighted average grant-date fair value, end of period (in dollars per share)</t>
  </si>
  <si>
    <t>2010 Equity Incentive Plan | Share Bonus Awards with Market Conditions | Fiscal 2016</t>
  </si>
  <si>
    <t>2010 Equity Incentive Plan | Share Bonus Awards with Market Conditions | Fiscal 2015</t>
  </si>
  <si>
    <t>2010 Equity Incentive Plan | Share Bonus Awards with Market Conditions | Fiscal 2014</t>
  </si>
  <si>
    <t>2010 Equity Incentive Plan | Share Bonus Awards with Market Conditions | Fiscal 2013</t>
  </si>
  <si>
    <t>2010 Equity Incentive Plan | Share Bonus Awards with Market Conditions | Minimum | Fiscal 2016</t>
  </si>
  <si>
    <t>Number of shares that may be issued</t>
  </si>
  <si>
    <t>2010 Equity Incentive Plan | Share Bonus Awards with Market Conditions | Minimum | Fiscal 2015</t>
  </si>
  <si>
    <t>2010 Equity Incentive Plan | Share Bonus Awards with Market Conditions | Minimum | Fiscal 2014</t>
  </si>
  <si>
    <t>2010 Equity Incentive Plan | Share Bonus Awards with Market Conditions | Maximum</t>
  </si>
  <si>
    <t>2010 Equity Incentive Plan | Share Bonus Awards with Market Conditions | Maximum | Fiscal 2016</t>
  </si>
  <si>
    <t>2010 Equity Incentive Plan | Share Bonus Awards with Market Conditions | Maximum | Fiscal 2015</t>
  </si>
  <si>
    <t>2010 Equity Incentive Plan | Share Bonus Awards with Market Conditions | Maximum | Fiscal 2014</t>
  </si>
  <si>
    <t>2010 Equity Incentive Plan | Half of the share bonus awards with market conditions | Fiscal 2012</t>
  </si>
  <si>
    <t>EARNINGS PER SHARE - Weighted Average Shares used to Calculate EPS (Details) - USD ($) $ / shares in Units, shares in Thousands, $ in Thousands</t>
  </si>
  <si>
    <t>Income from continuing operations</t>
  </si>
  <si>
    <t>Shares used in computation:</t>
  </si>
  <si>
    <t>Weighted-average ordinary shares outstanding (shares)</t>
  </si>
  <si>
    <t>Basic earnings per share (in dollars per share)</t>
  </si>
  <si>
    <t>Weighted-average ordinary share equivalents from stock options and awards (shares)</t>
  </si>
  <si>
    <t>Weighted-average ordinary shares and ordinary share equivalents outstanding (shares)</t>
  </si>
  <si>
    <t>Diluted earnings per share (in dollars per share)</t>
  </si>
  <si>
    <t>EARNINGS PER SHARE - Narrative (Details) - shares</t>
  </si>
  <si>
    <t>Anti-diluted securities excluded from the computation of diluted earnings per share</t>
  </si>
  <si>
    <t>Ordinary shares excluded from the computation of diluted earnings per share</t>
  </si>
  <si>
    <t>Share bonus awards</t>
  </si>
  <si>
    <t>NON-CONTROLLING INTERESTS (Details) - USD ($) $ in Thousands</t>
  </si>
  <si>
    <t>Non-controlling interests</t>
  </si>
  <si>
    <t>Loss from noncontrolling interests</t>
  </si>
  <si>
    <t>Previously wholly-owned subsidiary</t>
  </si>
  <si>
    <t>Previously wholly-owned subsidiary | Maximum</t>
  </si>
  <si>
    <t>Ownership interest by third party investor (as a percent)</t>
  </si>
  <si>
    <t>20.00%</t>
  </si>
  <si>
    <t>SUPPLEMENTAL CASH FLOW DISCLOSURES (Details) - USD ($) $ in Thousands</t>
  </si>
  <si>
    <t>Net cash paid for:</t>
  </si>
  <si>
    <t>Interest</t>
  </si>
  <si>
    <t>Non-cash investing activity:</t>
  </si>
  <si>
    <t>Unpaid purchases of property and equipment</t>
  </si>
  <si>
    <t>BANK BORROWINGS AND LONG-TERM DEBT - Borrowings Outstanding (Details) - USD ($) $ in Thousands</t>
  </si>
  <si>
    <t>Feb. 20, 2013</t>
  </si>
  <si>
    <t>Bank borrowings and long-term debt</t>
  </si>
  <si>
    <t>Carrying Amount</t>
  </si>
  <si>
    <t>Debt issuance costs</t>
  </si>
  <si>
    <t>Long-term Debt, net of debt issuance cost</t>
  </si>
  <si>
    <t>Current portion, net of debt issuance costs</t>
  </si>
  <si>
    <t>Non-current portion</t>
  </si>
  <si>
    <t>Weighted average interest rate (as a percent)</t>
  </si>
  <si>
    <t>3.50%</t>
  </si>
  <si>
    <t>3.20%</t>
  </si>
  <si>
    <t>Term Loan, including current portion, due in installments through August 2018</t>
  </si>
  <si>
    <t>Term Loan, including current portion, due in installments through March 2019</t>
  </si>
  <si>
    <t>4.625% Notes due February 2020</t>
  </si>
  <si>
    <t>Debt instrument interest rate (as a percent)</t>
  </si>
  <si>
    <t>4.625%</t>
  </si>
  <si>
    <t>5.000% Notes due February 2023</t>
  </si>
  <si>
    <t>5.00%</t>
  </si>
  <si>
    <t>4.750% Notes due June 2025</t>
  </si>
  <si>
    <t>4.75%</t>
  </si>
  <si>
    <t>Other</t>
  </si>
  <si>
    <t>BANK BORROWINGS AND LONG-TERM DEBT - Repayments of Debt (Details) $ in Thousands</t>
  </si>
  <si>
    <t>Repayments of long-term debt</t>
  </si>
  <si>
    <t>BANK BORROWINGS AND LONG-TERM DEBT - Narrative (Details)</t>
  </si>
  <si>
    <t>Dec. 30, 2016USD ($)</t>
  </si>
  <si>
    <t>Oct. 01, 2015EUR (€)</t>
  </si>
  <si>
    <t>Sep. 30, 2015USD ($)</t>
  </si>
  <si>
    <t>Jun. 08, 2015USD ($)</t>
  </si>
  <si>
    <t>Aug. 30, 2013USD ($)</t>
  </si>
  <si>
    <t>Feb. 20, 2013USD ($)</t>
  </si>
  <si>
    <t>Mar. 31, 2016EUR (€)</t>
  </si>
  <si>
    <t>Proceeds from the notes offering</t>
  </si>
  <si>
    <t>Percentage of ownership interest owned in subsidiaries that guarantees indebtedness or is a borrower under the term loan agreement and revolving line of credit</t>
  </si>
  <si>
    <t>100.00%</t>
  </si>
  <si>
    <t>Long-term Debt</t>
  </si>
  <si>
    <t>Credit Facility</t>
  </si>
  <si>
    <t>Revolving credit facility</t>
  </si>
  <si>
    <t>Credit Facility | LIBOR</t>
  </si>
  <si>
    <t>Debt instrument, basis spread on variable rate</t>
  </si>
  <si>
    <t>LIBOR</t>
  </si>
  <si>
    <t>Credit Facility | LIBOR | Minimum</t>
  </si>
  <si>
    <t>Debt instrument, basis spread on variable rate (as a percent)</t>
  </si>
  <si>
    <t>1.125%</t>
  </si>
  <si>
    <t>Credit Facility | LIBOR | Maximum</t>
  </si>
  <si>
    <t>2.125%</t>
  </si>
  <si>
    <t>Credit Facility | Prime rate</t>
  </si>
  <si>
    <t>prime rate</t>
  </si>
  <si>
    <t>Credit Facility | Federal funds rate</t>
  </si>
  <si>
    <t>federal funds rate</t>
  </si>
  <si>
    <t>0.50%</t>
  </si>
  <si>
    <t>Credit Facility | LIBOR for a one-month interest period</t>
  </si>
  <si>
    <t>LIBOR for a one-month interest period</t>
  </si>
  <si>
    <t>1.00%</t>
  </si>
  <si>
    <t>Credit Facility | Prime rate, federal funds rate plus 0.50% and LIBOR for a one-month interest period plus 1.00%</t>
  </si>
  <si>
    <t>base rate</t>
  </si>
  <si>
    <t>Credit Facility | Prime rate, federal funds rate plus 0.50% and LIBOR for a one-month interest period plus 1.00% | Minimum</t>
  </si>
  <si>
    <t>0.125%</t>
  </si>
  <si>
    <t>Credit Facility | Prime rate, federal funds rate plus 0.50% and LIBOR for a one-month interest period plus 1.00% | Maximum</t>
  </si>
  <si>
    <t>Outstanding under revolving line of credit</t>
  </si>
  <si>
    <t>Outstanding under revolving line of credit | Minimum</t>
  </si>
  <si>
    <t>Percentage of quarterly commitment fee, per annum</t>
  </si>
  <si>
    <t>0.15%</t>
  </si>
  <si>
    <t>Outstanding under revolving line of credit | Maximum</t>
  </si>
  <si>
    <t>Other Credit Lines</t>
  </si>
  <si>
    <t>Borrowings outstanding</t>
  </si>
  <si>
    <t>Uncommitted revolving credit facilities, lines of credit and other loans</t>
  </si>
  <si>
    <t>Term Loan Due March 2019</t>
  </si>
  <si>
    <t>Increase maximum borrowing capacity</t>
  </si>
  <si>
    <t>Repay outstanding borrowings</t>
  </si>
  <si>
    <t>Quarterly repayments of principal commencing on June 30, 2014 up to March 31, 2016</t>
  </si>
  <si>
    <t>Increased quarterly repayments of principal after March 31, 2016 to maturity</t>
  </si>
  <si>
    <t>Long term loans payable</t>
  </si>
  <si>
    <t>Principal payments due quarterly</t>
  </si>
  <si>
    <t>Term Loan, including current portion, due in installments through August 2018 | LIBOR</t>
  </si>
  <si>
    <t>Term Loan, including current portion, due in installments through August 2018 | LIBOR | Minimum</t>
  </si>
  <si>
    <t>Term Loan, including current portion, due in installments through August 2018 | LIBOR | Maximum</t>
  </si>
  <si>
    <t>2.00%</t>
  </si>
  <si>
    <t>Term Loan, including current portion, due in installments through August 2018 | Prime rate</t>
  </si>
  <si>
    <t>Term Loan, including current portion, due in installments through August 2018 | Federal funds rate</t>
  </si>
  <si>
    <t>Term Loan, including current portion, due in installments through August 2018 | LIBOR for a one-month interest period</t>
  </si>
  <si>
    <t>Term Loan, including current portion, due in installments through August 2018 | Prime rate, federal funds rate plus 0.50% and LIBOR for a one-month interest period plus 1.00%</t>
  </si>
  <si>
    <t>Term Loan, including current portion, due in installments through August 2018 | Prime rate, federal funds rate plus 0.50% and LIBOR for a one-month interest period plus 1.00% | Minimum</t>
  </si>
  <si>
    <t>Term Loan, including current portion, due in installments through August 2018 | Prime rate, federal funds rate plus 0.50% and LIBOR for a one-month interest period plus 1.00% | Maximum</t>
  </si>
  <si>
    <t>Debt instrument</t>
  </si>
  <si>
    <t>Notes due 2020 and 2023</t>
  </si>
  <si>
    <t>Cash on hand used to repay debt</t>
  </si>
  <si>
    <t>Redemption price as a percentage of principal amount</t>
  </si>
  <si>
    <t>Notes due 2020 and 2023 | Minimum</t>
  </si>
  <si>
    <t>Percentage of principal amount of the then outstanding Notes due and payable</t>
  </si>
  <si>
    <t>25.00%</t>
  </si>
  <si>
    <t>Previous Term Loan Facility</t>
  </si>
  <si>
    <t>Term Loan Agreement</t>
  </si>
  <si>
    <t>Percentage of Notes principal that may be redeemed upon occurrence of a change of control repurchase event</t>
  </si>
  <si>
    <t>101.00%</t>
  </si>
  <si>
    <t>Term Loan Agreement Including Current Portion Due In Installments Through June 2025</t>
  </si>
  <si>
    <t>Percentage Of Debt Redeemable Upon Occurrence Of Change Of Control Repurchase Event</t>
  </si>
  <si>
    <t>Debt Instrument, Redemption Price, Percentage</t>
  </si>
  <si>
    <t>99.213%</t>
  </si>
  <si>
    <t>Debt Instrument, Interest Rate, Effective Percentage</t>
  </si>
  <si>
    <t>4.85%</t>
  </si>
  <si>
    <t>Debt issuance cost</t>
  </si>
  <si>
    <t>Term Loan Agreement Including Current Portion Due In Installments Through June 2025 | Minimum</t>
  </si>
  <si>
    <t>Debt Instrument, Term</t>
  </si>
  <si>
    <t>Mirror Controls International | Euribor Future [Member] | Minimum</t>
  </si>
  <si>
    <t>0.80%</t>
  </si>
  <si>
    <t>Mirror Controls International | Euribor Future [Member] | Maximum</t>
  </si>
  <si>
    <t>Forecast | Mirror Controls International</t>
  </si>
  <si>
    <t>FINANCIAL INSTRUMENTS - Aggregate Notional Amounts (Details) - 12 months ended Mar. 31, 2016 € in Thousands, ₪ in Thousands, ₨ in Thousands, ¥ in Thousands, £ in Thousands, SFr in Thousands, SEK in Thousands, RON in Thousands, PLN in Thousands, MYR in Thousands, MXN in Thousands, HUF in Thousands, DKK in Thousands, BRL in Thousands, $ in Thousands</t>
  </si>
  <si>
    <t>USD ($)</t>
  </si>
  <si>
    <t>INR (₨)</t>
  </si>
  <si>
    <t>ILS (₪)</t>
  </si>
  <si>
    <t>CHF (SFr)</t>
  </si>
  <si>
    <t>EUR (€)</t>
  </si>
  <si>
    <t>BRL</t>
  </si>
  <si>
    <t>HUF</t>
  </si>
  <si>
    <t>PLN</t>
  </si>
  <si>
    <t>GBP (£)</t>
  </si>
  <si>
    <t>SEK</t>
  </si>
  <si>
    <t>RON</t>
  </si>
  <si>
    <t>MXN</t>
  </si>
  <si>
    <t>MYR</t>
  </si>
  <si>
    <t>CNY (¥)</t>
  </si>
  <si>
    <t>DKK</t>
  </si>
  <si>
    <t>Notional amount</t>
  </si>
  <si>
    <t>Deferred losses</t>
  </si>
  <si>
    <t>Other Forward/Swap Contracts</t>
  </si>
  <si>
    <t>Notional Contract Value</t>
  </si>
  <si>
    <t>Other Forward/Swap Contracts | Buy</t>
  </si>
  <si>
    <t>Other Forward/Swap Contracts | Sell</t>
  </si>
  <si>
    <t>Derivatives not designated as hedging instruments | Other Forward/Swap Contracts | Buy</t>
  </si>
  <si>
    <t>Derivatives not designated as hedging instruments | Other Forward/Swap Contracts | Sell</t>
  </si>
  <si>
    <t>Derivatives not designated as hedging instruments | Other Forward/Swap Contracts | CNY | Buy</t>
  </si>
  <si>
    <t>Derivatives not designated as hedging instruments | Other Forward/Swap Contracts | CNY | Sell</t>
  </si>
  <si>
    <t>Derivatives not designated as hedging instruments | Other Forward/Swap Contracts | EUR | Buy</t>
  </si>
  <si>
    <t>Derivatives not designated as hedging instruments | Other Forward/Swap Contracts | EUR | Sell</t>
  </si>
  <si>
    <t>Derivatives not designated as hedging instruments | Other Forward/Swap Contracts | HUF | Buy</t>
  </si>
  <si>
    <t>Derivatives not designated as hedging instruments | Other Forward/Swap Contracts | HUF | Sell</t>
  </si>
  <si>
    <t>Derivatives not designated as hedging instruments | Other Forward/Swap Contracts | ILS | Buy</t>
  </si>
  <si>
    <t>Derivatives not designated as hedging instruments | Other Forward/Swap Contracts | ILS | Sell</t>
  </si>
  <si>
    <t>Derivatives not designated as hedging instruments | Other Forward/Swap Contracts | MXN | Buy</t>
  </si>
  <si>
    <t>Derivatives not designated as hedging instruments | Other Forward/Swap Contracts | MXN | Sell</t>
  </si>
  <si>
    <t>Derivatives not designated as hedging instruments | Other Forward/Swap Contracts | MYR | Buy</t>
  </si>
  <si>
    <t>Derivatives not designated as hedging instruments | Other Forward/Swap Contracts | MYR | Sell</t>
  </si>
  <si>
    <t>Derivatives not designated as hedging instruments | Other Forward/Swap Contracts | BRL | Buy</t>
  </si>
  <si>
    <t>Derivatives not designated as hedging instruments | Other Forward/Swap Contracts | BRL | Sell</t>
  </si>
  <si>
    <t>Derivatives not designated as hedging instruments | Other Forward/Swap Contracts | CHF | Buy</t>
  </si>
  <si>
    <t>Derivatives not designated as hedging instruments | Other Forward/Swap Contracts | CHF | Sell</t>
  </si>
  <si>
    <t>Derivatives not designated as hedging instruments | Other Forward/Swap Contracts | DKK | Buy</t>
  </si>
  <si>
    <t>Derivatives not designated as hedging instruments | Other Forward/Swap Contracts | DKK | Sell</t>
  </si>
  <si>
    <t>Derivatives not designated as hedging instruments | Other Forward/Swap Contracts | GBP | Buy</t>
  </si>
  <si>
    <t>Derivatives not designated as hedging instruments | Other Forward/Swap Contracts | GBP | Sell</t>
  </si>
  <si>
    <t>Derivatives not designated as hedging instruments | Other Forward/Swap Contracts | INR | Buy</t>
  </si>
  <si>
    <t>Derivatives not designated as hedging instruments | Other Forward/Swap Contracts | INR | Sell</t>
  </si>
  <si>
    <t>Derivatives not designated as hedging instruments | Other Forward/Swap Contracts | PLN | Buy</t>
  </si>
  <si>
    <t>Derivatives not designated as hedging instruments | Other Forward/Swap Contracts | PLN | Sell</t>
  </si>
  <si>
    <t>Derivatives not designated as hedging instruments | Other Forward/Swap Contracts | RON | Buy</t>
  </si>
  <si>
    <t>Derivatives not designated as hedging instruments | Other Forward/Swap Contracts | RON | Sell</t>
  </si>
  <si>
    <t>Derivatives not designated as hedging instruments | Other Forward/Swap Contracts | SEK | Buy</t>
  </si>
  <si>
    <t>Derivatives not designated as hedging instruments | Other Forward/Swap Contracts | SEK | Sell</t>
  </si>
  <si>
    <t>Derivatives not designated as hedging instruments | Other Forward/Swap Contracts | Other | Buy</t>
  </si>
  <si>
    <t>Derivatives not designated as hedging instruments | Other Forward/Swap Contracts | Other | Sell</t>
  </si>
  <si>
    <t>Cash Flow Hedges | Other Forward/Swap Contracts | Buy</t>
  </si>
  <si>
    <t>Cash Flow Hedges | Other Forward/Swap Contracts | Sell</t>
  </si>
  <si>
    <t>Cash Flow Hedges | Other Forward/Swap Contracts | CNY | Buy</t>
  </si>
  <si>
    <t>Cash Flow Hedges | Other Forward/Swap Contracts | CNY | Sell</t>
  </si>
  <si>
    <t>Cash Flow Hedges | Other Forward/Swap Contracts | EUR | Buy</t>
  </si>
  <si>
    <t>Cash Flow Hedges | Other Forward/Swap Contracts | EUR | Sell</t>
  </si>
  <si>
    <t>Cash Flow Hedges | Other Forward/Swap Contracts | HUF | Buy</t>
  </si>
  <si>
    <t>Cash Flow Hedges | Other Forward/Swap Contracts | HUF | Sell</t>
  </si>
  <si>
    <t>Cash Flow Hedges | Other Forward/Swap Contracts | ILS | Buy</t>
  </si>
  <si>
    <t>Cash Flow Hedges | Other Forward/Swap Contracts | ILS | Sell</t>
  </si>
  <si>
    <t>Cash Flow Hedges | Other Forward/Swap Contracts | MXN | Buy</t>
  </si>
  <si>
    <t>Cash Flow Hedges | Other Forward/Swap Contracts | MXN | Sell</t>
  </si>
  <si>
    <t>Cash Flow Hedges | Other Forward/Swap Contracts | MYR | Buy</t>
  </si>
  <si>
    <t>Cash Flow Hedges | Other Forward/Swap Contracts | MYR | Sell</t>
  </si>
  <si>
    <t>Cash Flow Hedges | Other Forward/Swap Contracts | PLN | Buy</t>
  </si>
  <si>
    <t>Cash Flow Hedges | Other Forward/Swap Contracts | PLN | Sell</t>
  </si>
  <si>
    <t>Cash Flow Hedges | Other Forward/Swap Contracts | Other | Buy</t>
  </si>
  <si>
    <t>Cash Flow Hedges | Other Forward/Swap Contracts | Other | Sell</t>
  </si>
  <si>
    <t>FINANCIAL INSTRUMENTS - Fair Value of Derivative Instruments (Details) - Other Forward/Swap Contracts - USD ($) $ in Thousands</t>
  </si>
  <si>
    <t>Other current assets | Derivatives designated as hedging instruments</t>
  </si>
  <si>
    <t>Fair Values of Derivative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 Changes in Accumulated Other Comprehensive Loss (Details) - USD ($) $ in Thousands</t>
  </si>
  <si>
    <t>Changes in Accumulated Other Comprehensive Income by Component</t>
  </si>
  <si>
    <t>Beginning balance</t>
  </si>
  <si>
    <t>Other comprehensive loss before reclassifications</t>
  </si>
  <si>
    <t>Net losses reclassified from accumulated other comprehensive loss</t>
  </si>
  <si>
    <t>Net current-period other comprehensive gain</t>
  </si>
  <si>
    <t>Ending balance</t>
  </si>
  <si>
    <t>ACCUMULATED OTHER COMPREHENSIVE LOSS - Narrative (Details) - USD ($) $ in Thousands</t>
  </si>
  <si>
    <t>Reclassification</t>
  </si>
  <si>
    <t>Recognized loss in connection with disposition of a manufacturing facility</t>
  </si>
  <si>
    <t>Other income (charges), net</t>
  </si>
  <si>
    <t>Certain manufacturing facilities</t>
  </si>
  <si>
    <t>Unrealized loss on derivative instruments and other | Reclassification out of accumulated other comprehensive income</t>
  </si>
  <si>
    <t>Unrealized loss on derivative instruments and other | Reclassification out of accumulated other comprehensive income | Certain manufacturing facilities</t>
  </si>
  <si>
    <t>Foreign currency transaction and translation adjustment net of tax | Certain manufacturing facilities</t>
  </si>
  <si>
    <t>Foreign currency transaction and translation adjustment net of tax | Reclassification out of accumulated other comprehensive income | Certain manufacturing facilities</t>
  </si>
  <si>
    <t>TRADE RECEIVABLES SECURITIZATION (Details) $ in Thousands</t>
  </si>
  <si>
    <t>Mar. 31, 2016USD ($)program</t>
  </si>
  <si>
    <t>Trade Receivables Securitization disclosures</t>
  </si>
  <si>
    <t>Servicing assets</t>
  </si>
  <si>
    <t>Servicing liability</t>
  </si>
  <si>
    <t>Number of asset-backed securitization programs | program</t>
  </si>
  <si>
    <t>Percentage of receivables sold to unaffiliated institutions</t>
  </si>
  <si>
    <t>Company's accounts receivables sold to third-party</t>
  </si>
  <si>
    <t>Amount received from accounts receivable sold to third-party</t>
  </si>
  <si>
    <t>Receivables sold but not yet collected from banking institutions</t>
  </si>
  <si>
    <t>Recognized loss on sale of the related receivables and recorded in interest and other, net</t>
  </si>
  <si>
    <t>Cash proceeds from sale of accounts receivable</t>
  </si>
  <si>
    <t>Cash flows from new transfers of receivables</t>
  </si>
  <si>
    <t>Activity in the deferred purchase price receivables account</t>
  </si>
  <si>
    <t>Transfers of receivables</t>
  </si>
  <si>
    <t>Collections</t>
  </si>
  <si>
    <t>Asset-Backed Securitization Programs | Minimum</t>
  </si>
  <si>
    <t>Service fee received, percent</t>
  </si>
  <si>
    <t>0.10%</t>
  </si>
  <si>
    <t>Asset-Backed Securitization Programs | Maximum</t>
  </si>
  <si>
    <t>Global Program</t>
  </si>
  <si>
    <t>Investment limits with financial institution</t>
  </si>
  <si>
    <t>North American Program</t>
  </si>
  <si>
    <t>Sales of Receivables to Third Party Banks</t>
  </si>
  <si>
    <t>Collateral Pledged | Global Program</t>
  </si>
  <si>
    <t>Collateral Pledged | North American Program</t>
  </si>
  <si>
    <t>Uncollateralized | Global Program</t>
  </si>
  <si>
    <t>Uncollateralized | North American Program</t>
  </si>
  <si>
    <t>FAIR VALUE MEASUREMENT OF ASSETS AND LIABILITIES - Contingent Consideration (Details) - USD ($) $ in Thousands</t>
  </si>
  <si>
    <t>Sep. 28, 2015</t>
  </si>
  <si>
    <t>Contingent considerations</t>
  </si>
  <si>
    <t>Liabilities incurred</t>
  </si>
  <si>
    <t>Contingent consideration paid</t>
  </si>
  <si>
    <t>Activities related to contingent consideration</t>
  </si>
  <si>
    <t>Additions to accrual</t>
  </si>
  <si>
    <t>Payments and settlements</t>
  </si>
  <si>
    <t>Fair value adjustments</t>
  </si>
  <si>
    <t>Nextracker</t>
  </si>
  <si>
    <t>Contingent liabilities, fair value adjustment</t>
  </si>
  <si>
    <t>Saturn Electronics and Engineering, Inc</t>
  </si>
  <si>
    <t>Distressed Customer</t>
  </si>
  <si>
    <t>FAIR VALUE MEASUREMENT OF ASSETS AND LIABILITIES - Fair Value Hierarchy (Details) - USD ($)</t>
  </si>
  <si>
    <t>Financial Instruments Measured at Fair Value on a Recurring Basis and Nonrecurring Basis</t>
  </si>
  <si>
    <t>Assets held for sale</t>
  </si>
  <si>
    <t>Transfers out of Level 2 and into Level 1 related to assets and liabilities measured on a recurring and nonrecurring basis</t>
  </si>
  <si>
    <t>Proceeds from sale of long lived assets held for ale</t>
  </si>
  <si>
    <t>Gain on sale of assets held for sale</t>
  </si>
  <si>
    <t>Impairment charges for assets no longer in use and held for sale</t>
  </si>
  <si>
    <t>Recurring Basis | Level 1 | Deferred compensation plan assets: Mutual funds, money market accounts and equity securities</t>
  </si>
  <si>
    <t>Total Assets</t>
  </si>
  <si>
    <t>Recurring Basis | Level 2 | Money market funds and time deposits</t>
  </si>
  <si>
    <t>Recurring Basis | Level 2 | Foreign exchange forward contracts (Note 7)</t>
  </si>
  <si>
    <t>Total Liabilities</t>
  </si>
  <si>
    <t>Recurring Basis | Level 2 | Deferred compensation plan assets: Mutual funds, money market accounts and equity securities</t>
  </si>
  <si>
    <t>Recurring Basis | Level 3 | Deferred purchase price receivable (Note 9)</t>
  </si>
  <si>
    <t>Recurring Basis | Level 3 | Contingent consideration in connection with business acquisitions</t>
  </si>
  <si>
    <t>Nonrecurring Basis | Level 2</t>
  </si>
  <si>
    <t>Total | Recurring Basis | Money market funds and time deposits</t>
  </si>
  <si>
    <t>Total | Recurring Basis | Deferred purchase price receivable (Note 9)</t>
  </si>
  <si>
    <t>Total | Recurring Basis | Foreign exchange forward contracts (Note 7)</t>
  </si>
  <si>
    <t>Total | Recurring Basis | Deferred compensation plan assets: Mutual funds, money market accounts and equity securities</t>
  </si>
  <si>
    <t>Total | Recurring Basis | Contingent consideration in connection with business acquisitions</t>
  </si>
  <si>
    <t>Total | Nonrecurring Basis</t>
  </si>
  <si>
    <t>FAIR VALUE MEASUREMENT OF ASSETS AND LIABILITIES - Other Financial Instruments (Details)</t>
  </si>
  <si>
    <t>Other financial instruments</t>
  </si>
  <si>
    <t>Level 1 | 4.625% Notes due February 2020</t>
  </si>
  <si>
    <t>Fair Value</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Carrying Amount | Level 1 | 4.750% Notes due June 2025</t>
  </si>
  <si>
    <t>Total | Level 1 | Term Loan, including current portion, due in installments through August 2018</t>
  </si>
  <si>
    <t>Total | Level 1 | Term Loan, including current portion, due in installments through March 2019</t>
  </si>
  <si>
    <t>Total | Level 1 | 4.625% Notes due February 2020</t>
  </si>
  <si>
    <t>Total | Level 1 | 5.000% Notes due February 2023</t>
  </si>
  <si>
    <t>Total | Level 1 | 4.750% Notes due June 2025</t>
  </si>
  <si>
    <t>COMMITMENTS AND CONTINGENCIES - Minimum Lease Payments (Details) - USD ($) $ in Thousands</t>
  </si>
  <si>
    <t>Operating Lease</t>
  </si>
  <si>
    <t>Total minimum lease payments</t>
  </si>
  <si>
    <t>Total rent expense</t>
  </si>
  <si>
    <t>COMMITMENTS AND CONTINGENCIES - Narrative (Details) BRL in Millions, $ in Millions</t>
  </si>
  <si>
    <t>Mar. 31, 2014BRL</t>
  </si>
  <si>
    <t>Capital lease obligations</t>
  </si>
  <si>
    <t>Short-term obligations</t>
  </si>
  <si>
    <t>Long term obligations</t>
  </si>
  <si>
    <t>Estimate of possible loss</t>
  </si>
  <si>
    <t>Assessment related to income and social contribution taxes, interest and penalties by non-operating Brazilian subsidiaries</t>
  </si>
  <si>
    <t>INCOME TAXES - Components of Income (Details) - USD ($) $ in Thousands</t>
  </si>
  <si>
    <t>Domestic</t>
  </si>
  <si>
    <t>Foreign</t>
  </si>
  <si>
    <t>INCOME TAXES - Provision for Income Taxes (Details) - USD ($) $ in Thousands</t>
  </si>
  <si>
    <t>Current:</t>
  </si>
  <si>
    <t>Total current</t>
  </si>
  <si>
    <t>Deferred:</t>
  </si>
  <si>
    <t>Total deferred</t>
  </si>
  <si>
    <t>Domestic statutory income tax rate</t>
  </si>
  <si>
    <t>INCOME TAXES - Reconciliation of Income Tax Expense (Details) - USD ($) $ / shares in Units, $ in Thousands</t>
  </si>
  <si>
    <t>Income Tax Contingency [Line Items]</t>
  </si>
  <si>
    <t>Income taxes based on domestic statutory rates</t>
  </si>
  <si>
    <t>Effect of tax rate differential</t>
  </si>
  <si>
    <t>Change in liability for uncertain tax positions</t>
  </si>
  <si>
    <t>Change in valuation allowance</t>
  </si>
  <si>
    <t>Income resulting from tax holidays and tax incentives</t>
  </si>
  <si>
    <t>Effect on basic loss per share due to income resulting from tax holidays and tax incentives (in dollars per share)</t>
  </si>
  <si>
    <t>Effect on diluted loss per share due to income resulting from tax holidays and tax incentives (in dollars per share)</t>
  </si>
  <si>
    <t>Expiration date of existing holidays</t>
  </si>
  <si>
    <t>Deferred tax liability, intangible assets</t>
  </si>
  <si>
    <t>Tax effect of foreign income not repatriated to Singapore</t>
  </si>
  <si>
    <t>Increase (decrease) in valuation allowance</t>
  </si>
  <si>
    <t>Valuation Allowance and Deferred Tax Assets, Profitability Forecasted</t>
  </si>
  <si>
    <t>Valuation Allowance and Deferred Tax Assets, Profitability Forecasted | Nextracker</t>
  </si>
  <si>
    <t>Valuation Allowance and Deferred Tax Assets, Current Period Losses</t>
  </si>
  <si>
    <t>INCOME TAXES - Components of Deferred Income Taxes (Details) - USD ($) $ in Thousands</t>
  </si>
  <si>
    <t>Deferred tax liabilities:</t>
  </si>
  <si>
    <t>Fixed assets</t>
  </si>
  <si>
    <t>Intangible assets</t>
  </si>
  <si>
    <t>Others</t>
  </si>
  <si>
    <t>Total deferred tax liabilities</t>
  </si>
  <si>
    <t>Deferred tax assets:</t>
  </si>
  <si>
    <t>Deferred compensation</t>
  </si>
  <si>
    <t>Inventory valuation</t>
  </si>
  <si>
    <t>Provision for doubtful accounts</t>
  </si>
  <si>
    <t>Net operating loss and other carryforwards</t>
  </si>
  <si>
    <t>Gross deferred tax assets</t>
  </si>
  <si>
    <t>Valuation allowances</t>
  </si>
  <si>
    <t>Net deferred tax assets</t>
  </si>
  <si>
    <t>Net deferred tax asset</t>
  </si>
  <si>
    <t>The net deferred tax asset is classified as follows:</t>
  </si>
  <si>
    <t>Current asset (classified as other current assets)</t>
  </si>
  <si>
    <t>Long-term asset</t>
  </si>
  <si>
    <t>Long-term liability</t>
  </si>
  <si>
    <t>Current impact on the tax provision due to change in valuation allowance</t>
  </si>
  <si>
    <t>Deferred tax asset associated with tax loss and tax credit carryforwards of indefinite duration</t>
  </si>
  <si>
    <t>Valuation allowance relating to deferred tax assets</t>
  </si>
  <si>
    <t>Tax losses and other carryforwards</t>
  </si>
  <si>
    <t>Undistributed earnings of subsidiaries</t>
  </si>
  <si>
    <t>Undistributed foreign earnings that applicable foreign withholding taxes have been provided</t>
  </si>
  <si>
    <t>Deferred tax liability on undistributed foreign earnings</t>
  </si>
  <si>
    <t>2017 - 2022</t>
  </si>
  <si>
    <t>2023 - 2028</t>
  </si>
  <si>
    <t>2029 and post</t>
  </si>
  <si>
    <t>Indefinite</t>
  </si>
  <si>
    <t>INCOME TAXES - Reconciliation of Unrecognized Tax Benefits (Details) - USD ($) $ in Thousands</t>
  </si>
  <si>
    <t>Reconciliation of Unrecognized Tax Benefits</t>
  </si>
  <si>
    <t>Balance, beginning of fiscal year</t>
  </si>
  <si>
    <t>Additions based on tax position related to the current year</t>
  </si>
  <si>
    <t>Additions for tax positions of prior years</t>
  </si>
  <si>
    <t>Reductions for tax positions of prior years</t>
  </si>
  <si>
    <t>Reductions related to lapse of applicable statute of limitations</t>
  </si>
  <si>
    <t>Settlements</t>
  </si>
  <si>
    <t>Impact from foreign exchange rates fluctuation</t>
  </si>
  <si>
    <t>Balance, end of fiscal year</t>
  </si>
  <si>
    <t>Unrecognized tax benefits affect annual effective tax rate if benefits eventually recognized</t>
  </si>
  <si>
    <t>Interest and penalties recognized</t>
  </si>
  <si>
    <t>Amount accrued for the payment of interest</t>
  </si>
  <si>
    <t>Minimum</t>
  </si>
  <si>
    <t>Increase in unrecognized tax benefit</t>
  </si>
  <si>
    <t>Maximum</t>
  </si>
  <si>
    <t>RESTRUCTURING CHARGES - Components of Restructuring Charges (Details) $ in Thousands</t>
  </si>
  <si>
    <t>Jun. 28, 2013USD ($)</t>
  </si>
  <si>
    <t>Mar. 31, 2014USD ($)employee</t>
  </si>
  <si>
    <t>Severance</t>
  </si>
  <si>
    <t>Pre-tax restructuring charges</t>
  </si>
  <si>
    <t>Number of identified employees | employee</t>
  </si>
  <si>
    <t>Severance | Cost of sales</t>
  </si>
  <si>
    <t>Long-lived asset impairment</t>
  </si>
  <si>
    <t>Long-lived asset impairment | Cost of sales</t>
  </si>
  <si>
    <t>Other exit costs</t>
  </si>
  <si>
    <t>Other exit costs | Cost of sales</t>
  </si>
  <si>
    <t>Personnel costs</t>
  </si>
  <si>
    <t>Facility closures | Cost of sales</t>
  </si>
  <si>
    <t>Contractual obligations</t>
  </si>
  <si>
    <t>Americas:</t>
  </si>
  <si>
    <t>Americas: | Severance</t>
  </si>
  <si>
    <t>Americas: | Other exit costs</t>
  </si>
  <si>
    <t>Asia:</t>
  </si>
  <si>
    <t>Asia: | Severance</t>
  </si>
  <si>
    <t>Asia: | Long-lived asset impairment</t>
  </si>
  <si>
    <t>Asia: | Other exit costs</t>
  </si>
  <si>
    <t>Europe:</t>
  </si>
  <si>
    <t>Europe: | Severance</t>
  </si>
  <si>
    <t>Europe: | Other exit costs</t>
  </si>
  <si>
    <t>RESTRUCTURING CHARGES - Povisions, Respective Payments and Remaining Accrued Balance (Details) - USD ($) $ in Thousands</t>
  </si>
  <si>
    <t>Jun. 28, 2013</t>
  </si>
  <si>
    <t>Summarizes the provisions, respective payments, and remaining accrued balance</t>
  </si>
  <si>
    <t>Balance at the beginning of the period</t>
  </si>
  <si>
    <t>Provision for charges incurred</t>
  </si>
  <si>
    <t>Balance at the end of the period</t>
  </si>
  <si>
    <t>Less: Current portion (classified as other current liabilities)</t>
  </si>
  <si>
    <t>Accrued restructuring costs, net of current portion (classified as other liabilities)</t>
  </si>
  <si>
    <t>Fiscal year 2014</t>
  </si>
  <si>
    <t>Cash payments for charges incurred</t>
  </si>
  <si>
    <t>Non-cash charges incurred</t>
  </si>
  <si>
    <t>Fiscal year 2013</t>
  </si>
  <si>
    <t>Fiscal year 2010 and prior</t>
  </si>
  <si>
    <t>Severance | Fiscal year 2014</t>
  </si>
  <si>
    <t>Severance | Fiscal year 2013</t>
  </si>
  <si>
    <t>Severance | Fiscal year 2010 and prior</t>
  </si>
  <si>
    <t>Long-lived asset impairment | Fiscal year 2014</t>
  </si>
  <si>
    <t>Other exit costs | Fiscal year 2014</t>
  </si>
  <si>
    <t>Other exit costs | Fiscal year 2013</t>
  </si>
  <si>
    <t>Other exit costs | Fiscal year 2010 and prior</t>
  </si>
  <si>
    <t>OTHER CHARGES , NET (Details) - USD ($) $ in Thousands</t>
  </si>
  <si>
    <t>Proceeds from sale of facility</t>
  </si>
  <si>
    <t>Foreign currency translation gain</t>
  </si>
  <si>
    <t>Proceeds from warrants exercised</t>
  </si>
  <si>
    <t>Gain (loss) on sale of investments</t>
  </si>
  <si>
    <t>Recognized loss connection with the sale of certain international entities</t>
  </si>
  <si>
    <t>Net assets sold</t>
  </si>
  <si>
    <t>Transactions costs in connection with a disposition of a manufacturing facility</t>
  </si>
  <si>
    <t>Supply commitment</t>
  </si>
  <si>
    <t>Warrants to purchase common shares</t>
  </si>
  <si>
    <t>Loss on exercise of warrants</t>
  </si>
  <si>
    <t>Northern Europe | Certain manufacturing facilities</t>
  </si>
  <si>
    <t>Non-cash foreign currency translation loss</t>
  </si>
  <si>
    <t>Other than temporary impairment losses</t>
  </si>
  <si>
    <t>INTEREST AND OTHER, NET (Details) - USD ($) $ in Millions</t>
  </si>
  <si>
    <t>Fair Value, Off-balance Sheet Risks, Disclosure Information [Line Items]</t>
  </si>
  <si>
    <t>Interest income</t>
  </si>
  <si>
    <t>Interest expense</t>
  </si>
  <si>
    <t>Acquisition related costs</t>
  </si>
  <si>
    <t>Asset Backed Securities and Accounts Receivable Sales Program [Member]</t>
  </si>
  <si>
    <t>Expenses</t>
  </si>
  <si>
    <t>BUSINESS AND ASSET ACQUISITIONS - Narrative (Details) $ in Thousands</t>
  </si>
  <si>
    <t>Sep. 28, 2015USD ($)</t>
  </si>
  <si>
    <t>Jul. 01, 2015USD ($)</t>
  </si>
  <si>
    <t>Jun. 29, 2015USD ($)</t>
  </si>
  <si>
    <t>Nov. 04, 2013USD ($)</t>
  </si>
  <si>
    <t>Apr. 16, 2013USD ($)</t>
  </si>
  <si>
    <t>Dec. 31, 2015USD ($)</t>
  </si>
  <si>
    <t>Sep. 25, 2015USD ($)</t>
  </si>
  <si>
    <t>Jun. 26, 2015USD ($)</t>
  </si>
  <si>
    <t>Dec. 31, 2014USD ($)</t>
  </si>
  <si>
    <t>Sep. 26, 2014USD ($)</t>
  </si>
  <si>
    <t>Jun. 27, 2014USD ($)</t>
  </si>
  <si>
    <t>Mar. 31, 2016USD ($)acquisition</t>
  </si>
  <si>
    <t>Mar. 31, 2015USD ($)acquisition</t>
  </si>
  <si>
    <t>Mar. 31, 2014USD ($)acquisition</t>
  </si>
  <si>
    <t>Mar. 31, 2013company</t>
  </si>
  <si>
    <t>Gross carrying amount</t>
  </si>
  <si>
    <t>Total aggregate purchase price</t>
  </si>
  <si>
    <t>Contingent consideration liability</t>
  </si>
  <si>
    <t>Pro forma net income (loss)</t>
  </si>
  <si>
    <t>Goodwill</t>
  </si>
  <si>
    <t>Purchase consideration net cash</t>
  </si>
  <si>
    <t>Other intangible assets (useful life—6 years)</t>
  </si>
  <si>
    <t>6 years</t>
  </si>
  <si>
    <t>Riwisa AG</t>
  </si>
  <si>
    <t>Cash acquired from acquisitions</t>
  </si>
  <si>
    <t>Cash consideration adjustment</t>
  </si>
  <si>
    <t>Fair value adjustment</t>
  </si>
  <si>
    <t>Riwisa AG | Customer-related intangibles</t>
  </si>
  <si>
    <t>Riwisa AG | Developed technology and trade names</t>
  </si>
  <si>
    <t>Intangible assets, weighted average useful life</t>
  </si>
  <si>
    <t>Number of acquisitions completed | acquisition</t>
  </si>
  <si>
    <t>Intangible assets and goodwill</t>
  </si>
  <si>
    <t>Number of acquisitions eligible to receive contingent consideration | company</t>
  </si>
  <si>
    <t>2016 Acquisitions</t>
  </si>
  <si>
    <t>2016 Acquisition</t>
  </si>
  <si>
    <t>Percent of outstanding share capital acquired</t>
  </si>
  <si>
    <t>Cash and equivalents</t>
  </si>
  <si>
    <t>Intangibles</t>
  </si>
  <si>
    <t>Mirror Controls International | Customer-related intangibles</t>
  </si>
  <si>
    <t>Mirror Controls International | Licenses and other intangibles</t>
  </si>
  <si>
    <t>Released valuation allowance</t>
  </si>
  <si>
    <t>Nextracker | Customer-related intangibles</t>
  </si>
  <si>
    <t>Nextracker | Licenses and other intangibles</t>
  </si>
  <si>
    <t>Alcatel-Lucent</t>
  </si>
  <si>
    <t>Net assets assumed</t>
  </si>
  <si>
    <t>Alcatel-Lucent | Customer-related intangibles</t>
  </si>
  <si>
    <t>High Reliability Solutions (HRS) | Other acquisitions</t>
  </si>
  <si>
    <t>Industrial &amp; Emerging Industries (IEI) | Other acquisitions</t>
  </si>
  <si>
    <t>Communications Enterprise Compute (CEC) | Other acquisitions</t>
  </si>
  <si>
    <t>Consumer Technology Group (CTG) | Other acquisitions</t>
  </si>
  <si>
    <t>BUSINESS AND ASSET ACQUISITIONS - Purchase Price Allocation (Details) - USD ($) $ in Thousands</t>
  </si>
  <si>
    <t>Apr. 16, 2013</t>
  </si>
  <si>
    <t>Accrued liabilities &amp; other current liabilities</t>
  </si>
  <si>
    <t>SHARE REPURCHASE PLAN (Details) shares in Millions</t>
  </si>
  <si>
    <t>Sep. 25, 2015USD ($)shares</t>
  </si>
  <si>
    <t>Mar. 31, 2016USD ($)planshares</t>
  </si>
  <si>
    <t>Repurchase plan information</t>
  </si>
  <si>
    <t>Aggregate shares repurchased (in shares) | shares</t>
  </si>
  <si>
    <t>Aggregate purchase value of shares repurchased</t>
  </si>
  <si>
    <t>Number of share repurchase plans | plan</t>
  </si>
  <si>
    <t>Authorized amount of stock repurchase program</t>
  </si>
  <si>
    <t>Stock repurchased during period (shares) | shares</t>
  </si>
  <si>
    <t>Stock repurchased during period</t>
  </si>
  <si>
    <t>Remaining authorized repurchase amount</t>
  </si>
  <si>
    <t>Share repurchase plan authorized at 2013 extraordinary general meeting</t>
  </si>
  <si>
    <t>SEGMENT REPORTING (Details) $ in Thousands</t>
  </si>
  <si>
    <t>Dec. 31, 2014segment</t>
  </si>
  <si>
    <t>Segment reporting information</t>
  </si>
  <si>
    <t>Number of business groups | segment</t>
  </si>
  <si>
    <t>Number of reporting segments | segment</t>
  </si>
  <si>
    <t>Depreciation</t>
  </si>
  <si>
    <t>Asia: | Property and equipment, net</t>
  </si>
  <si>
    <t>45.00%</t>
  </si>
  <si>
    <t>48.00%</t>
  </si>
  <si>
    <t>Americas: | Property and equipment, net</t>
  </si>
  <si>
    <t>39.00%</t>
  </si>
  <si>
    <t>37.00%</t>
  </si>
  <si>
    <t>Europe: | Property and equipment, net</t>
  </si>
  <si>
    <t>16.00%</t>
  </si>
  <si>
    <t>Singapore</t>
  </si>
  <si>
    <t>China | Net sales</t>
  </si>
  <si>
    <t>35.00%</t>
  </si>
  <si>
    <t>40.00%</t>
  </si>
  <si>
    <t>China | Property and equipment, net</t>
  </si>
  <si>
    <t>Mexico | Net sales</t>
  </si>
  <si>
    <t>14.00%</t>
  </si>
  <si>
    <t>Mexico | Property and equipment, net</t>
  </si>
  <si>
    <t>19.00%</t>
  </si>
  <si>
    <t>U.S. | Net sales</t>
  </si>
  <si>
    <t>U.S. | Property and equipment, net</t>
  </si>
  <si>
    <t>Total segment income</t>
  </si>
  <si>
    <t>Operating segments | Asia:</t>
  </si>
  <si>
    <t>Operating segments | Asia: | Net sales</t>
  </si>
  <si>
    <t>53.00%</t>
  </si>
  <si>
    <t>Operating segments | Americas:</t>
  </si>
  <si>
    <t>Operating segments | Americas: | Net sales</t>
  </si>
  <si>
    <t>34.00%</t>
  </si>
  <si>
    <t>31.00%</t>
  </si>
  <si>
    <t>Operating segments | Europe:</t>
  </si>
  <si>
    <t>Operating segments | Europe: | Net sales</t>
  </si>
  <si>
    <t>18.00%</t>
  </si>
  <si>
    <t>Communications &amp; Enterprise Compute | Operating segments</t>
  </si>
  <si>
    <t>Consumer Technologies Group | Operating segments</t>
  </si>
  <si>
    <t>Industrial &amp; Emerging Industries | Operating segments</t>
  </si>
  <si>
    <t>High Reliability Solutions | Operating segments</t>
  </si>
  <si>
    <t>Corporate and Other | Operating segments</t>
  </si>
  <si>
    <t>SUPPLEMENTAL GUARANTOR AND NON-GUARANTOR CONSOLIDATING FINANCIAL STATEMENTS - Narrative (Details) $ in Millions</t>
  </si>
  <si>
    <t>Mar. 31, 2016USD ($)tranche</t>
  </si>
  <si>
    <t>Number of tranches | tranche</t>
  </si>
  <si>
    <t>Percentage of ownership interest owned in subsidiaries that guarantees indebtedness</t>
  </si>
  <si>
    <t>Maximum borrowing capacity</t>
  </si>
  <si>
    <t>SUPPLEMENTAL GUARANTOR AND NON-GUARANTOR CONSOLIDATING FINANCIAL STATEMENTS - Balance Sheet (Details) - USD ($) $ in Thousands</t>
  </si>
  <si>
    <t>Long term liabilities</t>
  </si>
  <si>
    <t>Flextronics International Ltd. shareholders' equity (deficit)</t>
  </si>
  <si>
    <t>Noncontrolling interest</t>
  </si>
  <si>
    <t>Eliminations</t>
  </si>
  <si>
    <t>Inter company receivable</t>
  </si>
  <si>
    <t>Investment in subsidiaries</t>
  </si>
  <si>
    <t>Inter company payable</t>
  </si>
  <si>
    <t>Parent | Reportable legal entities</t>
  </si>
  <si>
    <t>Guarantor Subsidiaries | Reportable legal entities</t>
  </si>
  <si>
    <t>Non-Guarantor Subsidiaries | Reportable legal entities</t>
  </si>
  <si>
    <t>SUPPLEMENTAL GUARANTOR AND NON-GUARANTOR CONSOLIDATING FINANCIAL STATEMENTS - Statement of Operations (Details) - USD ($) $ in Thousands</t>
  </si>
  <si>
    <t>Condensed consolidating statements of operations</t>
  </si>
  <si>
    <t>Equity in earnings in subsidiaries</t>
  </si>
  <si>
    <t>SUPPLEMENTAL GUARANTOR AND NON-GUARANTOR CONSOLIDATING FINANCIAL STATEMENTS - Statement of Comprehensive Income (Details) - USD ($) $ in Thousands</t>
  </si>
  <si>
    <t>Condensed consolidating statements of comprehensive income (loss)</t>
  </si>
  <si>
    <t>SUPPLEMENTAL GUARANTOR AND NON-GUARANTOR CONSOLIDATING FINANCIAL STATEMENTS - Statement of Cash Flows (Details) - USD ($) $ in Thousands</t>
  </si>
  <si>
    <t>Condensed consolidating statements of cash flows</t>
  </si>
  <si>
    <t>Net cash provided by (used in) operating activities</t>
  </si>
  <si>
    <t>Purchases of property and equipment, net of proceeds from disposal</t>
  </si>
  <si>
    <t>Repayments of bank borrowings and long-term debt and capital lease obligations</t>
  </si>
  <si>
    <t>Payments for early repurchase of long-term debt</t>
  </si>
  <si>
    <t>Effect of exchange rates on cash and cash equivalents</t>
  </si>
  <si>
    <t>Investing cash flows from (to) affiliates</t>
  </si>
  <si>
    <t>Financing cash flows from (to) affiliates</t>
  </si>
  <si>
    <t>QUARTERLY FINANCIAL DATA (Details) - USD ($) $ / shares in Units, $ in Thousands</t>
  </si>
  <si>
    <t>Net income (loss):</t>
  </si>
</sst>
</file>

<file path=xl/styles.xml><?xml version="1.0" encoding="utf-8"?>
<styleSheet xmlns="http://schemas.openxmlformats.org/spreadsheetml/2006/main">
  <numFmts count="18">
    <numFmt formatCode="_(&quot;$ &quot;#,##0.0_);_(&quot;$ &quot;(#,##0.0)" numFmtId="165"/>
    <numFmt formatCode="_(&quot;$ &quot;#,##0_);_(&quot;$ &quot;(#,##0)" numFmtId="166"/>
    <numFmt formatCode="_(&quot;$ &quot;#,##0.00_);_(&quot;$ &quot;(#,##0.00)" numFmtId="167"/>
    <numFmt formatCode="#,##0.0_);(#,##0.0)" numFmtId="168"/>
    <numFmt formatCode="_(&quot;€ &quot;#,##0_);_(&quot;€ &quot;(#,##0)" numFmtId="169"/>
    <numFmt formatCode="_(&quot;¥ &quot;#,##0_);_(&quot;¥ &quot;(#,##0)" numFmtId="170"/>
    <numFmt formatCode="_(&quot;HUF &quot;#,##0_);_(&quot;HUF &quot;(#,##0)" numFmtId="171"/>
    <numFmt formatCode="_(&quot;₪ &quot;#,##0_);_(&quot;₪ &quot;(#,##0)" numFmtId="172"/>
    <numFmt formatCode="_(&quot;MXN &quot;#,##0_);_(&quot;MXN &quot;(#,##0)" numFmtId="173"/>
    <numFmt formatCode="_(&quot;MYR &quot;#,##0_);_(&quot;MYR &quot;(#,##0)" numFmtId="174"/>
    <numFmt formatCode="_(&quot;BRL &quot;#,##0_);_(&quot;BRL &quot;(#,##0)" numFmtId="175"/>
    <numFmt formatCode="_(&quot;SFr &quot;#,##0_);_(&quot;SFr &quot;(#,##0)" numFmtId="176"/>
    <numFmt formatCode="_(&quot;DKK &quot;#,##0_);_(&quot;DKK &quot;(#,##0)" numFmtId="177"/>
    <numFmt formatCode="_(&quot;£ &quot;#,##0_);_(&quot;£ &quot;(#,##0)" numFmtId="178"/>
    <numFmt formatCode="_(&quot;₨ &quot;#,##0_);_(&quot;₨ &quot;(#,##0)" numFmtId="179"/>
    <numFmt formatCode="_(&quot;PLN &quot;#,##0_);_(&quot;PLN &quot;(#,##0)" numFmtId="180"/>
    <numFmt formatCode="_(&quot;RON &quot;#,##0_);_(&quot;RON &quot;(#,##0)" numFmtId="181"/>
    <numFmt formatCode="_(&quot;SEK &quot;#,##0_);_(&quot;SEK &quot;(#,##0)" numFmtId="18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637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5.8</v>
      </c>
    </row>
    <row spans="1:4" r="15">
      <c t="s" s="4" r="A15">
        <v>25</v>
      </c>
      <c t="n" s="6" r="C15">
        <v>542802845</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607570</v>
      </c>
      <c t="n" s="8" r="C3">
        <v>1628408</v>
      </c>
    </row>
    <row spans="1:3" r="4">
      <c t="s" s="4" r="A4">
        <v>33</v>
      </c>
      <c t="n" s="6" r="B4">
        <v>2044757</v>
      </c>
      <c t="n" s="6" r="C4">
        <v>2337515</v>
      </c>
    </row>
    <row spans="1:3" r="5">
      <c t="s" s="4" r="A5">
        <v>34</v>
      </c>
      <c t="n" s="6" r="B5">
        <v>3491656</v>
      </c>
      <c t="n" s="6" r="C5">
        <v>3488752</v>
      </c>
    </row>
    <row spans="1:3" r="6">
      <c t="s" s="4" r="A6">
        <v>35</v>
      </c>
      <c t="n" s="6" r="B6">
        <v>1171143</v>
      </c>
      <c t="n" s="6" r="C6">
        <v>1286225</v>
      </c>
    </row>
    <row spans="1:3" r="7">
      <c t="s" s="4" r="A7">
        <v>36</v>
      </c>
      <c t="n" s="6" r="B7">
        <v>8315126</v>
      </c>
      <c t="n" s="6" r="C7">
        <v>8740900</v>
      </c>
    </row>
    <row spans="1:3" r="8">
      <c t="s" s="4" r="A8">
        <v>37</v>
      </c>
      <c t="n" s="6" r="B8">
        <v>2257633</v>
      </c>
      <c t="n" s="6" r="C8">
        <v>2092167</v>
      </c>
    </row>
    <row spans="1:3" r="9">
      <c t="s" s="4" r="A9">
        <v>38</v>
      </c>
      <c t="n" s="6" r="B9">
        <v>1345820</v>
      </c>
      <c t="n" s="6" r="C9">
        <v>415175</v>
      </c>
    </row>
    <row spans="1:3" r="10">
      <c t="s" s="4" r="A10">
        <v>39</v>
      </c>
      <c t="n" s="6" r="B10">
        <v>466402</v>
      </c>
      <c t="n" s="6" r="C10">
        <v>404649</v>
      </c>
    </row>
    <row spans="1:3" r="11">
      <c t="s" s="4" r="A11">
        <v>40</v>
      </c>
      <c t="n" s="6" r="B11">
        <v>12384981</v>
      </c>
      <c t="n" s="6" r="C11">
        <v>11652891</v>
      </c>
    </row>
    <row spans="1:3" r="12">
      <c t="s" s="3" r="A12">
        <v>41</v>
      </c>
    </row>
    <row spans="1:3" r="13">
      <c t="s" s="4" r="A13">
        <v>42</v>
      </c>
      <c t="n" s="6" r="B13">
        <v>65166</v>
      </c>
      <c t="n" s="6" r="C13">
        <v>45030</v>
      </c>
    </row>
    <row spans="1:3" r="14">
      <c t="s" s="4" r="A14">
        <v>43</v>
      </c>
      <c t="n" s="6" r="B14">
        <v>4248292</v>
      </c>
      <c t="n" s="6" r="C14">
        <v>4561194</v>
      </c>
    </row>
    <row spans="1:3" r="15">
      <c t="s" s="4" r="A15">
        <v>44</v>
      </c>
      <c t="n" s="6" r="B15">
        <v>353547</v>
      </c>
      <c t="n" s="6" r="C15">
        <v>339739</v>
      </c>
    </row>
    <row spans="1:3" r="16">
      <c t="s" s="4" r="A16">
        <v>45</v>
      </c>
      <c t="n" s="6" r="B16">
        <v>1905200</v>
      </c>
      <c t="n" s="6" r="C16">
        <v>1809128</v>
      </c>
    </row>
    <row spans="1:3" r="17">
      <c t="s" s="4" r="A17">
        <v>46</v>
      </c>
      <c t="n" s="6" r="B17">
        <v>6572205</v>
      </c>
      <c t="n" s="6" r="C17">
        <v>6755091</v>
      </c>
    </row>
    <row spans="1:3" r="18">
      <c t="s" s="4" r="A18">
        <v>47</v>
      </c>
      <c t="n" s="6" r="B18">
        <v>2709389</v>
      </c>
      <c t="n" s="6" r="C18">
        <v>2025970</v>
      </c>
    </row>
    <row spans="1:3" r="19">
      <c t="s" s="4" r="A19">
        <v>48</v>
      </c>
      <c t="n" s="8" r="B19">
        <v>497857</v>
      </c>
      <c t="n" s="8" r="C19">
        <v>475580</v>
      </c>
    </row>
    <row spans="1:3" r="20">
      <c t="s" s="4" r="A20">
        <v>49</v>
      </c>
      <c t="s" s="4" r="B20">
        <v>50</v>
      </c>
      <c t="s" s="4" r="C20">
        <v>50</v>
      </c>
    </row>
    <row spans="1:3" r="21">
      <c t="s" s="3" r="A21">
        <v>51</v>
      </c>
    </row>
    <row spans="1:3" r="22">
      <c t="s" s="4" r="A22">
        <v>52</v>
      </c>
      <c t="n" s="8" r="B22">
        <v>6987214</v>
      </c>
      <c t="n" s="8" r="C22">
        <v>7265827</v>
      </c>
    </row>
    <row spans="1:3" r="23">
      <c t="s" s="4" r="A23">
        <v>53</v>
      </c>
      <c t="n" s="6" r="B23">
        <v>-388215</v>
      </c>
      <c t="n" s="6" r="C23">
        <v>-388215</v>
      </c>
    </row>
    <row spans="1:3" r="24">
      <c t="s" s="4" r="A24">
        <v>54</v>
      </c>
      <c t="n" s="6" r="B24">
        <v>-3892212</v>
      </c>
      <c t="n" s="6" r="C24">
        <v>-4336293</v>
      </c>
    </row>
    <row spans="1:3" r="25">
      <c t="s" s="4" r="A25">
        <v>55</v>
      </c>
      <c t="n" s="6" r="B25">
        <v>-135915</v>
      </c>
      <c t="n" s="6" r="C25">
        <v>-180505</v>
      </c>
    </row>
    <row spans="1:3" r="26">
      <c t="s" s="4" r="A26">
        <v>56</v>
      </c>
      <c t="n" s="6" r="B26">
        <v>2570872</v>
      </c>
      <c t="n" s="6" r="C26">
        <v>2360814</v>
      </c>
    </row>
    <row spans="1:3" r="27">
      <c t="s" s="4" r="A27">
        <v>57</v>
      </c>
      <c t="n" s="6" r="B27">
        <v>34658</v>
      </c>
      <c t="n" s="6" r="C27">
        <v>35436</v>
      </c>
    </row>
    <row spans="1:3" r="28">
      <c t="s" s="4" r="A28">
        <v>58</v>
      </c>
      <c t="n" s="6" r="B28">
        <v>2605530</v>
      </c>
      <c t="n" s="6" r="C28">
        <v>2396250</v>
      </c>
    </row>
    <row spans="1:3" r="29">
      <c t="s" s="4" r="A29">
        <v>59</v>
      </c>
      <c t="n" s="8" r="B29">
        <v>12384981</v>
      </c>
      <c t="n" s="8" r="C29">
        <v>11652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v>
      </c>
    </row>
    <row spans="1:2" r="3">
      <c t="s" s="3" r="A3">
        <v>202</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61</v>
      </c>
    </row>
    <row spans="1:3" r="3">
      <c t="s" s="4" r="A3">
        <v>62</v>
      </c>
      <c t="n" s="8" r="B3">
        <v>0</v>
      </c>
      <c t="n" s="8" r="C3">
        <v>0</v>
      </c>
    </row>
    <row spans="1:3" r="4">
      <c t="s" s="4" r="A4">
        <v>63</v>
      </c>
      <c t="n" s="6" r="B4">
        <v>595062966</v>
      </c>
      <c t="n" s="6" r="C4">
        <v>613562761</v>
      </c>
    </row>
    <row spans="1:3" r="5">
      <c t="s" s="4" r="A5">
        <v>64</v>
      </c>
      <c t="n" s="6" r="B5">
        <v>544823611</v>
      </c>
      <c t="n" s="6" r="C5">
        <v>563323406</v>
      </c>
    </row>
    <row spans="1:3" r="6">
      <c t="s" s="4" r="A6">
        <v>65</v>
      </c>
      <c t="n" s="6" r="B6">
        <v>50239355</v>
      </c>
      <c t="n" s="6" r="C6">
        <v>50239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16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34</v>
      </c>
      <c t="s" s="4" r="B11">
        <v>238</v>
      </c>
    </row>
    <row spans="1:2" r="12">
      <c t="s" s="4" r="A12">
        <v>239</v>
      </c>
      <c t="s" s="4" r="B12">
        <v>240</v>
      </c>
    </row>
    <row spans="1:2" r="13">
      <c t="s" s="4" r="A13">
        <v>241</v>
      </c>
      <c t="s" s="4" r="B13">
        <v>242</v>
      </c>
    </row>
    <row spans="1:2" r="14">
      <c t="s" s="4" r="A14">
        <v>243</v>
      </c>
      <c t="s" s="4" r="B14">
        <v>244</v>
      </c>
    </row>
    <row spans="1:2" r="15">
      <c t="s" s="4" r="A15">
        <v>245</v>
      </c>
      <c t="s" s="4" r="B15">
        <v>246</v>
      </c>
    </row>
    <row spans="1:2" r="16">
      <c t="s" s="4" r="A16">
        <v>247</v>
      </c>
      <c t="s" s="4" r="B16">
        <v>235</v>
      </c>
    </row>
    <row spans="1:2" r="17">
      <c t="s" s="4" r="A17">
        <v>248</v>
      </c>
      <c t="s" s="4" r="B17">
        <v>249</v>
      </c>
    </row>
    <row spans="1:2" r="18">
      <c t="s" s="4" r="A18">
        <v>250</v>
      </c>
      <c t="s" s="4" r="B18">
        <v>251</v>
      </c>
    </row>
    <row spans="1:2" r="19">
      <c t="s" s="4" r="A19">
        <v>252</v>
      </c>
      <c t="s" s="4" r="B19">
        <v>253</v>
      </c>
    </row>
    <row spans="1:2" r="20">
      <c t="s" s="4" r="A20">
        <v>254</v>
      </c>
      <c t="s" s="4" r="B20">
        <v>255</v>
      </c>
    </row>
    <row spans="1:2" r="21">
      <c t="s" s="4" r="A21">
        <v>256</v>
      </c>
      <c t="s" s="4" r="B21">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58</v>
      </c>
      <c t="s" s="2" r="B1">
        <v>1</v>
      </c>
    </row>
    <row spans="1:2" r="2">
      <c t="s" s="2" r="B2">
        <v>2</v>
      </c>
    </row>
    <row spans="1:2" r="3">
      <c t="s" s="3" r="A3">
        <v>163</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s="1" r="A1">
        <v>273</v>
      </c>
      <c t="s" s="2" r="B1">
        <v>1</v>
      </c>
    </row>
    <row spans="1:2" r="2">
      <c t="s" s="2" r="B2">
        <v>2</v>
      </c>
    </row>
    <row spans="1:2" r="3">
      <c t="s" s="3" r="A3">
        <v>274</v>
      </c>
    </row>
    <row spans="1:2" r="4">
      <c t="s" s="4" r="A4">
        <v>275</v>
      </c>
      <c t="s" s="4" r="B4">
        <v>276</v>
      </c>
    </row>
    <row spans="1:2" r="5">
      <c t="s" s="4" r="A5">
        <v>277</v>
      </c>
    </row>
    <row spans="1:2" r="6">
      <c t="s" s="3" r="A6">
        <v>274</v>
      </c>
    </row>
    <row spans="1:2" r="7">
      <c t="s" s="4" r="A7">
        <v>278</v>
      </c>
      <c t="s" s="4" r="B7">
        <v>279</v>
      </c>
    </row>
    <row spans="1:2" r="8">
      <c t="s" s="4" r="A8">
        <v>280</v>
      </c>
      <c t="s" s="4" r="B8">
        <v>281</v>
      </c>
    </row>
    <row spans="1:2" r="9">
      <c t="s" s="4" r="A9">
        <v>282</v>
      </c>
      <c t="s" s="4" r="B9">
        <v>283</v>
      </c>
    </row>
    <row spans="1:2" r="10">
      <c t="s" s="4" r="A10">
        <v>284</v>
      </c>
      <c t="s" s="4" r="B10">
        <v>285</v>
      </c>
    </row>
    <row spans="1:2" r="11">
      <c t="s" s="4" r="A11">
        <v>286</v>
      </c>
    </row>
    <row spans="1:2" r="12">
      <c t="s" s="3" r="A12">
        <v>274</v>
      </c>
    </row>
    <row spans="1:2" r="13">
      <c t="s" s="4" r="A13">
        <v>287</v>
      </c>
      <c t="s" s="4" r="B13">
        <v>288</v>
      </c>
    </row>
    <row spans="1:2" r="14">
      <c t="s" s="4" r="A14">
        <v>289</v>
      </c>
    </row>
    <row spans="1:2" r="15">
      <c t="s" s="3" r="A15">
        <v>274</v>
      </c>
    </row>
    <row spans="1:2" r="16">
      <c t="s" s="4" r="A16">
        <v>287</v>
      </c>
      <c t="s" s="4" r="B16">
        <v>290</v>
      </c>
    </row>
    <row spans="1:2" r="17">
      <c t="s" s="4" r="A17">
        <v>291</v>
      </c>
    </row>
    <row spans="1:2" r="18">
      <c t="s" s="3" r="A18">
        <v>274</v>
      </c>
    </row>
    <row spans="1:2" r="19">
      <c t="s" s="4" r="A19">
        <v>287</v>
      </c>
      <c t="s" s="4" r="B19">
        <v>292</v>
      </c>
    </row>
    <row spans="1:2" r="20">
      <c t="s" s="4" r="A20">
        <v>278</v>
      </c>
      <c t="s" s="4" r="B20">
        <v>293</v>
      </c>
    </row>
    <row spans="1:2" r="21">
      <c t="s" s="4" r="A21">
        <v>280</v>
      </c>
      <c t="s" s="4" r="B21">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69</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75</v>
      </c>
    </row>
    <row spans="1:2" r="4">
      <c t="s" s="4" r="A4">
        <v>299</v>
      </c>
      <c t="s" s="4" r="B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01</v>
      </c>
      <c t="s" s="2" r="B1">
        <v>1</v>
      </c>
    </row>
    <row spans="1:2" r="2">
      <c t="s" s="2" r="B2">
        <v>2</v>
      </c>
    </row>
    <row spans="1:2" r="3">
      <c t="s" s="3" r="A3">
        <v>178</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181</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184</v>
      </c>
    </row>
    <row spans="1:2" r="4">
      <c t="s" s="4" r="A4">
        <v>312</v>
      </c>
      <c t="s" s="4"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187</v>
      </c>
    </row>
    <row spans="1:2" r="4">
      <c t="s" s="4" r="A4">
        <v>315</v>
      </c>
      <c t="s" s="4" r="B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190</v>
      </c>
    </row>
    <row spans="1:2" r="4">
      <c t="s" s="4" r="A4">
        <v>318</v>
      </c>
      <c t="s" s="4" r="B4">
        <v>319</v>
      </c>
    </row>
    <row spans="1:2" r="5">
      <c t="s" s="4" r="A5">
        <v>320</v>
      </c>
      <c t="s" s="4" r="B5">
        <v>321</v>
      </c>
    </row>
    <row spans="1:2" r="6">
      <c t="s" s="4" r="A6">
        <v>322</v>
      </c>
      <c t="s" s="4" r="B6">
        <v>323</v>
      </c>
    </row>
    <row spans="1:2" r="7">
      <c t="s" s="4" r="A7">
        <v>324</v>
      </c>
      <c t="s" s="4" r="B7">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v>
      </c>
      <c t="s" s="2" r="B1">
        <v>67</v>
      </c>
      <c t="s" s="2" r="J1">
        <v>1</v>
      </c>
    </row>
    <row spans="1:12" r="2">
      <c t="s" s="2" r="B2">
        <v>2</v>
      </c>
      <c t="s" s="2" r="C2">
        <v>68</v>
      </c>
      <c t="s" s="2" r="D2">
        <v>4</v>
      </c>
      <c t="s" s="2" r="E2">
        <v>69</v>
      </c>
      <c t="s" s="2" r="F2">
        <v>30</v>
      </c>
      <c t="s" s="2" r="G2">
        <v>70</v>
      </c>
      <c t="s" s="2" r="H2">
        <v>71</v>
      </c>
      <c t="s" s="2" r="I2">
        <v>72</v>
      </c>
      <c t="s" s="2" r="J2">
        <v>2</v>
      </c>
      <c t="s" s="2" r="K2">
        <v>30</v>
      </c>
      <c t="s" s="2" r="L2">
        <v>73</v>
      </c>
    </row>
    <row spans="1:12" r="3">
      <c t="s" s="3" r="A3">
        <v>74</v>
      </c>
    </row>
    <row spans="1:12" r="4">
      <c t="s" s="4" r="A4">
        <v>75</v>
      </c>
      <c t="n" s="8" r="B4">
        <v>5772698</v>
      </c>
      <c t="n" s="8" r="C4">
        <v>6763177</v>
      </c>
      <c t="n" s="8" r="D4">
        <v>6316762</v>
      </c>
      <c t="n" s="8" r="E4">
        <v>5566248</v>
      </c>
      <c t="n" s="8" r="F4">
        <v>5951600</v>
      </c>
      <c t="n" s="8" r="G4">
        <v>7025054</v>
      </c>
      <c t="n" s="8" r="H4">
        <v>6528517</v>
      </c>
      <c t="n" s="8" r="I4">
        <v>6642745</v>
      </c>
      <c t="n" s="8" r="J4">
        <v>24418885</v>
      </c>
      <c t="n" s="8" r="K4">
        <v>26147916</v>
      </c>
      <c t="n" s="8" r="L4">
        <v>26108607</v>
      </c>
    </row>
    <row spans="1:12" r="5">
      <c t="s" s="4" r="A5">
        <v>76</v>
      </c>
      <c t="n" s="6" r="J5">
        <v>22810824</v>
      </c>
      <c t="n" s="6" r="K5">
        <v>24602576</v>
      </c>
      <c t="n" s="6" r="L5">
        <v>24609738</v>
      </c>
    </row>
    <row spans="1:12" r="6">
      <c t="s" s="4" r="A6">
        <v>77</v>
      </c>
      <c t="n" s="6" r="J6">
        <v>0</v>
      </c>
      <c t="n" s="6" r="K6">
        <v>0</v>
      </c>
      <c t="n" s="6" r="L6">
        <v>58648</v>
      </c>
    </row>
    <row spans="1:12" r="7">
      <c t="s" s="4" r="A7">
        <v>78</v>
      </c>
      <c t="n" s="8" r="B7">
        <v>406337</v>
      </c>
      <c t="n" s="8" r="C7">
        <v>452467</v>
      </c>
      <c t="n" s="8" r="D7">
        <v>396916</v>
      </c>
      <c t="n" s="8" r="E7">
        <v>352341</v>
      </c>
      <c t="n" s="8" r="F7">
        <v>378817</v>
      </c>
      <c t="n" s="8" r="G7">
        <v>408657</v>
      </c>
      <c t="n" s="8" r="H7">
        <v>377081</v>
      </c>
      <c t="n" s="8" r="I7">
        <v>380785</v>
      </c>
      <c t="n" s="6" r="J7">
        <v>1608061</v>
      </c>
      <c t="n" s="6" r="K7">
        <v>1545340</v>
      </c>
      <c t="n" s="6" r="L7">
        <v>1440221</v>
      </c>
    </row>
    <row spans="1:12" r="8">
      <c t="s" s="4" r="A8">
        <v>79</v>
      </c>
      <c t="n" s="6" r="J8">
        <v>954890</v>
      </c>
      <c t="n" s="6" r="K8">
        <v>844473</v>
      </c>
      <c t="n" s="6" r="L8">
        <v>874796</v>
      </c>
    </row>
    <row spans="1:12" r="9">
      <c t="s" s="4" r="A9">
        <v>80</v>
      </c>
      <c t="n" s="6" r="J9">
        <v>65965</v>
      </c>
      <c t="n" s="6" r="K9">
        <v>32035</v>
      </c>
      <c t="n" s="6" r="L9">
        <v>28892</v>
      </c>
    </row>
    <row spans="1:12" r="10">
      <c t="s" s="4" r="A10">
        <v>77</v>
      </c>
      <c t="n" s="6" r="J10">
        <v>0</v>
      </c>
      <c t="n" s="6" r="K10">
        <v>0</v>
      </c>
      <c t="n" s="6" r="L10">
        <v>16663</v>
      </c>
    </row>
    <row spans="1:12" r="11">
      <c t="s" s="4" r="A11">
        <v>81</v>
      </c>
      <c t="n" s="6" r="J11">
        <v>47738</v>
      </c>
      <c t="n" s="6" r="K11">
        <v>-53233</v>
      </c>
      <c t="n" s="6" r="L11">
        <v>57512</v>
      </c>
    </row>
    <row spans="1:12" r="12">
      <c t="s" s="4" r="A12">
        <v>82</v>
      </c>
      <c t="n" s="6" r="J12">
        <v>84793</v>
      </c>
      <c t="n" s="6" r="K12">
        <v>51410</v>
      </c>
      <c t="n" s="6" r="L12">
        <v>61904</v>
      </c>
    </row>
    <row spans="1:12" r="13">
      <c t="s" s="4" r="A13">
        <v>83</v>
      </c>
      <c t="n" s="6" r="J13">
        <v>454675</v>
      </c>
      <c t="n" s="6" r="K13">
        <v>670655</v>
      </c>
      <c t="n" s="6" r="L13">
        <v>400454</v>
      </c>
    </row>
    <row spans="1:12" r="14">
      <c t="s" s="4" r="A14">
        <v>84</v>
      </c>
      <c t="n" s="6" r="J14">
        <v>10594</v>
      </c>
      <c t="n" s="6" r="K14">
        <v>69854</v>
      </c>
      <c t="n" s="6" r="L14">
        <v>34860</v>
      </c>
    </row>
    <row spans="1:12" r="15">
      <c t="s" s="4" r="A15">
        <v>85</v>
      </c>
      <c t="n" s="8" r="J15">
        <v>444081</v>
      </c>
      <c t="n" s="8" r="K15">
        <v>600801</v>
      </c>
      <c t="n" s="8" r="L15">
        <v>365594</v>
      </c>
    </row>
    <row spans="1:12" r="16">
      <c t="s" s="3" r="A16">
        <v>86</v>
      </c>
    </row>
    <row spans="1:12" r="17">
      <c t="s" s="4" r="A17">
        <v>87</v>
      </c>
      <c t="n" s="9" r="B17">
        <v>0.11</v>
      </c>
      <c t="n" s="9" r="C17">
        <v>0.27</v>
      </c>
      <c t="n" s="9" r="D17">
        <v>0.22</v>
      </c>
      <c t="n" s="9" r="E17">
        <v>0.2</v>
      </c>
      <c t="n" s="9" r="F17">
        <v>0.24</v>
      </c>
      <c t="n" s="9" r="G17">
        <v>0.26</v>
      </c>
      <c t="n" s="9" r="H17">
        <v>0.24</v>
      </c>
      <c t="n" s="9" r="I17">
        <v>0.3</v>
      </c>
      <c t="n" s="9" r="J17">
        <v>0.8</v>
      </c>
      <c t="n" s="9" r="K17">
        <v>1.04</v>
      </c>
      <c t="n" s="9" r="L17">
        <v>0.6</v>
      </c>
    </row>
    <row spans="1:12" r="18">
      <c t="s" s="4" r="A18">
        <v>88</v>
      </c>
      <c t="n" s="9" r="B18">
        <v>0.11</v>
      </c>
      <c t="n" s="9" r="C18">
        <v>0.27</v>
      </c>
      <c t="n" s="9" r="D18">
        <v>0.22</v>
      </c>
      <c t="n" s="9" r="E18">
        <v>0.19</v>
      </c>
      <c t="n" s="9" r="F18">
        <v>0.23</v>
      </c>
      <c t="n" s="9" r="G18">
        <v>0.26</v>
      </c>
      <c t="n" s="9" r="H18">
        <v>0.23</v>
      </c>
      <c t="n" s="9" r="I18">
        <v>0.29</v>
      </c>
      <c t="n" s="9" r="J18">
        <v>0.79</v>
      </c>
      <c t="n" s="9" r="K18">
        <v>1.02</v>
      </c>
      <c t="n" s="9" r="L18">
        <v>0.59</v>
      </c>
    </row>
    <row spans="1:12" r="19">
      <c t="s" s="3" r="A19">
        <v>89</v>
      </c>
    </row>
    <row spans="1:12" r="20">
      <c t="s" s="4" r="A20">
        <v>90</v>
      </c>
      <c t="n" s="6" r="J20">
        <v>557667</v>
      </c>
      <c t="n" s="6" r="K20">
        <v>579981</v>
      </c>
      <c t="n" s="6" r="L20">
        <v>610497</v>
      </c>
    </row>
    <row spans="1:12" r="21">
      <c t="s" s="4" r="A21">
        <v>91</v>
      </c>
      <c t="n" s="6" r="J21">
        <v>564869</v>
      </c>
      <c t="n" s="6" r="K21">
        <v>591556</v>
      </c>
      <c t="n" s="6" r="L21">
        <v>62347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6</v>
      </c>
      <c t="s" s="2" r="B1">
        <v>1</v>
      </c>
    </row>
    <row spans="1:2" r="2">
      <c t="s" s="2" r="B2">
        <v>2</v>
      </c>
    </row>
    <row spans="1:2" r="3">
      <c t="s" s="3" r="A3">
        <v>193</v>
      </c>
    </row>
    <row spans="1:2" r="4">
      <c t="s" s="4" r="A4">
        <v>327</v>
      </c>
      <c t="s" s="4"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196</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42</v>
      </c>
      <c t="s" s="2" r="B1">
        <v>1</v>
      </c>
    </row>
    <row spans="1:2" r="2">
      <c t="s" s="2" r="B2">
        <v>2</v>
      </c>
    </row>
    <row spans="1:2" r="3">
      <c t="s" s="3" r="A3">
        <v>199</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4" r="A3">
        <v>348</v>
      </c>
    </row>
    <row spans="1:2" r="4">
      <c t="s" s="3" r="A4">
        <v>349</v>
      </c>
    </row>
    <row spans="1:2" r="5">
      <c t="s" s="4" r="A5">
        <v>350</v>
      </c>
      <c t="s" s="4" r="B5">
        <v>351</v>
      </c>
    </row>
    <row spans="1:2" r="6">
      <c t="s" s="4" r="A6">
        <v>352</v>
      </c>
    </row>
    <row spans="1:2" r="7">
      <c t="s" s="3" r="A7">
        <v>349</v>
      </c>
    </row>
    <row spans="1:2" r="8">
      <c t="s" s="4" r="A8">
        <v>350</v>
      </c>
      <c t="s" s="4" r="B8">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54</v>
      </c>
      <c t="s" s="2" r="B1">
        <v>1</v>
      </c>
    </row>
    <row spans="1:2" r="2">
      <c t="s" s="2" r="B2">
        <v>2</v>
      </c>
    </row>
    <row spans="1:2" r="3">
      <c t="s" s="3" r="A3">
        <v>215</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18</v>
      </c>
    </row>
    <row spans="1:2" r="4">
      <c t="s" s="4" r="A4">
        <v>362</v>
      </c>
      <c t="s" s="4" r="B4">
        <v>363</v>
      </c>
    </row>
    <row spans="1:2" r="5">
      <c t="s" s="4" r="A5">
        <v>364</v>
      </c>
      <c t="s" s="4" r="B5">
        <v>365</v>
      </c>
    </row>
    <row spans="1:2" r="6">
      <c t="s" s="4" r="A6">
        <v>366</v>
      </c>
      <c t="s" s="4" r="B6">
        <v>367</v>
      </c>
    </row>
    <row spans="1:2" r="7">
      <c t="s" s="4" r="A7">
        <v>368</v>
      </c>
      <c t="s" s="4" r="B7">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70</v>
      </c>
      <c t="s" s="2" r="B1">
        <v>1</v>
      </c>
    </row>
    <row spans="1:2" r="2">
      <c t="s" s="2" r="B2">
        <v>2</v>
      </c>
    </row>
    <row spans="1:2" r="3">
      <c t="s" s="3" r="A3">
        <v>221</v>
      </c>
    </row>
    <row spans="1:2" r="4">
      <c t="s" s="4" r="A4">
        <v>371</v>
      </c>
      <c t="s" s="4" r="B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spans="1:5" r="1">
      <c t="s" s="1" r="A1">
        <v>373</v>
      </c>
      <c t="s" s="2" r="B1">
        <v>1</v>
      </c>
    </row>
    <row spans="1:5" r="2">
      <c t="s" s="2" r="B2">
        <v>374</v>
      </c>
      <c t="s" s="2" r="C2">
        <v>375</v>
      </c>
      <c t="s" s="2" r="D2">
        <v>376</v>
      </c>
      <c t="s" s="2" r="E2">
        <v>377</v>
      </c>
    </row>
    <row spans="1:5" r="3">
      <c t="s" s="3" r="A3">
        <v>378</v>
      </c>
    </row>
    <row spans="1:5" r="4">
      <c t="s" s="4" r="A4">
        <v>379</v>
      </c>
      <c t="n" s="8" r="B4">
        <v>4534</v>
      </c>
      <c t="n" s="8" r="C4">
        <v>5529</v>
      </c>
      <c t="n" s="8" r="D4">
        <v>10877</v>
      </c>
    </row>
    <row spans="1:5" r="5">
      <c t="s" s="4" r="A5">
        <v>380</v>
      </c>
      <c t="n" s="6" r="B5">
        <v>72295</v>
      </c>
      <c t="n" s="6" r="C5">
        <v>650</v>
      </c>
      <c t="n" s="6" r="D5">
        <v>2029</v>
      </c>
    </row>
    <row spans="1:5" r="6">
      <c t="s" s="4" r="A6">
        <v>381</v>
      </c>
      <c t="n" s="6" r="B6">
        <v>-12221</v>
      </c>
      <c t="n" s="6" r="C6">
        <v>-1645</v>
      </c>
      <c t="n" s="6" r="D6">
        <v>-7377</v>
      </c>
    </row>
    <row spans="1:5" r="7">
      <c t="s" s="4" r="A7">
        <v>382</v>
      </c>
      <c t="n" s="6" r="B7">
        <v>64608</v>
      </c>
      <c t="n" s="6" r="C7">
        <v>4534</v>
      </c>
      <c t="n" s="6" r="D7">
        <v>5529</v>
      </c>
    </row>
    <row spans="1:5" r="8">
      <c t="s" s="4" r="A8">
        <v>383</v>
      </c>
      <c t="n" s="6" r="B8">
        <v>61006</v>
      </c>
      <c t="n" s="6" r="C8">
        <v>0</v>
      </c>
      <c t="n" s="6" r="D8">
        <v>0</v>
      </c>
    </row>
    <row spans="1:5" r="9">
      <c t="s" s="4" r="A9">
        <v>384</v>
      </c>
      <c t="n" s="6" r="B9">
        <v>75500</v>
      </c>
      <c t="n" s="8" r="C9">
        <v>35200</v>
      </c>
      <c t="n" s="8" r="D9">
        <v>30000</v>
      </c>
    </row>
    <row spans="1:5" r="10">
      <c t="s" s="4" r="A10">
        <v>385</v>
      </c>
    </row>
    <row spans="1:5" r="11">
      <c t="s" s="3" r="A11">
        <v>378</v>
      </c>
    </row>
    <row spans="1:5" r="12">
      <c t="s" s="4" r="A12">
        <v>383</v>
      </c>
      <c t="n" s="6" r="B12">
        <v>10500</v>
      </c>
    </row>
    <row spans="1:5" r="13">
      <c t="s" s="4" r="A13">
        <v>386</v>
      </c>
    </row>
    <row spans="1:5" r="14">
      <c t="s" s="3" r="A14">
        <v>378</v>
      </c>
    </row>
    <row spans="1:5" r="15">
      <c t="s" s="4" r="A15">
        <v>383</v>
      </c>
      <c t="n" s="8" r="B15">
        <v>61000</v>
      </c>
    </row>
    <row spans="1:5" r="16">
      <c t="s" s="4" r="A16">
        <v>387</v>
      </c>
    </row>
    <row spans="1:5" r="17">
      <c t="s" s="3" r="A17">
        <v>378</v>
      </c>
    </row>
    <row spans="1:5" r="18">
      <c t="s" s="4" r="A18">
        <v>388</v>
      </c>
      <c t="s" s="4" r="B18">
        <v>389</v>
      </c>
      <c t="s" s="4" r="C18">
        <v>390</v>
      </c>
      <c t="s" s="4" r="D18">
        <v>391</v>
      </c>
    </row>
    <row spans="1:5" r="19">
      <c t="s" s="4" r="A19">
        <v>392</v>
      </c>
    </row>
    <row spans="1:5" r="20">
      <c t="s" s="3" r="A20">
        <v>378</v>
      </c>
    </row>
    <row spans="1:5" r="21">
      <c t="s" s="4" r="A21">
        <v>388</v>
      </c>
      <c t="s" s="4" r="B21">
        <v>393</v>
      </c>
      <c t="s" s="4" r="C21">
        <v>394</v>
      </c>
      <c t="s" s="4" r="D21">
        <v>395</v>
      </c>
    </row>
    <row spans="1:5" r="22">
      <c t="s" s="4" r="A22">
        <v>396</v>
      </c>
    </row>
    <row spans="1:5" r="23">
      <c t="s" s="3" r="A23">
        <v>378</v>
      </c>
    </row>
    <row spans="1:5" r="24">
      <c t="s" s="4" r="A24">
        <v>388</v>
      </c>
      <c t="s" s="4" r="B24">
        <v>397</v>
      </c>
    </row>
    <row spans="1:5" r="25">
      <c t="s" s="4" r="A25">
        <v>398</v>
      </c>
    </row>
    <row spans="1:5" r="26">
      <c t="s" s="3" r="A26">
        <v>378</v>
      </c>
    </row>
    <row spans="1:5" r="27">
      <c t="s" s="4" r="A27">
        <v>388</v>
      </c>
      <c t="s" s="4" r="B27">
        <v>389</v>
      </c>
      <c t="s" s="4" r="C27">
        <v>399</v>
      </c>
    </row>
    <row spans="1:5" r="28">
      <c t="s" s="4" r="A28">
        <v>400</v>
      </c>
    </row>
    <row spans="1:5" r="29">
      <c t="s" s="3" r="A29">
        <v>378</v>
      </c>
    </row>
    <row spans="1:5" r="30">
      <c t="s" s="4" r="A30">
        <v>401</v>
      </c>
      <c t="n" s="6" r="E30">
        <v>1</v>
      </c>
    </row>
    <row spans="1:5" r="31">
      <c t="s" s="4" r="A31">
        <v>402</v>
      </c>
    </row>
    <row spans="1:5" r="32">
      <c t="s" s="3" r="A32">
        <v>378</v>
      </c>
    </row>
    <row spans="1:5" r="33">
      <c t="s" s="4" r="A33">
        <v>388</v>
      </c>
      <c t="s" s="4" r="B33">
        <v>3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3</v>
      </c>
      <c t="s" s="2" r="B1">
        <v>1</v>
      </c>
    </row>
    <row spans="1:5" r="2">
      <c t="s" s="2" r="B2">
        <v>2</v>
      </c>
      <c t="s" s="2" r="C2">
        <v>30</v>
      </c>
      <c t="s" s="2" r="D2">
        <v>73</v>
      </c>
      <c t="s" s="2" r="E2">
        <v>404</v>
      </c>
    </row>
    <row spans="1:5" r="3">
      <c t="s" s="3" r="A3">
        <v>236</v>
      </c>
    </row>
    <row spans="1:5" r="4">
      <c t="s" s="4" r="A4">
        <v>405</v>
      </c>
      <c t="n" s="8" r="B4">
        <v>533438</v>
      </c>
      <c t="n" s="8" r="C4">
        <v>953549</v>
      </c>
    </row>
    <row spans="1:5" r="5">
      <c t="s" s="4" r="A5">
        <v>406</v>
      </c>
      <c t="n" s="6" r="B5">
        <v>1074132</v>
      </c>
      <c t="n" s="6" r="C5">
        <v>674859</v>
      </c>
    </row>
    <row spans="1:5" r="6">
      <c t="s" s="4" r="A6">
        <v>32</v>
      </c>
      <c t="n" s="6" r="B6">
        <v>1607570</v>
      </c>
      <c t="n" s="6" r="C6">
        <v>1628408</v>
      </c>
      <c t="n" s="8" r="D6">
        <v>1593728</v>
      </c>
      <c t="n" s="8" r="E6">
        <v>1587087</v>
      </c>
    </row>
    <row spans="1:5" r="7">
      <c t="s" s="3" r="A7">
        <v>34</v>
      </c>
    </row>
    <row spans="1:5" r="8">
      <c t="s" s="4" r="A8">
        <v>407</v>
      </c>
      <c t="n" s="6" r="B8">
        <v>2234512</v>
      </c>
      <c t="n" s="6" r="C8">
        <v>2330428</v>
      </c>
    </row>
    <row spans="1:5" r="9">
      <c t="s" s="4" r="A9">
        <v>408</v>
      </c>
      <c t="n" s="6" r="B9">
        <v>561282</v>
      </c>
      <c t="n" s="6" r="C9">
        <v>557786</v>
      </c>
    </row>
    <row spans="1:5" r="10">
      <c t="s" s="4" r="A10">
        <v>409</v>
      </c>
      <c t="n" s="6" r="B10">
        <v>695862</v>
      </c>
      <c t="n" s="6" r="C10">
        <v>600538</v>
      </c>
    </row>
    <row spans="1:5" r="11">
      <c t="s" s="4" r="A11">
        <v>410</v>
      </c>
      <c t="n" s="6" r="B11">
        <v>3491656</v>
      </c>
      <c t="n" s="6" r="C11">
        <v>3488752</v>
      </c>
    </row>
    <row spans="1:5" r="12">
      <c t="s" s="3" r="A12">
        <v>411</v>
      </c>
    </row>
    <row spans="1:5" r="13">
      <c t="s" s="4" r="A13">
        <v>412</v>
      </c>
      <c t="n" s="6" r="B13">
        <v>5513709</v>
      </c>
      <c t="n" s="6" r="C13">
        <v>5161963</v>
      </c>
    </row>
    <row spans="1:5" r="14">
      <c t="s" s="4" r="A14">
        <v>413</v>
      </c>
      <c t="n" s="6" r="B14">
        <v>-3256076</v>
      </c>
      <c t="n" s="6" r="C14">
        <v>-3069796</v>
      </c>
    </row>
    <row spans="1:5" r="15">
      <c t="s" s="4" r="A15">
        <v>37</v>
      </c>
      <c t="n" s="6" r="B15">
        <v>2257633</v>
      </c>
      <c t="n" s="6" r="C15">
        <v>2092167</v>
      </c>
    </row>
    <row spans="1:5" r="16">
      <c t="s" s="4" r="A16">
        <v>414</v>
      </c>
      <c t="n" s="6" r="B16">
        <v>425729</v>
      </c>
      <c t="n" s="6" r="C16">
        <v>496825</v>
      </c>
      <c t="n" s="8" r="D16">
        <v>424838</v>
      </c>
    </row>
    <row spans="1:5" r="17">
      <c t="s" s="4" r="A17">
        <v>415</v>
      </c>
    </row>
    <row spans="1:5" r="18">
      <c t="s" s="3" r="A18">
        <v>411</v>
      </c>
    </row>
    <row spans="1:5" r="19">
      <c t="s" s="4" r="A19">
        <v>412</v>
      </c>
      <c t="n" s="8" r="B19">
        <v>3187590</v>
      </c>
      <c t="n" s="6" r="C19">
        <v>2928903</v>
      </c>
    </row>
    <row spans="1:5" r="20">
      <c t="s" s="4" r="A20">
        <v>416</v>
      </c>
    </row>
    <row spans="1:5" r="21">
      <c t="s" s="3" r="A21">
        <v>411</v>
      </c>
    </row>
    <row spans="1:5" r="22">
      <c t="s" s="4" r="A22">
        <v>417</v>
      </c>
      <c t="s" s="4" r="B22">
        <v>418</v>
      </c>
    </row>
    <row spans="1:5" r="23">
      <c t="s" s="4" r="A23">
        <v>419</v>
      </c>
    </row>
    <row spans="1:5" r="24">
      <c t="s" s="3" r="A24">
        <v>411</v>
      </c>
    </row>
    <row spans="1:5" r="25">
      <c t="s" s="4" r="A25">
        <v>417</v>
      </c>
      <c t="s" s="4" r="B25">
        <v>420</v>
      </c>
    </row>
    <row spans="1:5" r="26">
      <c t="s" s="4" r="A26">
        <v>421</v>
      </c>
    </row>
    <row spans="1:5" r="27">
      <c t="s" s="3" r="A27">
        <v>411</v>
      </c>
    </row>
    <row spans="1:5" r="28">
      <c t="s" s="4" r="A28">
        <v>417</v>
      </c>
      <c t="s" s="4" r="B28">
        <v>422</v>
      </c>
    </row>
    <row spans="1:5" r="29">
      <c t="s" s="4" r="A29">
        <v>412</v>
      </c>
      <c t="n" s="8" r="B29">
        <v>1144798</v>
      </c>
      <c t="n" s="6" r="C29">
        <v>1067837</v>
      </c>
    </row>
    <row spans="1:5" r="30">
      <c t="s" s="4" r="A30">
        <v>423</v>
      </c>
    </row>
    <row spans="1:5" r="31">
      <c t="s" s="3" r="A31">
        <v>411</v>
      </c>
    </row>
    <row spans="1:5" r="32">
      <c t="s" s="4" r="A32">
        <v>412</v>
      </c>
      <c t="n" s="8" r="B32">
        <v>397340</v>
      </c>
      <c t="n" s="6" r="C32">
        <v>459926</v>
      </c>
    </row>
    <row spans="1:5" r="33">
      <c t="s" s="4" r="A33">
        <v>424</v>
      </c>
    </row>
    <row spans="1:5" r="34">
      <c t="s" s="3" r="A34">
        <v>411</v>
      </c>
    </row>
    <row spans="1:5" r="35">
      <c t="s" s="4" r="A35">
        <v>417</v>
      </c>
      <c t="s" s="4" r="B35">
        <v>422</v>
      </c>
    </row>
    <row spans="1:5" r="36">
      <c t="s" s="4" r="A36">
        <v>425</v>
      </c>
    </row>
    <row spans="1:5" r="37">
      <c t="s" s="3" r="A37">
        <v>411</v>
      </c>
    </row>
    <row spans="1:5" r="38">
      <c t="s" s="4" r="A38">
        <v>412</v>
      </c>
      <c t="n" s="8" r="B38">
        <v>477203</v>
      </c>
      <c t="n" s="6" r="C38">
        <v>440878</v>
      </c>
    </row>
    <row spans="1:5" r="39">
      <c t="s" s="4" r="A39">
        <v>426</v>
      </c>
    </row>
    <row spans="1:5" r="40">
      <c t="s" s="3" r="A40">
        <v>411</v>
      </c>
    </row>
    <row spans="1:5" r="41">
      <c t="s" s="4" r="A41">
        <v>417</v>
      </c>
      <c t="s" s="4" r="B41">
        <v>418</v>
      </c>
    </row>
    <row spans="1:5" r="42">
      <c t="s" s="4" r="A42">
        <v>427</v>
      </c>
    </row>
    <row spans="1:5" r="43">
      <c t="s" s="3" r="A43">
        <v>411</v>
      </c>
    </row>
    <row spans="1:5" r="44">
      <c t="s" s="4" r="A44">
        <v>417</v>
      </c>
      <c t="s" s="4" r="B44">
        <v>428</v>
      </c>
    </row>
    <row spans="1:5" r="45">
      <c t="s" s="4" r="A45">
        <v>429</v>
      </c>
    </row>
    <row spans="1:5" r="46">
      <c t="s" s="3" r="A46">
        <v>411</v>
      </c>
    </row>
    <row spans="1:5" r="47">
      <c t="s" s="4" r="A47">
        <v>412</v>
      </c>
      <c t="n" s="8" r="B47">
        <v>127927</v>
      </c>
      <c t="n" s="6" r="C47">
        <v>123633</v>
      </c>
    </row>
    <row spans="1:5" r="48">
      <c t="s" s="4" r="A48">
        <v>430</v>
      </c>
    </row>
    <row spans="1:5" r="49">
      <c t="s" s="3" r="A49">
        <v>411</v>
      </c>
    </row>
    <row spans="1:5" r="50">
      <c t="s" s="4" r="A50">
        <v>412</v>
      </c>
      <c t="n" s="8" r="B50">
        <v>178851</v>
      </c>
      <c t="n" s="8" r="C50">
        <v>1407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8"/>
    <col customWidth="1" max="5" min="5" width="21"/>
    <col customWidth="1" max="6" min="6" width="21"/>
  </cols>
  <sheetData>
    <row spans="1:6" r="1">
      <c t="s" s="1" r="A1">
        <v>431</v>
      </c>
      <c t="s" s="2" r="B1">
        <v>67</v>
      </c>
      <c t="s" s="2" r="D1">
        <v>432</v>
      </c>
      <c t="s" s="2" r="E1">
        <v>1</v>
      </c>
    </row>
    <row spans="1:6" r="2">
      <c t="s" s="2" r="B2">
        <v>433</v>
      </c>
      <c t="s" s="2" r="C2">
        <v>375</v>
      </c>
      <c t="s" s="2" r="D2">
        <v>434</v>
      </c>
      <c t="s" s="2" r="E2">
        <v>374</v>
      </c>
      <c t="s" s="2" r="F2">
        <v>375</v>
      </c>
    </row>
    <row spans="1:6" r="3">
      <c t="s" s="3" r="A3">
        <v>435</v>
      </c>
    </row>
    <row spans="1:6" r="4">
      <c t="s" s="4" r="A4">
        <v>436</v>
      </c>
      <c t="n" s="6" r="B4">
        <v>4</v>
      </c>
    </row>
    <row spans="1:6" r="5">
      <c t="s" s="4" r="A5">
        <v>437</v>
      </c>
      <c t="n" s="6" r="B5">
        <v>4</v>
      </c>
      <c t="n" s="6" r="D5">
        <v>1</v>
      </c>
    </row>
    <row spans="1:6" r="6">
      <c t="s" s="4" r="A6">
        <v>438</v>
      </c>
      <c t="n" s="8" r="E6">
        <v>0</v>
      </c>
      <c t="n" s="8" r="F6">
        <v>0</v>
      </c>
    </row>
    <row spans="1:6" r="7">
      <c t="s" s="4" r="A7">
        <v>439</v>
      </c>
    </row>
    <row spans="1:6" r="8">
      <c t="s" s="3" r="A8">
        <v>440</v>
      </c>
    </row>
    <row spans="1:6" r="9">
      <c t="s" s="4" r="A9">
        <v>441</v>
      </c>
      <c t="n" s="8" r="C9">
        <v>334483</v>
      </c>
      <c t="n" s="8" r="D9">
        <v>292758</v>
      </c>
      <c t="n" s="6" r="E9">
        <v>333631</v>
      </c>
      <c t="n" s="6" r="F9">
        <v>292758</v>
      </c>
    </row>
    <row spans="1:6" r="10">
      <c t="s" s="4" r="A10">
        <v>442</v>
      </c>
      <c t="n" s="6" r="D10">
        <v>36467</v>
      </c>
      <c t="n" s="6" r="E10">
        <v>602847</v>
      </c>
    </row>
    <row spans="1:6" r="11">
      <c t="s" s="4" r="A11">
        <v>443</v>
      </c>
      <c t="n" s="6" r="C11">
        <v>-656</v>
      </c>
      <c t="n" s="6" r="D11">
        <v>8651</v>
      </c>
      <c t="n" s="6" r="E11">
        <v>125</v>
      </c>
    </row>
    <row spans="1:6" r="12">
      <c t="s" s="4" r="A12">
        <v>106</v>
      </c>
      <c t="n" s="6" r="C12">
        <v>-196</v>
      </c>
      <c t="n" s="6" r="D12">
        <v>-3393</v>
      </c>
      <c t="n" s="6" r="E12">
        <v>5463</v>
      </c>
    </row>
    <row spans="1:6" r="13">
      <c t="s" s="4" r="A13">
        <v>444</v>
      </c>
      <c t="n" s="8" r="B13">
        <v>942066</v>
      </c>
      <c t="n" s="6" r="C13">
        <v>333631</v>
      </c>
      <c t="n" s="6" r="D13">
        <v>334483</v>
      </c>
      <c t="n" s="6" r="E13">
        <v>942066</v>
      </c>
      <c t="n" s="6" r="F13">
        <v>333631</v>
      </c>
    </row>
    <row spans="1:6" r="14">
      <c t="s" s="4" r="A14">
        <v>445</v>
      </c>
    </row>
    <row spans="1:6" r="15">
      <c t="s" s="3" r="A15">
        <v>440</v>
      </c>
    </row>
    <row spans="1:6" r="16">
      <c t="s" s="4" r="A16">
        <v>441</v>
      </c>
      <c t="n" s="6" r="C16">
        <v>93990</v>
      </c>
      <c t="n" s="6" r="D16">
        <v>0</v>
      </c>
      <c t="n" s="6" r="E16">
        <v>93138</v>
      </c>
      <c t="n" s="6" r="F16">
        <v>0</v>
      </c>
    </row>
    <row spans="1:6" r="17">
      <c t="s" s="4" r="A17">
        <v>442</v>
      </c>
      <c t="n" s="6" r="D17">
        <v>0</v>
      </c>
      <c t="n" s="6" r="E17">
        <v>340610</v>
      </c>
    </row>
    <row spans="1:6" r="18">
      <c t="s" s="4" r="A18">
        <v>443</v>
      </c>
      <c t="n" s="6" r="C18">
        <v>-656</v>
      </c>
      <c t="n" s="6" r="D18">
        <v>0</v>
      </c>
      <c t="n" s="6" r="E18">
        <v>125</v>
      </c>
    </row>
    <row spans="1:6" r="19">
      <c t="s" s="4" r="A19">
        <v>106</v>
      </c>
      <c t="n" s="6" r="C19">
        <v>-196</v>
      </c>
      <c t="n" s="6" r="D19">
        <v>0</v>
      </c>
      <c t="n" s="6" r="E19">
        <v>5463</v>
      </c>
    </row>
    <row spans="1:6" r="20">
      <c t="s" s="4" r="A20">
        <v>444</v>
      </c>
      <c t="n" s="6" r="B20">
        <v>439336</v>
      </c>
      <c t="n" s="6" r="C20">
        <v>93138</v>
      </c>
      <c t="n" s="6" r="D20">
        <v>93990</v>
      </c>
      <c t="n" s="6" r="E20">
        <v>439336</v>
      </c>
      <c t="n" s="6" r="F20">
        <v>93138</v>
      </c>
    </row>
    <row spans="1:6" r="21">
      <c t="s" s="4" r="A21">
        <v>446</v>
      </c>
    </row>
    <row spans="1:6" r="22">
      <c t="s" s="3" r="A22">
        <v>440</v>
      </c>
    </row>
    <row spans="1:6" r="23">
      <c t="s" s="4" r="A23">
        <v>441</v>
      </c>
      <c t="n" s="6" r="C23">
        <v>68234</v>
      </c>
      <c t="n" s="6" r="D23">
        <v>0</v>
      </c>
      <c t="n" s="6" r="E23">
        <v>68234</v>
      </c>
      <c t="n" s="6" r="F23">
        <v>0</v>
      </c>
    </row>
    <row spans="1:6" r="24">
      <c t="s" s="4" r="A24">
        <v>442</v>
      </c>
      <c t="n" s="6" r="D24">
        <v>0</v>
      </c>
      <c t="n" s="6" r="E24">
        <v>0</v>
      </c>
    </row>
    <row spans="1:6" r="25">
      <c t="s" s="4" r="A25">
        <v>443</v>
      </c>
      <c t="n" s="6" r="C25">
        <v>0</v>
      </c>
      <c t="n" s="6" r="D25">
        <v>0</v>
      </c>
      <c t="n" s="6" r="E25">
        <v>0</v>
      </c>
    </row>
    <row spans="1:6" r="26">
      <c t="s" s="4" r="A26">
        <v>106</v>
      </c>
      <c t="n" s="6" r="C26">
        <v>0</v>
      </c>
      <c t="n" s="6" r="D26">
        <v>0</v>
      </c>
      <c t="n" s="6" r="E26">
        <v>0</v>
      </c>
    </row>
    <row spans="1:6" r="27">
      <c t="s" s="4" r="A27">
        <v>444</v>
      </c>
      <c t="n" s="6" r="B27">
        <v>68234</v>
      </c>
      <c t="n" s="6" r="C27">
        <v>68234</v>
      </c>
      <c t="n" s="6" r="D27">
        <v>68234</v>
      </c>
      <c t="n" s="6" r="E27">
        <v>68234</v>
      </c>
      <c t="n" s="6" r="F27">
        <v>68234</v>
      </c>
    </row>
    <row spans="1:6" r="28">
      <c t="s" s="4" r="A28">
        <v>447</v>
      </c>
    </row>
    <row spans="1:6" r="29">
      <c t="s" s="3" r="A29">
        <v>440</v>
      </c>
    </row>
    <row spans="1:6" r="30">
      <c t="s" s="4" r="A30">
        <v>441</v>
      </c>
      <c t="n" s="6" r="C30">
        <v>64221</v>
      </c>
      <c t="n" s="6" r="D30">
        <v>0</v>
      </c>
      <c t="n" s="6" r="E30">
        <v>64221</v>
      </c>
      <c t="n" s="6" r="F30">
        <v>0</v>
      </c>
    </row>
    <row spans="1:6" r="31">
      <c t="s" s="4" r="A31">
        <v>442</v>
      </c>
      <c t="n" s="6" r="D31">
        <v>0</v>
      </c>
      <c t="n" s="6" r="E31">
        <v>258582</v>
      </c>
    </row>
    <row spans="1:6" r="32">
      <c t="s" s="4" r="A32">
        <v>443</v>
      </c>
      <c t="n" s="6" r="C32">
        <v>0</v>
      </c>
      <c t="n" s="6" r="D32">
        <v>0</v>
      </c>
      <c t="n" s="6" r="E32">
        <v>0</v>
      </c>
    </row>
    <row spans="1:6" r="33">
      <c t="s" s="4" r="A33">
        <v>106</v>
      </c>
      <c t="n" s="6" r="C33">
        <v>0</v>
      </c>
      <c t="n" s="6" r="D33">
        <v>0</v>
      </c>
      <c t="n" s="6" r="E33">
        <v>0</v>
      </c>
    </row>
    <row spans="1:6" r="34">
      <c t="s" s="4" r="A34">
        <v>444</v>
      </c>
      <c t="n" s="6" r="B34">
        <v>322803</v>
      </c>
      <c t="n" s="6" r="C34">
        <v>64221</v>
      </c>
      <c t="n" s="6" r="D34">
        <v>64221</v>
      </c>
      <c t="n" s="6" r="E34">
        <v>322803</v>
      </c>
      <c t="n" s="6" r="F34">
        <v>64221</v>
      </c>
    </row>
    <row spans="1:6" r="35">
      <c t="s" s="4" r="A35">
        <v>448</v>
      </c>
    </row>
    <row spans="1:6" r="36">
      <c t="s" s="3" r="A36">
        <v>440</v>
      </c>
    </row>
    <row spans="1:6" r="37">
      <c t="s" s="4" r="A37">
        <v>441</v>
      </c>
      <c t="n" s="6" r="C37">
        <v>108038</v>
      </c>
      <c t="n" s="6" r="D37">
        <v>0</v>
      </c>
      <c t="n" s="6" r="E37">
        <v>108038</v>
      </c>
      <c t="n" s="6" r="F37">
        <v>0</v>
      </c>
    </row>
    <row spans="1:6" r="38">
      <c t="s" s="4" r="A38">
        <v>442</v>
      </c>
      <c t="n" s="6" r="D38">
        <v>0</v>
      </c>
      <c t="n" s="6" r="E38">
        <v>3655</v>
      </c>
    </row>
    <row spans="1:6" r="39">
      <c t="s" s="4" r="A39">
        <v>443</v>
      </c>
      <c t="n" s="6" r="C39">
        <v>0</v>
      </c>
      <c t="n" s="6" r="D39">
        <v>0</v>
      </c>
      <c t="n" s="6" r="E39">
        <v>0</v>
      </c>
    </row>
    <row spans="1:6" r="40">
      <c t="s" s="4" r="A40">
        <v>106</v>
      </c>
      <c t="n" s="6" r="C40">
        <v>0</v>
      </c>
      <c t="n" s="6" r="D40">
        <v>0</v>
      </c>
      <c t="n" s="6" r="E40">
        <v>0</v>
      </c>
    </row>
    <row spans="1:6" r="41">
      <c t="s" s="4" r="A41">
        <v>444</v>
      </c>
      <c t="n" s="8" r="B41">
        <v>111693</v>
      </c>
      <c t="n" s="8" r="C41">
        <v>108038</v>
      </c>
      <c t="n" s="8" r="D41">
        <v>108038</v>
      </c>
      <c t="n" s="8" r="E41">
        <v>111693</v>
      </c>
      <c t="n" s="8" r="F41">
        <v>108038</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2</v>
      </c>
      <c t="s" s="2" r="B1">
        <v>1</v>
      </c>
    </row>
    <row spans="1:4" r="2">
      <c t="s" s="2" r="B2">
        <v>2</v>
      </c>
      <c t="s" s="2" r="C2">
        <v>30</v>
      </c>
      <c t="s" s="2" r="D2">
        <v>73</v>
      </c>
    </row>
    <row spans="1:4" r="3">
      <c t="s" s="3" r="A3">
        <v>93</v>
      </c>
    </row>
    <row spans="1:4" r="4">
      <c t="s" s="4" r="A4">
        <v>85</v>
      </c>
      <c t="n" s="8" r="B4">
        <v>444081</v>
      </c>
      <c t="n" s="8" r="C4">
        <v>600801</v>
      </c>
      <c t="n" s="8" r="D4">
        <v>365594</v>
      </c>
    </row>
    <row spans="1:4" r="5">
      <c t="s" s="3" r="A5">
        <v>94</v>
      </c>
    </row>
    <row spans="1:4" r="6">
      <c t="s" s="4" r="A6">
        <v>95</v>
      </c>
      <c t="n" s="6" r="B6">
        <v>17846</v>
      </c>
      <c t="n" s="6" r="C6">
        <v>-18932</v>
      </c>
      <c t="n" s="6" r="D6">
        <v>-34683</v>
      </c>
    </row>
    <row spans="1:4" r="7">
      <c t="s" s="4" r="A7">
        <v>96</v>
      </c>
      <c t="n" s="6" r="B7">
        <v>26744</v>
      </c>
      <c t="n" s="6" r="C7">
        <v>-35417</v>
      </c>
      <c t="n" s="6" r="D7">
        <v>-13992</v>
      </c>
    </row>
    <row spans="1:4" r="8">
      <c t="s" s="4" r="A8">
        <v>97</v>
      </c>
      <c t="n" s="8" r="B8">
        <v>488671</v>
      </c>
      <c t="n" s="8" r="C8">
        <v>546452</v>
      </c>
      <c t="n" s="8" r="D8">
        <v>3169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6"/>
    <col customWidth="1" max="2" min="2" width="15"/>
    <col customWidth="1" max="3" min="3" width="24"/>
    <col customWidth="1" max="4" min="4" width="14"/>
    <col customWidth="1" max="5" min="5" width="14"/>
    <col customWidth="1" max="6" min="6" width="14"/>
  </cols>
  <sheetData>
    <row spans="1:6" r="1">
      <c t="s" s="1" r="A1">
        <v>449</v>
      </c>
      <c t="s" s="2" r="B1">
        <v>450</v>
      </c>
      <c t="s" s="2" r="C1">
        <v>1</v>
      </c>
    </row>
    <row spans="1:6" r="2">
      <c t="s" s="2" r="B2">
        <v>2</v>
      </c>
      <c t="s" s="2" r="C2">
        <v>2</v>
      </c>
      <c t="s" s="2" r="D2">
        <v>30</v>
      </c>
      <c t="s" s="2" r="E2">
        <v>73</v>
      </c>
      <c t="s" s="2" r="F2">
        <v>451</v>
      </c>
    </row>
    <row spans="1:6" r="3">
      <c t="s" s="3" r="A3">
        <v>452</v>
      </c>
    </row>
    <row spans="1:6" r="4">
      <c t="s" s="4" r="A4">
        <v>453</v>
      </c>
      <c t="n" s="8" r="B4">
        <v>0</v>
      </c>
      <c t="n" s="8" r="C4">
        <v>0</v>
      </c>
    </row>
    <row spans="1:6" r="5">
      <c t="s" s="4" r="A5">
        <v>454</v>
      </c>
      <c t="n" s="6" r="B5">
        <v>508099000</v>
      </c>
      <c t="n" s="6" r="C5">
        <v>508099000</v>
      </c>
      <c t="n" s="8" r="D5">
        <v>173838000</v>
      </c>
    </row>
    <row spans="1:6" r="6">
      <c t="s" s="4" r="A6">
        <v>455</v>
      </c>
      <c t="n" s="6" r="B6">
        <v>-104345000</v>
      </c>
      <c t="n" s="6" r="C6">
        <v>-104345000</v>
      </c>
      <c t="n" s="6" r="D6">
        <v>-92294000</v>
      </c>
    </row>
    <row spans="1:6" r="7">
      <c t="s" s="4" r="A7">
        <v>456</v>
      </c>
      <c t="n" s="6" r="B7">
        <v>403754000</v>
      </c>
      <c t="n" s="6" r="C7">
        <v>403754000</v>
      </c>
      <c t="n" s="6" r="D7">
        <v>81544000</v>
      </c>
    </row>
    <row spans="1:6" r="8">
      <c t="s" s="4" r="A8">
        <v>457</v>
      </c>
      <c t="n" s="6" r="B8">
        <v>51700000</v>
      </c>
      <c t="n" s="6" r="C8">
        <v>51700000</v>
      </c>
    </row>
    <row spans="1:6" r="9">
      <c t="s" s="4" r="A9">
        <v>458</v>
      </c>
      <c t="n" s="6" r="C9">
        <v>65965000</v>
      </c>
      <c t="n" s="6" r="D9">
        <v>32035000</v>
      </c>
      <c t="n" s="8" r="E9">
        <v>28892000</v>
      </c>
    </row>
    <row spans="1:6" r="10">
      <c t="s" s="3" r="A10">
        <v>459</v>
      </c>
    </row>
    <row spans="1:6" r="11">
      <c t="n" s="6" r="A11">
        <v>2017</v>
      </c>
      <c t="n" s="6" r="B11">
        <v>76921000</v>
      </c>
      <c t="n" s="6" r="C11">
        <v>76921000</v>
      </c>
    </row>
    <row spans="1:6" r="12">
      <c t="n" s="6" r="A12">
        <v>2018</v>
      </c>
      <c t="n" s="6" r="B12">
        <v>62474000</v>
      </c>
      <c t="n" s="6" r="C12">
        <v>62474000</v>
      </c>
    </row>
    <row spans="1:6" r="13">
      <c t="n" s="6" r="A13">
        <v>2019</v>
      </c>
      <c t="n" s="6" r="B13">
        <v>55844000</v>
      </c>
      <c t="n" s="6" r="C13">
        <v>55844000</v>
      </c>
    </row>
    <row spans="1:6" r="14">
      <c t="n" s="6" r="A14">
        <v>2020</v>
      </c>
      <c t="n" s="6" r="B14">
        <v>47252000</v>
      </c>
      <c t="n" s="6" r="C14">
        <v>47252000</v>
      </c>
    </row>
    <row spans="1:6" r="15">
      <c t="n" s="6" r="A15">
        <v>2021</v>
      </c>
      <c t="n" s="6" r="B15">
        <v>42961000</v>
      </c>
      <c t="n" s="6" r="C15">
        <v>42961000</v>
      </c>
    </row>
    <row spans="1:6" r="16">
      <c t="s" s="4" r="A16">
        <v>460</v>
      </c>
      <c t="n" s="6" r="B16">
        <v>118302000</v>
      </c>
      <c t="n" s="6" r="C16">
        <v>118302000</v>
      </c>
    </row>
    <row spans="1:6" r="17">
      <c t="s" s="4" r="A17">
        <v>456</v>
      </c>
      <c t="n" s="6" r="B17">
        <v>403754000</v>
      </c>
      <c t="n" s="6" r="C17">
        <v>403754000</v>
      </c>
      <c t="n" s="6" r="D17">
        <v>81544000</v>
      </c>
    </row>
    <row spans="1:6" r="18">
      <c t="s" s="4" r="A18">
        <v>461</v>
      </c>
    </row>
    <row spans="1:6" r="19">
      <c t="s" s="3" r="A19">
        <v>452</v>
      </c>
    </row>
    <row spans="1:6" r="20">
      <c t="s" s="4" r="A20">
        <v>454</v>
      </c>
      <c t="n" s="6" r="B20">
        <v>223046000</v>
      </c>
      <c t="n" s="6" r="C20">
        <v>223046000</v>
      </c>
      <c t="n" s="6" r="D20">
        <v>133853000</v>
      </c>
    </row>
    <row spans="1:6" r="21">
      <c t="s" s="4" r="A21">
        <v>455</v>
      </c>
      <c t="n" s="6" r="B21">
        <v>-66473000</v>
      </c>
      <c t="n" s="6" r="C21">
        <v>-66473000</v>
      </c>
      <c t="n" s="6" r="D21">
        <v>-80506000</v>
      </c>
    </row>
    <row spans="1:6" r="22">
      <c t="s" s="4" r="A22">
        <v>456</v>
      </c>
      <c t="n" s="6" r="B22">
        <v>156573000</v>
      </c>
      <c t="n" s="6" r="C22">
        <v>156573000</v>
      </c>
      <c t="n" s="6" r="D22">
        <v>53347000</v>
      </c>
    </row>
    <row spans="1:6" r="23">
      <c t="s" s="3" r="A23">
        <v>459</v>
      </c>
    </row>
    <row spans="1:6" r="24">
      <c t="s" s="4" r="A24">
        <v>456</v>
      </c>
      <c t="n" s="6" r="B24">
        <v>156573000</v>
      </c>
      <c t="n" s="8" r="C24">
        <v>156573000</v>
      </c>
      <c t="n" s="6" r="D24">
        <v>53347000</v>
      </c>
    </row>
    <row spans="1:6" r="25">
      <c t="s" s="4" r="A25">
        <v>462</v>
      </c>
    </row>
    <row spans="1:6" r="26">
      <c t="s" s="3" r="A26">
        <v>452</v>
      </c>
    </row>
    <row spans="1:6" r="27">
      <c t="s" s="4" r="A27">
        <v>463</v>
      </c>
      <c t="s" s="4" r="C27">
        <v>420</v>
      </c>
    </row>
    <row spans="1:6" r="28">
      <c t="s" s="4" r="A28">
        <v>464</v>
      </c>
    </row>
    <row spans="1:6" r="29">
      <c t="s" s="3" r="A29">
        <v>452</v>
      </c>
    </row>
    <row spans="1:6" r="30">
      <c t="s" s="4" r="A30">
        <v>463</v>
      </c>
      <c t="s" s="4" r="C30">
        <v>465</v>
      </c>
    </row>
    <row spans="1:6" r="31">
      <c t="s" s="4" r="A31">
        <v>466</v>
      </c>
    </row>
    <row spans="1:6" r="32">
      <c t="s" s="3" r="A32">
        <v>452</v>
      </c>
    </row>
    <row spans="1:6" r="33">
      <c t="s" s="4" r="A33">
        <v>454</v>
      </c>
      <c t="n" s="8" r="F33">
        <v>75500000</v>
      </c>
    </row>
    <row spans="1:6" r="34">
      <c t="s" s="4" r="A34">
        <v>467</v>
      </c>
      <c t="n" s="6" r="B34">
        <v>75500000</v>
      </c>
    </row>
    <row spans="1:6" r="35">
      <c t="s" s="4" r="A35">
        <v>468</v>
      </c>
    </row>
    <row spans="1:6" r="36">
      <c t="s" s="3" r="A36">
        <v>452</v>
      </c>
    </row>
    <row spans="1:6" r="37">
      <c t="s" s="4" r="A37">
        <v>454</v>
      </c>
      <c t="n" s="6" r="B37">
        <v>285053000</v>
      </c>
      <c t="n" s="8" r="C37">
        <v>285053000</v>
      </c>
      <c t="n" s="6" r="D37">
        <v>39985000</v>
      </c>
    </row>
    <row spans="1:6" r="38">
      <c t="s" s="4" r="A38">
        <v>455</v>
      </c>
      <c t="n" s="6" r="B38">
        <v>-37872000</v>
      </c>
      <c t="n" s="6" r="C38">
        <v>-37872000</v>
      </c>
      <c t="n" s="6" r="D38">
        <v>-11788000</v>
      </c>
    </row>
    <row spans="1:6" r="39">
      <c t="s" s="4" r="A39">
        <v>456</v>
      </c>
      <c t="n" s="6" r="B39">
        <v>247181000</v>
      </c>
      <c t="n" s="6" r="C39">
        <v>247181000</v>
      </c>
      <c t="n" s="6" r="D39">
        <v>28197000</v>
      </c>
    </row>
    <row spans="1:6" r="40">
      <c t="s" s="3" r="A40">
        <v>459</v>
      </c>
    </row>
    <row spans="1:6" r="41">
      <c t="s" s="4" r="A41">
        <v>456</v>
      </c>
      <c t="n" s="6" r="B41">
        <v>247181000</v>
      </c>
      <c t="n" s="8" r="C41">
        <v>247181000</v>
      </c>
      <c t="n" s="8" r="D41">
        <v>28197000</v>
      </c>
    </row>
    <row spans="1:6" r="42">
      <c t="s" s="4" r="A42">
        <v>469</v>
      </c>
    </row>
    <row spans="1:6" r="43">
      <c t="s" s="3" r="A43">
        <v>452</v>
      </c>
    </row>
    <row spans="1:6" r="44">
      <c t="s" s="4" r="A44">
        <v>463</v>
      </c>
      <c t="s" s="4" r="C44">
        <v>470</v>
      </c>
    </row>
    <row spans="1:6" r="45">
      <c t="s" s="4" r="A45">
        <v>471</v>
      </c>
    </row>
    <row spans="1:6" r="46">
      <c t="s" s="3" r="A46">
        <v>452</v>
      </c>
    </row>
    <row spans="1:6" r="47">
      <c t="s" s="4" r="A47">
        <v>454</v>
      </c>
      <c t="n" s="8" r="F47">
        <v>161300000</v>
      </c>
    </row>
    <row spans="1:6" r="48">
      <c t="s" s="4" r="A48">
        <v>467</v>
      </c>
      <c t="n" s="8" r="B48">
        <v>1613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2</v>
      </c>
      <c t="s" s="2" r="B1">
        <v>1</v>
      </c>
    </row>
    <row spans="1:4" r="2">
      <c t="s" s="2" r="B2">
        <v>30</v>
      </c>
      <c t="s" s="2" r="C2">
        <v>2</v>
      </c>
      <c t="s" s="2" r="D2">
        <v>73</v>
      </c>
    </row>
    <row spans="1:4" r="3">
      <c t="s" s="3" r="A3">
        <v>473</v>
      </c>
    </row>
    <row spans="1:4" r="4">
      <c t="s" s="4" r="A4">
        <v>474</v>
      </c>
      <c t="n" s="8" r="B4">
        <v>169200</v>
      </c>
      <c t="n" s="8" r="C4">
        <v>83600</v>
      </c>
    </row>
    <row spans="1:4" r="5">
      <c t="s" s="4" r="A5">
        <v>475</v>
      </c>
      <c t="n" s="6" r="B5">
        <v>87000</v>
      </c>
      <c t="n" s="6" r="C5">
        <v>122900</v>
      </c>
    </row>
    <row spans="1:4" r="6">
      <c t="s" s="4" r="A6">
        <v>476</v>
      </c>
      <c t="n" s="6" r="B6">
        <v>189600</v>
      </c>
      <c t="n" s="6" r="C6">
        <v>253700</v>
      </c>
    </row>
    <row spans="1:4" r="7">
      <c t="s" s="4" r="A7">
        <v>477</v>
      </c>
      <c t="n" s="6" r="B7">
        <v>272600</v>
      </c>
      <c t="n" s="6" r="C7">
        <v>332300</v>
      </c>
    </row>
    <row spans="1:4" r="8">
      <c t="s" s="4" r="A8">
        <v>478</v>
      </c>
      <c t="n" s="6" r="B8">
        <v>117930</v>
      </c>
      <c t="n" s="6" r="C8">
        <v>100528</v>
      </c>
    </row>
    <row spans="1:4" r="9">
      <c t="s" s="4" r="A9">
        <v>479</v>
      </c>
    </row>
    <row spans="1:4" r="10">
      <c t="s" s="3" r="A10">
        <v>473</v>
      </c>
    </row>
    <row spans="1:4" r="11">
      <c t="s" s="4" r="A11">
        <v>474</v>
      </c>
      <c t="n" s="6" r="B11">
        <v>169200</v>
      </c>
      <c t="n" s="6" r="C11">
        <v>83600</v>
      </c>
    </row>
    <row spans="1:4" r="12">
      <c t="s" s="4" r="A12">
        <v>480</v>
      </c>
      <c t="n" s="6" r="B12">
        <v>197700</v>
      </c>
      <c t="n" s="6" r="C12">
        <v>122000</v>
      </c>
    </row>
    <row spans="1:4" r="13">
      <c t="s" s="4" r="A13">
        <v>481</v>
      </c>
    </row>
    <row spans="1:4" r="14">
      <c t="s" s="3" r="A14">
        <v>473</v>
      </c>
    </row>
    <row spans="1:4" r="15">
      <c t="s" s="4" r="A15">
        <v>482</v>
      </c>
      <c t="n" s="6" r="C15">
        <v>36700</v>
      </c>
    </row>
    <row spans="1:4" r="16">
      <c t="s" s="4" r="A16">
        <v>483</v>
      </c>
    </row>
    <row spans="1:4" r="17">
      <c t="s" s="3" r="A17">
        <v>473</v>
      </c>
    </row>
    <row spans="1:4" r="18">
      <c t="s" s="4" r="A18">
        <v>476</v>
      </c>
      <c t="n" s="6" r="B18">
        <v>454800</v>
      </c>
      <c t="n" s="6" r="C18">
        <v>479500</v>
      </c>
    </row>
    <row spans="1:4" r="19">
      <c t="s" s="4" r="A19">
        <v>484</v>
      </c>
    </row>
    <row spans="1:4" r="20">
      <c t="s" s="3" r="A20">
        <v>473</v>
      </c>
    </row>
    <row spans="1:4" r="21">
      <c t="s" s="4" r="A21">
        <v>485</v>
      </c>
      <c t="n" s="6" r="C21">
        <v>66300</v>
      </c>
    </row>
    <row spans="1:4" r="22">
      <c t="s" s="4" r="A22">
        <v>486</v>
      </c>
      <c t="n" s="6" r="C22">
        <v>9100</v>
      </c>
    </row>
    <row spans="1:4" r="23">
      <c t="s" s="4" r="A23">
        <v>487</v>
      </c>
    </row>
    <row spans="1:4" r="24">
      <c t="s" s="3" r="A24">
        <v>473</v>
      </c>
    </row>
    <row spans="1:4" r="25">
      <c t="s" s="4" r="A25">
        <v>488</v>
      </c>
      <c t="n" s="6" r="B25">
        <v>12700</v>
      </c>
    </row>
    <row spans="1:4" r="26">
      <c t="s" s="4" r="A26">
        <v>489</v>
      </c>
    </row>
    <row spans="1:4" r="27">
      <c t="s" s="3" r="A27">
        <v>473</v>
      </c>
    </row>
    <row spans="1:4" r="28">
      <c t="s" s="4" r="A28">
        <v>488</v>
      </c>
      <c t="n" s="6" r="B28">
        <v>-12700</v>
      </c>
    </row>
    <row spans="1:4" r="29">
      <c t="s" s="4" r="A29">
        <v>490</v>
      </c>
    </row>
    <row spans="1:4" r="30">
      <c t="s" s="3" r="A30">
        <v>473</v>
      </c>
    </row>
    <row spans="1:4" r="31">
      <c t="s" s="4" r="A31">
        <v>35</v>
      </c>
      <c t="n" s="8" r="B31">
        <v>600672</v>
      </c>
      <c t="n" s="8" r="C31">
        <v>501097</v>
      </c>
      <c t="n" s="8" r="D31">
        <v>4709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30</v>
      </c>
      <c t="s" s="2" r="D2">
        <v>73</v>
      </c>
    </row>
    <row spans="1:4" r="3">
      <c t="s" s="3" r="A3">
        <v>274</v>
      </c>
    </row>
    <row spans="1:4" r="4">
      <c t="s" s="4" r="A4">
        <v>492</v>
      </c>
      <c t="n" s="8" r="B4">
        <v>77580</v>
      </c>
      <c t="n" s="8" r="C4">
        <v>50270</v>
      </c>
      <c t="n" s="8" r="D4">
        <v>40439</v>
      </c>
    </row>
    <row spans="1:4" r="5">
      <c t="s" s="4" r="A5">
        <v>76</v>
      </c>
    </row>
    <row spans="1:4" r="6">
      <c t="s" s="3" r="A6">
        <v>274</v>
      </c>
    </row>
    <row spans="1:4" r="7">
      <c t="s" s="4" r="A7">
        <v>492</v>
      </c>
      <c t="n" s="6" r="B7">
        <v>8986</v>
      </c>
      <c t="n" s="6" r="C7">
        <v>7503</v>
      </c>
      <c t="n" s="6" r="D7">
        <v>6540</v>
      </c>
    </row>
    <row spans="1:4" r="8">
      <c t="s" s="4" r="A8">
        <v>79</v>
      </c>
    </row>
    <row spans="1:4" r="9">
      <c t="s" s="3" r="A9">
        <v>274</v>
      </c>
    </row>
    <row spans="1:4" r="10">
      <c t="s" s="4" r="A10">
        <v>492</v>
      </c>
      <c t="n" s="8" r="B10">
        <v>68594</v>
      </c>
      <c t="n" s="8" r="C10">
        <v>42767</v>
      </c>
      <c t="n" s="8" r="D10">
        <v>338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493</v>
      </c>
      <c t="s" s="2" r="B1">
        <v>1</v>
      </c>
    </row>
    <row spans="1:5" r="2">
      <c t="s" s="2" r="B2">
        <v>2</v>
      </c>
      <c t="s" s="2" r="C2">
        <v>30</v>
      </c>
      <c t="s" s="2" r="D2">
        <v>73</v>
      </c>
      <c t="s" s="2" r="E2">
        <v>404</v>
      </c>
    </row>
    <row spans="1:5" r="3">
      <c t="s" s="4" r="A3">
        <v>494</v>
      </c>
    </row>
    <row spans="1:5" r="4">
      <c t="s" s="3" r="A4">
        <v>274</v>
      </c>
    </row>
    <row spans="1:5" r="5">
      <c t="s" s="4" r="A5">
        <v>495</v>
      </c>
      <c t="s" s="4" r="C5">
        <v>428</v>
      </c>
      <c t="s" s="4" r="D5">
        <v>428</v>
      </c>
    </row>
    <row spans="1:5" r="6">
      <c t="s" s="4" r="A6">
        <v>277</v>
      </c>
    </row>
    <row spans="1:5" r="7">
      <c t="s" s="3" r="A7">
        <v>274</v>
      </c>
    </row>
    <row spans="1:5" r="8">
      <c t="s" s="4" r="A8">
        <v>496</v>
      </c>
      <c t="n" s="6" r="B8">
        <v>27100000</v>
      </c>
    </row>
    <row spans="1:5" r="9">
      <c t="s" s="4" r="A9">
        <v>497</v>
      </c>
      <c t="n" s="6" r="B9">
        <v>2369636</v>
      </c>
      <c t="n" s="6" r="C9">
        <v>15992894</v>
      </c>
      <c t="n" s="6" r="D9">
        <v>23612872</v>
      </c>
      <c t="n" s="6" r="E9">
        <v>34405564</v>
      </c>
    </row>
    <row spans="1:5" r="10">
      <c t="s" s="4" r="A10">
        <v>498</v>
      </c>
      <c t="n" s="9" r="B10">
        <v>8.31</v>
      </c>
      <c t="n" s="9" r="C10">
        <v>7.81</v>
      </c>
      <c t="n" s="9" r="D10">
        <v>8.57</v>
      </c>
      <c t="n" s="9" r="E10">
        <v>8.289999999999999</v>
      </c>
    </row>
    <row spans="1:5" r="11">
      <c t="s" s="4" r="A11">
        <v>499</v>
      </c>
      <c t="n" s="6" r="B11">
        <v>0</v>
      </c>
      <c t="n" s="6" r="C11">
        <v>15000</v>
      </c>
      <c t="n" s="6" r="D11">
        <v>0</v>
      </c>
    </row>
    <row spans="1:5" r="12">
      <c t="s" s="4" r="A12">
        <v>286</v>
      </c>
    </row>
    <row spans="1:5" r="13">
      <c t="s" s="3" r="A13">
        <v>274</v>
      </c>
    </row>
    <row spans="1:5" r="14">
      <c t="s" s="4" r="A14">
        <v>500</v>
      </c>
      <c t="s" s="4" r="B14">
        <v>501</v>
      </c>
    </row>
    <row spans="1:5" r="15">
      <c t="s" s="4" r="A15">
        <v>495</v>
      </c>
      <c t="s" s="4" r="B15">
        <v>428</v>
      </c>
    </row>
    <row spans="1:5" r="16">
      <c t="s" s="4" r="A16">
        <v>499</v>
      </c>
      <c t="n" s="6" r="B16">
        <v>0</v>
      </c>
      <c t="n" s="6" r="D16">
        <v>0</v>
      </c>
    </row>
    <row spans="1:5" r="17">
      <c t="s" s="4" r="A17">
        <v>502</v>
      </c>
      <c t="n" s="9" r="C17">
        <v>4.85</v>
      </c>
    </row>
    <row spans="1:5" r="18">
      <c t="s" s="4" r="A18">
        <v>503</v>
      </c>
    </row>
    <row spans="1:5" r="19">
      <c t="s" s="3" r="A19">
        <v>274</v>
      </c>
    </row>
    <row spans="1:5" r="20">
      <c t="s" s="4" r="A20">
        <v>495</v>
      </c>
      <c t="s" s="4" r="B20">
        <v>504</v>
      </c>
    </row>
    <row spans="1:5" r="21">
      <c t="s" s="4" r="A21">
        <v>505</v>
      </c>
    </row>
    <row spans="1:5" r="22">
      <c t="s" s="3" r="A22">
        <v>274</v>
      </c>
    </row>
    <row spans="1:5" r="23">
      <c t="s" s="4" r="A23">
        <v>506</v>
      </c>
      <c t="s" s="4" r="B23">
        <v>507</v>
      </c>
    </row>
    <row spans="1:5" r="24">
      <c t="s" s="4" r="A24">
        <v>508</v>
      </c>
      <c t="n" s="8" r="B24">
        <v>0</v>
      </c>
    </row>
    <row spans="1:5" r="25">
      <c t="s" s="4" r="A25">
        <v>509</v>
      </c>
      <c t="n" s="8" r="B25">
        <v>97900</v>
      </c>
    </row>
    <row spans="1:5" r="26">
      <c t="s" s="4" r="A26">
        <v>499</v>
      </c>
      <c t="n" s="6" r="B26">
        <v>7619722</v>
      </c>
      <c t="n" s="6" r="C26">
        <v>6963125</v>
      </c>
      <c t="n" s="6" r="D26">
        <v>8978941</v>
      </c>
    </row>
    <row spans="1:5" r="27">
      <c t="s" s="4" r="A27">
        <v>510</v>
      </c>
      <c t="n" s="6" r="B27">
        <v>8529378</v>
      </c>
      <c t="n" s="6" r="C27">
        <v>7246056</v>
      </c>
      <c t="n" s="6" r="D27">
        <v>5481153</v>
      </c>
    </row>
    <row spans="1:5" r="28">
      <c t="s" s="4" r="A28">
        <v>511</v>
      </c>
      <c t="n" s="9" r="B28">
        <v>10.77</v>
      </c>
      <c t="n" s="9" r="C28">
        <v>9.01</v>
      </c>
      <c t="n" s="9" r="D28">
        <v>7.32</v>
      </c>
      <c t="n" s="9" r="E28">
        <v>6.8</v>
      </c>
    </row>
    <row spans="1:5" r="29">
      <c t="s" s="4" r="A29">
        <v>512</v>
      </c>
      <c t="n" s="6" r="B29">
        <v>17000076</v>
      </c>
      <c t="n" s="6" r="C29">
        <v>18993252</v>
      </c>
      <c t="n" s="6" r="D29">
        <v>21848120</v>
      </c>
      <c t="n" s="6" r="E29">
        <v>21807069</v>
      </c>
    </row>
    <row spans="1:5" r="30">
      <c t="s" s="4" r="A30">
        <v>513</v>
      </c>
    </row>
    <row spans="1:5" r="31">
      <c t="s" s="3" r="A31">
        <v>274</v>
      </c>
    </row>
    <row spans="1:5" r="32">
      <c t="s" s="4" r="A32">
        <v>500</v>
      </c>
      <c t="s" s="4" r="B32">
        <v>418</v>
      </c>
    </row>
    <row spans="1:5" r="33">
      <c t="s" s="4" r="A33">
        <v>514</v>
      </c>
    </row>
    <row spans="1:5" r="34">
      <c t="s" s="3" r="A34">
        <v>274</v>
      </c>
    </row>
    <row spans="1:5" r="35">
      <c t="s" s="4" r="A35">
        <v>500</v>
      </c>
      <c t="s" s="4" r="B35">
        <v>504</v>
      </c>
    </row>
    <row spans="1:5" r="36">
      <c t="s" s="4" r="A36">
        <v>289</v>
      </c>
    </row>
    <row spans="1:5" r="37">
      <c t="s" s="3" r="A37">
        <v>274</v>
      </c>
    </row>
    <row spans="1:5" r="38">
      <c t="s" s="4" r="A38">
        <v>509</v>
      </c>
      <c t="n" s="8" r="B38">
        <v>13700</v>
      </c>
    </row>
    <row spans="1:5" r="39">
      <c t="s" s="4" r="A39">
        <v>512</v>
      </c>
      <c t="n" s="6" r="B39">
        <v>3243742</v>
      </c>
    </row>
    <row spans="1:5" r="40">
      <c t="s" s="4" r="A40">
        <v>515</v>
      </c>
      <c t="n" s="8" r="B40">
        <v>103200</v>
      </c>
      <c t="n" s="8" r="C40">
        <v>79000</v>
      </c>
      <c t="n" s="8" r="D40">
        <v>42400</v>
      </c>
    </row>
    <row spans="1:5" r="41">
      <c t="s" s="4" r="A41">
        <v>516</v>
      </c>
    </row>
    <row spans="1:5" r="42">
      <c t="s" s="3" r="A42">
        <v>274</v>
      </c>
    </row>
    <row spans="1:5" r="43">
      <c t="s" s="4" r="A43">
        <v>506</v>
      </c>
      <c t="s" s="4" r="B43">
        <v>517</v>
      </c>
    </row>
    <row spans="1:5" r="44">
      <c t="s" s="4" r="A44">
        <v>291</v>
      </c>
    </row>
    <row spans="1:5" r="45">
      <c t="s" s="3" r="A45">
        <v>274</v>
      </c>
    </row>
    <row spans="1:5" r="46">
      <c t="s" s="4" r="A46">
        <v>496</v>
      </c>
      <c t="n" s="6" r="B46">
        <v>0</v>
      </c>
    </row>
    <row spans="1:5" r="47">
      <c t="s" s="4" r="A47">
        <v>497</v>
      </c>
      <c t="n" s="6" r="B47">
        <v>2741854</v>
      </c>
      <c t="n" s="6" r="C47">
        <v>0</v>
      </c>
    </row>
    <row spans="1:5" r="48">
      <c t="s" s="4" r="A48">
        <v>498</v>
      </c>
      <c t="n" s="9" r="B48">
        <v>3.44</v>
      </c>
      <c t="n" s="8" r="C48">
        <v>0</v>
      </c>
    </row>
    <row spans="1:5" r="49">
      <c t="s" s="4" r="A49">
        <v>499</v>
      </c>
      <c t="n" s="6" r="B49">
        <v>3205806</v>
      </c>
    </row>
    <row spans="1:5" r="50">
      <c t="s" s="4" r="A50">
        <v>518</v>
      </c>
      <c t="n" s="8" r="B50">
        <v>23600</v>
      </c>
      <c t="n" s="8" r="C50">
        <v>23600</v>
      </c>
      <c t="n" s="8" r="D50">
        <v>1590</v>
      </c>
    </row>
    <row spans="1:5" r="51">
      <c t="s" s="4" r="A51">
        <v>519</v>
      </c>
      <c t="n" s="8" r="B51">
        <v>2700</v>
      </c>
    </row>
    <row spans="1:5" r="52">
      <c t="s" s="4" r="A52">
        <v>520</v>
      </c>
    </row>
    <row spans="1:5" r="53">
      <c t="s" s="3" r="A53">
        <v>274</v>
      </c>
    </row>
    <row spans="1:5" r="54">
      <c t="s" s="4" r="A54">
        <v>499</v>
      </c>
      <c t="n" s="6" r="D54">
        <v>0</v>
      </c>
    </row>
    <row spans="1:5" r="55">
      <c t="s" s="4" r="A55">
        <v>521</v>
      </c>
    </row>
    <row spans="1:5" r="56">
      <c t="s" s="3" r="A56">
        <v>274</v>
      </c>
    </row>
    <row spans="1:5" r="57">
      <c t="s" s="4" r="A57">
        <v>500</v>
      </c>
      <c t="s" s="4" r="B57">
        <v>522</v>
      </c>
    </row>
    <row spans="1:5" r="58">
      <c t="s" s="4" r="A58">
        <v>523</v>
      </c>
    </row>
    <row spans="1:5" r="59">
      <c t="s" s="3" r="A59">
        <v>274</v>
      </c>
    </row>
    <row spans="1:5" r="60">
      <c t="s" s="4" r="A60">
        <v>500</v>
      </c>
      <c t="s" s="4" r="B60">
        <v>501</v>
      </c>
    </row>
    <row spans="1:5" r="61">
      <c t="s" s="4" r="A61">
        <v>524</v>
      </c>
    </row>
    <row spans="1:5" r="62">
      <c t="s" s="3" r="A62">
        <v>274</v>
      </c>
    </row>
    <row spans="1:5" r="63">
      <c t="s" s="4" r="A63">
        <v>495</v>
      </c>
      <c t="s" s="4" r="B63">
        <v>420</v>
      </c>
    </row>
    <row spans="1:5" r="64">
      <c t="s" s="4" r="A64">
        <v>525</v>
      </c>
    </row>
    <row spans="1:5" r="65">
      <c t="s" s="3" r="A65">
        <v>274</v>
      </c>
    </row>
    <row spans="1:5" r="66">
      <c t="s" s="4" r="A66">
        <v>500</v>
      </c>
      <c t="s" s="4" r="B66">
        <v>418</v>
      </c>
    </row>
    <row spans="1:5" r="67">
      <c t="s" s="4" r="A67">
        <v>506</v>
      </c>
      <c t="s" s="4" r="B67">
        <v>526</v>
      </c>
    </row>
    <row spans="1:5" r="68">
      <c t="s" s="4" r="A68">
        <v>509</v>
      </c>
      <c t="n" s="8" r="B68">
        <v>19100</v>
      </c>
    </row>
    <row spans="1:5" r="69">
      <c t="s" s="4" r="A69">
        <v>499</v>
      </c>
      <c t="n" s="6" r="B69">
        <v>2393195</v>
      </c>
    </row>
    <row spans="1:5" r="70">
      <c t="s" s="4" r="A70">
        <v>510</v>
      </c>
      <c t="n" s="6" r="B70">
        <v>31925</v>
      </c>
    </row>
    <row spans="1:5" r="71">
      <c t="s" s="4" r="A71">
        <v>511</v>
      </c>
      <c t="n" s="9" r="B71">
        <v>10.27</v>
      </c>
      <c t="n" s="8" r="C71">
        <v>0</v>
      </c>
    </row>
    <row spans="1:5" r="72">
      <c t="s" s="4" r="A72">
        <v>502</v>
      </c>
      <c t="n" s="9" r="B72">
        <v>7.76</v>
      </c>
    </row>
    <row spans="1:5" r="73">
      <c t="s" s="4" r="A73">
        <v>512</v>
      </c>
      <c t="n" s="6" r="B73">
        <v>2309096</v>
      </c>
      <c t="n" s="6" r="C73">
        <v>0</v>
      </c>
    </row>
    <row spans="1:5" r="74">
      <c t="s" s="4" r="A74">
        <v>527</v>
      </c>
      <c t="n" s="8" r="B74">
        <v>2320</v>
      </c>
    </row>
    <row spans="1:5" r="75">
      <c t="s" s="4" r="A75">
        <v>518</v>
      </c>
      <c t="n" s="8" r="B75">
        <v>350</v>
      </c>
    </row>
    <row spans="1:5" r="76">
      <c t="s" s="4" r="A76">
        <v>528</v>
      </c>
    </row>
    <row spans="1:5" r="77">
      <c t="s" s="3" r="A77">
        <v>274</v>
      </c>
    </row>
    <row spans="1:5" r="78">
      <c t="s" s="4" r="A78">
        <v>500</v>
      </c>
      <c t="s" s="4" r="B78">
        <v>418</v>
      </c>
    </row>
    <row spans="1:5" r="79">
      <c t="s" s="4" r="A79">
        <v>529</v>
      </c>
    </row>
    <row spans="1:5" r="80">
      <c t="s" s="3" r="A80">
        <v>274</v>
      </c>
    </row>
    <row spans="1:5" r="81">
      <c t="s" s="4" r="A81">
        <v>500</v>
      </c>
      <c t="s" s="4" r="B81">
        <v>504</v>
      </c>
    </row>
    <row spans="1:5" r="82">
      <c t="s" s="4" r="A82">
        <v>530</v>
      </c>
    </row>
    <row spans="1:5" r="83">
      <c t="s" s="3" r="A83">
        <v>274</v>
      </c>
    </row>
    <row spans="1:5" r="84">
      <c t="s" s="4" r="A84">
        <v>506</v>
      </c>
      <c t="s" s="4" r="B84">
        <v>531</v>
      </c>
    </row>
    <row spans="1:5" r="85">
      <c t="s" s="4" r="A85">
        <v>509</v>
      </c>
      <c t="n" s="8" r="B85">
        <v>18200</v>
      </c>
    </row>
    <row spans="1:5" r="86">
      <c t="s" s="4" r="A86">
        <v>532</v>
      </c>
    </row>
    <row spans="1:5" r="87">
      <c t="s" s="3" r="A87">
        <v>274</v>
      </c>
    </row>
    <row spans="1:5" r="88">
      <c t="s" s="4" r="A88">
        <v>496</v>
      </c>
      <c t="n" s="6" r="B88">
        <v>5400000</v>
      </c>
    </row>
    <row spans="1:5" r="89">
      <c t="s" s="4" r="A89">
        <v>495</v>
      </c>
      <c t="s" s="4" r="B89">
        <v>420</v>
      </c>
    </row>
    <row spans="1:5" r="90">
      <c t="s" s="4" r="A90">
        <v>506</v>
      </c>
      <c t="s" s="4" r="B90">
        <v>533</v>
      </c>
    </row>
    <row spans="1:5" r="91">
      <c t="s" s="4" r="A91">
        <v>509</v>
      </c>
      <c t="n" s="8" r="B91">
        <v>5200</v>
      </c>
    </row>
    <row spans="1:5" r="92">
      <c t="s" s="4" r="A92">
        <v>497</v>
      </c>
      <c t="n" s="6" r="B92">
        <v>26200000</v>
      </c>
    </row>
    <row spans="1:5" r="93">
      <c t="s" s="4" r="A93">
        <v>498</v>
      </c>
      <c t="n" s="9" r="B93">
        <v>0.35</v>
      </c>
    </row>
    <row spans="1:5" r="94">
      <c t="s" s="4" r="A94">
        <v>534</v>
      </c>
      <c t="n" s="8" r="B94">
        <v>500</v>
      </c>
    </row>
    <row spans="1:5" r="95">
      <c t="s" s="4" r="A95">
        <v>535</v>
      </c>
    </row>
    <row spans="1:5" r="96">
      <c t="s" s="3" r="A96">
        <v>274</v>
      </c>
    </row>
    <row spans="1:5" r="97">
      <c t="s" s="4" r="A97">
        <v>500</v>
      </c>
      <c t="s" s="4" r="B97">
        <v>522</v>
      </c>
    </row>
    <row spans="1:5" r="98">
      <c t="s" s="4" r="A98">
        <v>536</v>
      </c>
    </row>
    <row spans="1:5" r="99">
      <c t="s" s="3" r="A99">
        <v>274</v>
      </c>
    </row>
    <row spans="1:5" r="100">
      <c t="s" s="4" r="A100">
        <v>500</v>
      </c>
      <c t="s" s="4" r="B100">
        <v>501</v>
      </c>
    </row>
    <row spans="1:5" r="101">
      <c t="s" s="4" r="A101">
        <v>537</v>
      </c>
    </row>
    <row spans="1:5" r="102">
      <c t="s" s="3" r="A102">
        <v>274</v>
      </c>
    </row>
    <row spans="1:5" r="103">
      <c t="s" s="4" r="A103">
        <v>500</v>
      </c>
      <c t="s" s="4" r="B103">
        <v>418</v>
      </c>
    </row>
    <row spans="1:5" r="104">
      <c t="s" s="4" r="A104">
        <v>499</v>
      </c>
      <c t="n" s="6" r="B104">
        <v>200000</v>
      </c>
    </row>
    <row spans="1:5" r="105">
      <c t="s" s="4" r="A105">
        <v>511</v>
      </c>
      <c t="n" s="9" r="B105">
        <v>12.1</v>
      </c>
    </row>
    <row spans="1:5" r="106">
      <c t="s" s="4" r="A106">
        <v>538</v>
      </c>
    </row>
    <row spans="1:5" r="107">
      <c t="s" s="3" r="A107">
        <v>274</v>
      </c>
    </row>
    <row spans="1:5" r="108">
      <c t="s" s="4" r="A108">
        <v>510</v>
      </c>
      <c t="n" s="6" r="B108">
        <v>0</v>
      </c>
    </row>
    <row spans="1:5" r="109">
      <c t="s" s="4" r="A109">
        <v>539</v>
      </c>
    </row>
    <row spans="1:5" r="110">
      <c t="s" s="3" r="A110">
        <v>274</v>
      </c>
    </row>
    <row spans="1:5" r="111">
      <c t="s" s="4" r="A111">
        <v>510</v>
      </c>
      <c t="n" s="6" r="B111">
        <v>400000</v>
      </c>
    </row>
    <row spans="1:5" r="112">
      <c t="s" s="4" r="A112">
        <v>540</v>
      </c>
    </row>
    <row spans="1:5" r="113">
      <c t="s" s="3" r="A113">
        <v>274</v>
      </c>
    </row>
    <row spans="1:5" r="114">
      <c t="s" s="4" r="A114">
        <v>512</v>
      </c>
      <c t="n" s="6" r="B114">
        <v>900000</v>
      </c>
    </row>
    <row spans="1:5" r="115">
      <c t="s" s="4" r="A115">
        <v>541</v>
      </c>
    </row>
    <row spans="1:5" r="116">
      <c t="s" s="3" r="A116">
        <v>274</v>
      </c>
    </row>
    <row spans="1:5" r="117">
      <c t="s" s="4" r="A117">
        <v>500</v>
      </c>
      <c t="s" s="4" r="B117">
        <v>501</v>
      </c>
    </row>
    <row spans="1:5" r="118">
      <c t="s" s="4" r="A118">
        <v>499</v>
      </c>
      <c t="n" s="6" r="B118">
        <v>200000</v>
      </c>
    </row>
    <row spans="1:5" r="119">
      <c t="s" s="4" r="A119">
        <v>511</v>
      </c>
      <c t="n" s="9" r="B119">
        <v>12.06</v>
      </c>
    </row>
    <row spans="1:5" r="120">
      <c t="s" s="4" r="A120">
        <v>542</v>
      </c>
    </row>
    <row spans="1:5" r="121">
      <c t="s" s="3" r="A121">
        <v>274</v>
      </c>
    </row>
    <row spans="1:5" r="122">
      <c t="s" s="4" r="A122">
        <v>510</v>
      </c>
      <c t="n" s="6" r="B122">
        <v>0</v>
      </c>
    </row>
    <row spans="1:5" r="123">
      <c t="s" s="4" r="A123">
        <v>543</v>
      </c>
    </row>
    <row spans="1:5" r="124">
      <c t="s" s="3" r="A124">
        <v>274</v>
      </c>
    </row>
    <row spans="1:5" r="125">
      <c t="s" s="4" r="A125">
        <v>510</v>
      </c>
      <c t="n" s="6" r="B125">
        <v>400000</v>
      </c>
    </row>
    <row spans="1:5" r="126">
      <c t="s" s="4" r="A126">
        <v>544</v>
      </c>
    </row>
    <row spans="1:5" r="127">
      <c t="s" s="3" r="A127">
        <v>274</v>
      </c>
    </row>
    <row spans="1:5" r="128">
      <c t="s" s="4" r="A128">
        <v>499</v>
      </c>
      <c t="n" s="6" r="B128">
        <v>700000</v>
      </c>
    </row>
    <row spans="1:5" r="129">
      <c t="s" s="4" r="A129">
        <v>511</v>
      </c>
      <c t="n" s="9" r="B129">
        <v>14.96</v>
      </c>
    </row>
    <row spans="1:5" r="130">
      <c t="s" s="4" r="A130">
        <v>545</v>
      </c>
    </row>
    <row spans="1:5" r="131">
      <c t="s" s="3" r="A131">
        <v>274</v>
      </c>
    </row>
    <row spans="1:5" r="132">
      <c t="s" s="4" r="A132">
        <v>500</v>
      </c>
      <c t="s" s="4" r="B132">
        <v>418</v>
      </c>
    </row>
    <row spans="1:5" r="133">
      <c t="s" s="4" r="A133">
        <v>499</v>
      </c>
      <c t="n" s="6" r="B133">
        <v>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1"/>
    <col customWidth="1" max="2" min="2" width="26"/>
    <col customWidth="1" max="3" min="3" width="30"/>
    <col customWidth="1" max="4" min="4" width="20"/>
  </cols>
  <sheetData>
    <row spans="1:4" r="1">
      <c t="s" s="1" r="A1">
        <v>546</v>
      </c>
      <c t="s" s="2" r="B1">
        <v>1</v>
      </c>
    </row>
    <row spans="1:4" r="2">
      <c t="s" s="2" r="B2">
        <v>547</v>
      </c>
      <c t="s" s="2" r="C2">
        <v>548</v>
      </c>
      <c t="s" s="2" r="D2">
        <v>549</v>
      </c>
    </row>
    <row spans="1:4" r="3">
      <c t="s" s="4" r="A3">
        <v>494</v>
      </c>
    </row>
    <row spans="1:4" r="4">
      <c t="s" s="3" r="A4">
        <v>550</v>
      </c>
    </row>
    <row spans="1:4" r="5">
      <c t="s" s="4" r="A5">
        <v>495</v>
      </c>
      <c t="s" s="4" r="C5">
        <v>428</v>
      </c>
      <c t="s" s="4" r="D5">
        <v>428</v>
      </c>
    </row>
    <row spans="1:4" r="6">
      <c t="s" s="4" r="A6">
        <v>551</v>
      </c>
    </row>
    <row spans="1:4" r="7">
      <c t="s" s="3" r="A7">
        <v>550</v>
      </c>
    </row>
    <row spans="1:4" r="8">
      <c t="s" s="4" r="A8">
        <v>552</v>
      </c>
      <c t="s" s="4" r="B8">
        <v>418</v>
      </c>
      <c t="s" s="4" r="C8">
        <v>418</v>
      </c>
      <c t="s" s="4" r="D8">
        <v>418</v>
      </c>
    </row>
    <row spans="1:4" r="9">
      <c t="s" s="4" r="A9">
        <v>277</v>
      </c>
    </row>
    <row spans="1:4" r="10">
      <c t="s" s="3" r="A10">
        <v>550</v>
      </c>
    </row>
    <row spans="1:4" r="11">
      <c t="s" s="4" r="A11">
        <v>553</v>
      </c>
      <c t="s" s="4" r="B11">
        <v>554</v>
      </c>
      <c t="s" s="4" r="C11">
        <v>554</v>
      </c>
      <c t="s" s="4" r="D11">
        <v>554</v>
      </c>
    </row>
    <row spans="1:4" r="12">
      <c t="s" s="4" r="A12">
        <v>499</v>
      </c>
      <c t="n" s="6" r="B12">
        <v>0</v>
      </c>
      <c t="n" s="6" r="C12">
        <v>15000</v>
      </c>
      <c t="n" s="6" r="D12">
        <v>0</v>
      </c>
    </row>
    <row spans="1:4" r="13">
      <c t="s" s="4" r="A13">
        <v>286</v>
      </c>
    </row>
    <row spans="1:4" r="14">
      <c t="s" s="3" r="A14">
        <v>550</v>
      </c>
    </row>
    <row spans="1:4" r="15">
      <c t="s" s="4" r="A15">
        <v>555</v>
      </c>
      <c t="s" s="4" r="C15">
        <v>556</v>
      </c>
    </row>
    <row spans="1:4" r="16">
      <c t="s" s="4" r="A16">
        <v>557</v>
      </c>
      <c t="s" s="4" r="C16">
        <v>558</v>
      </c>
    </row>
    <row spans="1:4" r="17">
      <c t="s" s="4" r="A17">
        <v>553</v>
      </c>
      <c t="s" s="4" r="C17">
        <v>554</v>
      </c>
    </row>
    <row spans="1:4" r="18">
      <c t="s" s="4" r="A18">
        <v>559</v>
      </c>
      <c t="s" s="4" r="C18">
        <v>560</v>
      </c>
    </row>
    <row spans="1:4" r="19">
      <c t="s" s="4" r="A19">
        <v>561</v>
      </c>
      <c t="n" s="9" r="C19">
        <v>4.85</v>
      </c>
    </row>
    <row spans="1:4" r="20">
      <c t="s" s="4" r="A20">
        <v>499</v>
      </c>
      <c t="n" s="6" r="B20">
        <v>0</v>
      </c>
      <c t="n" s="6" r="D20">
        <v>0</v>
      </c>
    </row>
    <row spans="1:4" r="21">
      <c t="s" s="4" r="A21">
        <v>495</v>
      </c>
      <c t="s" s="4" r="B21">
        <v>428</v>
      </c>
    </row>
    <row spans="1:4" r="22">
      <c t="s" s="4" r="A22">
        <v>289</v>
      </c>
    </row>
    <row spans="1:4" r="23">
      <c t="s" s="3" r="A23">
        <v>550</v>
      </c>
    </row>
    <row spans="1:4" r="24">
      <c t="s" s="4" r="A24">
        <v>557</v>
      </c>
      <c t="s" s="4" r="B24">
        <v>562</v>
      </c>
      <c t="s" s="4" r="C24">
        <v>563</v>
      </c>
      <c t="s" s="4" r="D24">
        <v>564</v>
      </c>
    </row>
    <row spans="1:4" r="25">
      <c t="s" s="4" r="A25">
        <v>565</v>
      </c>
      <c t="s" s="4" r="B25">
        <v>566</v>
      </c>
      <c t="s" s="4" r="C25">
        <v>567</v>
      </c>
      <c t="s" s="4" r="D25">
        <v>568</v>
      </c>
    </row>
    <row spans="1:4" r="26">
      <c t="s" s="4" r="A26">
        <v>569</v>
      </c>
      <c t="n" s="10" r="B26">
        <v>0.6</v>
      </c>
      <c t="n" s="10" r="C26">
        <v>0.6</v>
      </c>
      <c t="n" s="10" r="D26">
        <v>0.4</v>
      </c>
    </row>
    <row spans="1:4" r="27">
      <c t="s" s="4" r="A27">
        <v>553</v>
      </c>
      <c t="s" s="4" r="B27">
        <v>554</v>
      </c>
      <c t="s" s="4" r="C27">
        <v>554</v>
      </c>
      <c t="s" s="4" r="D27">
        <v>554</v>
      </c>
    </row>
    <row spans="1:4" r="28">
      <c t="s" s="4" r="A28">
        <v>559</v>
      </c>
      <c t="s" s="4" r="B28">
        <v>570</v>
      </c>
      <c t="s" s="4" r="C28">
        <v>571</v>
      </c>
      <c t="s" s="4" r="D28">
        <v>572</v>
      </c>
    </row>
    <row spans="1:4" r="29">
      <c t="s" s="4" r="A29">
        <v>291</v>
      </c>
    </row>
    <row spans="1:4" r="30">
      <c t="s" s="3" r="A30">
        <v>550</v>
      </c>
    </row>
    <row spans="1:4" r="31">
      <c t="s" s="4" r="A31">
        <v>555</v>
      </c>
      <c t="s" s="4" r="B31">
        <v>573</v>
      </c>
    </row>
    <row spans="1:4" r="32">
      <c t="s" s="4" r="A32">
        <v>557</v>
      </c>
      <c t="s" s="4" r="B32">
        <v>574</v>
      </c>
    </row>
    <row spans="1:4" r="33">
      <c t="s" s="4" r="A33">
        <v>553</v>
      </c>
      <c t="s" s="4" r="B33">
        <v>554</v>
      </c>
      <c t="s" s="4" r="C33">
        <v>554</v>
      </c>
      <c t="s" s="4" r="D33">
        <v>554</v>
      </c>
    </row>
    <row spans="1:4" r="34">
      <c t="s" s="4" r="A34">
        <v>559</v>
      </c>
      <c t="s" s="4" r="B34">
        <v>571</v>
      </c>
    </row>
    <row spans="1:4" r="35">
      <c t="s" s="4" r="A35">
        <v>499</v>
      </c>
      <c t="n" s="6" r="B35">
        <v>3205806</v>
      </c>
    </row>
    <row spans="1:4" r="36">
      <c t="s" s="4" r="A36">
        <v>520</v>
      </c>
    </row>
    <row spans="1:4" r="37">
      <c t="s" s="3" r="A37">
        <v>550</v>
      </c>
    </row>
    <row spans="1:4" r="38">
      <c t="s" s="4" r="A38">
        <v>499</v>
      </c>
      <c t="n" s="6" r="D38">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0</v>
      </c>
      <c t="s" s="2" r="D2">
        <v>73</v>
      </c>
    </row>
    <row spans="1:4" r="3">
      <c t="s" s="4" r="A3">
        <v>277</v>
      </c>
    </row>
    <row spans="1:4" r="4">
      <c t="s" s="3" r="A4">
        <v>576</v>
      </c>
    </row>
    <row spans="1:4" r="5">
      <c t="s" s="4" r="A5">
        <v>577</v>
      </c>
      <c t="n" s="6" r="B5">
        <v>15992894</v>
      </c>
      <c t="n" s="6" r="C5">
        <v>23612872</v>
      </c>
      <c t="n" s="6" r="D5">
        <v>34405564</v>
      </c>
    </row>
    <row spans="1:4" r="6">
      <c t="s" s="4" r="A6">
        <v>499</v>
      </c>
      <c t="n" s="6" r="B6">
        <v>0</v>
      </c>
      <c t="n" s="6" r="C6">
        <v>15000</v>
      </c>
      <c t="n" s="6" r="D6">
        <v>0</v>
      </c>
    </row>
    <row spans="1:4" r="7">
      <c t="s" s="4" r="A7">
        <v>578</v>
      </c>
      <c t="n" s="6" r="B7">
        <v>-10006774</v>
      </c>
      <c t="n" s="6" r="C7">
        <v>-3600900</v>
      </c>
      <c t="n" s="6" r="D7">
        <v>-6572383</v>
      </c>
    </row>
    <row spans="1:4" r="8">
      <c t="s" s="4" r="A8">
        <v>579</v>
      </c>
      <c t="n" s="6" r="B8">
        <v>-3616484</v>
      </c>
      <c t="n" s="6" r="C8">
        <v>-4034078</v>
      </c>
      <c t="n" s="6" r="D8">
        <v>-4220309</v>
      </c>
    </row>
    <row spans="1:4" r="9">
      <c t="s" s="4" r="A9">
        <v>580</v>
      </c>
      <c t="n" s="6" r="B9">
        <v>2369636</v>
      </c>
      <c t="n" s="6" r="C9">
        <v>15992894</v>
      </c>
      <c t="n" s="6" r="D9">
        <v>23612872</v>
      </c>
    </row>
    <row spans="1:4" r="10">
      <c t="s" s="4" r="A10">
        <v>581</v>
      </c>
      <c t="n" s="6" r="B10">
        <v>2359527</v>
      </c>
      <c t="n" s="6" r="C10">
        <v>15959173</v>
      </c>
      <c t="n" s="6" r="D10">
        <v>23373101</v>
      </c>
    </row>
    <row spans="1:4" r="11">
      <c t="s" s="3" r="A11">
        <v>582</v>
      </c>
    </row>
    <row spans="1:4" r="12">
      <c t="s" s="4" r="A12">
        <v>583</v>
      </c>
      <c t="n" s="9" r="B12">
        <v>7.81</v>
      </c>
      <c t="n" s="9" r="C12">
        <v>8.57</v>
      </c>
      <c t="n" s="9" r="D12">
        <v>8.289999999999999</v>
      </c>
    </row>
    <row spans="1:4" r="13">
      <c t="s" s="4" r="A13">
        <v>584</v>
      </c>
      <c t="n" s="6" r="B13">
        <v>0</v>
      </c>
      <c t="n" s="11" r="C13">
        <v>11.11</v>
      </c>
      <c t="n" s="6" r="D13">
        <v>0</v>
      </c>
    </row>
    <row spans="1:4" r="14">
      <c t="s" s="4" r="A14">
        <v>585</v>
      </c>
      <c t="n" s="11" r="B14">
        <v>6.1</v>
      </c>
      <c t="n" s="11" r="C14">
        <v>6.53</v>
      </c>
      <c t="n" s="11" r="D14">
        <v>4.28</v>
      </c>
    </row>
    <row spans="1:4" r="15">
      <c t="s" s="4" r="A15">
        <v>586</v>
      </c>
      <c t="n" s="11" r="B15">
        <v>12.23</v>
      </c>
      <c t="n" s="11" r="C15">
        <v>13.17</v>
      </c>
      <c t="n" s="11" r="D15">
        <v>12.93</v>
      </c>
    </row>
    <row spans="1:4" r="16">
      <c t="s" s="4" r="A16">
        <v>587</v>
      </c>
      <c t="n" s="11" r="B16">
        <v>8.31</v>
      </c>
      <c t="n" s="11" r="C16">
        <v>7.81</v>
      </c>
      <c t="n" s="11" r="D16">
        <v>8.57</v>
      </c>
    </row>
    <row spans="1:4" r="17">
      <c t="s" s="4" r="A17">
        <v>588</v>
      </c>
      <c t="n" s="9" r="B17">
        <v>8.300000000000001</v>
      </c>
      <c t="n" s="9" r="C17">
        <v>7.81</v>
      </c>
      <c t="n" s="9" r="D17">
        <v>8.58</v>
      </c>
    </row>
    <row spans="1:4" r="18">
      <c t="s" s="4" r="A18">
        <v>589</v>
      </c>
      <c t="n" s="7" r="B18">
        <v>55.3</v>
      </c>
      <c t="n" s="7" r="C18">
        <v>16.3</v>
      </c>
      <c t="n" s="7" r="D18">
        <v>24.7</v>
      </c>
    </row>
    <row spans="1:4" r="19">
      <c t="s" s="4" r="A19">
        <v>590</v>
      </c>
      <c t="n" s="7" r="B19">
        <v>61.1</v>
      </c>
      <c t="n" s="7" r="C19">
        <v>23.5</v>
      </c>
      <c t="n" s="7" r="D19">
        <v>28.1</v>
      </c>
    </row>
    <row spans="1:4" r="20">
      <c t="s" s="4" r="A20">
        <v>291</v>
      </c>
    </row>
    <row spans="1:4" r="21">
      <c t="s" s="3" r="A21">
        <v>576</v>
      </c>
    </row>
    <row spans="1:4" r="22">
      <c t="s" s="4" r="A22">
        <v>577</v>
      </c>
      <c t="n" s="6" r="B22">
        <v>0</v>
      </c>
    </row>
    <row spans="1:4" r="23">
      <c t="s" s="4" r="A23">
        <v>499</v>
      </c>
      <c t="n" s="6" r="B23">
        <v>3205806</v>
      </c>
    </row>
    <row spans="1:4" r="24">
      <c t="s" s="4" r="A24">
        <v>578</v>
      </c>
      <c t="n" s="6" r="B24">
        <v>-237380</v>
      </c>
    </row>
    <row spans="1:4" r="25">
      <c t="s" s="4" r="A25">
        <v>579</v>
      </c>
      <c t="n" s="6" r="B25">
        <v>-226572</v>
      </c>
    </row>
    <row spans="1:4" r="26">
      <c t="s" s="4" r="A26">
        <v>580</v>
      </c>
      <c t="n" s="6" r="B26">
        <v>2741854</v>
      </c>
      <c t="n" s="6" r="C26">
        <v>0</v>
      </c>
    </row>
    <row spans="1:4" r="27">
      <c t="s" s="4" r="A27">
        <v>581</v>
      </c>
      <c t="n" s="6" r="B27">
        <v>223869</v>
      </c>
    </row>
    <row spans="1:4" r="28">
      <c t="s" s="3" r="A28">
        <v>582</v>
      </c>
    </row>
    <row spans="1:4" r="29">
      <c t="s" s="4" r="A29">
        <v>583</v>
      </c>
      <c t="n" s="8" r="B29">
        <v>0</v>
      </c>
    </row>
    <row spans="1:4" r="30">
      <c t="s" s="4" r="A30">
        <v>584</v>
      </c>
      <c t="n" s="11" r="B30">
        <v>3.28</v>
      </c>
    </row>
    <row spans="1:4" r="31">
      <c t="s" s="4" r="A31">
        <v>585</v>
      </c>
      <c t="n" s="11" r="B31">
        <v>0.99</v>
      </c>
    </row>
    <row spans="1:4" r="32">
      <c t="s" s="4" r="A32">
        <v>586</v>
      </c>
      <c t="n" s="11" r="B32">
        <v>3.75</v>
      </c>
    </row>
    <row spans="1:4" r="33">
      <c t="s" s="4" r="A33">
        <v>587</v>
      </c>
      <c t="n" s="11" r="B33">
        <v>3.44</v>
      </c>
      <c t="n" s="8" r="C33">
        <v>0</v>
      </c>
    </row>
    <row spans="1:4" r="34">
      <c t="s" s="4" r="A34">
        <v>588</v>
      </c>
      <c t="n" s="9" r="B34">
        <v>4.95</v>
      </c>
    </row>
    <row spans="1:4" r="35">
      <c t="s" s="4" r="A35">
        <v>590</v>
      </c>
      <c t="n" s="7" r="B35">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91</v>
      </c>
      <c t="s" s="2" r="B1">
        <v>1</v>
      </c>
    </row>
    <row spans="1:4" r="2">
      <c t="s" s="2" r="B2">
        <v>2</v>
      </c>
      <c t="s" s="2" r="C2">
        <v>30</v>
      </c>
      <c t="s" s="2" r="D2">
        <v>73</v>
      </c>
    </row>
    <row spans="1:4" r="3">
      <c t="s" s="4" r="A3">
        <v>277</v>
      </c>
    </row>
    <row spans="1:4" r="4">
      <c t="s" s="3" r="A4">
        <v>592</v>
      </c>
    </row>
    <row spans="1:4" r="5">
      <c t="s" s="4" r="A5">
        <v>593</v>
      </c>
      <c t="n" s="9" r="B5">
        <v>1.94</v>
      </c>
    </row>
    <row spans="1:4" r="6">
      <c t="s" s="4" r="A6">
        <v>594</v>
      </c>
      <c t="n" s="9" r="B6">
        <v>23.02</v>
      </c>
    </row>
    <row spans="1:4" r="7">
      <c t="s" s="4" r="A7">
        <v>595</v>
      </c>
      <c t="n" s="6" r="B7">
        <v>2369636</v>
      </c>
    </row>
    <row spans="1:4" r="8">
      <c t="s" s="4" r="A8">
        <v>596</v>
      </c>
      <c t="s" s="4" r="B8">
        <v>597</v>
      </c>
    </row>
    <row spans="1:4" r="9">
      <c t="s" s="4" r="A9">
        <v>598</v>
      </c>
      <c t="n" s="9" r="B9">
        <v>8.31</v>
      </c>
    </row>
    <row spans="1:4" r="10">
      <c t="s" s="4" r="A10">
        <v>599</v>
      </c>
      <c t="n" s="6" r="B10">
        <v>2359527</v>
      </c>
    </row>
    <row spans="1:4" r="11">
      <c t="s" s="4" r="A11">
        <v>600</v>
      </c>
      <c t="s" s="4" r="B11">
        <v>601</v>
      </c>
    </row>
    <row spans="1:4" r="12">
      <c t="s" s="4" r="A12">
        <v>602</v>
      </c>
      <c t="n" s="9" r="B12">
        <v>8.300000000000001</v>
      </c>
    </row>
    <row spans="1:4" r="13">
      <c t="s" s="4" r="A13">
        <v>603</v>
      </c>
      <c t="n" s="6" r="B13">
        <v>2368361</v>
      </c>
    </row>
    <row spans="1:4" r="14">
      <c t="s" s="4" r="A14">
        <v>604</v>
      </c>
      <c t="s" s="4" r="B14">
        <v>597</v>
      </c>
    </row>
    <row spans="1:4" r="15">
      <c t="s" s="4" r="A15">
        <v>605</v>
      </c>
      <c t="n" s="9" r="B15">
        <v>8.31</v>
      </c>
    </row>
    <row spans="1:4" r="16">
      <c t="s" s="4" r="A16">
        <v>286</v>
      </c>
    </row>
    <row spans="1:4" r="17">
      <c t="s" s="3" r="A17">
        <v>592</v>
      </c>
    </row>
    <row spans="1:4" r="18">
      <c t="s" s="4" r="A18">
        <v>606</v>
      </c>
      <c t="n" s="6" r="B18">
        <v>2100000</v>
      </c>
    </row>
    <row spans="1:4" r="19">
      <c t="s" s="4" r="A19">
        <v>607</v>
      </c>
    </row>
    <row spans="1:4" r="20">
      <c t="s" s="3" r="A20">
        <v>592</v>
      </c>
    </row>
    <row spans="1:4" r="21">
      <c t="s" s="4" r="A21">
        <v>593</v>
      </c>
      <c t="n" s="9" r="B21">
        <v>1.94</v>
      </c>
    </row>
    <row spans="1:4" r="22">
      <c t="s" s="4" r="A22">
        <v>594</v>
      </c>
      <c t="n" s="9" r="B22">
        <v>5.75</v>
      </c>
    </row>
    <row spans="1:4" r="23">
      <c t="s" s="4" r="A23">
        <v>595</v>
      </c>
      <c t="n" s="6" r="B23">
        <v>1148421</v>
      </c>
    </row>
    <row spans="1:4" r="24">
      <c t="s" s="4" r="A24">
        <v>596</v>
      </c>
      <c t="s" s="4" r="B24">
        <v>608</v>
      </c>
    </row>
    <row spans="1:4" r="25">
      <c t="s" s="4" r="A25">
        <v>598</v>
      </c>
      <c t="n" s="9" r="B25">
        <v>5.55</v>
      </c>
    </row>
    <row spans="1:4" r="26">
      <c t="s" s="4" r="A26">
        <v>599</v>
      </c>
      <c t="n" s="6" r="B26">
        <v>1148421</v>
      </c>
    </row>
    <row spans="1:4" r="27">
      <c t="s" s="4" r="A27">
        <v>600</v>
      </c>
      <c t="s" s="4" r="B27">
        <v>608</v>
      </c>
    </row>
    <row spans="1:4" r="28">
      <c t="s" s="4" r="A28">
        <v>602</v>
      </c>
      <c t="n" s="9" r="B28">
        <v>5.55</v>
      </c>
    </row>
    <row spans="1:4" r="29">
      <c t="s" s="4" r="A29">
        <v>609</v>
      </c>
    </row>
    <row spans="1:4" r="30">
      <c t="s" s="3" r="A30">
        <v>592</v>
      </c>
    </row>
    <row spans="1:4" r="31">
      <c t="s" s="4" r="A31">
        <v>593</v>
      </c>
      <c t="n" s="11" r="B31">
        <v>5.87</v>
      </c>
    </row>
    <row spans="1:4" r="32">
      <c t="s" s="4" r="A32">
        <v>594</v>
      </c>
      <c t="n" s="9" r="B32">
        <v>7.07</v>
      </c>
    </row>
    <row spans="1:4" r="33">
      <c t="s" s="4" r="A33">
        <v>595</v>
      </c>
      <c t="n" s="6" r="B33">
        <v>40002</v>
      </c>
    </row>
    <row spans="1:4" r="34">
      <c t="s" s="4" r="A34">
        <v>596</v>
      </c>
      <c t="s" s="4" r="B34">
        <v>610</v>
      </c>
    </row>
    <row spans="1:4" r="35">
      <c t="s" s="4" r="A35">
        <v>598</v>
      </c>
      <c t="n" s="9" r="B35">
        <v>6.55</v>
      </c>
    </row>
    <row spans="1:4" r="36">
      <c t="s" s="4" r="A36">
        <v>599</v>
      </c>
      <c t="n" s="6" r="B36">
        <v>37521</v>
      </c>
    </row>
    <row spans="1:4" r="37">
      <c t="s" s="4" r="A37">
        <v>600</v>
      </c>
      <c t="s" s="4" r="B37">
        <v>611</v>
      </c>
    </row>
    <row spans="1:4" r="38">
      <c t="s" s="4" r="A38">
        <v>602</v>
      </c>
      <c t="n" s="9" r="B38">
        <v>6.54</v>
      </c>
    </row>
    <row spans="1:4" r="39">
      <c t="s" s="4" r="A39">
        <v>612</v>
      </c>
    </row>
    <row spans="1:4" r="40">
      <c t="s" s="3" r="A40">
        <v>592</v>
      </c>
    </row>
    <row spans="1:4" r="41">
      <c t="s" s="4" r="A41">
        <v>593</v>
      </c>
      <c t="n" s="11" r="B41">
        <v>7.08</v>
      </c>
    </row>
    <row spans="1:4" r="42">
      <c t="s" s="4" r="A42">
        <v>594</v>
      </c>
      <c t="n" s="9" r="B42">
        <v>10.59</v>
      </c>
    </row>
    <row spans="1:4" r="43">
      <c t="s" s="4" r="A43">
        <v>595</v>
      </c>
      <c t="n" s="6" r="B43">
        <v>323646</v>
      </c>
    </row>
    <row spans="1:4" r="44">
      <c t="s" s="4" r="A44">
        <v>596</v>
      </c>
      <c t="s" s="4" r="B44">
        <v>613</v>
      </c>
    </row>
    <row spans="1:4" r="45">
      <c t="s" s="4" r="A45">
        <v>598</v>
      </c>
      <c t="n" s="9" r="B45">
        <v>8.25</v>
      </c>
    </row>
    <row spans="1:4" r="46">
      <c t="s" s="4" r="A46">
        <v>599</v>
      </c>
      <c t="n" s="6" r="B46">
        <v>323646</v>
      </c>
    </row>
    <row spans="1:4" r="47">
      <c t="s" s="4" r="A47">
        <v>600</v>
      </c>
      <c t="s" s="4" r="B47">
        <v>613</v>
      </c>
    </row>
    <row spans="1:4" r="48">
      <c t="s" s="4" r="A48">
        <v>602</v>
      </c>
      <c t="n" s="9" r="B48">
        <v>8.25</v>
      </c>
    </row>
    <row spans="1:4" r="49">
      <c t="s" s="4" r="A49">
        <v>614</v>
      </c>
    </row>
    <row spans="1:4" r="50">
      <c t="s" s="3" r="A50">
        <v>592</v>
      </c>
    </row>
    <row spans="1:4" r="51">
      <c t="s" s="4" r="A51">
        <v>593</v>
      </c>
      <c t="n" s="11" r="B51">
        <v>10.67</v>
      </c>
    </row>
    <row spans="1:4" r="52">
      <c t="s" s="4" r="A52">
        <v>594</v>
      </c>
      <c t="n" s="9" r="B52">
        <v>11.41</v>
      </c>
    </row>
    <row spans="1:4" r="53">
      <c t="s" s="4" r="A53">
        <v>595</v>
      </c>
      <c t="n" s="6" r="B53">
        <v>549067</v>
      </c>
    </row>
    <row spans="1:4" r="54">
      <c t="s" s="4" r="A54">
        <v>596</v>
      </c>
      <c t="s" s="4" r="B54">
        <v>615</v>
      </c>
    </row>
    <row spans="1:4" r="55">
      <c t="s" s="4" r="A55">
        <v>598</v>
      </c>
      <c t="n" s="9" r="B55">
        <v>11.23</v>
      </c>
    </row>
    <row spans="1:4" r="56">
      <c t="s" s="4" r="A56">
        <v>599</v>
      </c>
      <c t="n" s="6" r="B56">
        <v>541439</v>
      </c>
    </row>
    <row spans="1:4" r="57">
      <c t="s" s="4" r="A57">
        <v>600</v>
      </c>
      <c t="s" s="4" r="B57">
        <v>616</v>
      </c>
    </row>
    <row spans="1:4" r="58">
      <c t="s" s="4" r="A58">
        <v>602</v>
      </c>
      <c t="n" s="9" r="B58">
        <v>11.23</v>
      </c>
    </row>
    <row spans="1:4" r="59">
      <c t="s" s="4" r="A59">
        <v>617</v>
      </c>
    </row>
    <row spans="1:4" r="60">
      <c t="s" s="3" r="A60">
        <v>592</v>
      </c>
    </row>
    <row spans="1:4" r="61">
      <c t="s" s="4" r="A61">
        <v>593</v>
      </c>
      <c t="n" s="11" r="B61">
        <v>11.53</v>
      </c>
    </row>
    <row spans="1:4" r="62">
      <c t="s" s="4" r="A62">
        <v>594</v>
      </c>
      <c t="n" s="9" r="B62">
        <v>13.98</v>
      </c>
    </row>
    <row spans="1:4" r="63">
      <c t="s" s="4" r="A63">
        <v>595</v>
      </c>
      <c t="n" s="6" r="B63">
        <v>273500</v>
      </c>
    </row>
    <row spans="1:4" r="64">
      <c t="s" s="4" r="A64">
        <v>596</v>
      </c>
      <c t="s" s="4" r="B64">
        <v>618</v>
      </c>
    </row>
    <row spans="1:4" r="65">
      <c t="s" s="4" r="A65">
        <v>598</v>
      </c>
      <c t="n" s="9" r="B65">
        <v>13.37</v>
      </c>
    </row>
    <row spans="1:4" r="66">
      <c t="s" s="4" r="A66">
        <v>599</v>
      </c>
      <c t="n" s="6" r="B66">
        <v>273500</v>
      </c>
    </row>
    <row spans="1:4" r="67">
      <c t="s" s="4" r="A67">
        <v>600</v>
      </c>
      <c t="s" s="4" r="B67">
        <v>618</v>
      </c>
    </row>
    <row spans="1:4" r="68">
      <c t="s" s="4" r="A68">
        <v>602</v>
      </c>
      <c t="n" s="9" r="B68">
        <v>13.37</v>
      </c>
    </row>
    <row spans="1:4" r="69">
      <c t="s" s="4" r="A69">
        <v>619</v>
      </c>
    </row>
    <row spans="1:4" r="70">
      <c t="s" s="3" r="A70">
        <v>592</v>
      </c>
    </row>
    <row spans="1:4" r="71">
      <c t="s" s="4" r="A71">
        <v>593</v>
      </c>
      <c t="n" s="11" r="B71">
        <v>14.34</v>
      </c>
    </row>
    <row spans="1:4" r="72">
      <c t="s" s="4" r="A72">
        <v>594</v>
      </c>
      <c t="n" s="9" r="B72">
        <v>23.02</v>
      </c>
    </row>
    <row spans="1:4" r="73">
      <c t="s" s="4" r="A73">
        <v>595</v>
      </c>
      <c t="n" s="6" r="B73">
        <v>35000</v>
      </c>
    </row>
    <row spans="1:4" r="74">
      <c t="s" s="4" r="A74">
        <v>596</v>
      </c>
      <c t="s" s="4" r="B74">
        <v>620</v>
      </c>
    </row>
    <row spans="1:4" r="75">
      <c t="s" s="4" r="A75">
        <v>598</v>
      </c>
      <c t="n" s="9" r="B75">
        <v>15.95</v>
      </c>
    </row>
    <row spans="1:4" r="76">
      <c t="s" s="4" r="A76">
        <v>599</v>
      </c>
      <c t="n" s="6" r="B76">
        <v>35000</v>
      </c>
    </row>
    <row spans="1:4" r="77">
      <c t="s" s="4" r="A77">
        <v>600</v>
      </c>
      <c t="s" s="4" r="B77">
        <v>620</v>
      </c>
    </row>
    <row spans="1:4" r="78">
      <c t="s" s="4" r="A78">
        <v>602</v>
      </c>
      <c t="n" s="9" r="B78">
        <v>15.95</v>
      </c>
    </row>
    <row spans="1:4" r="79">
      <c t="s" s="4" r="A79">
        <v>291</v>
      </c>
    </row>
    <row spans="1:4" r="80">
      <c t="s" s="3" r="A80">
        <v>592</v>
      </c>
    </row>
    <row spans="1:4" r="81">
      <c t="s" s="4" r="A81">
        <v>593</v>
      </c>
      <c t="n" s="11" r="B81">
        <v>0.08</v>
      </c>
    </row>
    <row spans="1:4" r="82">
      <c t="s" s="4" r="A82">
        <v>594</v>
      </c>
      <c t="n" s="9" r="B82">
        <v>10.65</v>
      </c>
    </row>
    <row spans="1:4" r="83">
      <c t="s" s="4" r="A83">
        <v>595</v>
      </c>
      <c t="n" s="6" r="B83">
        <v>2741854</v>
      </c>
    </row>
    <row spans="1:4" r="84">
      <c t="s" s="4" r="A84">
        <v>596</v>
      </c>
      <c t="s" s="4" r="B84">
        <v>621</v>
      </c>
    </row>
    <row spans="1:4" r="85">
      <c t="s" s="4" r="A85">
        <v>598</v>
      </c>
      <c t="n" s="9" r="B85">
        <v>3.44</v>
      </c>
    </row>
    <row spans="1:4" r="86">
      <c t="s" s="4" r="A86">
        <v>599</v>
      </c>
      <c t="n" s="6" r="B86">
        <v>223869</v>
      </c>
    </row>
    <row spans="1:4" r="87">
      <c t="s" s="4" r="A87">
        <v>600</v>
      </c>
      <c t="s" s="4" r="B87">
        <v>621</v>
      </c>
    </row>
    <row spans="1:4" r="88">
      <c t="s" s="4" r="A88">
        <v>602</v>
      </c>
      <c t="n" s="9" r="B88">
        <v>4.95</v>
      </c>
    </row>
    <row spans="1:4" r="89">
      <c t="s" s="4" r="A89">
        <v>603</v>
      </c>
      <c t="n" s="6" r="B89">
        <v>2741854</v>
      </c>
    </row>
    <row spans="1:4" r="90">
      <c t="s" s="4" r="A90">
        <v>604</v>
      </c>
      <c t="s" s="4" r="B90">
        <v>621</v>
      </c>
    </row>
    <row spans="1:4" r="91">
      <c t="s" s="4" r="A91">
        <v>605</v>
      </c>
      <c t="n" s="9" r="B91">
        <v>3.44</v>
      </c>
    </row>
    <row spans="1:4" r="92">
      <c t="s" s="4" r="A92">
        <v>518</v>
      </c>
      <c t="n" s="8" r="B92">
        <v>23600</v>
      </c>
      <c t="n" s="8" r="C92">
        <v>23600</v>
      </c>
      <c t="n" s="8" r="D92">
        <v>1590</v>
      </c>
    </row>
    <row spans="1:4" r="93">
      <c t="s" s="4" r="A93">
        <v>622</v>
      </c>
    </row>
    <row spans="1:4" r="94">
      <c t="s" s="3" r="A94">
        <v>592</v>
      </c>
    </row>
    <row spans="1:4" r="95">
      <c t="s" s="4" r="A95">
        <v>593</v>
      </c>
      <c t="n" s="9" r="B95">
        <v>0.08</v>
      </c>
    </row>
    <row spans="1:4" r="96">
      <c t="s" s="4" r="A96">
        <v>594</v>
      </c>
      <c t="n" s="9" r="B96">
        <v>5.24</v>
      </c>
    </row>
    <row spans="1:4" r="97">
      <c t="s" s="4" r="A97">
        <v>595</v>
      </c>
      <c t="n" s="6" r="B97">
        <v>2088258</v>
      </c>
    </row>
    <row spans="1:4" r="98">
      <c t="s" s="4" r="A98">
        <v>596</v>
      </c>
      <c t="s" s="4" r="B98">
        <v>621</v>
      </c>
    </row>
    <row spans="1:4" r="99">
      <c t="s" s="4" r="A99">
        <v>598</v>
      </c>
      <c t="n" s="9" r="B99">
        <v>1.19</v>
      </c>
    </row>
    <row spans="1:4" r="100">
      <c t="s" s="4" r="A100">
        <v>599</v>
      </c>
      <c t="n" s="6" r="B100">
        <v>129376</v>
      </c>
    </row>
    <row spans="1:4" r="101">
      <c t="s" s="4" r="A101">
        <v>600</v>
      </c>
      <c t="s" s="4" r="B101">
        <v>621</v>
      </c>
    </row>
    <row spans="1:4" r="102">
      <c t="s" s="4" r="A102">
        <v>602</v>
      </c>
      <c t="n" s="9" r="B102">
        <v>0.79</v>
      </c>
    </row>
    <row spans="1:4" r="103">
      <c t="s" s="4" r="A103">
        <v>623</v>
      </c>
    </row>
    <row spans="1:4" r="104">
      <c t="s" s="3" r="A104">
        <v>592</v>
      </c>
    </row>
    <row spans="1:4" r="105">
      <c t="s" s="4" r="A105">
        <v>593</v>
      </c>
      <c t="n" s="11" r="B105">
        <v>5.25</v>
      </c>
    </row>
    <row spans="1:4" r="106">
      <c t="s" s="4" r="A106">
        <v>594</v>
      </c>
      <c t="n" s="9" r="B106">
        <v>10.65</v>
      </c>
    </row>
    <row spans="1:4" r="107">
      <c t="s" s="4" r="A107">
        <v>595</v>
      </c>
      <c t="n" s="6" r="B107">
        <v>653596</v>
      </c>
    </row>
    <row spans="1:4" r="108">
      <c t="s" s="4" r="A108">
        <v>596</v>
      </c>
      <c t="s" s="4" r="B108">
        <v>621</v>
      </c>
    </row>
    <row spans="1:4" r="109">
      <c t="s" s="4" r="A109">
        <v>598</v>
      </c>
      <c t="n" s="9" r="B109">
        <v>10.65</v>
      </c>
    </row>
    <row spans="1:4" r="110">
      <c t="s" s="4" r="A110">
        <v>599</v>
      </c>
      <c t="n" s="6" r="B110">
        <v>94493</v>
      </c>
    </row>
    <row spans="1:4" r="111">
      <c t="s" s="4" r="A111">
        <v>600</v>
      </c>
      <c t="s" s="4" r="B111">
        <v>621</v>
      </c>
    </row>
    <row spans="1:4" r="112">
      <c t="s" s="4" r="A112">
        <v>602</v>
      </c>
      <c t="n" s="9" r="B112">
        <v>10.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4</v>
      </c>
      <c t="s" s="2" r="B1">
        <v>1</v>
      </c>
    </row>
    <row spans="1:4" r="2">
      <c t="s" s="2" r="B2">
        <v>2</v>
      </c>
      <c t="s" s="2" r="C2">
        <v>30</v>
      </c>
      <c t="s" s="2" r="D2">
        <v>73</v>
      </c>
    </row>
    <row spans="1:4" r="3">
      <c t="s" s="3" r="A3">
        <v>274</v>
      </c>
    </row>
    <row spans="1:4" r="4">
      <c t="s" s="4" r="A4">
        <v>625</v>
      </c>
      <c t="n" s="7" r="B4">
        <v>9.4</v>
      </c>
    </row>
    <row spans="1:4" r="5">
      <c t="s" s="4" r="A5">
        <v>626</v>
      </c>
    </row>
    <row spans="1:4" r="6">
      <c t="s" s="3" r="A6">
        <v>274</v>
      </c>
    </row>
    <row spans="1:4" r="7">
      <c t="s" s="4" r="A7">
        <v>627</v>
      </c>
      <c t="s" s="4" r="B7">
        <v>554</v>
      </c>
    </row>
    <row spans="1:4" r="8">
      <c t="s" s="4" r="A8">
        <v>628</v>
      </c>
    </row>
    <row spans="1:4" r="9">
      <c t="s" s="3" r="A9">
        <v>274</v>
      </c>
    </row>
    <row spans="1:4" r="10">
      <c t="s" s="4" r="A10">
        <v>627</v>
      </c>
      <c t="s" s="4" r="B10">
        <v>554</v>
      </c>
    </row>
    <row spans="1:4" r="11">
      <c t="s" s="4" r="A11">
        <v>629</v>
      </c>
    </row>
    <row spans="1:4" r="12">
      <c t="s" s="3" r="A12">
        <v>274</v>
      </c>
    </row>
    <row spans="1:4" r="13">
      <c t="s" s="4" r="A13">
        <v>627</v>
      </c>
      <c t="s" s="4" r="B13">
        <v>554</v>
      </c>
    </row>
    <row spans="1:4" r="14">
      <c t="s" s="4" r="A14">
        <v>630</v>
      </c>
    </row>
    <row spans="1:4" r="15">
      <c t="s" s="3" r="A15">
        <v>274</v>
      </c>
    </row>
    <row spans="1:4" r="16">
      <c t="s" s="4" r="A16">
        <v>627</v>
      </c>
      <c t="s" s="4" r="B16">
        <v>554</v>
      </c>
    </row>
    <row spans="1:4" r="17">
      <c t="s" s="4" r="A17">
        <v>631</v>
      </c>
    </row>
    <row spans="1:4" r="18">
      <c t="s" s="3" r="A18">
        <v>274</v>
      </c>
    </row>
    <row spans="1:4" r="19">
      <c t="s" s="4" r="A19">
        <v>627</v>
      </c>
      <c t="s" s="4" r="B19">
        <v>632</v>
      </c>
    </row>
    <row spans="1:4" r="20">
      <c t="s" s="4" r="A20">
        <v>633</v>
      </c>
    </row>
    <row spans="1:4" r="21">
      <c t="s" s="3" r="A21">
        <v>274</v>
      </c>
    </row>
    <row spans="1:4" r="22">
      <c t="s" s="4" r="A22">
        <v>627</v>
      </c>
      <c t="s" s="4" r="B22">
        <v>632</v>
      </c>
    </row>
    <row spans="1:4" r="23">
      <c t="s" s="4" r="A23">
        <v>634</v>
      </c>
    </row>
    <row spans="1:4" r="24">
      <c t="s" s="3" r="A24">
        <v>274</v>
      </c>
    </row>
    <row spans="1:4" r="25">
      <c t="s" s="4" r="A25">
        <v>627</v>
      </c>
      <c t="s" s="4" r="B25">
        <v>632</v>
      </c>
    </row>
    <row spans="1:4" r="26">
      <c t="s" s="4" r="A26">
        <v>635</v>
      </c>
    </row>
    <row spans="1:4" r="27">
      <c t="s" s="3" r="A27">
        <v>274</v>
      </c>
    </row>
    <row spans="1:4" r="28">
      <c t="s" s="4" r="A28">
        <v>627</v>
      </c>
      <c t="s" s="4" r="B28">
        <v>636</v>
      </c>
    </row>
    <row spans="1:4" r="29">
      <c t="s" s="4" r="A29">
        <v>277</v>
      </c>
    </row>
    <row spans="1:4" r="30">
      <c t="s" s="3" r="A30">
        <v>274</v>
      </c>
    </row>
    <row spans="1:4" r="31">
      <c t="s" s="4" r="A31">
        <v>553</v>
      </c>
      <c t="s" s="4" r="B31">
        <v>554</v>
      </c>
      <c t="s" s="4" r="C31">
        <v>554</v>
      </c>
      <c t="s" s="4" r="D31">
        <v>554</v>
      </c>
    </row>
    <row spans="1:4" r="32">
      <c t="s" s="4" r="A32">
        <v>505</v>
      </c>
    </row>
    <row spans="1:4" r="33">
      <c t="s" s="3" r="A33">
        <v>274</v>
      </c>
    </row>
    <row spans="1:4" r="34">
      <c t="s" s="4" r="A34">
        <v>512</v>
      </c>
      <c t="n" s="6" r="B34">
        <v>18993252</v>
      </c>
      <c t="n" s="6" r="C34">
        <v>21848120</v>
      </c>
      <c t="n" s="6" r="D34">
        <v>21807069</v>
      </c>
    </row>
    <row spans="1:4" r="35">
      <c t="s" s="4" r="A35">
        <v>499</v>
      </c>
      <c t="n" s="6" r="B35">
        <v>7619722</v>
      </c>
      <c t="n" s="6" r="C35">
        <v>6963125</v>
      </c>
      <c t="n" s="6" r="D35">
        <v>8978941</v>
      </c>
    </row>
    <row spans="1:4" r="36">
      <c t="s" s="4" r="A36">
        <v>637</v>
      </c>
      <c t="n" s="6" r="B36">
        <v>-8529378</v>
      </c>
      <c t="n" s="6" r="C36">
        <v>-7246056</v>
      </c>
      <c t="n" s="6" r="D36">
        <v>-5481153</v>
      </c>
    </row>
    <row spans="1:4" r="37">
      <c t="s" s="4" r="A37">
        <v>638</v>
      </c>
      <c t="n" s="6" r="B37">
        <v>-1083520</v>
      </c>
      <c t="n" s="6" r="C37">
        <v>-2571937</v>
      </c>
      <c t="n" s="6" r="D37">
        <v>-3456737</v>
      </c>
    </row>
    <row spans="1:4" r="38">
      <c t="s" s="4" r="A38">
        <v>639</v>
      </c>
      <c t="n" s="6" r="B38">
        <v>17000076</v>
      </c>
      <c t="n" s="6" r="C38">
        <v>18993252</v>
      </c>
      <c t="n" s="6" r="D38">
        <v>21848120</v>
      </c>
    </row>
    <row spans="1:4" r="39">
      <c t="s" s="4" r="A39">
        <v>640</v>
      </c>
      <c t="n" s="9" r="B39">
        <v>9.01</v>
      </c>
      <c t="n" s="9" r="C39">
        <v>7.32</v>
      </c>
      <c t="n" s="9" r="D39">
        <v>6.8</v>
      </c>
    </row>
    <row spans="1:4" r="40">
      <c t="s" s="4" r="A40">
        <v>641</v>
      </c>
      <c t="n" s="11" r="B40">
        <v>12.23</v>
      </c>
      <c t="n" s="11" r="C40">
        <v>11.75</v>
      </c>
      <c t="n" s="11" r="D40">
        <v>8.07</v>
      </c>
    </row>
    <row spans="1:4" r="41">
      <c t="s" s="4" r="A41">
        <v>642</v>
      </c>
      <c t="n" s="11" r="B41">
        <v>7.93</v>
      </c>
      <c t="n" s="11" r="C41">
        <v>6.97</v>
      </c>
      <c t="n" s="11" r="D41">
        <v>6.66</v>
      </c>
    </row>
    <row spans="1:4" r="42">
      <c t="s" s="4" r="A42">
        <v>643</v>
      </c>
      <c t="n" s="11" r="B42">
        <v>9.67</v>
      </c>
      <c t="n" s="11" r="C42">
        <v>7.7</v>
      </c>
      <c t="n" s="11" r="D42">
        <v>7.07</v>
      </c>
    </row>
    <row spans="1:4" r="43">
      <c t="s" s="4" r="A43">
        <v>644</v>
      </c>
      <c t="n" s="9" r="B43">
        <v>10.77</v>
      </c>
      <c t="n" s="9" r="C43">
        <v>9.01</v>
      </c>
      <c t="n" s="9" r="D43">
        <v>7.32</v>
      </c>
    </row>
    <row spans="1:4" r="44">
      <c t="s" s="4" r="A44">
        <v>513</v>
      </c>
    </row>
    <row spans="1:4" r="45">
      <c t="s" s="3" r="A45">
        <v>274</v>
      </c>
    </row>
    <row spans="1:4" r="46">
      <c t="s" s="4" r="A46">
        <v>500</v>
      </c>
      <c t="s" s="4" r="B46">
        <v>418</v>
      </c>
    </row>
    <row spans="1:4" r="47">
      <c t="s" s="4" r="A47">
        <v>514</v>
      </c>
    </row>
    <row spans="1:4" r="48">
      <c t="s" s="3" r="A48">
        <v>274</v>
      </c>
    </row>
    <row spans="1:4" r="49">
      <c t="s" s="4" r="A49">
        <v>500</v>
      </c>
      <c t="s" s="4" r="B49">
        <v>504</v>
      </c>
    </row>
    <row spans="1:4" r="50">
      <c t="s" s="4" r="A50">
        <v>289</v>
      </c>
    </row>
    <row spans="1:4" r="51">
      <c t="s" s="3" r="A51">
        <v>274</v>
      </c>
    </row>
    <row spans="1:4" r="52">
      <c t="s" s="4" r="A52">
        <v>639</v>
      </c>
      <c t="n" s="6" r="B52">
        <v>3243742</v>
      </c>
    </row>
    <row spans="1:4" r="53">
      <c t="s" s="4" r="A53">
        <v>553</v>
      </c>
      <c t="s" s="4" r="B53">
        <v>554</v>
      </c>
      <c t="s" s="4" r="C53">
        <v>554</v>
      </c>
      <c t="s" s="4" r="D53">
        <v>554</v>
      </c>
    </row>
    <row spans="1:4" r="54">
      <c t="s" s="4" r="A54">
        <v>515</v>
      </c>
      <c t="n" s="7" r="B54">
        <v>103.2</v>
      </c>
      <c t="n" s="8" r="C54">
        <v>79</v>
      </c>
      <c t="n" s="7" r="D54">
        <v>42.4</v>
      </c>
    </row>
    <row spans="1:4" r="55">
      <c t="s" s="4" r="A55">
        <v>645</v>
      </c>
    </row>
    <row spans="1:4" r="56">
      <c t="s" s="3" r="A56">
        <v>274</v>
      </c>
    </row>
    <row spans="1:4" r="57">
      <c t="s" s="4" r="A57">
        <v>639</v>
      </c>
      <c t="n" s="6" r="B57">
        <v>726995</v>
      </c>
    </row>
    <row spans="1:4" r="58">
      <c t="s" s="4" r="A58">
        <v>641</v>
      </c>
      <c t="n" s="9" r="B58">
        <v>14.96</v>
      </c>
    </row>
    <row spans="1:4" r="59">
      <c t="s" s="4" r="A59">
        <v>646</v>
      </c>
    </row>
    <row spans="1:4" r="60">
      <c t="s" s="3" r="A60">
        <v>274</v>
      </c>
    </row>
    <row spans="1:4" r="61">
      <c t="s" s="4" r="A61">
        <v>639</v>
      </c>
      <c t="n" s="6" r="B61">
        <v>706747</v>
      </c>
    </row>
    <row spans="1:4" r="62">
      <c t="s" s="4" r="A62">
        <v>641</v>
      </c>
      <c t="n" s="9" r="B62">
        <v>14.77</v>
      </c>
    </row>
    <row spans="1:4" r="63">
      <c t="s" s="4" r="A63">
        <v>647</v>
      </c>
    </row>
    <row spans="1:4" r="64">
      <c t="s" s="3" r="A64">
        <v>274</v>
      </c>
    </row>
    <row spans="1:4" r="65">
      <c t="s" s="4" r="A65">
        <v>639</v>
      </c>
      <c t="n" s="6" r="B65">
        <v>1810000</v>
      </c>
    </row>
    <row spans="1:4" r="66">
      <c t="s" s="4" r="A66">
        <v>641</v>
      </c>
      <c t="n" s="9" r="B66">
        <v>9.359999999999999</v>
      </c>
    </row>
    <row spans="1:4" r="67">
      <c t="s" s="4" r="A67">
        <v>648</v>
      </c>
    </row>
    <row spans="1:4" r="68">
      <c t="s" s="3" r="A68">
        <v>274</v>
      </c>
    </row>
    <row spans="1:4" r="69">
      <c t="s" s="4" r="A69">
        <v>515</v>
      </c>
      <c t="n" s="7" r="B69">
        <v>2.2</v>
      </c>
    </row>
    <row spans="1:4" r="70">
      <c t="s" s="4" r="A70">
        <v>649</v>
      </c>
    </row>
    <row spans="1:4" r="71">
      <c t="s" s="3" r="A71">
        <v>274</v>
      </c>
    </row>
    <row spans="1:4" r="72">
      <c t="s" s="4" r="A72">
        <v>650</v>
      </c>
      <c t="n" s="6" r="B72">
        <v>0</v>
      </c>
    </row>
    <row spans="1:4" r="73">
      <c t="s" s="4" r="A73">
        <v>651</v>
      </c>
    </row>
    <row spans="1:4" r="74">
      <c t="s" s="3" r="A74">
        <v>274</v>
      </c>
    </row>
    <row spans="1:4" r="75">
      <c t="s" s="4" r="A75">
        <v>650</v>
      </c>
      <c t="n" s="6" r="B75">
        <v>0</v>
      </c>
    </row>
    <row spans="1:4" r="76">
      <c t="s" s="4" r="A76">
        <v>652</v>
      </c>
    </row>
    <row spans="1:4" r="77">
      <c t="s" s="3" r="A77">
        <v>274</v>
      </c>
    </row>
    <row spans="1:4" r="78">
      <c t="s" s="4" r="A78">
        <v>650</v>
      </c>
      <c t="n" s="6" r="B78">
        <v>0</v>
      </c>
    </row>
    <row spans="1:4" r="79">
      <c t="s" s="4" r="A79">
        <v>653</v>
      </c>
    </row>
    <row spans="1:4" r="80">
      <c t="s" s="3" r="A80">
        <v>274</v>
      </c>
    </row>
    <row spans="1:4" r="81">
      <c t="s" s="4" r="A81">
        <v>650</v>
      </c>
      <c t="n" s="6" r="B81">
        <v>6487484</v>
      </c>
    </row>
    <row spans="1:4" r="82">
      <c t="s" s="4" r="A82">
        <v>654</v>
      </c>
    </row>
    <row spans="1:4" r="83">
      <c t="s" s="3" r="A83">
        <v>274</v>
      </c>
    </row>
    <row spans="1:4" r="84">
      <c t="s" s="4" r="A84">
        <v>650</v>
      </c>
      <c t="n" s="6" r="B84">
        <v>1453990</v>
      </c>
    </row>
    <row spans="1:4" r="85">
      <c t="s" s="4" r="A85">
        <v>655</v>
      </c>
    </row>
    <row spans="1:4" r="86">
      <c t="s" s="3" r="A86">
        <v>274</v>
      </c>
    </row>
    <row spans="1:4" r="87">
      <c t="s" s="4" r="A87">
        <v>650</v>
      </c>
      <c t="n" s="6" r="B87">
        <v>1413494</v>
      </c>
    </row>
    <row spans="1:4" r="88">
      <c t="s" s="4" r="A88">
        <v>656</v>
      </c>
    </row>
    <row spans="1:4" r="89">
      <c t="s" s="3" r="A89">
        <v>274</v>
      </c>
    </row>
    <row spans="1:4" r="90">
      <c t="s" s="4" r="A90">
        <v>650</v>
      </c>
      <c t="n" s="6" r="B90">
        <v>3620000</v>
      </c>
    </row>
    <row spans="1:4" r="91">
      <c t="s" s="4" r="A91">
        <v>657</v>
      </c>
    </row>
    <row spans="1:4" r="92">
      <c t="s" s="3" r="A92">
        <v>274</v>
      </c>
    </row>
    <row spans="1:4" r="93">
      <c t="s" s="4" r="A93">
        <v>637</v>
      </c>
      <c t="n" s="6" r="B93">
        <v>-500000</v>
      </c>
    </row>
    <row spans="1:4" r="94">
      <c t="s" s="4" r="A94">
        <v>291</v>
      </c>
    </row>
    <row spans="1:4" r="95">
      <c t="s" s="3" r="A95">
        <v>274</v>
      </c>
    </row>
    <row spans="1:4" r="96">
      <c t="s" s="4" r="A96">
        <v>553</v>
      </c>
      <c t="s" s="4" r="B96">
        <v>554</v>
      </c>
      <c t="s" s="4" r="C96">
        <v>554</v>
      </c>
      <c t="s" s="4" r="D96">
        <v>554</v>
      </c>
    </row>
    <row spans="1:4" r="97">
      <c t="s" s="4" r="A97">
        <v>525</v>
      </c>
    </row>
    <row spans="1:4" r="98">
      <c t="s" s="3" r="A98">
        <v>274</v>
      </c>
    </row>
    <row spans="1:4" r="99">
      <c t="s" s="4" r="A99">
        <v>512</v>
      </c>
      <c t="n" s="6" r="B99">
        <v>0</v>
      </c>
    </row>
    <row spans="1:4" r="100">
      <c t="s" s="4" r="A100">
        <v>499</v>
      </c>
      <c t="n" s="6" r="B100">
        <v>2393195</v>
      </c>
    </row>
    <row spans="1:4" r="101">
      <c t="s" s="4" r="A101">
        <v>637</v>
      </c>
      <c t="n" s="6" r="B101">
        <v>-31925</v>
      </c>
    </row>
    <row spans="1:4" r="102">
      <c t="s" s="4" r="A102">
        <v>638</v>
      </c>
      <c t="n" s="6" r="B102">
        <v>-52174</v>
      </c>
    </row>
    <row spans="1:4" r="103">
      <c t="s" s="4" r="A103">
        <v>639</v>
      </c>
      <c t="n" s="6" r="B103">
        <v>2309096</v>
      </c>
      <c t="n" s="6" r="C103">
        <v>0</v>
      </c>
    </row>
    <row spans="1:4" r="104">
      <c t="s" s="4" r="A104">
        <v>640</v>
      </c>
      <c t="n" s="8" r="B104">
        <v>0</v>
      </c>
    </row>
    <row spans="1:4" r="105">
      <c t="s" s="4" r="A105">
        <v>641</v>
      </c>
      <c t="n" s="11" r="B105">
        <v>10.27</v>
      </c>
    </row>
    <row spans="1:4" r="106">
      <c t="s" s="4" r="A106">
        <v>642</v>
      </c>
      <c t="n" s="11" r="B106">
        <v>10.27</v>
      </c>
    </row>
    <row spans="1:4" r="107">
      <c t="s" s="4" r="A107">
        <v>643</v>
      </c>
      <c t="n" s="11" r="B107">
        <v>10.27</v>
      </c>
    </row>
    <row spans="1:4" r="108">
      <c t="s" s="4" r="A108">
        <v>644</v>
      </c>
      <c t="n" s="9" r="B108">
        <v>10.27</v>
      </c>
      <c t="n" s="8" r="C108">
        <v>0</v>
      </c>
    </row>
    <row spans="1:4" r="109">
      <c t="s" s="4" r="A109">
        <v>500</v>
      </c>
      <c t="s" s="4" r="B109">
        <v>418</v>
      </c>
    </row>
    <row spans="1:4" r="110">
      <c t="s" s="4" r="A110">
        <v>528</v>
      </c>
    </row>
    <row spans="1:4" r="111">
      <c t="s" s="3" r="A111">
        <v>274</v>
      </c>
    </row>
    <row spans="1:4" r="112">
      <c t="s" s="4" r="A112">
        <v>500</v>
      </c>
      <c t="s" s="4" r="B112">
        <v>418</v>
      </c>
    </row>
    <row spans="1:4" r="113">
      <c t="s" s="4" r="A113">
        <v>529</v>
      </c>
    </row>
    <row spans="1:4" r="114">
      <c t="s" s="3" r="A114">
        <v>274</v>
      </c>
    </row>
    <row spans="1:4" r="115">
      <c t="s" s="4" r="A115">
        <v>500</v>
      </c>
      <c t="s" s="4" r="B115">
        <v>5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8</v>
      </c>
      <c t="s" s="2" r="B1">
        <v>67</v>
      </c>
      <c t="s" s="2" r="J1">
        <v>1</v>
      </c>
    </row>
    <row spans="1:12" r="2">
      <c t="s" s="2" r="B2">
        <v>2</v>
      </c>
      <c t="s" s="2" r="C2">
        <v>68</v>
      </c>
      <c t="s" s="2" r="D2">
        <v>4</v>
      </c>
      <c t="s" s="2" r="E2">
        <v>69</v>
      </c>
      <c t="s" s="2" r="F2">
        <v>30</v>
      </c>
      <c t="s" s="2" r="G2">
        <v>70</v>
      </c>
      <c t="s" s="2" r="H2">
        <v>71</v>
      </c>
      <c t="s" s="2" r="I2">
        <v>72</v>
      </c>
      <c t="s" s="2" r="J2">
        <v>2</v>
      </c>
      <c t="s" s="2" r="K2">
        <v>30</v>
      </c>
      <c t="s" s="2" r="L2">
        <v>73</v>
      </c>
    </row>
    <row spans="1:12" r="3">
      <c t="s" s="3" r="A3">
        <v>169</v>
      </c>
    </row>
    <row spans="1:12" r="4">
      <c t="s" s="4" r="A4">
        <v>659</v>
      </c>
      <c t="n" s="8" r="J4">
        <v>444081</v>
      </c>
      <c t="n" s="8" r="K4">
        <v>600801</v>
      </c>
      <c t="n" s="8" r="L4">
        <v>365594</v>
      </c>
    </row>
    <row spans="1:12" r="5">
      <c t="s" s="4" r="A5">
        <v>85</v>
      </c>
      <c t="n" s="8" r="J5">
        <v>444081</v>
      </c>
      <c t="n" s="8" r="K5">
        <v>600801</v>
      </c>
      <c t="n" s="8" r="L5">
        <v>365594</v>
      </c>
    </row>
    <row spans="1:12" r="6">
      <c t="s" s="3" r="A6">
        <v>660</v>
      </c>
    </row>
    <row spans="1:12" r="7">
      <c t="s" s="4" r="A7">
        <v>661</v>
      </c>
      <c t="n" s="6" r="J7">
        <v>557667</v>
      </c>
      <c t="n" s="6" r="K7">
        <v>579981</v>
      </c>
      <c t="n" s="6" r="L7">
        <v>610497</v>
      </c>
    </row>
    <row spans="1:12" r="8">
      <c t="s" s="4" r="A8">
        <v>662</v>
      </c>
      <c t="n" s="9" r="B8">
        <v>0.11</v>
      </c>
      <c t="n" s="9" r="C8">
        <v>0.27</v>
      </c>
      <c t="n" s="9" r="D8">
        <v>0.22</v>
      </c>
      <c t="n" s="9" r="E8">
        <v>0.2</v>
      </c>
      <c t="n" s="9" r="F8">
        <v>0.24</v>
      </c>
      <c t="n" s="9" r="G8">
        <v>0.26</v>
      </c>
      <c t="n" s="9" r="H8">
        <v>0.24</v>
      </c>
      <c t="n" s="9" r="I8">
        <v>0.3</v>
      </c>
      <c t="n" s="9" r="J8">
        <v>0.8</v>
      </c>
      <c t="n" s="9" r="K8">
        <v>1.04</v>
      </c>
      <c t="n" s="9" r="L8">
        <v>0.6</v>
      </c>
    </row>
    <row spans="1:12" r="9">
      <c t="s" s="3" r="A9">
        <v>660</v>
      </c>
    </row>
    <row spans="1:12" r="10">
      <c t="s" s="4" r="A10">
        <v>661</v>
      </c>
      <c t="n" s="6" r="J10">
        <v>557667</v>
      </c>
      <c t="n" s="6" r="K10">
        <v>579981</v>
      </c>
      <c t="n" s="6" r="L10">
        <v>610497</v>
      </c>
    </row>
    <row spans="1:12" r="11">
      <c t="s" s="4" r="A11">
        <v>663</v>
      </c>
      <c t="n" s="6" r="J11">
        <v>7202</v>
      </c>
      <c t="n" s="6" r="K11">
        <v>11575</v>
      </c>
      <c t="n" s="6" r="L11">
        <v>12982</v>
      </c>
    </row>
    <row spans="1:12" r="12">
      <c t="s" s="4" r="A12">
        <v>664</v>
      </c>
      <c t="n" s="6" r="J12">
        <v>564869</v>
      </c>
      <c t="n" s="6" r="K12">
        <v>591556</v>
      </c>
      <c t="n" s="6" r="L12">
        <v>623479</v>
      </c>
    </row>
    <row spans="1:12" r="13">
      <c t="s" s="4" r="A13">
        <v>665</v>
      </c>
      <c t="n" s="9" r="J13">
        <v>0.79</v>
      </c>
      <c t="n" s="9" r="K13">
        <v>1.02</v>
      </c>
      <c t="n" s="9" r="L13">
        <v>0.5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v>
      </c>
      <c t="s" s="2" r="C2">
        <v>30</v>
      </c>
      <c t="s" s="2" r="D2">
        <v>73</v>
      </c>
    </row>
    <row spans="1:4" r="3">
      <c t="s" s="4" r="A3">
        <v>494</v>
      </c>
    </row>
    <row spans="1:4" r="4">
      <c t="s" s="3" r="A4">
        <v>667</v>
      </c>
    </row>
    <row spans="1:4" r="5">
      <c t="s" s="4" r="A5">
        <v>668</v>
      </c>
      <c t="n" s="6" r="B5">
        <v>2000000</v>
      </c>
      <c t="n" s="6" r="C5">
        <v>6200000</v>
      </c>
      <c t="n" s="6" r="D5">
        <v>17100000</v>
      </c>
    </row>
    <row spans="1:4" r="6">
      <c t="s" s="4" r="A6">
        <v>669</v>
      </c>
    </row>
    <row spans="1:4" r="7">
      <c t="s" s="3" r="A7">
        <v>667</v>
      </c>
    </row>
    <row spans="1:4" r="8">
      <c t="s" s="4" r="A8">
        <v>668</v>
      </c>
      <c t="n" s="6" r="B8">
        <v>0</v>
      </c>
      <c t="n" s="6" r="C8">
        <v>100000</v>
      </c>
      <c t="n" s="6" r="D8">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v>
      </c>
      <c t="s" s="2" r="B1">
        <v>1</v>
      </c>
    </row>
    <row spans="1:4" r="2">
      <c t="s" s="2" r="B2">
        <v>2</v>
      </c>
      <c t="s" s="2" r="C2">
        <v>30</v>
      </c>
      <c t="s" s="2" r="D2">
        <v>73</v>
      </c>
    </row>
    <row spans="1:4" r="3">
      <c t="s" s="3" r="A3">
        <v>93</v>
      </c>
    </row>
    <row spans="1:4" r="4">
      <c t="s" s="4" r="A4">
        <v>99</v>
      </c>
      <c t="n" s="8" r="B4">
        <v>0</v>
      </c>
      <c t="n" s="8" r="C4">
        <v>0</v>
      </c>
      <c t="n" s="8" r="D4">
        <v>0</v>
      </c>
    </row>
    <row spans="1:4" r="5">
      <c t="s" s="4" r="A5">
        <v>100</v>
      </c>
      <c t="n" s="8" r="B5">
        <v>0</v>
      </c>
      <c t="n" s="8" r="C5">
        <v>0</v>
      </c>
      <c t="n" s="8" r="D5">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70</v>
      </c>
      <c t="s" s="2" r="B1">
        <v>1</v>
      </c>
    </row>
    <row spans="1:4" r="2">
      <c t="s" s="2" r="B2">
        <v>2</v>
      </c>
      <c t="s" s="2" r="C2">
        <v>30</v>
      </c>
      <c t="s" s="2" r="D2">
        <v>73</v>
      </c>
    </row>
    <row spans="1:4" r="3">
      <c t="s" s="3" r="A3">
        <v>671</v>
      </c>
    </row>
    <row spans="1:4" r="4">
      <c t="s" s="4" r="A4">
        <v>117</v>
      </c>
      <c t="n" s="8" r="C4">
        <v>300</v>
      </c>
      <c t="n" s="8" r="D4">
        <v>38650</v>
      </c>
    </row>
    <row spans="1:4" r="5">
      <c t="s" s="4" r="A5">
        <v>672</v>
      </c>
      <c t="n" s="8" r="B5">
        <v>6700</v>
      </c>
      <c t="n" s="8" r="C5">
        <v>4300</v>
      </c>
      <c t="n" s="6" r="D5">
        <v>400</v>
      </c>
    </row>
    <row spans="1:4" r="6">
      <c t="s" s="4" r="A6">
        <v>673</v>
      </c>
    </row>
    <row spans="1:4" r="7">
      <c t="s" s="3" r="A7">
        <v>671</v>
      </c>
    </row>
    <row spans="1:4" r="8">
      <c t="s" s="4" r="A8">
        <v>117</v>
      </c>
      <c t="n" s="8" r="D8">
        <v>38600</v>
      </c>
    </row>
    <row spans="1:4" r="9">
      <c t="s" s="4" r="A9">
        <v>674</v>
      </c>
    </row>
    <row spans="1:4" r="10">
      <c t="s" s="3" r="A10">
        <v>671</v>
      </c>
    </row>
    <row spans="1:4" r="11">
      <c t="s" s="4" r="A11">
        <v>675</v>
      </c>
      <c t="s" s="4" r="D11">
        <v>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77</v>
      </c>
      <c t="s" s="2" r="B1">
        <v>1</v>
      </c>
    </row>
    <row spans="1:4" r="2">
      <c t="s" s="2" r="B2">
        <v>2</v>
      </c>
      <c t="s" s="2" r="C2">
        <v>30</v>
      </c>
      <c t="s" s="2" r="D2">
        <v>73</v>
      </c>
    </row>
    <row spans="1:4" r="3">
      <c t="s" s="3" r="A3">
        <v>678</v>
      </c>
    </row>
    <row spans="1:4" r="4">
      <c t="s" s="4" r="A4">
        <v>679</v>
      </c>
      <c t="n" s="8" r="B4">
        <v>114578</v>
      </c>
      <c t="n" s="8" r="C4">
        <v>87179</v>
      </c>
      <c t="n" s="8" r="D4">
        <v>86406</v>
      </c>
    </row>
    <row spans="1:4" r="5">
      <c t="s" s="4" r="A5">
        <v>135</v>
      </c>
      <c t="n" s="6" r="B5">
        <v>105453</v>
      </c>
      <c t="n" s="6" r="C5">
        <v>70621</v>
      </c>
      <c t="n" s="6" r="D5">
        <v>87561</v>
      </c>
    </row>
    <row spans="1:4" r="6">
      <c t="s" s="3" r="A6">
        <v>680</v>
      </c>
    </row>
    <row spans="1:4" r="7">
      <c t="s" s="4" r="A7">
        <v>681</v>
      </c>
      <c t="n" s="8" r="B7">
        <v>93310</v>
      </c>
      <c t="n" s="8" r="C7">
        <v>115757</v>
      </c>
      <c t="n" s="8" r="D7">
        <v>429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2</v>
      </c>
      <c t="s" s="2" r="B1">
        <v>2</v>
      </c>
      <c t="s" s="2" r="C1">
        <v>30</v>
      </c>
      <c t="s" s="2" r="D1">
        <v>683</v>
      </c>
    </row>
    <row spans="1:4" r="2">
      <c t="s" s="3" r="A2">
        <v>684</v>
      </c>
    </row>
    <row spans="1:4" r="3">
      <c t="s" s="4" r="A3">
        <v>685</v>
      </c>
      <c t="n" s="8" r="B3">
        <v>2791906</v>
      </c>
    </row>
    <row spans="1:4" r="4">
      <c t="s" s="4" r="A4">
        <v>686</v>
      </c>
      <c t="n" s="6" r="B4">
        <v>-17351</v>
      </c>
      <c t="n" s="8" r="C4">
        <v>-12733</v>
      </c>
    </row>
    <row spans="1:4" r="5">
      <c t="s" s="4" r="A5">
        <v>687</v>
      </c>
      <c t="n" s="6" r="B5">
        <v>2774555</v>
      </c>
      <c t="n" s="6" r="C5">
        <v>2071000</v>
      </c>
    </row>
    <row spans="1:4" r="6">
      <c t="s" s="4" r="A6">
        <v>688</v>
      </c>
      <c t="n" s="6" r="B6">
        <v>-65166</v>
      </c>
      <c t="n" s="6" r="C6">
        <v>-45030</v>
      </c>
    </row>
    <row spans="1:4" r="7">
      <c t="s" s="4" r="A7">
        <v>689</v>
      </c>
      <c t="n" s="8" r="B7">
        <v>2709389</v>
      </c>
      <c t="n" s="8" r="C7">
        <v>2025970</v>
      </c>
    </row>
    <row spans="1:4" r="8">
      <c t="s" s="4" r="A8">
        <v>690</v>
      </c>
      <c t="s" s="4" r="B8">
        <v>691</v>
      </c>
      <c t="s" s="4" r="C8">
        <v>692</v>
      </c>
    </row>
    <row spans="1:4" r="9">
      <c t="s" s="4" r="A9">
        <v>693</v>
      </c>
    </row>
    <row spans="1:4" r="10">
      <c t="s" s="3" r="A10">
        <v>684</v>
      </c>
    </row>
    <row spans="1:4" r="11">
      <c t="s" s="4" r="A11">
        <v>685</v>
      </c>
      <c t="n" s="8" r="B11">
        <v>577500</v>
      </c>
      <c t="n" s="8" r="C11">
        <v>592500</v>
      </c>
    </row>
    <row spans="1:4" r="12">
      <c t="s" s="4" r="A12">
        <v>694</v>
      </c>
    </row>
    <row spans="1:4" r="13">
      <c t="s" s="3" r="A13">
        <v>684</v>
      </c>
    </row>
    <row spans="1:4" r="14">
      <c t="s" s="4" r="A14">
        <v>685</v>
      </c>
      <c t="n" s="8" r="B14">
        <v>547500</v>
      </c>
      <c t="n" s="6" r="C14">
        <v>475000</v>
      </c>
    </row>
    <row spans="1:4" r="15">
      <c t="s" s="4" r="A15">
        <v>695</v>
      </c>
    </row>
    <row spans="1:4" r="16">
      <c t="s" s="3" r="A16">
        <v>684</v>
      </c>
    </row>
    <row spans="1:4" r="17">
      <c t="s" s="4" r="A17">
        <v>696</v>
      </c>
      <c t="s" s="4" r="B17">
        <v>697</v>
      </c>
      <c t="s" s="4" r="D17">
        <v>697</v>
      </c>
    </row>
    <row spans="1:4" r="18">
      <c t="s" s="4" r="A18">
        <v>685</v>
      </c>
      <c t="n" s="8" r="B18">
        <v>500000</v>
      </c>
      <c t="n" s="6" r="C18">
        <v>500000</v>
      </c>
    </row>
    <row spans="1:4" r="19">
      <c t="s" s="4" r="A19">
        <v>698</v>
      </c>
    </row>
    <row spans="1:4" r="20">
      <c t="s" s="3" r="A20">
        <v>684</v>
      </c>
    </row>
    <row spans="1:4" r="21">
      <c t="s" s="4" r="A21">
        <v>696</v>
      </c>
      <c t="s" s="4" r="B21">
        <v>699</v>
      </c>
      <c t="s" s="4" r="D21">
        <v>699</v>
      </c>
    </row>
    <row spans="1:4" r="22">
      <c t="s" s="4" r="A22">
        <v>685</v>
      </c>
      <c t="n" s="8" r="B22">
        <v>500000</v>
      </c>
      <c t="n" s="6" r="C22">
        <v>500000</v>
      </c>
    </row>
    <row spans="1:4" r="23">
      <c t="s" s="4" r="A23">
        <v>700</v>
      </c>
    </row>
    <row spans="1:4" r="24">
      <c t="s" s="3" r="A24">
        <v>684</v>
      </c>
    </row>
    <row spans="1:4" r="25">
      <c t="s" s="4" r="A25">
        <v>696</v>
      </c>
      <c t="s" s="4" r="B25">
        <v>701</v>
      </c>
    </row>
    <row spans="1:4" r="26">
      <c t="s" s="4" r="A26">
        <v>685</v>
      </c>
      <c t="n" s="8" r="B26">
        <v>595589</v>
      </c>
      <c t="n" s="6" r="C26">
        <v>0</v>
      </c>
    </row>
    <row spans="1:4" r="27">
      <c t="s" s="4" r="A27">
        <v>702</v>
      </c>
    </row>
    <row spans="1:4" r="28">
      <c t="s" s="3" r="A28">
        <v>684</v>
      </c>
    </row>
    <row spans="1:4" r="29">
      <c t="s" s="4" r="A29">
        <v>685</v>
      </c>
      <c t="n" s="8" r="B29">
        <v>71317</v>
      </c>
      <c t="n" s="8" r="C29">
        <v>162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03</v>
      </c>
      <c t="s" s="2" r="B1">
        <v>374</v>
      </c>
    </row>
    <row spans="1:2" r="2">
      <c t="s" s="3" r="A2">
        <v>704</v>
      </c>
    </row>
    <row spans="1:2" r="3">
      <c t="n" s="6" r="A3">
        <v>2017</v>
      </c>
      <c t="n" s="8" r="B3">
        <v>65166</v>
      </c>
    </row>
    <row spans="1:2" r="4">
      <c t="n" s="6" r="A4">
        <v>2018</v>
      </c>
      <c t="n" s="6" r="B4">
        <v>63522</v>
      </c>
    </row>
    <row spans="1:2" r="5">
      <c t="n" s="6" r="A5">
        <v>2019</v>
      </c>
      <c t="n" s="6" r="B5">
        <v>1005095</v>
      </c>
    </row>
    <row spans="1:2" r="6">
      <c t="n" s="6" r="A6">
        <v>2020</v>
      </c>
      <c t="n" s="6" r="B6">
        <v>498287</v>
      </c>
    </row>
    <row spans="1:2" r="7">
      <c t="n" s="6" r="A7">
        <v>2021</v>
      </c>
      <c t="n" s="6" r="B7">
        <v>49153</v>
      </c>
    </row>
    <row spans="1:2" r="8">
      <c t="s" s="4" r="A8">
        <v>460</v>
      </c>
      <c t="n" s="6" r="B8">
        <v>1110683</v>
      </c>
    </row>
    <row spans="1:2" r="9">
      <c t="s" s="4" r="A9">
        <v>685</v>
      </c>
      <c t="n" s="8" r="B9">
        <v>27919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8"/>
    <col customWidth="1" max="9" min="9" width="21"/>
    <col customWidth="1" max="10" min="10" width="21"/>
    <col customWidth="1" max="11" min="11" width="21"/>
  </cols>
  <sheetData>
    <row spans="1:11" r="1">
      <c t="s" s="1" r="A1">
        <v>705</v>
      </c>
      <c t="s" s="2" r="B1">
        <v>706</v>
      </c>
      <c t="s" s="2" r="C1">
        <v>707</v>
      </c>
      <c t="s" s="2" r="D1">
        <v>708</v>
      </c>
      <c t="s" s="2" r="E1">
        <v>709</v>
      </c>
      <c t="s" s="2" r="F1">
        <v>710</v>
      </c>
      <c t="s" s="2" r="G1">
        <v>711</v>
      </c>
      <c t="s" s="2" r="H1">
        <v>374</v>
      </c>
      <c t="s" s="2" r="I1">
        <v>375</v>
      </c>
      <c t="s" s="2" r="J1">
        <v>376</v>
      </c>
      <c t="s" s="2" r="K1">
        <v>712</v>
      </c>
    </row>
    <row spans="1:11" r="2">
      <c t="s" s="3" r="A2">
        <v>684</v>
      </c>
    </row>
    <row spans="1:11" r="3">
      <c t="s" s="4" r="A3">
        <v>713</v>
      </c>
      <c t="n" s="8" r="H3">
        <v>884702000</v>
      </c>
      <c t="n" s="8" r="I3">
        <v>319542000</v>
      </c>
      <c t="n" s="8" r="J3">
        <v>1066653000</v>
      </c>
    </row>
    <row spans="1:11" r="4">
      <c t="s" s="4" r="A4">
        <v>714</v>
      </c>
      <c t="s" s="4" r="H4">
        <v>715</v>
      </c>
    </row>
    <row spans="1:11" r="5">
      <c t="s" s="4" r="A5">
        <v>716</v>
      </c>
      <c t="n" s="8" r="H5">
        <v>2791906000</v>
      </c>
    </row>
    <row spans="1:11" r="6">
      <c t="s" s="4" r="A6">
        <v>717</v>
      </c>
    </row>
    <row spans="1:11" r="7">
      <c t="s" s="3" r="A7">
        <v>684</v>
      </c>
    </row>
    <row spans="1:11" r="8">
      <c t="s" s="4" r="A8">
        <v>718</v>
      </c>
      <c t="n" s="6" r="I8">
        <v>2000000000</v>
      </c>
    </row>
    <row spans="1:11" r="9">
      <c t="s" s="4" r="A9">
        <v>719</v>
      </c>
    </row>
    <row spans="1:11" r="10">
      <c t="s" s="3" r="A10">
        <v>684</v>
      </c>
    </row>
    <row spans="1:11" r="11">
      <c t="s" s="4" r="A11">
        <v>720</v>
      </c>
      <c t="s" s="4" r="H11">
        <v>721</v>
      </c>
    </row>
    <row spans="1:11" r="12">
      <c t="s" s="4" r="A12">
        <v>722</v>
      </c>
    </row>
    <row spans="1:11" r="13">
      <c t="s" s="3" r="A13">
        <v>684</v>
      </c>
    </row>
    <row spans="1:11" r="14">
      <c t="s" s="4" r="A14">
        <v>723</v>
      </c>
      <c t="s" s="4" r="D14">
        <v>724</v>
      </c>
    </row>
    <row spans="1:11" r="15">
      <c t="s" s="4" r="A15">
        <v>725</v>
      </c>
    </row>
    <row spans="1:11" r="16">
      <c t="s" s="3" r="A16">
        <v>684</v>
      </c>
    </row>
    <row spans="1:11" r="17">
      <c t="s" s="4" r="A17">
        <v>723</v>
      </c>
      <c t="s" s="4" r="D17">
        <v>726</v>
      </c>
    </row>
    <row spans="1:11" r="18">
      <c t="s" s="4" r="A18">
        <v>727</v>
      </c>
    </row>
    <row spans="1:11" r="19">
      <c t="s" s="3" r="A19">
        <v>684</v>
      </c>
    </row>
    <row spans="1:11" r="20">
      <c t="s" s="4" r="A20">
        <v>720</v>
      </c>
      <c t="s" s="4" r="H20">
        <v>728</v>
      </c>
    </row>
    <row spans="1:11" r="21">
      <c t="s" s="4" r="A21">
        <v>729</v>
      </c>
    </row>
    <row spans="1:11" r="22">
      <c t="s" s="3" r="A22">
        <v>684</v>
      </c>
    </row>
    <row spans="1:11" r="23">
      <c t="s" s="4" r="A23">
        <v>720</v>
      </c>
      <c t="s" s="4" r="H23">
        <v>730</v>
      </c>
    </row>
    <row spans="1:11" r="24">
      <c t="s" s="4" r="A24">
        <v>723</v>
      </c>
      <c t="s" s="4" r="D24">
        <v>731</v>
      </c>
    </row>
    <row spans="1:11" r="25">
      <c t="s" s="4" r="A25">
        <v>732</v>
      </c>
    </row>
    <row spans="1:11" r="26">
      <c t="s" s="3" r="A26">
        <v>684</v>
      </c>
    </row>
    <row spans="1:11" r="27">
      <c t="s" s="4" r="A27">
        <v>720</v>
      </c>
      <c t="s" s="4" r="H27">
        <v>733</v>
      </c>
    </row>
    <row spans="1:11" r="28">
      <c t="s" s="4" r="A28">
        <v>723</v>
      </c>
      <c t="s" s="4" r="D28">
        <v>734</v>
      </c>
    </row>
    <row spans="1:11" r="29">
      <c t="s" s="4" r="A29">
        <v>735</v>
      </c>
    </row>
    <row spans="1:11" r="30">
      <c t="s" s="3" r="A30">
        <v>684</v>
      </c>
    </row>
    <row spans="1:11" r="31">
      <c t="s" s="4" r="A31">
        <v>720</v>
      </c>
      <c t="s" s="4" r="H31">
        <v>736</v>
      </c>
    </row>
    <row spans="1:11" r="32">
      <c t="s" s="4" r="A32">
        <v>737</v>
      </c>
    </row>
    <row spans="1:11" r="33">
      <c t="s" s="3" r="A33">
        <v>684</v>
      </c>
    </row>
    <row spans="1:11" r="34">
      <c t="s" s="4" r="A34">
        <v>723</v>
      </c>
      <c t="s" s="4" r="D34">
        <v>738</v>
      </c>
    </row>
    <row spans="1:11" r="35">
      <c t="s" s="4" r="A35">
        <v>739</v>
      </c>
    </row>
    <row spans="1:11" r="36">
      <c t="s" s="3" r="A36">
        <v>684</v>
      </c>
    </row>
    <row spans="1:11" r="37">
      <c t="s" s="4" r="A37">
        <v>723</v>
      </c>
      <c t="s" s="4" r="D37">
        <v>724</v>
      </c>
    </row>
    <row spans="1:11" r="38">
      <c t="s" s="4" r="A38">
        <v>740</v>
      </c>
    </row>
    <row spans="1:11" r="39">
      <c t="s" s="3" r="A39">
        <v>684</v>
      </c>
    </row>
    <row spans="1:11" r="40">
      <c t="s" s="4" r="A40">
        <v>718</v>
      </c>
      <c t="n" s="8" r="D40">
        <v>1500000000</v>
      </c>
      <c t="n" s="8" r="H40">
        <v>1500000000</v>
      </c>
    </row>
    <row spans="1:11" r="41">
      <c t="s" s="4" r="A41">
        <v>741</v>
      </c>
    </row>
    <row spans="1:11" r="42">
      <c t="s" s="3" r="A42">
        <v>684</v>
      </c>
    </row>
    <row spans="1:11" r="43">
      <c t="s" s="4" r="A43">
        <v>742</v>
      </c>
      <c t="s" s="4" r="D43">
        <v>743</v>
      </c>
    </row>
    <row spans="1:11" r="44">
      <c t="s" s="4" r="A44">
        <v>744</v>
      </c>
    </row>
    <row spans="1:11" r="45">
      <c t="s" s="3" r="A45">
        <v>684</v>
      </c>
    </row>
    <row spans="1:11" r="46">
      <c t="s" s="4" r="A46">
        <v>742</v>
      </c>
      <c t="s" s="4" r="D46">
        <v>572</v>
      </c>
    </row>
    <row spans="1:11" r="47">
      <c t="s" s="4" r="A47">
        <v>745</v>
      </c>
    </row>
    <row spans="1:11" r="48">
      <c t="s" s="3" r="A48">
        <v>684</v>
      </c>
    </row>
    <row spans="1:11" r="49">
      <c t="s" s="4" r="A49">
        <v>746</v>
      </c>
      <c t="n" s="6" r="H49">
        <v>0</v>
      </c>
      <c t="n" s="6" r="I49">
        <v>0</v>
      </c>
    </row>
    <row spans="1:11" r="50">
      <c t="s" s="4" r="A50">
        <v>747</v>
      </c>
      <c t="n" s="6" r="H50">
        <v>166000000</v>
      </c>
    </row>
    <row spans="1:11" r="51">
      <c t="s" s="4" r="A51">
        <v>748</v>
      </c>
    </row>
    <row spans="1:11" r="52">
      <c t="s" s="3" r="A52">
        <v>684</v>
      </c>
    </row>
    <row spans="1:11" r="53">
      <c t="s" s="4" r="A53">
        <v>718</v>
      </c>
      <c t="n" s="6" r="I53">
        <v>500000000</v>
      </c>
    </row>
    <row spans="1:11" r="54">
      <c t="s" s="4" r="A54">
        <v>749</v>
      </c>
      <c t="n" s="8" r="D54">
        <v>100000000</v>
      </c>
    </row>
    <row spans="1:11" r="55">
      <c t="s" s="4" r="A55">
        <v>750</v>
      </c>
      <c t="n" s="8" r="F55">
        <v>55200000</v>
      </c>
    </row>
    <row spans="1:11" r="56">
      <c t="s" s="4" r="A56">
        <v>751</v>
      </c>
      <c t="n" s="6" r="H56">
        <v>7500000</v>
      </c>
    </row>
    <row spans="1:11" r="57">
      <c t="s" s="4" r="A57">
        <v>752</v>
      </c>
      <c t="n" s="6" r="H57">
        <v>11300000</v>
      </c>
    </row>
    <row spans="1:11" r="58">
      <c t="s" s="4" r="A58">
        <v>753</v>
      </c>
      <c t="n" s="6" r="H58">
        <v>600000000</v>
      </c>
    </row>
    <row spans="1:11" r="59">
      <c t="s" s="4" r="A59">
        <v>693</v>
      </c>
    </row>
    <row spans="1:11" r="60">
      <c t="s" s="3" r="A60">
        <v>684</v>
      </c>
    </row>
    <row spans="1:11" r="61">
      <c t="s" s="4" r="A61">
        <v>753</v>
      </c>
      <c t="n" s="6" r="F61">
        <v>600000000</v>
      </c>
    </row>
    <row spans="1:11" r="62">
      <c t="s" s="4" r="A62">
        <v>754</v>
      </c>
      <c t="n" s="8" r="F62">
        <v>3750000</v>
      </c>
    </row>
    <row spans="1:11" r="63">
      <c t="s" s="4" r="A63">
        <v>716</v>
      </c>
      <c t="n" s="8" r="H63">
        <v>577500000</v>
      </c>
      <c t="n" s="6" r="I63">
        <v>592500000</v>
      </c>
    </row>
    <row spans="1:11" r="64">
      <c t="s" s="4" r="A64">
        <v>755</v>
      </c>
    </row>
    <row spans="1:11" r="65">
      <c t="s" s="3" r="A65">
        <v>684</v>
      </c>
    </row>
    <row spans="1:11" r="66">
      <c t="s" s="4" r="A66">
        <v>720</v>
      </c>
      <c t="s" s="4" r="H66">
        <v>721</v>
      </c>
    </row>
    <row spans="1:11" r="67">
      <c t="s" s="4" r="A67">
        <v>756</v>
      </c>
    </row>
    <row spans="1:11" r="68">
      <c t="s" s="3" r="A68">
        <v>684</v>
      </c>
    </row>
    <row spans="1:11" r="69">
      <c t="s" s="4" r="A69">
        <v>723</v>
      </c>
      <c t="s" s="4" r="F69">
        <v>734</v>
      </c>
    </row>
    <row spans="1:11" r="70">
      <c t="s" s="4" r="A70">
        <v>757</v>
      </c>
    </row>
    <row spans="1:11" r="71">
      <c t="s" s="3" r="A71">
        <v>684</v>
      </c>
    </row>
    <row spans="1:11" r="72">
      <c t="s" s="4" r="A72">
        <v>723</v>
      </c>
      <c t="s" s="4" r="F72">
        <v>758</v>
      </c>
    </row>
    <row spans="1:11" r="73">
      <c t="s" s="4" r="A73">
        <v>759</v>
      </c>
    </row>
    <row spans="1:11" r="74">
      <c t="s" s="3" r="A74">
        <v>684</v>
      </c>
    </row>
    <row spans="1:11" r="75">
      <c t="s" s="4" r="A75">
        <v>720</v>
      </c>
      <c t="s" s="4" r="H75">
        <v>728</v>
      </c>
    </row>
    <row spans="1:11" r="76">
      <c t="s" s="4" r="A76">
        <v>760</v>
      </c>
    </row>
    <row spans="1:11" r="77">
      <c t="s" s="3" r="A77">
        <v>684</v>
      </c>
    </row>
    <row spans="1:11" r="78">
      <c t="s" s="4" r="A78">
        <v>720</v>
      </c>
      <c t="s" s="4" r="H78">
        <v>730</v>
      </c>
    </row>
    <row spans="1:11" r="79">
      <c t="s" s="4" r="A79">
        <v>723</v>
      </c>
      <c t="s" s="4" r="F79">
        <v>731</v>
      </c>
    </row>
    <row spans="1:11" r="80">
      <c t="s" s="4" r="A80">
        <v>761</v>
      </c>
    </row>
    <row spans="1:11" r="81">
      <c t="s" s="3" r="A81">
        <v>684</v>
      </c>
    </row>
    <row spans="1:11" r="82">
      <c t="s" s="4" r="A82">
        <v>720</v>
      </c>
      <c t="s" s="4" r="H82">
        <v>733</v>
      </c>
    </row>
    <row spans="1:11" r="83">
      <c t="s" s="4" r="A83">
        <v>723</v>
      </c>
      <c t="s" s="4" r="F83">
        <v>734</v>
      </c>
    </row>
    <row spans="1:11" r="84">
      <c t="s" s="4" r="A84">
        <v>762</v>
      </c>
    </row>
    <row spans="1:11" r="85">
      <c t="s" s="3" r="A85">
        <v>684</v>
      </c>
    </row>
    <row spans="1:11" r="86">
      <c t="s" s="4" r="A86">
        <v>720</v>
      </c>
      <c t="s" s="4" r="H86">
        <v>736</v>
      </c>
    </row>
    <row spans="1:11" r="87">
      <c t="s" s="4" r="A87">
        <v>763</v>
      </c>
    </row>
    <row spans="1:11" r="88">
      <c t="s" s="3" r="A88">
        <v>684</v>
      </c>
    </row>
    <row spans="1:11" r="89">
      <c t="s" s="4" r="A89">
        <v>723</v>
      </c>
      <c t="s" s="4" r="F89">
        <v>554</v>
      </c>
    </row>
    <row spans="1:11" r="90">
      <c t="s" s="4" r="A90">
        <v>764</v>
      </c>
    </row>
    <row spans="1:11" r="91">
      <c t="s" s="3" r="A91">
        <v>684</v>
      </c>
    </row>
    <row spans="1:11" r="92">
      <c t="s" s="4" r="A92">
        <v>723</v>
      </c>
      <c t="s" s="4" r="F92">
        <v>734</v>
      </c>
    </row>
    <row spans="1:11" r="93">
      <c t="s" s="4" r="A93">
        <v>695</v>
      </c>
    </row>
    <row spans="1:11" r="94">
      <c t="s" s="3" r="A94">
        <v>684</v>
      </c>
    </row>
    <row spans="1:11" r="95">
      <c t="s" s="4" r="A95">
        <v>753</v>
      </c>
      <c t="n" s="8" r="H95">
        <v>500000000</v>
      </c>
    </row>
    <row spans="1:11" r="96">
      <c t="s" s="4" r="A96">
        <v>765</v>
      </c>
      <c t="n" s="8" r="G96">
        <v>500000000</v>
      </c>
    </row>
    <row spans="1:11" r="97">
      <c t="s" s="4" r="A97">
        <v>696</v>
      </c>
      <c t="s" s="4" r="G97">
        <v>697</v>
      </c>
      <c t="s" s="4" r="H97">
        <v>697</v>
      </c>
      <c t="s" s="4" r="K97">
        <v>697</v>
      </c>
    </row>
    <row spans="1:11" r="98">
      <c t="s" s="4" r="A98">
        <v>716</v>
      </c>
      <c t="n" s="8" r="H98">
        <v>500000000</v>
      </c>
      <c t="n" s="6" r="I98">
        <v>500000000</v>
      </c>
    </row>
    <row spans="1:11" r="99">
      <c t="s" s="4" r="A99">
        <v>698</v>
      </c>
    </row>
    <row spans="1:11" r="100">
      <c t="s" s="3" r="A100">
        <v>684</v>
      </c>
    </row>
    <row spans="1:11" r="101">
      <c t="s" s="4" r="A101">
        <v>753</v>
      </c>
      <c t="n" s="8" r="H101">
        <v>500000000</v>
      </c>
    </row>
    <row spans="1:11" r="102">
      <c t="s" s="4" r="A102">
        <v>765</v>
      </c>
      <c t="n" s="8" r="G102">
        <v>500000000</v>
      </c>
    </row>
    <row spans="1:11" r="103">
      <c t="s" s="4" r="A103">
        <v>696</v>
      </c>
      <c t="s" s="4" r="G103">
        <v>699</v>
      </c>
      <c t="s" s="4" r="H103">
        <v>699</v>
      </c>
      <c t="s" s="4" r="K103">
        <v>699</v>
      </c>
    </row>
    <row spans="1:11" r="104">
      <c t="s" s="4" r="A104">
        <v>716</v>
      </c>
      <c t="n" s="8" r="H104">
        <v>500000000</v>
      </c>
      <c t="n" s="8" r="I104">
        <v>500000000</v>
      </c>
    </row>
    <row spans="1:11" r="105">
      <c t="s" s="4" r="A105">
        <v>766</v>
      </c>
    </row>
    <row spans="1:11" r="106">
      <c t="s" s="3" r="A106">
        <v>684</v>
      </c>
    </row>
    <row spans="1:11" r="107">
      <c t="s" s="4" r="A107">
        <v>713</v>
      </c>
      <c t="n" s="8" r="G107">
        <v>990600000</v>
      </c>
    </row>
    <row spans="1:11" r="108">
      <c t="s" s="4" r="A108">
        <v>767</v>
      </c>
      <c t="n" s="6" r="G108">
        <v>9400000</v>
      </c>
    </row>
    <row spans="1:11" r="109">
      <c t="s" s="4" r="A109">
        <v>768</v>
      </c>
      <c t="s" s="4" r="H109">
        <v>715</v>
      </c>
    </row>
    <row spans="1:11" r="110">
      <c t="s" s="4" r="A110">
        <v>769</v>
      </c>
    </row>
    <row spans="1:11" r="111">
      <c t="s" s="3" r="A111">
        <v>684</v>
      </c>
    </row>
    <row spans="1:11" r="112">
      <c t="s" s="4" r="A112">
        <v>770</v>
      </c>
      <c t="s" s="4" r="H112">
        <v>771</v>
      </c>
    </row>
    <row spans="1:11" r="113">
      <c t="s" s="4" r="A113">
        <v>772</v>
      </c>
    </row>
    <row spans="1:11" r="114">
      <c t="s" s="3" r="A114">
        <v>684</v>
      </c>
    </row>
    <row spans="1:11" r="115">
      <c t="s" s="4" r="A115">
        <v>750</v>
      </c>
      <c t="n" s="8" r="F115">
        <v>544800000</v>
      </c>
    </row>
    <row spans="1:11" r="116">
      <c t="s" s="4" r="A116">
        <v>773</v>
      </c>
    </row>
    <row spans="1:11" r="117">
      <c t="s" s="3" r="A117">
        <v>684</v>
      </c>
    </row>
    <row spans="1:11" r="118">
      <c t="s" s="4" r="A118">
        <v>750</v>
      </c>
      <c t="n" s="8" r="G118">
        <v>1000000000</v>
      </c>
    </row>
    <row spans="1:11" r="119">
      <c t="s" s="4" r="A119">
        <v>774</v>
      </c>
      <c t="s" s="4" r="H119">
        <v>775</v>
      </c>
    </row>
    <row spans="1:11" r="120">
      <c t="s" s="4" r="A120">
        <v>776</v>
      </c>
    </row>
    <row spans="1:11" r="121">
      <c t="s" s="3" r="A121">
        <v>684</v>
      </c>
    </row>
    <row spans="1:11" r="122">
      <c t="s" s="4" r="A122">
        <v>765</v>
      </c>
      <c t="n" s="8" r="E122">
        <v>600000000</v>
      </c>
    </row>
    <row spans="1:11" r="123">
      <c t="s" s="4" r="A123">
        <v>696</v>
      </c>
      <c t="s" s="4" r="E123">
        <v>701</v>
      </c>
    </row>
    <row spans="1:11" r="124">
      <c t="s" s="4" r="A124">
        <v>714</v>
      </c>
      <c t="s" s="4" r="H124">
        <v>715</v>
      </c>
    </row>
    <row spans="1:11" r="125">
      <c t="s" s="4" r="A125">
        <v>768</v>
      </c>
      <c t="s" s="4" r="H125">
        <v>715</v>
      </c>
    </row>
    <row spans="1:11" r="126">
      <c t="s" s="4" r="A126">
        <v>777</v>
      </c>
      <c t="s" s="4" r="H126">
        <v>775</v>
      </c>
    </row>
    <row spans="1:11" r="127">
      <c t="s" s="4" r="A127">
        <v>778</v>
      </c>
      <c t="s" s="4" r="E127">
        <v>779</v>
      </c>
    </row>
    <row spans="1:11" r="128">
      <c t="s" s="4" r="A128">
        <v>780</v>
      </c>
      <c t="s" s="4" r="E128">
        <v>781</v>
      </c>
    </row>
    <row spans="1:11" r="129">
      <c t="s" s="4" r="A129">
        <v>716</v>
      </c>
      <c t="n" s="8" r="E129">
        <v>595300000</v>
      </c>
    </row>
    <row spans="1:11" r="130">
      <c t="s" s="4" r="A130">
        <v>782</v>
      </c>
      <c t="n" s="8" r="E130">
        <v>7900000</v>
      </c>
    </row>
    <row spans="1:11" r="131">
      <c t="s" s="4" r="A131">
        <v>783</v>
      </c>
    </row>
    <row spans="1:11" r="132">
      <c t="s" s="3" r="A132">
        <v>684</v>
      </c>
    </row>
    <row spans="1:11" r="133">
      <c t="s" s="4" r="A133">
        <v>770</v>
      </c>
      <c t="s" s="4" r="H133">
        <v>771</v>
      </c>
    </row>
    <row spans="1:11" r="134">
      <c t="s" s="4" r="A134">
        <v>348</v>
      </c>
    </row>
    <row spans="1:11" r="135">
      <c t="s" s="3" r="A135">
        <v>684</v>
      </c>
    </row>
    <row spans="1:11" r="136">
      <c t="s" s="4" r="A136">
        <v>765</v>
      </c>
      <c t="n" s="12" r="C136">
        <v>50000000</v>
      </c>
      <c t="n" s="8" r="H136">
        <v>56600000</v>
      </c>
      <c t="n" s="12" r="K136">
        <v>56600000</v>
      </c>
    </row>
    <row spans="1:11" r="137">
      <c t="s" s="4" r="A137">
        <v>784</v>
      </c>
      <c t="s" s="4" r="C137">
        <v>504</v>
      </c>
      <c t="s" s="4" r="H137">
        <v>504</v>
      </c>
    </row>
    <row spans="1:11" r="138">
      <c t="s" s="4" r="A138">
        <v>785</v>
      </c>
    </row>
    <row spans="1:11" r="139">
      <c t="s" s="3" r="A139">
        <v>684</v>
      </c>
    </row>
    <row spans="1:11" r="140">
      <c t="s" s="4" r="A140">
        <v>723</v>
      </c>
      <c t="s" s="4" r="C140">
        <v>786</v>
      </c>
    </row>
    <row spans="1:11" r="141">
      <c t="s" s="4" r="A141">
        <v>787</v>
      </c>
    </row>
    <row spans="1:11" r="142">
      <c t="s" s="3" r="A142">
        <v>684</v>
      </c>
    </row>
    <row spans="1:11" r="143">
      <c t="s" s="4" r="A143">
        <v>723</v>
      </c>
      <c t="s" s="4" r="C143">
        <v>758</v>
      </c>
    </row>
    <row spans="1:11" r="144">
      <c t="s" s="4" r="A144">
        <v>788</v>
      </c>
    </row>
    <row spans="1:11" r="145">
      <c t="s" s="3" r="A145">
        <v>684</v>
      </c>
    </row>
    <row spans="1:11" r="146">
      <c t="s" s="4" r="A146">
        <v>754</v>
      </c>
      <c t="n" s="8" r="B146">
        <v>31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P162"/>
  <sheetViews>
    <sheetView workbookViewId="0">
      <selection activeCell="A1" sqref="A1"/>
    </sheetView>
  </sheetViews>
  <sheetFormatPr baseColWidth="10" defaultRowHeight="15"/>
  <cols>
    <col customWidth="1" max="1" min="1" width="80"/>
    <col customWidth="1" max="2" min="2" width="9"/>
    <col customWidth="1" max="3" min="3" width="12"/>
    <col customWidth="1" max="4" min="4" width="10"/>
    <col customWidth="1" max="5" min="5" width="12"/>
    <col customWidth="1" max="6" min="6" width="11"/>
    <col customWidth="1" max="7" min="7" width="13"/>
    <col customWidth="1" max="8" min="8" width="15"/>
    <col customWidth="1" max="9" min="9" width="13"/>
    <col customWidth="1" max="10" min="10" width="10"/>
    <col customWidth="1" max="11" min="11" width="13"/>
    <col customWidth="1" max="12" min="12" width="12"/>
    <col customWidth="1" max="13" min="13" width="15"/>
    <col customWidth="1" max="14" min="14" width="14"/>
    <col customWidth="1" max="15" min="15" width="11"/>
    <col customWidth="1" max="16" min="16" width="13"/>
  </cols>
  <sheetData>
    <row spans="1:16" r="1">
      <c t="s" s="1" r="A1">
        <v>789</v>
      </c>
      <c t="s" s="2" r="B1">
        <v>790</v>
      </c>
      <c t="s" s="2" r="C1">
        <v>791</v>
      </c>
      <c t="s" s="2" r="D1">
        <v>792</v>
      </c>
      <c t="s" s="2" r="E1">
        <v>793</v>
      </c>
      <c t="s" s="2" r="F1">
        <v>794</v>
      </c>
      <c t="s" s="2" r="G1">
        <v>795</v>
      </c>
      <c t="s" s="2" r="H1">
        <v>796</v>
      </c>
      <c t="s" s="2" r="I1">
        <v>797</v>
      </c>
      <c t="s" s="2" r="J1">
        <v>798</v>
      </c>
      <c t="s" s="2" r="K1">
        <v>799</v>
      </c>
      <c t="s" s="2" r="L1">
        <v>800</v>
      </c>
      <c t="s" s="2" r="M1">
        <v>801</v>
      </c>
      <c t="s" s="2" r="N1">
        <v>802</v>
      </c>
      <c t="s" s="2" r="O1">
        <v>803</v>
      </c>
      <c t="s" s="2" r="P1">
        <v>804</v>
      </c>
    </row>
    <row spans="1:16" r="2">
      <c t="s" s="3" r="A2">
        <v>805</v>
      </c>
    </row>
    <row spans="1:16" r="3">
      <c t="s" s="4" r="A3">
        <v>806</v>
      </c>
      <c t="n" s="8" r="B3">
        <v>2700</v>
      </c>
    </row>
    <row spans="1:16" r="4">
      <c t="s" s="4" r="A4">
        <v>807</v>
      </c>
    </row>
    <row spans="1:16" r="5">
      <c t="s" s="3" r="A5">
        <v>805</v>
      </c>
    </row>
    <row spans="1:16" r="6">
      <c t="s" s="4" r="A6">
        <v>808</v>
      </c>
      <c t="n" s="6" r="B6">
        <v>4300000</v>
      </c>
    </row>
    <row spans="1:16" r="7">
      <c t="s" s="4" r="A7">
        <v>809</v>
      </c>
    </row>
    <row spans="1:16" r="8">
      <c t="s" s="3" r="A8">
        <v>805</v>
      </c>
    </row>
    <row spans="1:16" r="9">
      <c t="s" s="4" r="A9">
        <v>808</v>
      </c>
      <c t="n" s="6" r="B9">
        <v>2271805</v>
      </c>
    </row>
    <row spans="1:16" r="10">
      <c t="s" s="4" r="A10">
        <v>810</v>
      </c>
    </row>
    <row spans="1:16" r="11">
      <c t="s" s="3" r="A11">
        <v>805</v>
      </c>
    </row>
    <row spans="1:16" r="12">
      <c t="s" s="4" r="A12">
        <v>808</v>
      </c>
      <c t="n" s="6" r="B12">
        <v>2025192</v>
      </c>
    </row>
    <row spans="1:16" r="13">
      <c t="s" s="4" r="A13">
        <v>811</v>
      </c>
    </row>
    <row spans="1:16" r="14">
      <c t="s" s="3" r="A14">
        <v>805</v>
      </c>
    </row>
    <row spans="1:16" r="15">
      <c t="s" s="4" r="A15">
        <v>808</v>
      </c>
      <c t="n" s="6" r="B15">
        <v>1816822</v>
      </c>
    </row>
    <row spans="1:16" r="16">
      <c t="s" s="4" r="A16">
        <v>812</v>
      </c>
    </row>
    <row spans="1:16" r="17">
      <c t="s" s="3" r="A17">
        <v>805</v>
      </c>
    </row>
    <row spans="1:16" r="18">
      <c t="s" s="4" r="A18">
        <v>808</v>
      </c>
      <c t="n" s="6" r="B18">
        <v>1935266</v>
      </c>
    </row>
    <row spans="1:16" r="19">
      <c t="s" s="4" r="A19">
        <v>813</v>
      </c>
    </row>
    <row spans="1:16" r="20">
      <c t="s" s="3" r="A20">
        <v>805</v>
      </c>
    </row>
    <row spans="1:16" r="21">
      <c t="s" s="4" r="A21">
        <v>808</v>
      </c>
      <c t="n" s="6" r="B21">
        <v>135739</v>
      </c>
      <c t="n" s="13" r="O21">
        <v>885136</v>
      </c>
    </row>
    <row spans="1:16" r="22">
      <c t="s" s="4" r="A22">
        <v>814</v>
      </c>
    </row>
    <row spans="1:16" r="23">
      <c t="s" s="3" r="A23">
        <v>805</v>
      </c>
    </row>
    <row spans="1:16" r="24">
      <c t="s" s="4" r="A24">
        <v>808</v>
      </c>
      <c t="n" s="6" r="B24">
        <v>0</v>
      </c>
      <c t="n" s="6" r="O24">
        <v>0</v>
      </c>
    </row>
    <row spans="1:16" r="25">
      <c t="s" s="4" r="A25">
        <v>815</v>
      </c>
    </row>
    <row spans="1:16" r="26">
      <c t="s" s="3" r="A26">
        <v>805</v>
      </c>
    </row>
    <row spans="1:16" r="27">
      <c t="s" s="4" r="A27">
        <v>808</v>
      </c>
      <c t="n" s="6" r="B27">
        <v>1080754</v>
      </c>
      <c t="n" s="12" r="F27">
        <v>959000</v>
      </c>
    </row>
    <row spans="1:16" r="28">
      <c t="s" s="4" r="A28">
        <v>816</v>
      </c>
    </row>
    <row spans="1:16" r="29">
      <c t="s" s="3" r="A29">
        <v>805</v>
      </c>
    </row>
    <row spans="1:16" r="30">
      <c t="s" s="4" r="A30">
        <v>808</v>
      </c>
      <c t="n" s="6" r="B30">
        <v>1364808</v>
      </c>
      <c t="n" s="6" r="F30">
        <v>1213691</v>
      </c>
    </row>
    <row spans="1:16" r="31">
      <c t="s" s="4" r="A31">
        <v>817</v>
      </c>
    </row>
    <row spans="1:16" r="32">
      <c t="s" s="3" r="A32">
        <v>805</v>
      </c>
    </row>
    <row spans="1:16" r="33">
      <c t="s" s="4" r="A33">
        <v>808</v>
      </c>
      <c t="n" s="6" r="B33">
        <v>72169</v>
      </c>
      <c t="n" s="14" r="H33">
        <v>20063000</v>
      </c>
    </row>
    <row spans="1:16" r="34">
      <c t="s" s="4" r="A34">
        <v>818</v>
      </c>
    </row>
    <row spans="1:16" r="35">
      <c t="s" s="3" r="A35">
        <v>805</v>
      </c>
    </row>
    <row spans="1:16" r="36">
      <c t="s" s="4" r="A36">
        <v>808</v>
      </c>
      <c t="n" s="6" r="B36">
        <v>63791</v>
      </c>
      <c t="n" s="6" r="H36">
        <v>17734000</v>
      </c>
    </row>
    <row spans="1:16" r="37">
      <c t="s" s="4" r="A37">
        <v>819</v>
      </c>
    </row>
    <row spans="1:16" r="38">
      <c t="s" s="3" r="A38">
        <v>805</v>
      </c>
    </row>
    <row spans="1:16" r="39">
      <c t="s" s="4" r="A39">
        <v>808</v>
      </c>
      <c t="n" s="6" r="B39">
        <v>21004</v>
      </c>
      <c t="n" s="15" r="D39">
        <v>79900</v>
      </c>
    </row>
    <row spans="1:16" r="40">
      <c t="s" s="4" r="A40">
        <v>820</v>
      </c>
    </row>
    <row spans="1:16" r="41">
      <c t="s" s="3" r="A41">
        <v>805</v>
      </c>
    </row>
    <row spans="1:16" r="42">
      <c t="s" s="4" r="A42">
        <v>808</v>
      </c>
      <c t="n" s="6" r="B42">
        <v>18276</v>
      </c>
      <c t="n" s="6" r="D42">
        <v>69520</v>
      </c>
    </row>
    <row spans="1:16" r="43">
      <c t="s" s="4" r="A43">
        <v>821</v>
      </c>
    </row>
    <row spans="1:16" r="44">
      <c t="s" s="3" r="A44">
        <v>805</v>
      </c>
    </row>
    <row spans="1:16" r="45">
      <c t="s" s="4" r="A45">
        <v>808</v>
      </c>
      <c t="n" s="6" r="B45">
        <v>108940</v>
      </c>
      <c t="n" s="16" r="M45">
        <v>1885860</v>
      </c>
    </row>
    <row spans="1:16" r="46">
      <c t="s" s="4" r="A46">
        <v>822</v>
      </c>
    </row>
    <row spans="1:16" r="47">
      <c t="s" s="3" r="A47">
        <v>805</v>
      </c>
    </row>
    <row spans="1:16" r="48">
      <c t="s" s="4" r="A48">
        <v>808</v>
      </c>
      <c t="n" s="6" r="B48">
        <v>43113</v>
      </c>
      <c t="n" s="6" r="M48">
        <v>746330</v>
      </c>
    </row>
    <row spans="1:16" r="49">
      <c t="s" s="4" r="A49">
        <v>823</v>
      </c>
    </row>
    <row spans="1:16" r="50">
      <c t="s" s="3" r="A50">
        <v>805</v>
      </c>
    </row>
    <row spans="1:16" r="51">
      <c t="s" s="4" r="A51">
        <v>808</v>
      </c>
      <c t="n" s="6" r="B51">
        <v>97922</v>
      </c>
      <c t="n" s="17" r="N51">
        <v>391491</v>
      </c>
    </row>
    <row spans="1:16" r="52">
      <c t="s" s="4" r="A52">
        <v>824</v>
      </c>
    </row>
    <row spans="1:16" r="53">
      <c t="s" s="3" r="A53">
        <v>805</v>
      </c>
    </row>
    <row spans="1:16" r="54">
      <c t="s" s="4" r="A54">
        <v>808</v>
      </c>
      <c t="n" s="6" r="B54">
        <v>19860</v>
      </c>
      <c t="n" s="6" r="N54">
        <v>79400</v>
      </c>
    </row>
    <row spans="1:16" r="55">
      <c t="s" s="4" r="A55">
        <v>825</v>
      </c>
    </row>
    <row spans="1:16" r="56">
      <c t="s" s="3" r="A56">
        <v>805</v>
      </c>
    </row>
    <row spans="1:16" r="57">
      <c t="s" s="4" r="A57">
        <v>808</v>
      </c>
      <c t="n" s="6" r="B57">
        <v>0</v>
      </c>
      <c t="n" s="18" r="G57">
        <v>0</v>
      </c>
    </row>
    <row spans="1:16" r="58">
      <c t="s" s="4" r="A58">
        <v>826</v>
      </c>
    </row>
    <row spans="1:16" r="59">
      <c t="s" s="3" r="A59">
        <v>805</v>
      </c>
    </row>
    <row spans="1:16" r="60">
      <c t="s" s="4" r="A60">
        <v>808</v>
      </c>
      <c t="n" s="6" r="B60">
        <v>120892</v>
      </c>
      <c t="n" s="18" r="G60">
        <v>440000</v>
      </c>
    </row>
    <row spans="1:16" r="61">
      <c t="s" s="4" r="A61">
        <v>827</v>
      </c>
    </row>
    <row spans="1:16" r="62">
      <c t="s" s="3" r="A62">
        <v>805</v>
      </c>
    </row>
    <row spans="1:16" r="63">
      <c t="s" s="4" r="A63">
        <v>808</v>
      </c>
      <c t="n" s="6" r="B63">
        <v>8716</v>
      </c>
      <c t="n" s="19" r="E63">
        <v>8420</v>
      </c>
    </row>
    <row spans="1:16" r="64">
      <c t="s" s="4" r="A64">
        <v>828</v>
      </c>
    </row>
    <row spans="1:16" r="65">
      <c t="s" s="3" r="A65">
        <v>805</v>
      </c>
    </row>
    <row spans="1:16" r="66">
      <c t="s" s="4" r="A66">
        <v>808</v>
      </c>
      <c t="n" s="6" r="B66">
        <v>25629</v>
      </c>
      <c t="n" s="19" r="E66">
        <v>24760</v>
      </c>
    </row>
    <row spans="1:16" r="67">
      <c t="s" s="4" r="A67">
        <v>829</v>
      </c>
    </row>
    <row spans="1:16" r="68">
      <c t="s" s="3" r="A68">
        <v>805</v>
      </c>
    </row>
    <row spans="1:16" r="69">
      <c t="s" s="4" r="A69">
        <v>808</v>
      </c>
      <c t="n" s="6" r="B69">
        <v>30777</v>
      </c>
      <c t="n" s="20" r="P69">
        <v>203100</v>
      </c>
    </row>
    <row spans="1:16" r="70">
      <c t="s" s="4" r="A70">
        <v>830</v>
      </c>
    </row>
    <row spans="1:16" r="71">
      <c t="s" s="3" r="A71">
        <v>805</v>
      </c>
    </row>
    <row spans="1:16" r="72">
      <c t="s" s="4" r="A72">
        <v>808</v>
      </c>
      <c t="n" s="6" r="B72">
        <v>23821</v>
      </c>
      <c t="n" s="20" r="P72">
        <v>157200</v>
      </c>
    </row>
    <row spans="1:16" r="73">
      <c t="s" s="4" r="A73">
        <v>831</v>
      </c>
    </row>
    <row spans="1:16" r="74">
      <c t="s" s="3" r="A74">
        <v>805</v>
      </c>
    </row>
    <row spans="1:16" r="75">
      <c t="s" s="4" r="A75">
        <v>808</v>
      </c>
      <c t="n" s="6" r="B75">
        <v>49810</v>
      </c>
      <c t="n" s="21" r="J75">
        <v>34693</v>
      </c>
    </row>
    <row spans="1:16" r="76">
      <c t="s" s="4" r="A76">
        <v>832</v>
      </c>
    </row>
    <row spans="1:16" r="77">
      <c t="s" s="3" r="A77">
        <v>805</v>
      </c>
    </row>
    <row spans="1:16" r="78">
      <c t="s" s="4" r="A78">
        <v>808</v>
      </c>
      <c t="n" s="6" r="B78">
        <v>84354</v>
      </c>
      <c t="n" s="21" r="J78">
        <v>58825</v>
      </c>
    </row>
    <row spans="1:16" r="79">
      <c t="s" s="4" r="A79">
        <v>833</v>
      </c>
    </row>
    <row spans="1:16" r="80">
      <c t="s" s="3" r="A80">
        <v>805</v>
      </c>
    </row>
    <row spans="1:16" r="81">
      <c t="s" s="4" r="A81">
        <v>808</v>
      </c>
      <c t="n" s="6" r="B81">
        <v>42708</v>
      </c>
      <c t="n" s="22" r="C81">
        <v>2843900</v>
      </c>
    </row>
    <row spans="1:16" r="82">
      <c t="s" s="4" r="A82">
        <v>834</v>
      </c>
    </row>
    <row spans="1:16" r="83">
      <c t="s" s="3" r="A83">
        <v>805</v>
      </c>
    </row>
    <row spans="1:16" r="84">
      <c t="s" s="4" r="A84">
        <v>808</v>
      </c>
      <c t="n" s="6" r="B84">
        <v>300</v>
      </c>
      <c t="n" s="22" r="C84">
        <v>20170</v>
      </c>
    </row>
    <row spans="1:16" r="85">
      <c t="s" s="4" r="A85">
        <v>835</v>
      </c>
    </row>
    <row spans="1:16" r="86">
      <c t="s" s="3" r="A86">
        <v>805</v>
      </c>
    </row>
    <row spans="1:16" r="87">
      <c t="s" s="4" r="A87">
        <v>808</v>
      </c>
      <c t="n" s="6" r="B87">
        <v>36593</v>
      </c>
      <c t="n" s="23" r="I87">
        <v>137548</v>
      </c>
    </row>
    <row spans="1:16" r="88">
      <c t="s" s="4" r="A88">
        <v>836</v>
      </c>
    </row>
    <row spans="1:16" r="89">
      <c t="s" s="3" r="A89">
        <v>805</v>
      </c>
    </row>
    <row spans="1:16" r="90">
      <c t="s" s="4" r="A90">
        <v>808</v>
      </c>
      <c t="n" s="6" r="B90">
        <v>22576</v>
      </c>
      <c t="n" s="6" r="I90">
        <v>84861</v>
      </c>
    </row>
    <row spans="1:16" r="91">
      <c t="s" s="4" r="A91">
        <v>837</v>
      </c>
    </row>
    <row spans="1:16" r="92">
      <c t="s" s="3" r="A92">
        <v>805</v>
      </c>
    </row>
    <row spans="1:16" r="93">
      <c t="s" s="4" r="A93">
        <v>808</v>
      </c>
      <c t="n" s="6" r="B93">
        <v>19836</v>
      </c>
      <c t="n" s="24" r="L93">
        <v>78424</v>
      </c>
    </row>
    <row spans="1:16" r="94">
      <c t="s" s="4" r="A94">
        <v>838</v>
      </c>
    </row>
    <row spans="1:16" r="95">
      <c t="s" s="3" r="A95">
        <v>805</v>
      </c>
    </row>
    <row spans="1:16" r="96">
      <c t="s" s="4" r="A96">
        <v>808</v>
      </c>
      <c t="n" s="6" r="B96">
        <v>16913</v>
      </c>
      <c t="n" s="24" r="L96">
        <v>66870</v>
      </c>
    </row>
    <row spans="1:16" r="97">
      <c t="s" s="4" r="A97">
        <v>839</v>
      </c>
    </row>
    <row spans="1:16" r="98">
      <c t="s" s="3" r="A98">
        <v>805</v>
      </c>
    </row>
    <row spans="1:16" r="99">
      <c t="s" s="4" r="A99">
        <v>808</v>
      </c>
      <c t="n" s="6" r="B99">
        <v>57697</v>
      </c>
      <c t="n" s="25" r="K99">
        <v>473954</v>
      </c>
    </row>
    <row spans="1:16" r="100">
      <c t="s" s="4" r="A100">
        <v>840</v>
      </c>
    </row>
    <row spans="1:16" r="101">
      <c t="s" s="3" r="A101">
        <v>805</v>
      </c>
    </row>
    <row spans="1:16" r="102">
      <c t="s" s="4" r="A102">
        <v>808</v>
      </c>
      <c t="n" s="6" r="B102">
        <v>99637</v>
      </c>
      <c t="n" s="25" r="K102">
        <v>821132</v>
      </c>
    </row>
    <row spans="1:16" r="103">
      <c t="s" s="4" r="A103">
        <v>841</v>
      </c>
    </row>
    <row spans="1:16" r="104">
      <c t="s" s="3" r="A104">
        <v>805</v>
      </c>
    </row>
    <row spans="1:16" r="105">
      <c t="s" s="4" r="A105">
        <v>808</v>
      </c>
      <c t="n" s="6" r="B105">
        <v>54157</v>
      </c>
    </row>
    <row spans="1:16" r="106">
      <c t="s" s="4" r="A106">
        <v>842</v>
      </c>
    </row>
    <row spans="1:16" r="107">
      <c t="s" s="3" r="A107">
        <v>805</v>
      </c>
    </row>
    <row spans="1:16" r="108">
      <c t="s" s="4" r="A108">
        <v>808</v>
      </c>
      <c t="n" s="6" r="B108">
        <v>31296</v>
      </c>
    </row>
    <row spans="1:16" r="109">
      <c t="s" s="4" r="A109">
        <v>843</v>
      </c>
    </row>
    <row spans="1:16" r="110">
      <c t="s" s="3" r="A110">
        <v>805</v>
      </c>
    </row>
    <row spans="1:16" r="111">
      <c t="s" s="4" r="A111">
        <v>808</v>
      </c>
      <c t="n" s="6" r="B111">
        <v>454983</v>
      </c>
    </row>
    <row spans="1:16" r="112">
      <c t="s" s="4" r="A112">
        <v>844</v>
      </c>
    </row>
    <row spans="1:16" r="113">
      <c t="s" s="3" r="A113">
        <v>805</v>
      </c>
    </row>
    <row spans="1:16" r="114">
      <c t="s" s="4" r="A114">
        <v>808</v>
      </c>
      <c t="n" s="6" r="B114">
        <v>89926</v>
      </c>
    </row>
    <row spans="1:16" r="115">
      <c t="s" s="4" r="A115">
        <v>845</v>
      </c>
    </row>
    <row spans="1:16" r="116">
      <c t="s" s="3" r="A116">
        <v>805</v>
      </c>
    </row>
    <row spans="1:16" r="117">
      <c t="s" s="4" r="A117">
        <v>808</v>
      </c>
      <c t="n" s="6" r="B117">
        <v>165373</v>
      </c>
      <c t="n" s="6" r="O117">
        <v>1076000</v>
      </c>
    </row>
    <row spans="1:16" r="118">
      <c t="s" s="4" r="A118">
        <v>846</v>
      </c>
    </row>
    <row spans="1:16" r="119">
      <c t="s" s="3" r="A119">
        <v>805</v>
      </c>
    </row>
    <row spans="1:16" r="120">
      <c t="s" s="4" r="A120">
        <v>808</v>
      </c>
      <c t="n" s="6" r="B120">
        <v>0</v>
      </c>
      <c t="n" s="13" r="O120">
        <v>0</v>
      </c>
    </row>
    <row spans="1:16" r="121">
      <c t="s" s="4" r="A121">
        <v>847</v>
      </c>
    </row>
    <row spans="1:16" r="122">
      <c t="s" s="3" r="A122">
        <v>805</v>
      </c>
    </row>
    <row spans="1:16" r="123">
      <c t="s" s="4" r="A123">
        <v>808</v>
      </c>
      <c t="n" s="6" r="B123">
        <v>16977</v>
      </c>
      <c t="n" s="6" r="F123">
        <v>15030</v>
      </c>
    </row>
    <row spans="1:16" r="124">
      <c t="s" s="4" r="A124">
        <v>848</v>
      </c>
    </row>
    <row spans="1:16" r="125">
      <c t="s" s="3" r="A125">
        <v>805</v>
      </c>
    </row>
    <row spans="1:16" r="126">
      <c t="s" s="4" r="A126">
        <v>808</v>
      </c>
      <c t="n" s="6" r="B126">
        <v>85374</v>
      </c>
      <c t="n" s="12" r="F126">
        <v>75135</v>
      </c>
    </row>
    <row spans="1:16" r="127">
      <c t="s" s="4" r="A127">
        <v>849</v>
      </c>
    </row>
    <row spans="1:16" r="128">
      <c t="s" s="3" r="A128">
        <v>805</v>
      </c>
    </row>
    <row spans="1:16" r="129">
      <c t="s" s="4" r="A129">
        <v>808</v>
      </c>
      <c t="n" s="6" r="B129">
        <v>53090</v>
      </c>
      <c t="n" s="6" r="H129">
        <v>14759000</v>
      </c>
    </row>
    <row spans="1:16" r="130">
      <c t="s" s="4" r="A130">
        <v>850</v>
      </c>
    </row>
    <row spans="1:16" r="131">
      <c t="s" s="3" r="A131">
        <v>805</v>
      </c>
    </row>
    <row spans="1:16" r="132">
      <c t="s" s="4" r="A132">
        <v>808</v>
      </c>
      <c t="n" s="6" r="B132">
        <v>0</v>
      </c>
      <c t="n" s="14" r="H132">
        <v>0</v>
      </c>
    </row>
    <row spans="1:16" r="133">
      <c t="s" s="4" r="A133">
        <v>851</v>
      </c>
    </row>
    <row spans="1:16" r="134">
      <c t="s" s="3" r="A134">
        <v>805</v>
      </c>
    </row>
    <row spans="1:16" r="135">
      <c t="s" s="4" r="A135">
        <v>808</v>
      </c>
      <c t="n" s="6" r="B135">
        <v>32072</v>
      </c>
      <c t="n" s="6" r="D135">
        <v>122000</v>
      </c>
    </row>
    <row spans="1:16" r="136">
      <c t="s" s="4" r="A136">
        <v>852</v>
      </c>
    </row>
    <row spans="1:16" r="137">
      <c t="s" s="3" r="A137">
        <v>805</v>
      </c>
    </row>
    <row spans="1:16" r="138">
      <c t="s" s="4" r="A138">
        <v>808</v>
      </c>
      <c t="n" s="6" r="B138">
        <v>0</v>
      </c>
      <c t="n" s="15" r="D138">
        <v>0</v>
      </c>
    </row>
    <row spans="1:16" r="139">
      <c t="s" s="4" r="A139">
        <v>853</v>
      </c>
    </row>
    <row spans="1:16" r="140">
      <c t="s" s="3" r="A140">
        <v>805</v>
      </c>
    </row>
    <row spans="1:16" r="141">
      <c t="s" s="4" r="A141">
        <v>808</v>
      </c>
      <c t="n" s="6" r="B141">
        <v>86823</v>
      </c>
      <c t="n" s="6" r="M141">
        <v>1503000</v>
      </c>
    </row>
    <row spans="1:16" r="142">
      <c t="s" s="4" r="A142">
        <v>854</v>
      </c>
    </row>
    <row spans="1:16" r="143">
      <c t="s" s="3" r="A143">
        <v>805</v>
      </c>
    </row>
    <row spans="1:16" r="144">
      <c t="s" s="4" r="A144">
        <v>808</v>
      </c>
      <c t="n" s="6" r="B144">
        <v>0</v>
      </c>
      <c t="n" s="16" r="M144">
        <v>0</v>
      </c>
    </row>
    <row spans="1:16" r="145">
      <c t="s" s="4" r="A145">
        <v>855</v>
      </c>
    </row>
    <row spans="1:16" r="146">
      <c t="s" s="3" r="A146">
        <v>805</v>
      </c>
    </row>
    <row spans="1:16" r="147">
      <c t="s" s="4" r="A147">
        <v>808</v>
      </c>
      <c t="n" s="6" r="B147">
        <v>45023</v>
      </c>
      <c t="n" s="6" r="N147">
        <v>180000</v>
      </c>
    </row>
    <row spans="1:16" r="148">
      <c t="s" s="4" r="A148">
        <v>856</v>
      </c>
    </row>
    <row spans="1:16" r="149">
      <c t="s" s="3" r="A149">
        <v>805</v>
      </c>
    </row>
    <row spans="1:16" r="150">
      <c t="s" s="4" r="A150">
        <v>808</v>
      </c>
      <c t="n" s="6" r="B150">
        <v>4552</v>
      </c>
      <c t="n" s="17" r="N150">
        <v>18200</v>
      </c>
    </row>
    <row spans="1:16" r="151">
      <c t="s" s="4" r="A151">
        <v>857</v>
      </c>
    </row>
    <row spans="1:16" r="152">
      <c t="s" s="3" r="A152">
        <v>805</v>
      </c>
    </row>
    <row spans="1:16" r="153">
      <c t="s" s="4" r="A153">
        <v>808</v>
      </c>
      <c t="n" s="6" r="B153">
        <v>15004</v>
      </c>
      <c t="n" s="6" r="I153">
        <v>56400</v>
      </c>
    </row>
    <row spans="1:16" r="154">
      <c t="s" s="4" r="A154">
        <v>858</v>
      </c>
    </row>
    <row spans="1:16" r="155">
      <c t="s" s="3" r="A155">
        <v>805</v>
      </c>
    </row>
    <row spans="1:16" r="156">
      <c t="s" s="4" r="A156">
        <v>808</v>
      </c>
      <c t="n" s="6" r="B156">
        <v>0</v>
      </c>
      <c t="n" s="23" r="I156">
        <v>0</v>
      </c>
    </row>
    <row spans="1:16" r="157">
      <c t="s" s="4" r="A157">
        <v>859</v>
      </c>
    </row>
    <row spans="1:16" r="158">
      <c t="s" s="3" r="A158">
        <v>805</v>
      </c>
    </row>
    <row spans="1:16" r="159">
      <c t="s" s="4" r="A159">
        <v>808</v>
      </c>
      <c t="n" s="6" r="B159">
        <v>40621</v>
      </c>
    </row>
    <row spans="1:16" r="160">
      <c t="s" s="4" r="A160">
        <v>860</v>
      </c>
    </row>
    <row spans="1:16" r="161">
      <c t="s" s="3" r="A161">
        <v>805</v>
      </c>
    </row>
    <row spans="1:16" r="162">
      <c t="s" s="4" r="A162">
        <v>808</v>
      </c>
      <c t="n" s="8" r="B162">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0</v>
      </c>
    </row>
    <row spans="1:3" r="2">
      <c t="s" s="4" r="A2">
        <v>862</v>
      </c>
    </row>
    <row spans="1:3" r="3">
      <c t="s" s="3" r="A3">
        <v>863</v>
      </c>
    </row>
    <row spans="1:3" r="4">
      <c t="s" s="4" r="A4">
        <v>864</v>
      </c>
      <c t="n" s="8" r="B4">
        <v>5510</v>
      </c>
      <c t="n" s="8" r="C4">
        <v>2896</v>
      </c>
    </row>
    <row spans="1:3" r="5">
      <c t="s" s="4" r="A5">
        <v>865</v>
      </c>
    </row>
    <row spans="1:3" r="6">
      <c t="s" s="3" r="A6">
        <v>863</v>
      </c>
    </row>
    <row spans="1:3" r="7">
      <c t="s" s="4" r="A7">
        <v>864</v>
      </c>
      <c t="n" s="6" r="B7">
        <v>17138</v>
      </c>
      <c t="n" s="6" r="C7">
        <v>22933</v>
      </c>
    </row>
    <row spans="1:3" r="8">
      <c t="s" s="4" r="A8">
        <v>866</v>
      </c>
    </row>
    <row spans="1:3" r="9">
      <c t="s" s="3" r="A9">
        <v>863</v>
      </c>
    </row>
    <row spans="1:3" r="10">
      <c t="s" s="4" r="A10">
        <v>867</v>
      </c>
      <c t="n" s="6" r="B10">
        <v>2446</v>
      </c>
      <c t="n" s="6" r="C10">
        <v>19729</v>
      </c>
    </row>
    <row spans="1:3" r="11">
      <c t="s" s="4" r="A11">
        <v>868</v>
      </c>
    </row>
    <row spans="1:3" r="12">
      <c t="s" s="3" r="A12">
        <v>863</v>
      </c>
    </row>
    <row spans="1:3" r="13">
      <c t="s" s="4" r="A13">
        <v>867</v>
      </c>
      <c t="n" s="8" r="B13">
        <v>18645</v>
      </c>
      <c t="n" s="8" r="C13">
        <v>113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0</v>
      </c>
      <c t="s" s="2" r="D2">
        <v>73</v>
      </c>
    </row>
    <row spans="1:4" r="3">
      <c t="s" s="3" r="A3">
        <v>870</v>
      </c>
    </row>
    <row spans="1:4" r="4">
      <c t="s" s="4" r="A4">
        <v>871</v>
      </c>
      <c t="n" s="8" r="B4">
        <v>-180505</v>
      </c>
      <c t="n" s="8" r="C4">
        <v>-126156</v>
      </c>
      <c t="n" s="8" r="D4">
        <v>-77481</v>
      </c>
    </row>
    <row spans="1:4" r="5">
      <c t="s" s="4" r="A5">
        <v>872</v>
      </c>
      <c t="n" s="6" r="B5">
        <v>-5344</v>
      </c>
      <c t="n" s="6" r="C5">
        <v>-85788</v>
      </c>
      <c t="n" s="6" r="D5">
        <v>-50534</v>
      </c>
    </row>
    <row spans="1:4" r="6">
      <c t="s" s="4" r="A6">
        <v>873</v>
      </c>
      <c t="n" s="6" r="B6">
        <v>49934</v>
      </c>
      <c t="n" s="6" r="C6">
        <v>31439</v>
      </c>
      <c t="n" s="6" r="D6">
        <v>1859</v>
      </c>
    </row>
    <row spans="1:4" r="7">
      <c t="s" s="4" r="A7">
        <v>874</v>
      </c>
      <c t="n" s="6" r="B7">
        <v>44590</v>
      </c>
      <c t="n" s="6" r="C7">
        <v>-54349</v>
      </c>
      <c t="n" s="6" r="D7">
        <v>-48675</v>
      </c>
    </row>
    <row spans="1:4" r="8">
      <c t="s" s="4" r="A8">
        <v>875</v>
      </c>
      <c t="n" s="6" r="B8">
        <v>-135915</v>
      </c>
      <c t="n" s="6" r="C8">
        <v>-180505</v>
      </c>
      <c t="n" s="6" r="D8">
        <v>-126156</v>
      </c>
    </row>
    <row spans="1:4" r="9">
      <c t="s" s="4" r="A9">
        <v>105</v>
      </c>
    </row>
    <row spans="1:4" r="10">
      <c t="s" s="3" r="A10">
        <v>870</v>
      </c>
    </row>
    <row spans="1:4" r="11">
      <c t="s" s="4" r="A11">
        <v>871</v>
      </c>
      <c t="n" s="6" r="B11">
        <v>-68266</v>
      </c>
      <c t="n" s="6" r="C11">
        <v>-32849</v>
      </c>
      <c t="n" s="6" r="D11">
        <v>-18857</v>
      </c>
    </row>
    <row spans="1:4" r="12">
      <c t="s" s="4" r="A12">
        <v>872</v>
      </c>
      <c t="n" s="6" r="B12">
        <v>-2199</v>
      </c>
      <c t="n" s="6" r="C12">
        <v>-76470</v>
      </c>
      <c t="n" s="6" r="D12">
        <v>-15851</v>
      </c>
    </row>
    <row spans="1:4" r="13">
      <c t="s" s="4" r="A13">
        <v>873</v>
      </c>
      <c t="n" s="6" r="B13">
        <v>28943</v>
      </c>
      <c t="n" s="6" r="C13">
        <v>41053</v>
      </c>
      <c t="n" s="6" r="D13">
        <v>1859</v>
      </c>
    </row>
    <row spans="1:4" r="14">
      <c t="s" s="4" r="A14">
        <v>874</v>
      </c>
      <c t="n" s="6" r="B14">
        <v>26744</v>
      </c>
      <c t="n" s="6" r="C14">
        <v>-35417</v>
      </c>
      <c t="n" s="6" r="D14">
        <v>-13992</v>
      </c>
    </row>
    <row spans="1:4" r="15">
      <c t="s" s="4" r="A15">
        <v>875</v>
      </c>
      <c t="n" s="6" r="B15">
        <v>-41522</v>
      </c>
      <c t="n" s="6" r="C15">
        <v>-68266</v>
      </c>
      <c t="n" s="6" r="D15">
        <v>-32849</v>
      </c>
    </row>
    <row spans="1:4" r="16">
      <c t="s" s="4" r="A16">
        <v>106</v>
      </c>
    </row>
    <row spans="1:4" r="17">
      <c t="s" s="3" r="A17">
        <v>870</v>
      </c>
    </row>
    <row spans="1:4" r="18">
      <c t="s" s="4" r="A18">
        <v>871</v>
      </c>
      <c t="n" s="6" r="B18">
        <v>-112239</v>
      </c>
      <c t="n" s="6" r="C18">
        <v>-93307</v>
      </c>
      <c t="n" s="6" r="D18">
        <v>-58624</v>
      </c>
    </row>
    <row spans="1:4" r="19">
      <c t="s" s="4" r="A19">
        <v>872</v>
      </c>
      <c t="n" s="6" r="B19">
        <v>-3145</v>
      </c>
      <c t="n" s="6" r="C19">
        <v>-9318</v>
      </c>
      <c t="n" s="6" r="D19">
        <v>-34683</v>
      </c>
    </row>
    <row spans="1:4" r="20">
      <c t="s" s="4" r="A20">
        <v>873</v>
      </c>
      <c t="n" s="6" r="B20">
        <v>20991</v>
      </c>
      <c t="n" s="6" r="C20">
        <v>-9614</v>
      </c>
      <c t="n" s="6" r="D20">
        <v>0</v>
      </c>
    </row>
    <row spans="1:4" r="21">
      <c t="s" s="4" r="A21">
        <v>874</v>
      </c>
      <c t="n" s="6" r="B21">
        <v>17846</v>
      </c>
      <c t="n" s="6" r="C21">
        <v>-18932</v>
      </c>
      <c t="n" s="6" r="D21">
        <v>-34683</v>
      </c>
    </row>
    <row spans="1:4" r="22">
      <c t="s" s="4" r="A22">
        <v>875</v>
      </c>
      <c t="n" s="8" r="B22">
        <v>-94393</v>
      </c>
      <c t="n" s="8" r="C22">
        <v>-112239</v>
      </c>
      <c t="n" s="8" r="D22">
        <v>-933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0</v>
      </c>
      <c t="s" s="2" r="D2">
        <v>73</v>
      </c>
    </row>
    <row spans="1:4" r="3">
      <c t="s" s="3" r="A3">
        <v>877</v>
      </c>
    </row>
    <row spans="1:4" r="4">
      <c t="s" s="4" r="A4">
        <v>878</v>
      </c>
      <c t="n" s="8" r="C4">
        <v>-12100</v>
      </c>
    </row>
    <row spans="1:4" r="5">
      <c t="s" s="4" r="A5">
        <v>879</v>
      </c>
      <c t="n" s="8" r="B5">
        <v>-84793</v>
      </c>
      <c t="n" s="6" r="C5">
        <v>-51410</v>
      </c>
      <c t="n" s="8" r="D5">
        <v>-61904</v>
      </c>
    </row>
    <row spans="1:4" r="6">
      <c t="s" s="4" r="A6">
        <v>880</v>
      </c>
    </row>
    <row spans="1:4" r="7">
      <c t="s" s="3" r="A7">
        <v>877</v>
      </c>
    </row>
    <row spans="1:4" r="8">
      <c t="s" s="4" r="A8">
        <v>878</v>
      </c>
      <c t="n" s="6" r="B8">
        <v>26800</v>
      </c>
      <c t="n" s="6" r="C8">
        <v>11000</v>
      </c>
    </row>
    <row spans="1:4" r="9">
      <c t="s" s="4" r="A9">
        <v>881</v>
      </c>
    </row>
    <row spans="1:4" r="10">
      <c t="s" s="3" r="A10">
        <v>877</v>
      </c>
    </row>
    <row spans="1:4" r="11">
      <c t="s" s="4" r="A11">
        <v>76</v>
      </c>
      <c t="n" s="6" r="B11">
        <v>26900</v>
      </c>
    </row>
    <row spans="1:4" r="12">
      <c t="s" s="4" r="A12">
        <v>882</v>
      </c>
    </row>
    <row spans="1:4" r="13">
      <c t="s" s="3" r="A13">
        <v>877</v>
      </c>
    </row>
    <row spans="1:4" r="14">
      <c t="s" s="4" r="A14">
        <v>879</v>
      </c>
      <c t="n" s="6" r="B14">
        <v>4200</v>
      </c>
      <c t="n" s="6" r="C14">
        <v>-4200</v>
      </c>
    </row>
    <row spans="1:4" r="15">
      <c t="s" s="4" r="A15">
        <v>883</v>
      </c>
    </row>
    <row spans="1:4" r="16">
      <c t="s" s="3" r="A16">
        <v>877</v>
      </c>
    </row>
    <row spans="1:4" r="17">
      <c t="s" s="4" r="A17">
        <v>878</v>
      </c>
      <c t="n" s="8" r="B17">
        <v>25300</v>
      </c>
    </row>
    <row spans="1:4" r="18">
      <c t="s" s="4" r="A18">
        <v>884</v>
      </c>
    </row>
    <row spans="1:4" r="19">
      <c t="s" s="3" r="A19">
        <v>877</v>
      </c>
    </row>
    <row spans="1:4" r="20">
      <c t="s" s="4" r="A20">
        <v>879</v>
      </c>
      <c t="n" s="8" r="C20">
        <v>9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885</v>
      </c>
      <c t="s" s="2" r="B1">
        <v>1</v>
      </c>
    </row>
    <row spans="1:4" r="2">
      <c t="s" s="2" r="B2">
        <v>886</v>
      </c>
      <c t="s" s="2" r="C2">
        <v>375</v>
      </c>
      <c t="s" s="2" r="D2">
        <v>376</v>
      </c>
    </row>
    <row spans="1:4" r="3">
      <c t="s" s="3" r="A3">
        <v>887</v>
      </c>
    </row>
    <row spans="1:4" r="4">
      <c t="s" s="4" r="A4">
        <v>888</v>
      </c>
      <c t="n" s="8" r="B4">
        <v>0</v>
      </c>
      <c t="n" s="8" r="C4">
        <v>0</v>
      </c>
      <c t="n" s="8" r="D4">
        <v>0</v>
      </c>
    </row>
    <row spans="1:4" r="5">
      <c t="s" s="4" r="A5">
        <v>889</v>
      </c>
      <c t="n" s="8" r="B5">
        <v>0</v>
      </c>
      <c t="n" s="6" r="C5">
        <v>0</v>
      </c>
      <c t="n" s="6" r="D5">
        <v>0</v>
      </c>
    </row>
    <row spans="1:4" r="6">
      <c t="s" s="4" r="A6">
        <v>490</v>
      </c>
    </row>
    <row spans="1:4" r="7">
      <c t="s" s="3" r="A7">
        <v>887</v>
      </c>
    </row>
    <row spans="1:4" r="8">
      <c t="s" s="4" r="A8">
        <v>890</v>
      </c>
      <c t="n" s="6" r="B8">
        <v>2</v>
      </c>
    </row>
    <row spans="1:4" r="9">
      <c t="s" s="4" r="A9">
        <v>891</v>
      </c>
      <c t="s" s="4" r="B9">
        <v>715</v>
      </c>
    </row>
    <row spans="1:4" r="10">
      <c t="s" s="4" r="A10">
        <v>892</v>
      </c>
      <c t="n" s="8" r="B10">
        <v>1400000</v>
      </c>
      <c t="n" s="6" r="C10">
        <v>1300000</v>
      </c>
    </row>
    <row spans="1:4" r="11">
      <c t="s" s="4" r="A11">
        <v>893</v>
      </c>
      <c t="n" s="6" r="B11">
        <v>880800</v>
      </c>
      <c t="n" s="6" r="C11">
        <v>740700</v>
      </c>
    </row>
    <row spans="1:4" r="12">
      <c t="s" s="4" r="A12">
        <v>894</v>
      </c>
      <c t="n" s="6" r="B12">
        <v>339400</v>
      </c>
      <c t="n" s="6" r="C12">
        <v>485600</v>
      </c>
    </row>
    <row spans="1:4" r="13">
      <c t="s" s="4" r="A13">
        <v>895</v>
      </c>
      <c t="n" s="6" r="B13">
        <v>9200</v>
      </c>
      <c t="n" s="6" r="C13">
        <v>7100</v>
      </c>
      <c t="n" s="6" r="D13">
        <v>7100</v>
      </c>
    </row>
    <row spans="1:4" r="14">
      <c t="s" s="4" r="A14">
        <v>896</v>
      </c>
      <c t="n" s="6" r="B14">
        <v>5200000</v>
      </c>
      <c t="n" s="6" r="C14">
        <v>4300000</v>
      </c>
      <c t="n" s="6" r="D14">
        <v>4200000</v>
      </c>
    </row>
    <row spans="1:4" r="15">
      <c t="s" s="4" r="A15">
        <v>897</v>
      </c>
      <c t="n" s="6" r="B15">
        <v>400000</v>
      </c>
      <c t="n" s="6" r="C15">
        <v>300000</v>
      </c>
      <c t="n" s="6" r="D15">
        <v>400000</v>
      </c>
    </row>
    <row spans="1:4" r="16">
      <c t="s" s="3" r="A16">
        <v>898</v>
      </c>
    </row>
    <row spans="1:4" r="17">
      <c t="s" s="4" r="A17">
        <v>871</v>
      </c>
      <c t="n" s="6" r="B17">
        <v>600672</v>
      </c>
      <c t="n" s="6" r="C17">
        <v>470908</v>
      </c>
    </row>
    <row spans="1:4" r="18">
      <c t="s" s="4" r="A18">
        <v>899</v>
      </c>
      <c t="n" s="6" r="B18">
        <v>3475400</v>
      </c>
      <c t="n" s="6" r="C18">
        <v>3599768</v>
      </c>
    </row>
    <row spans="1:4" r="19">
      <c t="s" s="4" r="A19">
        <v>900</v>
      </c>
      <c t="n" s="6" r="B19">
        <v>-3574975</v>
      </c>
      <c t="n" s="6" r="C19">
        <v>-3470004</v>
      </c>
    </row>
    <row spans="1:4" r="20">
      <c t="s" s="4" r="A20">
        <v>875</v>
      </c>
      <c t="n" s="8" r="B20">
        <v>501097</v>
      </c>
      <c t="n" s="6" r="C20">
        <v>600672</v>
      </c>
      <c t="n" s="6" r="D20">
        <v>470908</v>
      </c>
    </row>
    <row spans="1:4" r="21">
      <c t="s" s="4" r="A21">
        <v>901</v>
      </c>
    </row>
    <row spans="1:4" r="22">
      <c t="s" s="3" r="A22">
        <v>887</v>
      </c>
    </row>
    <row spans="1:4" r="23">
      <c t="s" s="4" r="A23">
        <v>902</v>
      </c>
      <c t="s" s="4" r="B23">
        <v>903</v>
      </c>
    </row>
    <row spans="1:4" r="24">
      <c t="s" s="4" r="A24">
        <v>904</v>
      </c>
    </row>
    <row spans="1:4" r="25">
      <c t="s" s="3" r="A25">
        <v>887</v>
      </c>
    </row>
    <row spans="1:4" r="26">
      <c t="s" s="4" r="A26">
        <v>902</v>
      </c>
      <c t="s" s="4" r="B26">
        <v>731</v>
      </c>
    </row>
    <row spans="1:4" r="27">
      <c t="s" s="4" r="A27">
        <v>905</v>
      </c>
    </row>
    <row spans="1:4" r="28">
      <c t="s" s="3" r="A28">
        <v>887</v>
      </c>
    </row>
    <row spans="1:4" r="29">
      <c t="s" s="4" r="A29">
        <v>906</v>
      </c>
      <c t="n" s="8" r="B29">
        <v>700000</v>
      </c>
    </row>
    <row spans="1:4" r="30">
      <c t="s" s="4" r="A30">
        <v>907</v>
      </c>
    </row>
    <row spans="1:4" r="31">
      <c t="s" s="3" r="A31">
        <v>887</v>
      </c>
    </row>
    <row spans="1:4" r="32">
      <c t="s" s="4" r="A32">
        <v>906</v>
      </c>
      <c t="n" s="6" r="B32">
        <v>265000</v>
      </c>
    </row>
    <row spans="1:4" r="33">
      <c t="s" s="4" r="A33">
        <v>908</v>
      </c>
    </row>
    <row spans="1:4" r="34">
      <c t="s" s="3" r="A34">
        <v>887</v>
      </c>
    </row>
    <row spans="1:4" r="35">
      <c t="s" s="4" r="A35">
        <v>892</v>
      </c>
      <c t="n" s="6" r="B35">
        <v>2300000</v>
      </c>
      <c t="n" s="8" r="C35">
        <v>4200000</v>
      </c>
      <c t="n" s="8" r="D35">
        <v>3400000</v>
      </c>
    </row>
    <row spans="1:4" r="36">
      <c t="s" s="4" r="A36">
        <v>909</v>
      </c>
    </row>
    <row spans="1:4" r="37">
      <c t="s" s="3" r="A37">
        <v>887</v>
      </c>
    </row>
    <row spans="1:4" r="38">
      <c t="s" s="4" r="A38">
        <v>906</v>
      </c>
      <c t="n" s="6" r="B38">
        <v>600000</v>
      </c>
    </row>
    <row spans="1:4" r="39">
      <c t="s" s="4" r="A39">
        <v>910</v>
      </c>
    </row>
    <row spans="1:4" r="40">
      <c t="s" s="3" r="A40">
        <v>887</v>
      </c>
    </row>
    <row spans="1:4" r="41">
      <c t="s" s="4" r="A41">
        <v>906</v>
      </c>
      <c t="n" s="6" r="B41">
        <v>225000</v>
      </c>
    </row>
    <row spans="1:4" r="42">
      <c t="s" s="4" r="A42">
        <v>911</v>
      </c>
    </row>
    <row spans="1:4" r="43">
      <c t="s" s="3" r="A43">
        <v>887</v>
      </c>
    </row>
    <row spans="1:4" r="44">
      <c t="s" s="4" r="A44">
        <v>906</v>
      </c>
      <c t="n" s="6" r="B44">
        <v>100000</v>
      </c>
    </row>
    <row spans="1:4" r="45">
      <c t="s" s="4" r="A45">
        <v>912</v>
      </c>
    </row>
    <row spans="1:4" r="46">
      <c t="s" s="3" r="A46">
        <v>887</v>
      </c>
    </row>
    <row spans="1:4" r="47">
      <c t="s" s="4" r="A47">
        <v>906</v>
      </c>
      <c t="n" s="8" r="B47">
        <v>4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2"/>
    <col customWidth="1" max="3" min="3" width="58"/>
    <col customWidth="1" max="4" min="4" width="16"/>
    <col customWidth="1" max="5" min="5" width="20"/>
    <col customWidth="1" max="6" min="6" width="52"/>
    <col customWidth="1" max="7" min="7" width="41"/>
    <col customWidth="1" max="8" min="8" width="43"/>
    <col customWidth="1" max="9" min="9" width="25"/>
  </cols>
  <sheetData>
    <row spans="1:9" r="1">
      <c t="s" s="1" r="A1">
        <v>101</v>
      </c>
      <c t="s" s="2" r="B1">
        <v>102</v>
      </c>
      <c t="s" s="2" r="C1">
        <v>103</v>
      </c>
      <c t="s" s="2" r="D1">
        <v>104</v>
      </c>
      <c t="s" s="2" r="E1">
        <v>54</v>
      </c>
      <c t="s" s="2" r="F1">
        <v>105</v>
      </c>
      <c t="s" s="2" r="G1">
        <v>106</v>
      </c>
      <c t="s" s="2" r="H1">
        <v>107</v>
      </c>
      <c t="s" s="2" r="I1">
        <v>108</v>
      </c>
    </row>
    <row spans="1:9" r="2">
      <c t="s" s="4" r="A2">
        <v>109</v>
      </c>
      <c t="n" s="8" r="B2">
        <v>2246758</v>
      </c>
      <c t="n" s="8" r="C2">
        <v>2246758</v>
      </c>
      <c t="n" s="8" r="D2">
        <v>7626927</v>
      </c>
      <c t="n" s="8" r="E2">
        <v>-5302688</v>
      </c>
      <c t="n" s="8" r="F2">
        <v>-18857</v>
      </c>
      <c t="n" s="8" r="G2">
        <v>-58624</v>
      </c>
      <c t="n" s="8" r="H2">
        <v>-77481</v>
      </c>
    </row>
    <row spans="1:9" r="3">
      <c t="s" s="4" r="A3">
        <v>110</v>
      </c>
      <c t="n" s="6" r="D3">
        <v>638920000</v>
      </c>
    </row>
    <row spans="1:9" r="4">
      <c t="s" s="3" r="A4">
        <v>111</v>
      </c>
    </row>
    <row spans="1:9" r="5">
      <c t="s" s="4" r="A5">
        <v>112</v>
      </c>
      <c t="n" s="6" r="B5">
        <v>-468847</v>
      </c>
      <c t="n" s="6" r="C5">
        <v>-468847</v>
      </c>
      <c t="n" s="8" r="D5">
        <v>-468847</v>
      </c>
    </row>
    <row spans="1:9" r="6">
      <c t="s" s="4" r="A6">
        <v>113</v>
      </c>
      <c t="n" s="6" r="D6">
        <v>-59546000</v>
      </c>
    </row>
    <row spans="1:9" r="7">
      <c t="s" s="4" r="A7">
        <v>114</v>
      </c>
      <c t="n" s="6" r="B7">
        <v>28140</v>
      </c>
      <c t="n" s="6" r="C7">
        <v>28140</v>
      </c>
      <c t="n" s="8" r="D7">
        <v>28140</v>
      </c>
    </row>
    <row spans="1:9" r="8">
      <c t="s" s="4" r="A8">
        <v>115</v>
      </c>
      <c t="n" s="6" r="D8">
        <v>6572000</v>
      </c>
    </row>
    <row spans="1:9" r="9">
      <c t="s" s="4" r="A9">
        <v>116</v>
      </c>
      <c t="n" s="6" r="D9">
        <v>5481000</v>
      </c>
    </row>
    <row spans="1:9" r="10">
      <c t="s" s="4" r="A10">
        <v>117</v>
      </c>
      <c t="n" s="6" r="B10">
        <v>38650</v>
      </c>
      <c t="n" s="8" r="I10">
        <v>38650</v>
      </c>
    </row>
    <row spans="1:9" r="11">
      <c t="s" s="4" r="A11">
        <v>118</v>
      </c>
      <c t="n" s="6" r="B11">
        <v>365214</v>
      </c>
      <c t="n" s="6" r="C11">
        <v>365594</v>
      </c>
      <c t="n" s="6" r="E11">
        <v>365594</v>
      </c>
      <c t="n" s="6" r="I11">
        <v>-380</v>
      </c>
    </row>
    <row spans="1:9" r="12">
      <c t="s" s="4" r="A12">
        <v>119</v>
      </c>
      <c t="n" s="6" r="B12">
        <v>40439</v>
      </c>
      <c t="n" s="6" r="C12">
        <v>40080</v>
      </c>
      <c t="n" s="8" r="D12">
        <v>40080</v>
      </c>
      <c t="n" s="6" r="I12">
        <v>359</v>
      </c>
    </row>
    <row spans="1:9" r="13">
      <c t="s" s="4" r="A13">
        <v>120</v>
      </c>
      <c t="n" s="6" r="B13">
        <v>-48675</v>
      </c>
      <c t="n" s="6" r="C13">
        <v>-48675</v>
      </c>
      <c t="n" s="6" r="F13">
        <v>-13992</v>
      </c>
      <c t="n" s="6" r="G13">
        <v>-34683</v>
      </c>
      <c t="n" s="6" r="H13">
        <v>-48675</v>
      </c>
    </row>
    <row spans="1:9" r="14">
      <c t="s" s="4" r="A14">
        <v>121</v>
      </c>
      <c t="n" s="6" r="B14">
        <v>2201679</v>
      </c>
      <c t="n" s="6" r="C14">
        <v>2163050</v>
      </c>
      <c t="n" s="8" r="D14">
        <v>7226300</v>
      </c>
      <c t="n" s="6" r="E14">
        <v>-4937094</v>
      </c>
      <c t="n" s="6" r="F14">
        <v>-32849</v>
      </c>
      <c t="n" s="6" r="G14">
        <v>-93307</v>
      </c>
      <c t="n" s="6" r="H14">
        <v>-126156</v>
      </c>
      <c t="n" s="6" r="I14">
        <v>38629</v>
      </c>
    </row>
    <row spans="1:9" r="15">
      <c t="s" s="4" r="A15">
        <v>122</v>
      </c>
      <c t="n" s="6" r="D15">
        <v>591427000</v>
      </c>
    </row>
    <row spans="1:9" r="16">
      <c t="s" s="3" r="A16">
        <v>111</v>
      </c>
    </row>
    <row spans="1:9" r="17">
      <c t="s" s="4" r="A17">
        <v>112</v>
      </c>
      <c t="n" s="6" r="B17">
        <v>-421687</v>
      </c>
      <c t="n" s="6" r="C17">
        <v>-421687</v>
      </c>
      <c t="n" s="8" r="D17">
        <v>-421687</v>
      </c>
    </row>
    <row spans="1:9" r="18">
      <c t="s" s="4" r="A18">
        <v>113</v>
      </c>
      <c t="n" s="6" r="D18">
        <v>-38951000</v>
      </c>
    </row>
    <row spans="1:9" r="19">
      <c t="s" s="4" r="A19">
        <v>114</v>
      </c>
      <c t="n" s="6" r="B19">
        <v>23508</v>
      </c>
      <c t="n" s="6" r="C19">
        <v>23497</v>
      </c>
      <c t="n" s="8" r="D19">
        <v>23497</v>
      </c>
      <c t="n" s="6" r="I19">
        <v>11</v>
      </c>
    </row>
    <row spans="1:9" r="20">
      <c t="s" s="4" r="A20">
        <v>115</v>
      </c>
      <c t="n" s="6" r="D20">
        <v>3601000</v>
      </c>
    </row>
    <row spans="1:9" r="21">
      <c t="s" s="4" r="A21">
        <v>116</v>
      </c>
      <c t="n" s="6" r="D21">
        <v>7246000</v>
      </c>
    </row>
    <row spans="1:9" r="22">
      <c t="s" s="4" r="A22">
        <v>117</v>
      </c>
      <c t="n" s="6" r="B22">
        <v>300</v>
      </c>
      <c t="n" s="6" r="I22">
        <v>300</v>
      </c>
    </row>
    <row spans="1:9" r="23">
      <c t="s" s="4" r="A23">
        <v>118</v>
      </c>
      <c t="n" s="6" r="B23">
        <v>596529</v>
      </c>
      <c t="n" s="6" r="C23">
        <v>600801</v>
      </c>
      <c t="n" s="6" r="E23">
        <v>600801</v>
      </c>
      <c t="n" s="6" r="I23">
        <v>-4272</v>
      </c>
    </row>
    <row spans="1:9" r="24">
      <c t="s" s="4" r="A24">
        <v>119</v>
      </c>
      <c t="n" s="6" r="B24">
        <v>50270</v>
      </c>
      <c t="n" s="6" r="C24">
        <v>49502</v>
      </c>
      <c t="n" s="8" r="D24">
        <v>49502</v>
      </c>
      <c t="n" s="6" r="I24">
        <v>768</v>
      </c>
    </row>
    <row spans="1:9" r="25">
      <c t="s" s="4" r="A25">
        <v>120</v>
      </c>
      <c t="n" s="6" r="B25">
        <v>-54349</v>
      </c>
      <c t="n" s="6" r="C25">
        <v>-54349</v>
      </c>
      <c t="n" s="6" r="F25">
        <v>-35417</v>
      </c>
      <c t="n" s="6" r="G25">
        <v>-18932</v>
      </c>
      <c t="n" s="6" r="H25">
        <v>-54349</v>
      </c>
    </row>
    <row spans="1:9" r="26">
      <c t="s" s="4" r="A26">
        <v>123</v>
      </c>
      <c t="n" s="8" r="B26">
        <v>2396250</v>
      </c>
      <c t="n" s="6" r="C26">
        <v>2360814</v>
      </c>
      <c t="n" s="8" r="D26">
        <v>6877612</v>
      </c>
      <c t="n" s="6" r="E26">
        <v>-4336293</v>
      </c>
      <c t="n" s="6" r="F26">
        <v>-68266</v>
      </c>
      <c t="n" s="6" r="G26">
        <v>-112239</v>
      </c>
      <c t="n" s="6" r="H26">
        <v>-180505</v>
      </c>
      <c t="n" s="6" r="I26">
        <v>35436</v>
      </c>
    </row>
    <row spans="1:9" r="27">
      <c t="s" s="4" r="A27">
        <v>124</v>
      </c>
      <c t="n" s="6" r="B27">
        <v>563323406</v>
      </c>
      <c t="n" s="6" r="D27">
        <v>563323000</v>
      </c>
    </row>
    <row spans="1:9" r="28">
      <c t="s" s="3" r="A28">
        <v>111</v>
      </c>
    </row>
    <row spans="1:9" r="29">
      <c t="s" s="4" r="A29">
        <v>112</v>
      </c>
      <c t="n" s="8" r="B29">
        <v>-412819</v>
      </c>
      <c t="n" s="6" r="C29">
        <v>-412819</v>
      </c>
      <c t="n" s="8" r="D29">
        <v>-412819</v>
      </c>
    </row>
    <row spans="1:9" r="30">
      <c t="s" s="4" r="A30">
        <v>113</v>
      </c>
      <c t="n" s="6" r="D30">
        <v>-37314000</v>
      </c>
    </row>
    <row spans="1:9" r="31">
      <c t="s" s="4" r="A31">
        <v>114</v>
      </c>
      <c t="n" s="6" r="B31">
        <v>61764</v>
      </c>
      <c t="n" s="6" r="C31">
        <v>61278</v>
      </c>
      <c t="n" s="8" r="D31">
        <v>61278</v>
      </c>
      <c t="n" s="6" r="I31">
        <v>486</v>
      </c>
    </row>
    <row spans="1:9" r="32">
      <c t="s" s="4" r="A32">
        <v>115</v>
      </c>
      <c t="n" s="6" r="D32">
        <v>10244000</v>
      </c>
    </row>
    <row spans="1:9" r="33">
      <c t="s" s="4" r="A33">
        <v>116</v>
      </c>
      <c t="n" s="6" r="D33">
        <v>8570000</v>
      </c>
    </row>
    <row spans="1:9" r="34">
      <c t="s" s="4" r="A34">
        <v>125</v>
      </c>
      <c t="n" s="6" r="B34">
        <v>799</v>
      </c>
      <c t="n" s="6" r="C34">
        <v>799</v>
      </c>
      <c t="n" s="8" r="D34">
        <v>799</v>
      </c>
    </row>
    <row spans="1:9" r="35">
      <c t="s" s="4" r="A35">
        <v>118</v>
      </c>
      <c t="n" s="6" r="B35">
        <v>437366</v>
      </c>
      <c t="n" s="6" r="C35">
        <v>444081</v>
      </c>
      <c t="n" s="6" r="E35">
        <v>444081</v>
      </c>
      <c t="n" s="6" r="I35">
        <v>-6715</v>
      </c>
    </row>
    <row spans="1:9" r="36">
      <c t="s" s="4" r="A36">
        <v>119</v>
      </c>
      <c t="n" s="6" r="B36">
        <v>77580</v>
      </c>
      <c t="n" s="6" r="C36">
        <v>72129</v>
      </c>
      <c t="n" s="6" r="D36">
        <v>72129</v>
      </c>
      <c t="n" s="6" r="I36">
        <v>5451</v>
      </c>
    </row>
    <row spans="1:9" r="37">
      <c t="s" s="4" r="A37">
        <v>120</v>
      </c>
      <c t="n" s="6" r="B37">
        <v>44590</v>
      </c>
      <c t="n" s="6" r="C37">
        <v>44590</v>
      </c>
      <c t="n" s="6" r="F37">
        <v>26744</v>
      </c>
      <c t="n" s="6" r="G37">
        <v>17846</v>
      </c>
      <c t="n" s="6" r="H37">
        <v>44590</v>
      </c>
    </row>
    <row spans="1:9" r="38">
      <c t="s" s="4" r="A38">
        <v>126</v>
      </c>
      <c t="n" s="8" r="B38">
        <v>2605530</v>
      </c>
      <c t="n" s="8" r="C38">
        <v>2570872</v>
      </c>
      <c t="n" s="8" r="D38">
        <v>6598999</v>
      </c>
      <c t="n" s="8" r="E38">
        <v>-3892212</v>
      </c>
      <c t="n" s="8" r="F38">
        <v>-41522</v>
      </c>
      <c t="n" s="8" r="G38">
        <v>-94393</v>
      </c>
      <c t="n" s="8" r="H38">
        <v>-135915</v>
      </c>
      <c t="n" s="8" r="I38">
        <v>34658</v>
      </c>
    </row>
    <row spans="1:9" r="39">
      <c t="s" s="4" r="A39">
        <v>127</v>
      </c>
      <c t="n" s="6" r="B39">
        <v>544823611</v>
      </c>
      <c t="n" s="6" r="D39">
        <v>54482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3</v>
      </c>
      <c t="s" s="2" r="B1">
        <v>914</v>
      </c>
      <c t="s" s="2" r="C1">
        <v>2</v>
      </c>
      <c t="s" s="2" r="D1">
        <v>30</v>
      </c>
      <c t="s" s="2" r="E1">
        <v>73</v>
      </c>
    </row>
    <row spans="1:5" r="2">
      <c t="s" s="3" r="A2">
        <v>915</v>
      </c>
    </row>
    <row spans="1:5" r="3">
      <c t="s" s="4" r="A3">
        <v>916</v>
      </c>
      <c t="n" s="8" r="C3">
        <v>84300</v>
      </c>
    </row>
    <row spans="1:5" r="4">
      <c t="s" s="4" r="A4">
        <v>381</v>
      </c>
      <c t="n" s="6" r="C4">
        <v>12221</v>
      </c>
      <c t="n" s="8" r="D4">
        <v>1645</v>
      </c>
      <c t="n" s="8" r="E4">
        <v>7377</v>
      </c>
    </row>
    <row spans="1:5" r="5">
      <c t="s" s="4" r="A5">
        <v>917</v>
      </c>
      <c t="n" s="6" r="C5">
        <v>-85800</v>
      </c>
      <c t="n" s="6" r="D5">
        <v>-98966</v>
      </c>
      <c t="n" s="6" r="E5">
        <v>52149</v>
      </c>
    </row>
    <row spans="1:5" r="6">
      <c t="s" s="3" r="A6">
        <v>918</v>
      </c>
    </row>
    <row spans="1:5" r="7">
      <c t="s" s="4" r="A7">
        <v>871</v>
      </c>
      <c t="n" s="6" r="C7">
        <v>4500</v>
      </c>
      <c t="n" s="6" r="D7">
        <v>11300</v>
      </c>
    </row>
    <row spans="1:5" r="8">
      <c t="s" s="4" r="A8">
        <v>919</v>
      </c>
      <c t="n" s="6" r="C8">
        <v>84261</v>
      </c>
      <c t="n" s="6" r="D8">
        <v>4500</v>
      </c>
    </row>
    <row spans="1:5" r="9">
      <c t="s" s="4" r="A9">
        <v>920</v>
      </c>
      <c t="n" s="6" r="C9">
        <v>-19008</v>
      </c>
      <c t="n" s="6" r="D9">
        <v>-11300</v>
      </c>
    </row>
    <row spans="1:5" r="10">
      <c t="s" s="4" r="A10">
        <v>921</v>
      </c>
      <c t="n" s="6" r="C10">
        <v>3670</v>
      </c>
      <c t="n" s="6" r="D10">
        <v>0</v>
      </c>
    </row>
    <row spans="1:5" r="11">
      <c t="s" s="4" r="A11">
        <v>875</v>
      </c>
      <c t="n" s="6" r="C11">
        <v>73423</v>
      </c>
      <c t="n" s="6" r="D11">
        <v>4500</v>
      </c>
      <c t="n" s="8" r="E11">
        <v>11300</v>
      </c>
    </row>
    <row spans="1:5" r="12">
      <c t="s" s="4" r="A12">
        <v>922</v>
      </c>
    </row>
    <row spans="1:5" r="13">
      <c t="s" s="3" r="A13">
        <v>915</v>
      </c>
    </row>
    <row spans="1:5" r="14">
      <c t="s" s="4" r="A14">
        <v>916</v>
      </c>
      <c t="n" s="8" r="B14">
        <v>81000</v>
      </c>
    </row>
    <row spans="1:5" r="15">
      <c t="s" s="4" r="A15">
        <v>923</v>
      </c>
      <c t="n" s="6" r="B15">
        <v>3700</v>
      </c>
    </row>
    <row spans="1:5" r="16">
      <c t="s" s="3" r="A16">
        <v>918</v>
      </c>
    </row>
    <row spans="1:5" r="17">
      <c t="s" s="4" r="A17">
        <v>875</v>
      </c>
      <c t="n" s="8" r="B17">
        <v>97200</v>
      </c>
    </row>
    <row spans="1:5" r="18">
      <c t="s" s="4" r="A18">
        <v>924</v>
      </c>
    </row>
    <row spans="1:5" r="19">
      <c t="s" s="3" r="A19">
        <v>915</v>
      </c>
    </row>
    <row spans="1:5" r="20">
      <c t="s" s="4" r="A20">
        <v>917</v>
      </c>
      <c t="n" s="8" r="D20">
        <v>11300</v>
      </c>
    </row>
    <row spans="1:5" r="21">
      <c t="s" s="4" r="A21">
        <v>925</v>
      </c>
    </row>
    <row spans="1:5" r="22">
      <c t="s" s="3" r="A22">
        <v>915</v>
      </c>
    </row>
    <row spans="1:5" r="23">
      <c t="s" s="4" r="A23">
        <v>381</v>
      </c>
      <c t="n" s="8" r="C23">
        <v>19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6</v>
      </c>
      <c t="s" s="2" r="B1">
        <v>1</v>
      </c>
    </row>
    <row spans="1:3" r="2">
      <c t="s" s="2" r="B2">
        <v>2</v>
      </c>
      <c t="s" s="2" r="C2">
        <v>30</v>
      </c>
    </row>
    <row spans="1:3" r="3">
      <c t="s" s="3" r="A3">
        <v>927</v>
      </c>
    </row>
    <row spans="1:3" r="4">
      <c t="s" s="4" r="A4">
        <v>928</v>
      </c>
      <c t="n" s="8" r="B4">
        <v>5600000</v>
      </c>
    </row>
    <row spans="1:3" r="5">
      <c t="s" s="4" r="A5">
        <v>929</v>
      </c>
      <c t="n" s="6" r="B5">
        <v>0</v>
      </c>
      <c t="n" s="8" r="C5">
        <v>0</v>
      </c>
    </row>
    <row spans="1:3" r="6">
      <c t="s" s="4" r="A6">
        <v>930</v>
      </c>
      <c t="n" s="6" r="B6">
        <v>300000</v>
      </c>
      <c t="n" s="6" r="C6">
        <v>41500000</v>
      </c>
    </row>
    <row spans="1:3" r="7">
      <c t="s" s="4" r="A7">
        <v>931</v>
      </c>
      <c t="n" s="6" r="C7">
        <v>12100000</v>
      </c>
    </row>
    <row spans="1:3" r="8">
      <c t="s" s="4" r="A8">
        <v>932</v>
      </c>
      <c t="n" s="6" r="B8">
        <v>0</v>
      </c>
      <c t="n" s="6" r="C8">
        <v>0</v>
      </c>
    </row>
    <row spans="1:3" r="9">
      <c t="s" s="4" r="A9">
        <v>933</v>
      </c>
    </row>
    <row spans="1:3" r="10">
      <c t="s" s="3" r="A10">
        <v>927</v>
      </c>
    </row>
    <row spans="1:3" r="11">
      <c t="s" s="4" r="A11">
        <v>934</v>
      </c>
      <c t="n" s="6" r="B11">
        <v>9228000</v>
      </c>
      <c t="n" s="6" r="C11">
        <v>9068000</v>
      </c>
    </row>
    <row spans="1:3" r="12">
      <c t="s" s="4" r="A12">
        <v>935</v>
      </c>
    </row>
    <row spans="1:3" r="13">
      <c t="s" s="3" r="A13">
        <v>927</v>
      </c>
    </row>
    <row spans="1:3" r="14">
      <c t="s" s="4" r="A14">
        <v>934</v>
      </c>
      <c t="n" s="6" r="B14">
        <v>1074132000</v>
      </c>
      <c t="n" s="6" r="C14">
        <v>674859000</v>
      </c>
    </row>
    <row spans="1:3" r="15">
      <c t="s" s="4" r="A15">
        <v>936</v>
      </c>
    </row>
    <row spans="1:3" r="16">
      <c t="s" s="3" r="A16">
        <v>927</v>
      </c>
    </row>
    <row spans="1:3" r="17">
      <c t="s" s="4" r="A17">
        <v>934</v>
      </c>
      <c t="n" s="6" r="B17">
        <v>22648000</v>
      </c>
      <c t="n" s="6" r="C17">
        <v>25829000</v>
      </c>
    </row>
    <row spans="1:3" r="18">
      <c t="s" s="4" r="A18">
        <v>937</v>
      </c>
      <c t="n" s="6" r="B18">
        <v>-21091000</v>
      </c>
      <c t="n" s="6" r="C18">
        <v>-31057000</v>
      </c>
    </row>
    <row spans="1:3" r="19">
      <c t="s" s="4" r="A19">
        <v>938</v>
      </c>
    </row>
    <row spans="1:3" r="20">
      <c t="s" s="3" r="A20">
        <v>927</v>
      </c>
    </row>
    <row spans="1:3" r="21">
      <c t="s" s="4" r="A21">
        <v>934</v>
      </c>
      <c t="n" s="6" r="B21">
        <v>40556000</v>
      </c>
      <c t="n" s="6" r="C21">
        <v>37041000</v>
      </c>
    </row>
    <row spans="1:3" r="22">
      <c t="s" s="4" r="A22">
        <v>939</v>
      </c>
    </row>
    <row spans="1:3" r="23">
      <c t="s" s="3" r="A23">
        <v>927</v>
      </c>
    </row>
    <row spans="1:3" r="24">
      <c t="s" s="4" r="A24">
        <v>934</v>
      </c>
      <c t="n" s="6" r="B24">
        <v>501097000</v>
      </c>
      <c t="n" s="6" r="C24">
        <v>600672000</v>
      </c>
    </row>
    <row spans="1:3" r="25">
      <c t="s" s="4" r="A25">
        <v>940</v>
      </c>
    </row>
    <row spans="1:3" r="26">
      <c t="s" s="3" r="A26">
        <v>927</v>
      </c>
    </row>
    <row spans="1:3" r="27">
      <c t="s" s="4" r="A27">
        <v>937</v>
      </c>
      <c t="n" s="6" r="B27">
        <v>-73423000</v>
      </c>
      <c t="n" s="6" r="C27">
        <v>-4500000</v>
      </c>
    </row>
    <row spans="1:3" r="28">
      <c t="s" s="4" r="A28">
        <v>941</v>
      </c>
    </row>
    <row spans="1:3" r="29">
      <c t="s" s="3" r="A29">
        <v>927</v>
      </c>
    </row>
    <row spans="1:3" r="30">
      <c t="s" s="4" r="A30">
        <v>928</v>
      </c>
      <c t="n" s="6" r="C30">
        <v>5576000</v>
      </c>
    </row>
    <row spans="1:3" r="31">
      <c t="s" s="4" r="A31">
        <v>942</v>
      </c>
    </row>
    <row spans="1:3" r="32">
      <c t="s" s="3" r="A32">
        <v>927</v>
      </c>
    </row>
    <row spans="1:3" r="33">
      <c t="s" s="4" r="A33">
        <v>934</v>
      </c>
      <c t="n" s="6" r="B33">
        <v>1074132000</v>
      </c>
      <c t="n" s="6" r="C33">
        <v>674859000</v>
      </c>
    </row>
    <row spans="1:3" r="34">
      <c t="s" s="4" r="A34">
        <v>943</v>
      </c>
    </row>
    <row spans="1:3" r="35">
      <c t="s" s="3" r="A35">
        <v>927</v>
      </c>
    </row>
    <row spans="1:3" r="36">
      <c t="s" s="4" r="A36">
        <v>934</v>
      </c>
      <c t="n" s="6" r="B36">
        <v>501097000</v>
      </c>
      <c t="n" s="6" r="C36">
        <v>600672000</v>
      </c>
    </row>
    <row spans="1:3" r="37">
      <c t="s" s="4" r="A37">
        <v>944</v>
      </c>
    </row>
    <row spans="1:3" r="38">
      <c t="s" s="3" r="A38">
        <v>927</v>
      </c>
    </row>
    <row spans="1:3" r="39">
      <c t="s" s="4" r="A39">
        <v>934</v>
      </c>
      <c t="n" s="6" r="B39">
        <v>22648000</v>
      </c>
      <c t="n" s="6" r="C39">
        <v>25829000</v>
      </c>
    </row>
    <row spans="1:3" r="40">
      <c t="s" s="4" r="A40">
        <v>937</v>
      </c>
      <c t="n" s="6" r="B40">
        <v>-21091000</v>
      </c>
      <c t="n" s="6" r="C40">
        <v>-31057000</v>
      </c>
    </row>
    <row spans="1:3" r="41">
      <c t="s" s="4" r="A41">
        <v>945</v>
      </c>
    </row>
    <row spans="1:3" r="42">
      <c t="s" s="3" r="A42">
        <v>927</v>
      </c>
    </row>
    <row spans="1:3" r="43">
      <c t="s" s="4" r="A43">
        <v>934</v>
      </c>
      <c t="n" s="6" r="B43">
        <v>49784000</v>
      </c>
      <c t="n" s="6" r="C43">
        <v>46109000</v>
      </c>
    </row>
    <row spans="1:3" r="44">
      <c t="s" s="4" r="A44">
        <v>946</v>
      </c>
    </row>
    <row spans="1:3" r="45">
      <c t="s" s="3" r="A45">
        <v>927</v>
      </c>
    </row>
    <row spans="1:3" r="46">
      <c t="s" s="4" r="A46">
        <v>937</v>
      </c>
      <c t="n" s="8" r="B46">
        <v>-73423000</v>
      </c>
      <c t="n" s="6" r="C46">
        <v>-4500000</v>
      </c>
    </row>
    <row spans="1:3" r="47">
      <c t="s" s="4" r="A47">
        <v>947</v>
      </c>
    </row>
    <row spans="1:3" r="48">
      <c t="s" s="3" r="A48">
        <v>927</v>
      </c>
    </row>
    <row spans="1:3" r="49">
      <c t="s" s="4" r="A49">
        <v>928</v>
      </c>
      <c t="n" s="8" r="C49">
        <v>5576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48</v>
      </c>
      <c t="s" s="2" r="B1">
        <v>707</v>
      </c>
      <c t="s" s="2" r="C1">
        <v>374</v>
      </c>
      <c t="s" s="2" r="D1">
        <v>712</v>
      </c>
      <c t="s" s="2" r="E1">
        <v>375</v>
      </c>
      <c t="s" s="2" r="F1">
        <v>711</v>
      </c>
    </row>
    <row spans="1:6" r="2">
      <c t="s" s="4" r="A2">
        <v>695</v>
      </c>
    </row>
    <row spans="1:6" r="3">
      <c t="s" s="3" r="A3">
        <v>949</v>
      </c>
    </row>
    <row spans="1:6" r="4">
      <c t="s" s="4" r="A4">
        <v>696</v>
      </c>
      <c t="s" s="4" r="C4">
        <v>697</v>
      </c>
      <c t="s" s="4" r="D4">
        <v>697</v>
      </c>
      <c t="s" s="4" r="F4">
        <v>697</v>
      </c>
    </row>
    <row spans="1:6" r="5">
      <c t="s" s="4" r="A5">
        <v>765</v>
      </c>
      <c t="n" s="8" r="F5">
        <v>500000000</v>
      </c>
    </row>
    <row spans="1:6" r="6">
      <c t="s" s="4" r="A6">
        <v>700</v>
      </c>
    </row>
    <row spans="1:6" r="7">
      <c t="s" s="3" r="A7">
        <v>949</v>
      </c>
    </row>
    <row spans="1:6" r="8">
      <c t="s" s="4" r="A8">
        <v>696</v>
      </c>
      <c t="s" s="4" r="C8">
        <v>701</v>
      </c>
      <c t="s" s="4" r="D8">
        <v>701</v>
      </c>
    </row>
    <row spans="1:6" r="9">
      <c t="s" s="4" r="A9">
        <v>950</v>
      </c>
    </row>
    <row spans="1:6" r="10">
      <c t="s" s="3" r="A10">
        <v>949</v>
      </c>
    </row>
    <row spans="1:6" r="11">
      <c t="s" s="4" r="A11">
        <v>696</v>
      </c>
      <c t="s" s="4" r="C11">
        <v>697</v>
      </c>
      <c t="s" s="4" r="D11">
        <v>697</v>
      </c>
      <c t="s" s="4" r="E11">
        <v>697</v>
      </c>
    </row>
    <row spans="1:6" r="12">
      <c t="s" s="4" r="A12">
        <v>685</v>
      </c>
    </row>
    <row spans="1:6" r="13">
      <c t="s" s="3" r="A13">
        <v>949</v>
      </c>
    </row>
    <row spans="1:6" r="14">
      <c t="s" s="4" r="A14">
        <v>951</v>
      </c>
      <c t="n" s="8" r="C14">
        <v>2720589000</v>
      </c>
      <c t="n" s="8" r="E14">
        <v>2067500000</v>
      </c>
    </row>
    <row spans="1:6" r="15">
      <c t="s" s="4" r="A15">
        <v>952</v>
      </c>
    </row>
    <row spans="1:6" r="16">
      <c t="s" s="3" r="A16">
        <v>949</v>
      </c>
    </row>
    <row spans="1:6" r="17">
      <c t="s" s="4" r="A17">
        <v>951</v>
      </c>
      <c t="n" s="6" r="C17">
        <v>577500000</v>
      </c>
      <c t="n" s="6" r="E17">
        <v>592500000</v>
      </c>
    </row>
    <row spans="1:6" r="18">
      <c t="s" s="4" r="A18">
        <v>953</v>
      </c>
    </row>
    <row spans="1:6" r="19">
      <c t="s" s="3" r="A19">
        <v>949</v>
      </c>
    </row>
    <row spans="1:6" r="20">
      <c t="s" s="4" r="A20">
        <v>951</v>
      </c>
      <c t="n" s="6" r="C20">
        <v>547500000</v>
      </c>
      <c t="n" s="6" r="E20">
        <v>475000000</v>
      </c>
    </row>
    <row spans="1:6" r="21">
      <c t="s" s="4" r="A21">
        <v>954</v>
      </c>
    </row>
    <row spans="1:6" r="22">
      <c t="s" s="3" r="A22">
        <v>949</v>
      </c>
    </row>
    <row spans="1:6" r="23">
      <c t="s" s="4" r="A23">
        <v>951</v>
      </c>
      <c t="n" s="6" r="C23">
        <v>500000000</v>
      </c>
      <c t="n" s="6" r="E23">
        <v>500000000</v>
      </c>
    </row>
    <row spans="1:6" r="24">
      <c t="s" s="4" r="A24">
        <v>955</v>
      </c>
    </row>
    <row spans="1:6" r="25">
      <c t="s" s="3" r="A25">
        <v>949</v>
      </c>
    </row>
    <row spans="1:6" r="26">
      <c t="s" s="4" r="A26">
        <v>951</v>
      </c>
      <c t="n" s="6" r="C26">
        <v>500000000</v>
      </c>
      <c t="n" s="6" r="E26">
        <v>500000000</v>
      </c>
    </row>
    <row spans="1:6" r="27">
      <c t="s" s="4" r="A27">
        <v>956</v>
      </c>
    </row>
    <row spans="1:6" r="28">
      <c t="s" s="3" r="A28">
        <v>949</v>
      </c>
    </row>
    <row spans="1:6" r="29">
      <c t="s" s="4" r="A29">
        <v>951</v>
      </c>
      <c t="n" s="6" r="C29">
        <v>595589000</v>
      </c>
      <c t="n" s="6" r="E29">
        <v>0</v>
      </c>
    </row>
    <row spans="1:6" r="30">
      <c t="s" s="4" r="A30">
        <v>102</v>
      </c>
    </row>
    <row spans="1:6" r="31">
      <c t="s" s="3" r="A31">
        <v>949</v>
      </c>
    </row>
    <row spans="1:6" r="32">
      <c t="s" s="4" r="A32">
        <v>951</v>
      </c>
      <c t="n" s="6" r="C32">
        <v>2753403000</v>
      </c>
      <c t="n" s="6" r="E32">
        <v>2114531000</v>
      </c>
    </row>
    <row spans="1:6" r="33">
      <c t="s" s="4" r="A33">
        <v>957</v>
      </c>
    </row>
    <row spans="1:6" r="34">
      <c t="s" s="3" r="A34">
        <v>949</v>
      </c>
    </row>
    <row spans="1:6" r="35">
      <c t="s" s="4" r="A35">
        <v>951</v>
      </c>
      <c t="n" s="6" r="C35">
        <v>573533000</v>
      </c>
      <c t="n" s="6" r="E35">
        <v>582131000</v>
      </c>
    </row>
    <row spans="1:6" r="36">
      <c t="s" s="4" r="A36">
        <v>958</v>
      </c>
    </row>
    <row spans="1:6" r="37">
      <c t="s" s="3" r="A37">
        <v>949</v>
      </c>
    </row>
    <row spans="1:6" r="38">
      <c t="s" s="4" r="A38">
        <v>951</v>
      </c>
      <c t="n" s="6" r="C38">
        <v>542709000</v>
      </c>
      <c t="n" s="6" r="E38">
        <v>465500000</v>
      </c>
    </row>
    <row spans="1:6" r="39">
      <c t="s" s="4" r="A39">
        <v>959</v>
      </c>
    </row>
    <row spans="1:6" r="40">
      <c t="s" s="3" r="A40">
        <v>949</v>
      </c>
    </row>
    <row spans="1:6" r="41">
      <c t="s" s="4" r="A41">
        <v>951</v>
      </c>
      <c t="n" s="6" r="C41">
        <v>524735000</v>
      </c>
      <c t="n" s="6" r="E41">
        <v>523750000</v>
      </c>
    </row>
    <row spans="1:6" r="42">
      <c t="s" s="4" r="A42">
        <v>960</v>
      </c>
    </row>
    <row spans="1:6" r="43">
      <c t="s" s="3" r="A43">
        <v>949</v>
      </c>
    </row>
    <row spans="1:6" r="44">
      <c t="s" s="4" r="A44">
        <v>951</v>
      </c>
      <c t="n" s="6" r="C44">
        <v>507500000</v>
      </c>
      <c t="n" s="6" r="E44">
        <v>543150000</v>
      </c>
    </row>
    <row spans="1:6" r="45">
      <c t="s" s="4" r="A45">
        <v>961</v>
      </c>
    </row>
    <row spans="1:6" r="46">
      <c t="s" s="3" r="A46">
        <v>949</v>
      </c>
    </row>
    <row spans="1:6" r="47">
      <c t="s" s="4" r="A47">
        <v>951</v>
      </c>
      <c t="n" s="6" r="C47">
        <v>604926000</v>
      </c>
      <c t="n" s="8" r="E47">
        <v>0</v>
      </c>
    </row>
    <row spans="1:6" r="48">
      <c t="s" s="4" r="A48">
        <v>348</v>
      </c>
    </row>
    <row spans="1:6" r="49">
      <c t="s" s="3" r="A49">
        <v>949</v>
      </c>
    </row>
    <row spans="1:6" r="50">
      <c t="s" s="4" r="A50">
        <v>765</v>
      </c>
      <c t="n" s="12" r="B50">
        <v>50000000</v>
      </c>
      <c t="n" s="8" r="C50">
        <v>56600000</v>
      </c>
      <c t="n" s="12" r="D50">
        <v>56600000</v>
      </c>
    </row>
    <row spans="1:6" r="51">
      <c t="s" s="4" r="A51">
        <v>784</v>
      </c>
      <c t="s" s="4" r="B51">
        <v>504</v>
      </c>
      <c t="s" s="4" r="C51">
        <v>5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2</v>
      </c>
      <c t="s" s="2" r="B1">
        <v>1</v>
      </c>
    </row>
    <row spans="1:4" r="2">
      <c t="s" s="2" r="B2">
        <v>2</v>
      </c>
      <c t="s" s="2" r="C2">
        <v>30</v>
      </c>
      <c t="s" s="2" r="D2">
        <v>73</v>
      </c>
    </row>
    <row spans="1:4" r="3">
      <c t="s" s="3" r="A3">
        <v>963</v>
      </c>
    </row>
    <row spans="1:4" r="4">
      <c t="n" s="6" r="A4">
        <v>2017</v>
      </c>
      <c t="n" s="8" r="B4">
        <v>125021</v>
      </c>
    </row>
    <row spans="1:4" r="5">
      <c t="n" s="6" r="A5">
        <v>2018</v>
      </c>
      <c t="n" s="6" r="B5">
        <v>106287</v>
      </c>
    </row>
    <row spans="1:4" r="6">
      <c t="n" s="6" r="A6">
        <v>2019</v>
      </c>
      <c t="n" s="6" r="B6">
        <v>84916</v>
      </c>
    </row>
    <row spans="1:4" r="7">
      <c t="n" s="6" r="A7">
        <v>2020</v>
      </c>
      <c t="n" s="6" r="B7">
        <v>69194</v>
      </c>
    </row>
    <row spans="1:4" r="8">
      <c t="n" s="6" r="A8">
        <v>2021</v>
      </c>
      <c t="n" s="6" r="B8">
        <v>47780</v>
      </c>
    </row>
    <row spans="1:4" r="9">
      <c t="s" s="4" r="A9">
        <v>460</v>
      </c>
      <c t="n" s="6" r="B9">
        <v>146003</v>
      </c>
    </row>
    <row spans="1:4" r="10">
      <c t="s" s="4" r="A10">
        <v>964</v>
      </c>
      <c t="n" s="6" r="B10">
        <v>579201</v>
      </c>
    </row>
    <row spans="1:4" r="11">
      <c t="s" s="4" r="A11">
        <v>965</v>
      </c>
      <c t="n" s="8" r="B11">
        <v>124200</v>
      </c>
      <c t="n" s="8" r="C11">
        <v>133100</v>
      </c>
      <c t="n" s="8" r="D11">
        <v>150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966</v>
      </c>
      <c t="s" s="2" r="B1">
        <v>67</v>
      </c>
      <c t="s" s="2" r="C1">
        <v>1</v>
      </c>
    </row>
    <row spans="1:4" r="2">
      <c t="s" s="2" r="B2">
        <v>967</v>
      </c>
      <c t="s" s="2" r="C2">
        <v>374</v>
      </c>
      <c t="s" s="2" r="D2">
        <v>375</v>
      </c>
    </row>
    <row spans="1:4" r="3">
      <c t="s" s="3" r="A3">
        <v>193</v>
      </c>
    </row>
    <row spans="1:4" r="4">
      <c t="s" s="4" r="A4">
        <v>968</v>
      </c>
      <c t="n" s="8" r="C4">
        <v>25</v>
      </c>
      <c t="n" s="7" r="D4">
        <v>5.3</v>
      </c>
    </row>
    <row spans="1:4" r="5">
      <c t="s" s="4" r="A5">
        <v>969</v>
      </c>
      <c t="n" s="10" r="C5">
        <v>6.6</v>
      </c>
      <c t="n" s="10" r="D5">
        <v>2.8</v>
      </c>
    </row>
    <row spans="1:4" r="6">
      <c t="s" s="4" r="A6">
        <v>970</v>
      </c>
      <c t="n" s="10" r="C6">
        <v>18.4</v>
      </c>
      <c t="n" s="10" r="D6">
        <v>2.5</v>
      </c>
    </row>
    <row spans="1:4" r="7">
      <c t="s" s="4" r="A7">
        <v>971</v>
      </c>
      <c t="n" s="18" r="B7">
        <v>50</v>
      </c>
      <c t="n" s="7" r="C7">
        <v>13.8</v>
      </c>
    </row>
    <row spans="1:4" r="8">
      <c t="s" s="4" r="A8">
        <v>972</v>
      </c>
      <c t="n" s="8" r="D8">
        <v>1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73</v>
      </c>
      <c t="s" s="2" r="B1">
        <v>1</v>
      </c>
    </row>
    <row spans="1:4" r="2">
      <c t="s" s="2" r="B2">
        <v>2</v>
      </c>
      <c t="s" s="2" r="C2">
        <v>30</v>
      </c>
      <c t="s" s="2" r="D2">
        <v>73</v>
      </c>
    </row>
    <row spans="1:4" r="3">
      <c t="s" s="3" r="A3">
        <v>196</v>
      </c>
    </row>
    <row spans="1:4" r="4">
      <c t="s" s="4" r="A4">
        <v>974</v>
      </c>
      <c t="n" s="8" r="B4">
        <v>199283</v>
      </c>
      <c t="n" s="8" r="C4">
        <v>67482</v>
      </c>
      <c t="n" s="8" r="D4">
        <v>314639</v>
      </c>
    </row>
    <row spans="1:4" r="5">
      <c t="s" s="4" r="A5">
        <v>975</v>
      </c>
      <c t="n" s="6" r="B5">
        <v>255392</v>
      </c>
      <c t="n" s="6" r="C5">
        <v>603173</v>
      </c>
      <c t="n" s="6" r="D5">
        <v>85815</v>
      </c>
    </row>
    <row spans="1:4" r="6">
      <c t="s" s="4" r="A6">
        <v>83</v>
      </c>
      <c t="n" s="8" r="B6">
        <v>454675</v>
      </c>
      <c t="n" s="8" r="C6">
        <v>670655</v>
      </c>
      <c t="n" s="8" r="D6">
        <v>4004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76</v>
      </c>
      <c t="s" s="2" r="B1">
        <v>1</v>
      </c>
    </row>
    <row spans="1:4" r="2">
      <c t="s" s="2" r="B2">
        <v>2</v>
      </c>
      <c t="s" s="2" r="C2">
        <v>30</v>
      </c>
      <c t="s" s="2" r="D2">
        <v>73</v>
      </c>
    </row>
    <row spans="1:4" r="3">
      <c t="s" s="3" r="A3">
        <v>977</v>
      </c>
    </row>
    <row spans="1:4" r="4">
      <c t="s" s="4" r="A4">
        <v>974</v>
      </c>
      <c t="n" s="8" r="B4">
        <v>56</v>
      </c>
      <c t="n" s="8" r="C4">
        <v>87</v>
      </c>
      <c t="n" s="8" r="D4">
        <v>-681</v>
      </c>
    </row>
    <row spans="1:4" r="5">
      <c t="s" s="4" r="A5">
        <v>975</v>
      </c>
      <c t="n" s="6" r="B5">
        <v>74706</v>
      </c>
      <c t="n" s="6" r="C5">
        <v>129863</v>
      </c>
      <c t="n" s="6" r="D5">
        <v>73992</v>
      </c>
    </row>
    <row spans="1:4" r="6">
      <c t="s" s="4" r="A6">
        <v>978</v>
      </c>
      <c t="n" s="6" r="B6">
        <v>74762</v>
      </c>
      <c t="n" s="6" r="C6">
        <v>129950</v>
      </c>
      <c t="n" s="6" r="D6">
        <v>73311</v>
      </c>
    </row>
    <row spans="1:4" r="7">
      <c t="s" s="3" r="A7">
        <v>979</v>
      </c>
    </row>
    <row spans="1:4" r="8">
      <c t="s" s="4" r="A8">
        <v>974</v>
      </c>
      <c t="n" s="6" r="B8">
        <v>3779</v>
      </c>
      <c t="n" s="6" r="C8">
        <v>-4734</v>
      </c>
      <c t="n" s="6" r="D8">
        <v>9</v>
      </c>
    </row>
    <row spans="1:4" r="9">
      <c t="s" s="4" r="A9">
        <v>975</v>
      </c>
      <c t="n" s="6" r="B9">
        <v>-67947</v>
      </c>
      <c t="n" s="6" r="C9">
        <v>-55362</v>
      </c>
      <c t="n" s="6" r="D9">
        <v>-38460</v>
      </c>
    </row>
    <row spans="1:4" r="10">
      <c t="s" s="4" r="A10">
        <v>980</v>
      </c>
      <c t="n" s="6" r="B10">
        <v>-64168</v>
      </c>
      <c t="n" s="6" r="C10">
        <v>-60096</v>
      </c>
      <c t="n" s="6" r="D10">
        <v>-38451</v>
      </c>
    </row>
    <row spans="1:4" r="11">
      <c t="s" s="4" r="A11">
        <v>84</v>
      </c>
      <c t="n" s="8" r="B11">
        <v>10594</v>
      </c>
      <c t="n" s="8" r="C11">
        <v>69854</v>
      </c>
      <c t="n" s="8" r="D11">
        <v>34860</v>
      </c>
    </row>
    <row spans="1:4" r="12">
      <c t="s" s="4" r="A12">
        <v>981</v>
      </c>
      <c t="s" s="4" r="B12">
        <v>390</v>
      </c>
      <c t="s" s="4" r="C12">
        <v>390</v>
      </c>
      <c t="s" s="4" r="D12">
        <v>3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2</v>
      </c>
      <c t="s" s="2" r="B1">
        <v>1</v>
      </c>
    </row>
    <row spans="1:4" r="2">
      <c t="s" s="2" r="B2">
        <v>2</v>
      </c>
      <c t="s" s="2" r="C2">
        <v>30</v>
      </c>
      <c t="s" s="2" r="D2">
        <v>73</v>
      </c>
    </row>
    <row spans="1:4" r="3">
      <c t="s" s="3" r="A3">
        <v>983</v>
      </c>
    </row>
    <row spans="1:4" r="4">
      <c t="s" s="4" r="A4">
        <v>984</v>
      </c>
      <c t="n" s="8" r="B4">
        <v>77295</v>
      </c>
      <c t="n" s="8" r="C4">
        <v>114011</v>
      </c>
      <c t="n" s="8" r="D4">
        <v>68077</v>
      </c>
    </row>
    <row spans="1:4" r="5">
      <c t="s" s="4" r="A5">
        <v>985</v>
      </c>
      <c t="n" s="6" r="B5">
        <v>-73286</v>
      </c>
      <c t="n" s="6" r="C5">
        <v>-80842</v>
      </c>
      <c t="n" s="6" r="D5">
        <v>-68654</v>
      </c>
    </row>
    <row spans="1:4" r="6">
      <c t="s" s="4" r="A6">
        <v>80</v>
      </c>
      <c t="n" s="6" r="B6">
        <v>11214</v>
      </c>
      <c t="n" s="6" r="C6">
        <v>5143</v>
      </c>
      <c t="n" s="6" r="D6">
        <v>4750</v>
      </c>
    </row>
    <row spans="1:4" r="7">
      <c t="s" s="4" r="A7">
        <v>986</v>
      </c>
      <c t="n" s="6" r="B7">
        <v>-13724</v>
      </c>
      <c t="n" s="6" r="C7">
        <v>29729</v>
      </c>
      <c t="n" s="6" r="D7">
        <v>-2178</v>
      </c>
    </row>
    <row spans="1:4" r="8">
      <c t="s" s="4" r="A8">
        <v>987</v>
      </c>
      <c t="n" s="6" r="B8">
        <v>1049</v>
      </c>
      <c t="n" s="6" r="C8">
        <v>2495</v>
      </c>
      <c t="n" s="6" r="D8">
        <v>26838</v>
      </c>
    </row>
    <row spans="1:4" r="9">
      <c t="s" s="4" r="A9">
        <v>702</v>
      </c>
      <c t="n" s="6" r="B9">
        <v>8046</v>
      </c>
      <c t="n" s="6" r="C9">
        <v>-682</v>
      </c>
      <c t="n" s="6" r="D9">
        <v>6027</v>
      </c>
    </row>
    <row spans="1:4" r="10">
      <c t="s" s="4" r="A10">
        <v>84</v>
      </c>
      <c t="n" s="6" r="B10">
        <v>10594</v>
      </c>
      <c t="n" s="6" r="C10">
        <v>69854</v>
      </c>
      <c t="n" s="6" r="D10">
        <v>34860</v>
      </c>
    </row>
    <row spans="1:4" r="11">
      <c t="s" s="4" r="A11">
        <v>988</v>
      </c>
      <c t="n" s="8" r="B11">
        <v>6600</v>
      </c>
      <c t="n" s="8" r="C11">
        <v>9800</v>
      </c>
      <c t="n" s="8" r="D11">
        <v>15200</v>
      </c>
    </row>
    <row spans="1:4" r="12">
      <c t="s" s="4" r="A12">
        <v>989</v>
      </c>
      <c t="n" s="9" r="B12">
        <v>0.01</v>
      </c>
      <c t="n" s="9" r="C12">
        <v>0.02</v>
      </c>
      <c t="n" s="9" r="D12">
        <v>0.02</v>
      </c>
    </row>
    <row spans="1:4" r="13">
      <c t="s" s="4" r="A13">
        <v>990</v>
      </c>
      <c t="n" s="9" r="B13">
        <v>0.01</v>
      </c>
      <c t="n" s="9" r="C13">
        <v>0.02</v>
      </c>
      <c t="n" s="9" r="D13">
        <v>0.02</v>
      </c>
    </row>
    <row spans="1:4" r="14">
      <c t="s" s="4" r="A14">
        <v>991</v>
      </c>
      <c t="n" s="6" r="B14">
        <v>2022</v>
      </c>
    </row>
    <row spans="1:4" r="15">
      <c t="s" s="4" r="A15">
        <v>992</v>
      </c>
      <c t="n" s="8" r="B15">
        <v>88760</v>
      </c>
      <c t="n" s="8" r="C15">
        <v>0</v>
      </c>
    </row>
    <row spans="1:4" r="16">
      <c t="s" s="4" r="A16">
        <v>993</v>
      </c>
      <c t="n" s="6" r="B16">
        <v>36600</v>
      </c>
      <c t="n" s="6" r="C16">
        <v>0</v>
      </c>
      <c t="n" s="8" r="D16">
        <v>51500</v>
      </c>
    </row>
    <row spans="1:4" r="17">
      <c t="s" s="4" r="A17">
        <v>922</v>
      </c>
    </row>
    <row spans="1:4" r="18">
      <c t="s" s="3" r="A18">
        <v>983</v>
      </c>
    </row>
    <row spans="1:4" r="19">
      <c t="s" s="4" r="A19">
        <v>994</v>
      </c>
      <c t="n" s="6" r="B19">
        <v>-43000</v>
      </c>
    </row>
    <row spans="1:4" r="20">
      <c t="s" s="4" r="A20">
        <v>995</v>
      </c>
    </row>
    <row spans="1:4" r="21">
      <c t="s" s="3" r="A21">
        <v>983</v>
      </c>
    </row>
    <row spans="1:4" r="22">
      <c t="s" s="4" r="A22">
        <v>994</v>
      </c>
      <c t="n" s="6" r="B22">
        <v>-63300</v>
      </c>
      <c t="n" s="6" r="C22">
        <v>-55000</v>
      </c>
      <c t="n" s="6" r="D22">
        <v>-37400</v>
      </c>
    </row>
    <row spans="1:4" r="23">
      <c t="s" s="4" r="A23">
        <v>996</v>
      </c>
    </row>
    <row spans="1:4" r="24">
      <c t="s" s="3" r="A24">
        <v>983</v>
      </c>
    </row>
    <row spans="1:4" r="25">
      <c t="s" s="4" r="A25">
        <v>994</v>
      </c>
      <c t="n" s="6" r="B25">
        <v>-43000</v>
      </c>
    </row>
    <row spans="1:4" r="26">
      <c t="s" s="4" r="A26">
        <v>997</v>
      </c>
    </row>
    <row spans="1:4" r="27">
      <c t="s" s="3" r="A27">
        <v>983</v>
      </c>
    </row>
    <row spans="1:4" r="28">
      <c t="s" s="4" r="A28">
        <v>994</v>
      </c>
      <c t="n" s="8" r="B28">
        <v>64300</v>
      </c>
      <c t="n" s="8" r="C28">
        <v>57500</v>
      </c>
      <c t="n" s="8" r="D28">
        <v>64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8</v>
      </c>
      <c t="s" s="2" r="B1">
        <v>1</v>
      </c>
    </row>
    <row spans="1:3" r="2">
      <c t="s" s="2" r="B2">
        <v>2</v>
      </c>
      <c t="s" s="2" r="C2">
        <v>30</v>
      </c>
    </row>
    <row spans="1:3" r="3">
      <c t="s" s="3" r="A3">
        <v>999</v>
      </c>
    </row>
    <row spans="1:3" r="4">
      <c t="s" s="4" r="A4">
        <v>1000</v>
      </c>
      <c t="n" s="8" r="B4">
        <v>-74316</v>
      </c>
      <c t="n" s="8" r="C4">
        <v>-73327</v>
      </c>
    </row>
    <row spans="1:3" r="5">
      <c t="s" s="4" r="A5">
        <v>1001</v>
      </c>
      <c t="n" s="6" r="B5">
        <v>-88760</v>
      </c>
      <c t="n" s="6" r="C5">
        <v>0</v>
      </c>
    </row>
    <row spans="1:3" r="6">
      <c t="s" s="4" r="A6">
        <v>1002</v>
      </c>
      <c t="n" s="6" r="B6">
        <v>-29472</v>
      </c>
      <c t="n" s="6" r="C6">
        <v>-44603</v>
      </c>
    </row>
    <row spans="1:3" r="7">
      <c t="s" s="4" r="A7">
        <v>1003</v>
      </c>
      <c t="n" s="6" r="B7">
        <v>-192548</v>
      </c>
      <c t="n" s="6" r="C7">
        <v>-117930</v>
      </c>
    </row>
    <row spans="1:3" r="8">
      <c t="s" s="3" r="A8">
        <v>1004</v>
      </c>
    </row>
    <row spans="1:3" r="9">
      <c t="s" s="4" r="A9">
        <v>1000</v>
      </c>
      <c t="n" s="6" r="B9">
        <v>65004</v>
      </c>
      <c t="n" s="6" r="C9">
        <v>80370</v>
      </c>
    </row>
    <row spans="1:3" r="10">
      <c t="s" s="4" r="A10">
        <v>1001</v>
      </c>
      <c t="n" s="6" r="B10">
        <v>3795</v>
      </c>
      <c t="n" s="6" r="C10">
        <v>28954</v>
      </c>
    </row>
    <row spans="1:3" r="11">
      <c t="s" s="4" r="A11">
        <v>1005</v>
      </c>
      <c t="n" s="6" r="B11">
        <v>15892</v>
      </c>
      <c t="n" s="6" r="C11">
        <v>13618</v>
      </c>
    </row>
    <row spans="1:3" r="12">
      <c t="s" s="4" r="A12">
        <v>1006</v>
      </c>
      <c t="n" s="6" r="B12">
        <v>10124</v>
      </c>
      <c t="n" s="6" r="C12">
        <v>11864</v>
      </c>
    </row>
    <row spans="1:3" r="13">
      <c t="s" s="4" r="A13">
        <v>1007</v>
      </c>
      <c t="n" s="6" r="B13">
        <v>1300</v>
      </c>
      <c t="n" s="6" r="C13">
        <v>3149</v>
      </c>
    </row>
    <row spans="1:3" r="14">
      <c t="s" s="4" r="A14">
        <v>1008</v>
      </c>
      <c t="n" s="6" r="B14">
        <v>2332894</v>
      </c>
      <c t="n" s="6" r="C14">
        <v>2394456</v>
      </c>
    </row>
    <row spans="1:3" r="15">
      <c t="s" s="4" r="A15">
        <v>1002</v>
      </c>
      <c t="n" s="6" r="B15">
        <v>271272</v>
      </c>
      <c t="n" s="6" r="C15">
        <v>264781</v>
      </c>
    </row>
    <row spans="1:3" r="16">
      <c t="s" s="4" r="A16">
        <v>1009</v>
      </c>
      <c t="n" s="6" r="B16">
        <v>2700281</v>
      </c>
      <c t="n" s="6" r="C16">
        <v>2797192</v>
      </c>
    </row>
    <row spans="1:3" r="17">
      <c t="s" s="4" r="A17">
        <v>1010</v>
      </c>
      <c t="n" s="6" r="B17">
        <v>-2385489</v>
      </c>
      <c t="n" s="6" r="C17">
        <v>-2521763</v>
      </c>
    </row>
    <row spans="1:3" r="18">
      <c t="s" s="4" r="A18">
        <v>1011</v>
      </c>
      <c t="n" s="6" r="B18">
        <v>314792</v>
      </c>
      <c t="n" s="6" r="C18">
        <v>275429</v>
      </c>
    </row>
    <row spans="1:3" r="19">
      <c t="s" s="4" r="A19">
        <v>1012</v>
      </c>
      <c t="n" s="6" r="B19">
        <v>122244</v>
      </c>
      <c t="n" s="6" r="C19">
        <v>157499</v>
      </c>
    </row>
    <row spans="1:3" r="20">
      <c t="s" s="3" r="A20">
        <v>1013</v>
      </c>
    </row>
    <row spans="1:3" r="21">
      <c t="s" s="4" r="A21">
        <v>1014</v>
      </c>
      <c t="n" s="6" r="B21">
        <v>0</v>
      </c>
      <c t="n" s="6" r="C21">
        <v>63910</v>
      </c>
    </row>
    <row spans="1:3" r="22">
      <c t="s" s="4" r="A22">
        <v>1015</v>
      </c>
      <c t="n" s="6" r="B22">
        <v>222772</v>
      </c>
      <c t="n" s="6" r="C22">
        <v>211519</v>
      </c>
    </row>
    <row spans="1:3" r="23">
      <c t="s" s="4" r="A23">
        <v>1016</v>
      </c>
      <c t="n" s="6" r="B23">
        <v>-100528</v>
      </c>
      <c t="n" s="8" r="C23">
        <v>-117930</v>
      </c>
    </row>
    <row spans="1:3" r="24">
      <c t="s" s="4" r="A24">
        <v>1017</v>
      </c>
      <c t="n" s="6" r="B24">
        <v>34000</v>
      </c>
    </row>
    <row spans="1:3" r="25">
      <c t="s" s="4" r="A25">
        <v>1018</v>
      </c>
      <c t="n" s="6" r="B25">
        <v>2400000</v>
      </c>
    </row>
    <row spans="1:3" r="26">
      <c t="s" s="4" r="A26">
        <v>1019</v>
      </c>
      <c t="n" s="6" r="B26">
        <v>79300</v>
      </c>
    </row>
    <row spans="1:3" r="27">
      <c t="s" s="4" r="A27">
        <v>1020</v>
      </c>
      <c t="n" s="6" r="B27">
        <v>2359520</v>
      </c>
    </row>
    <row spans="1:3" r="28">
      <c t="s" s="4" r="A28">
        <v>1021</v>
      </c>
      <c t="n" s="6" r="B28">
        <v>916000</v>
      </c>
    </row>
    <row spans="1:3" r="29">
      <c t="s" s="4" r="A29">
        <v>1022</v>
      </c>
      <c t="n" s="6" r="B29">
        <v>106700</v>
      </c>
    </row>
    <row spans="1:3" r="30">
      <c t="s" s="4" r="A30">
        <v>1023</v>
      </c>
      <c t="n" s="6" r="B30">
        <v>11200</v>
      </c>
    </row>
    <row spans="1:3" r="31">
      <c t="s" s="4" r="A31">
        <v>1024</v>
      </c>
    </row>
    <row spans="1:3" r="32">
      <c t="s" s="3" r="A32">
        <v>1013</v>
      </c>
    </row>
    <row spans="1:3" r="33">
      <c t="s" s="4" r="A33">
        <v>1020</v>
      </c>
      <c t="n" s="6" r="B33">
        <v>558108</v>
      </c>
    </row>
    <row spans="1:3" r="34">
      <c t="s" s="4" r="A34">
        <v>1025</v>
      </c>
    </row>
    <row spans="1:3" r="35">
      <c t="s" s="3" r="A35">
        <v>1013</v>
      </c>
    </row>
    <row spans="1:3" r="36">
      <c t="s" s="4" r="A36">
        <v>1020</v>
      </c>
      <c t="n" s="6" r="B36">
        <v>742981</v>
      </c>
    </row>
    <row spans="1:3" r="37">
      <c t="s" s="4" r="A37">
        <v>1026</v>
      </c>
    </row>
    <row spans="1:3" r="38">
      <c t="s" s="3" r="A38">
        <v>1013</v>
      </c>
    </row>
    <row spans="1:3" r="39">
      <c t="s" s="4" r="A39">
        <v>1020</v>
      </c>
      <c t="n" s="6" r="B39">
        <v>622339</v>
      </c>
    </row>
    <row spans="1:3" r="40">
      <c t="s" s="4" r="A40">
        <v>1027</v>
      </c>
    </row>
    <row spans="1:3" r="41">
      <c t="s" s="3" r="A41">
        <v>1013</v>
      </c>
    </row>
    <row spans="1:3" r="42">
      <c t="s" s="4" r="A42">
        <v>1020</v>
      </c>
      <c t="n" s="8" r="B42">
        <v>4360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8</v>
      </c>
      <c t="s" s="2" r="B1">
        <v>1</v>
      </c>
    </row>
    <row spans="1:4" r="2">
      <c t="s" s="2" r="B2">
        <v>2</v>
      </c>
      <c t="s" s="2" r="C2">
        <v>30</v>
      </c>
      <c t="s" s="2" r="D2">
        <v>73</v>
      </c>
    </row>
    <row spans="1:4" r="3">
      <c t="s" s="3" r="A3">
        <v>1029</v>
      </c>
    </row>
    <row spans="1:4" r="4">
      <c t="s" s="4" r="A4">
        <v>1030</v>
      </c>
      <c t="n" s="8" r="B4">
        <v>222373</v>
      </c>
      <c t="n" s="8" r="C4">
        <v>243864</v>
      </c>
    </row>
    <row spans="1:4" r="5">
      <c t="s" s="4" r="A5">
        <v>1031</v>
      </c>
      <c t="n" s="6" r="B5">
        <v>21273</v>
      </c>
      <c t="n" s="6" r="C5">
        <v>27048</v>
      </c>
    </row>
    <row spans="1:4" r="6">
      <c t="s" s="4" r="A6">
        <v>1032</v>
      </c>
      <c t="n" s="6" r="B6">
        <v>20453</v>
      </c>
      <c t="n" s="6" r="C6">
        <v>24354</v>
      </c>
    </row>
    <row spans="1:4" r="7">
      <c t="s" s="4" r="A7">
        <v>1033</v>
      </c>
      <c t="n" s="6" r="B7">
        <v>-9578</v>
      </c>
      <c t="n" s="6" r="C7">
        <v>-16388</v>
      </c>
    </row>
    <row spans="1:4" r="8">
      <c t="s" s="4" r="A8">
        <v>1034</v>
      </c>
      <c t="n" s="6" r="B8">
        <v>-22312</v>
      </c>
      <c t="n" s="6" r="C8">
        <v>-11891</v>
      </c>
    </row>
    <row spans="1:4" r="9">
      <c t="s" s="4" r="A9">
        <v>1035</v>
      </c>
      <c t="n" s="6" r="B9">
        <v>-12797</v>
      </c>
      <c t="n" s="6" r="C9">
        <v>-24049</v>
      </c>
    </row>
    <row spans="1:4" r="10">
      <c t="s" s="4" r="A10">
        <v>1036</v>
      </c>
      <c t="n" s="6" r="B10">
        <v>-7086</v>
      </c>
      <c t="n" s="6" r="C10">
        <v>-20565</v>
      </c>
    </row>
    <row spans="1:4" r="11">
      <c t="s" s="4" r="A11">
        <v>1037</v>
      </c>
      <c t="n" s="6" r="B11">
        <v>212326</v>
      </c>
      <c t="n" s="6" r="C11">
        <v>222373</v>
      </c>
      <c t="n" s="8" r="D11">
        <v>243864</v>
      </c>
    </row>
    <row spans="1:4" r="12">
      <c t="s" s="4" r="A12">
        <v>1038</v>
      </c>
      <c t="n" s="6" r="B12">
        <v>185700</v>
      </c>
    </row>
    <row spans="1:4" r="13">
      <c t="s" s="4" r="A13">
        <v>1039</v>
      </c>
      <c t="n" s="6" r="B13">
        <v>-2400</v>
      </c>
      <c t="n" s="6" r="C13">
        <v>2500</v>
      </c>
      <c t="n" s="6" r="D13">
        <v>8400</v>
      </c>
    </row>
    <row spans="1:4" r="14">
      <c t="s" s="4" r="A14">
        <v>1040</v>
      </c>
      <c t="n" s="6" r="B14">
        <v>14600</v>
      </c>
      <c t="n" s="8" r="C14">
        <v>17000</v>
      </c>
      <c t="n" s="8" r="D14">
        <v>15600</v>
      </c>
    </row>
    <row spans="1:4" r="15">
      <c t="s" s="4" r="A15">
        <v>1041</v>
      </c>
    </row>
    <row spans="1:4" r="16">
      <c t="s" s="3" r="A16">
        <v>1029</v>
      </c>
    </row>
    <row spans="1:4" r="17">
      <c t="s" s="4" r="A17">
        <v>1042</v>
      </c>
      <c t="n" s="6" r="B17">
        <v>13000</v>
      </c>
    </row>
    <row spans="1:4" r="18">
      <c t="s" s="4" r="A18">
        <v>1043</v>
      </c>
    </row>
    <row spans="1:4" r="19">
      <c t="s" s="3" r="A19">
        <v>1029</v>
      </c>
    </row>
    <row spans="1:4" r="20">
      <c t="s" s="4" r="A20">
        <v>1042</v>
      </c>
      <c t="n" s="8" r="B20">
        <v>4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0</v>
      </c>
      <c t="s" s="2" r="D2">
        <v>73</v>
      </c>
    </row>
    <row spans="1:4" r="3">
      <c t="s" s="3" r="A3">
        <v>129</v>
      </c>
    </row>
    <row spans="1:4" r="4">
      <c t="s" s="4" r="A4">
        <v>85</v>
      </c>
      <c t="n" s="8" r="B4">
        <v>444081</v>
      </c>
      <c t="n" s="8" r="C4">
        <v>600801</v>
      </c>
      <c t="n" s="8" r="D4">
        <v>365594</v>
      </c>
    </row>
    <row spans="1:4" r="5">
      <c t="s" s="3" r="A5">
        <v>130</v>
      </c>
    </row>
    <row spans="1:4" r="6">
      <c t="s" s="4" r="A6">
        <v>131</v>
      </c>
      <c t="n" s="6" r="B6">
        <v>515367</v>
      </c>
      <c t="n" s="6" r="C6">
        <v>540490</v>
      </c>
      <c t="n" s="6" r="D6">
        <v>464543</v>
      </c>
    </row>
    <row spans="1:4" r="7">
      <c t="s" s="4" r="A7">
        <v>132</v>
      </c>
      <c t="n" s="6" r="B7">
        <v>72295</v>
      </c>
      <c t="n" s="6" r="C7">
        <v>650</v>
      </c>
      <c t="n" s="6" r="D7">
        <v>2029</v>
      </c>
    </row>
    <row spans="1:4" r="8">
      <c t="s" s="4" r="A8">
        <v>133</v>
      </c>
      <c t="n" s="6" r="B8">
        <v>24521</v>
      </c>
      <c t="n" s="6" r="C8">
        <v>-21278</v>
      </c>
      <c t="n" s="6" r="D8">
        <v>-20753</v>
      </c>
    </row>
    <row spans="1:4" r="9">
      <c t="s" s="4" r="A9">
        <v>134</v>
      </c>
      <c t="n" s="6" r="B9">
        <v>77580</v>
      </c>
      <c t="n" s="6" r="C9">
        <v>50270</v>
      </c>
      <c t="n" s="6" r="D9">
        <v>40439</v>
      </c>
    </row>
    <row spans="1:4" r="10">
      <c t="s" s="4" r="A10">
        <v>135</v>
      </c>
      <c t="n" s="6" r="B10">
        <v>-64346</v>
      </c>
      <c t="n" s="6" r="C10">
        <v>-59261</v>
      </c>
      <c t="n" s="6" r="D10">
        <v>-36261</v>
      </c>
    </row>
    <row spans="1:4" r="11">
      <c t="s" s="3" r="A11">
        <v>136</v>
      </c>
    </row>
    <row spans="1:4" r="12">
      <c t="s" s="4" r="A12">
        <v>137</v>
      </c>
      <c t="n" s="6" r="B12">
        <v>317946</v>
      </c>
      <c t="n" s="6" r="C12">
        <v>316773</v>
      </c>
      <c t="n" s="6" r="D12">
        <v>-592346</v>
      </c>
    </row>
    <row spans="1:4" r="13">
      <c t="s" s="4" r="A13">
        <v>34</v>
      </c>
      <c t="n" s="6" r="B13">
        <v>84790</v>
      </c>
      <c t="n" s="6" r="C13">
        <v>72660</v>
      </c>
      <c t="n" s="6" r="D13">
        <v>-758846</v>
      </c>
    </row>
    <row spans="1:4" r="14">
      <c t="s" s="4" r="A14">
        <v>138</v>
      </c>
      <c t="n" s="6" r="B14">
        <v>-2704</v>
      </c>
      <c t="n" s="6" r="C14">
        <v>125218</v>
      </c>
      <c t="n" s="6" r="D14">
        <v>-165760</v>
      </c>
    </row>
    <row spans="1:4" r="15">
      <c t="s" s="4" r="A15">
        <v>43</v>
      </c>
      <c t="n" s="6" r="B15">
        <v>-365051</v>
      </c>
      <c t="n" s="6" r="C15">
        <v>-176941</v>
      </c>
      <c t="n" s="6" r="D15">
        <v>1117449</v>
      </c>
    </row>
    <row spans="1:4" r="16">
      <c t="s" s="4" r="A16">
        <v>139</v>
      </c>
      <c t="n" s="6" r="B16">
        <v>31966</v>
      </c>
      <c t="n" s="6" r="C16">
        <v>-655348</v>
      </c>
      <c t="n" s="6" r="D16">
        <v>800372</v>
      </c>
    </row>
    <row spans="1:4" r="17">
      <c t="s" s="4" r="A17">
        <v>140</v>
      </c>
      <c t="n" s="6" r="B17">
        <v>1136445</v>
      </c>
      <c t="n" s="6" r="C17">
        <v>794034</v>
      </c>
      <c t="n" s="6" r="D17">
        <v>1216460</v>
      </c>
    </row>
    <row spans="1:4" r="18">
      <c t="s" s="3" r="A18">
        <v>141</v>
      </c>
    </row>
    <row spans="1:4" r="19">
      <c t="s" s="4" r="A19">
        <v>142</v>
      </c>
      <c t="n" s="6" r="B19">
        <v>-510634</v>
      </c>
      <c t="n" s="6" r="C19">
        <v>-347413</v>
      </c>
      <c t="n" s="6" r="D19">
        <v>-609643</v>
      </c>
    </row>
    <row spans="1:4" r="20">
      <c t="s" s="4" r="A20">
        <v>143</v>
      </c>
      <c t="n" s="6" r="B20">
        <v>13676</v>
      </c>
      <c t="n" s="6" r="C20">
        <v>107689</v>
      </c>
      <c t="n" s="6" r="D20">
        <v>94640</v>
      </c>
    </row>
    <row spans="1:4" r="21">
      <c t="s" s="4" r="A21">
        <v>144</v>
      </c>
      <c t="n" s="6" r="B21">
        <v>-910787</v>
      </c>
      <c t="n" s="6" r="C21">
        <v>-66854</v>
      </c>
      <c t="n" s="6" r="D21">
        <v>-233432</v>
      </c>
    </row>
    <row spans="1:4" r="22">
      <c t="s" s="4" r="A22">
        <v>145</v>
      </c>
      <c t="n" s="6" r="B22">
        <v>11369</v>
      </c>
      <c t="n" s="6" r="C22">
        <v>64362</v>
      </c>
      <c t="n" s="6" r="D22">
        <v>-35497</v>
      </c>
    </row>
    <row spans="1:4" r="23">
      <c t="s" s="4" r="A23">
        <v>146</v>
      </c>
      <c t="n" s="6" r="B23">
        <v>-1396376</v>
      </c>
      <c t="n" s="6" r="C23">
        <v>-242216</v>
      </c>
      <c t="n" s="6" r="D23">
        <v>-783932</v>
      </c>
    </row>
    <row spans="1:4" r="24">
      <c t="s" s="3" r="A24">
        <v>147</v>
      </c>
    </row>
    <row spans="1:4" r="25">
      <c t="s" s="4" r="A25">
        <v>148</v>
      </c>
      <c t="n" s="6" r="B25">
        <v>884702</v>
      </c>
      <c t="n" s="6" r="C25">
        <v>319542</v>
      </c>
      <c t="n" s="6" r="D25">
        <v>1066653</v>
      </c>
    </row>
    <row spans="1:4" r="26">
      <c t="s" s="4" r="A26">
        <v>149</v>
      </c>
      <c t="n" s="6" r="B26">
        <v>-190221</v>
      </c>
      <c t="n" s="6" r="C26">
        <v>-344156</v>
      </c>
      <c t="n" s="6" r="D26">
        <v>-537580</v>
      </c>
    </row>
    <row spans="1:4" r="27">
      <c t="s" s="4" r="A27">
        <v>150</v>
      </c>
      <c t="n" s="6" r="B27">
        <v>0</v>
      </c>
      <c t="n" s="6" r="C27">
        <v>0</v>
      </c>
      <c t="n" s="6" r="D27">
        <v>-544840</v>
      </c>
    </row>
    <row spans="1:4" r="28">
      <c t="s" s="4" r="A28">
        <v>151</v>
      </c>
      <c t="n" s="6" r="B28">
        <v>-420317</v>
      </c>
      <c t="n" s="6" r="C28">
        <v>-415945</v>
      </c>
      <c t="n" s="6" r="D28">
        <v>-475314</v>
      </c>
    </row>
    <row spans="1:4" r="29">
      <c t="s" s="4" r="A29">
        <v>152</v>
      </c>
      <c t="n" s="6" r="B29">
        <v>61278</v>
      </c>
      <c t="n" s="6" r="C29">
        <v>23508</v>
      </c>
      <c t="n" s="6" r="D29">
        <v>28140</v>
      </c>
    </row>
    <row spans="1:4" r="30">
      <c t="s" s="4" r="A30">
        <v>153</v>
      </c>
      <c t="n" s="6" r="B30">
        <v>-85800</v>
      </c>
      <c t="n" s="6" r="C30">
        <v>-98966</v>
      </c>
      <c t="n" s="6" r="D30">
        <v>52149</v>
      </c>
    </row>
    <row spans="1:4" r="31">
      <c t="s" s="4" r="A31">
        <v>154</v>
      </c>
      <c t="n" s="6" r="B31">
        <v>249642</v>
      </c>
      <c t="n" s="6" r="C31">
        <v>-516017</v>
      </c>
      <c t="n" s="6" r="D31">
        <v>-410792</v>
      </c>
    </row>
    <row spans="1:4" r="32">
      <c t="s" s="4" r="A32">
        <v>155</v>
      </c>
      <c t="n" s="6" r="B32">
        <v>-10549</v>
      </c>
      <c t="n" s="6" r="C32">
        <v>-1121</v>
      </c>
      <c t="n" s="6" r="D32">
        <v>-15095</v>
      </c>
    </row>
    <row spans="1:4" r="33">
      <c t="s" s="4" r="A33">
        <v>156</v>
      </c>
      <c t="n" s="6" r="B33">
        <v>-20838</v>
      </c>
      <c t="n" s="6" r="C33">
        <v>34680</v>
      </c>
      <c t="n" s="6" r="D33">
        <v>6641</v>
      </c>
    </row>
    <row spans="1:4" r="34">
      <c t="s" s="4" r="A34">
        <v>157</v>
      </c>
      <c t="n" s="6" r="B34">
        <v>1628408</v>
      </c>
      <c t="n" s="6" r="C34">
        <v>1593728</v>
      </c>
      <c t="n" s="6" r="D34">
        <v>1587087</v>
      </c>
    </row>
    <row spans="1:4" r="35">
      <c t="s" s="4" r="A35">
        <v>158</v>
      </c>
      <c t="n" s="8" r="B35">
        <v>1607570</v>
      </c>
      <c t="n" s="8" r="C35">
        <v>1628408</v>
      </c>
      <c t="n" s="8" r="D35">
        <v>15937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t="s" s="1" r="A1">
        <v>1044</v>
      </c>
      <c t="s" s="2" r="B1">
        <v>67</v>
      </c>
      <c t="s" s="2" r="D1">
        <v>1</v>
      </c>
    </row>
    <row spans="1:6" r="2">
      <c t="s" s="2" r="B2">
        <v>376</v>
      </c>
      <c t="s" s="2" r="C2">
        <v>1045</v>
      </c>
      <c t="s" s="2" r="D2">
        <v>374</v>
      </c>
      <c t="s" s="2" r="E2">
        <v>375</v>
      </c>
      <c t="s" s="2" r="F2">
        <v>1046</v>
      </c>
    </row>
    <row spans="1:6" r="3">
      <c t="s" s="3" r="A3">
        <v>198</v>
      </c>
    </row>
    <row spans="1:6" r="4">
      <c t="s" s="4" r="A4">
        <v>77</v>
      </c>
      <c t="n" s="8" r="B4">
        <v>34551</v>
      </c>
      <c t="n" s="8" r="C4">
        <v>40760</v>
      </c>
      <c t="n" s="8" r="D4">
        <v>0</v>
      </c>
      <c t="n" s="8" r="E4">
        <v>0</v>
      </c>
      <c t="n" s="8" r="F4">
        <v>75311</v>
      </c>
    </row>
    <row spans="1:6" r="5">
      <c t="s" s="4" r="A5">
        <v>1047</v>
      </c>
    </row>
    <row spans="1:6" r="6">
      <c t="s" s="3" r="A6">
        <v>198</v>
      </c>
    </row>
    <row spans="1:6" r="7">
      <c t="s" s="4" r="A7">
        <v>77</v>
      </c>
      <c t="n" s="6" r="B7">
        <v>34551</v>
      </c>
      <c t="n" s="6" r="C7">
        <v>32167</v>
      </c>
      <c t="n" s="6" r="F7">
        <v>66718</v>
      </c>
    </row>
    <row spans="1:6" r="8">
      <c t="s" s="4" r="A8">
        <v>1048</v>
      </c>
      <c t="n" s="8" r="F8">
        <v>73400</v>
      </c>
    </row>
    <row spans="1:6" r="9">
      <c t="s" s="4" r="A9">
        <v>1049</v>
      </c>
      <c t="n" s="6" r="F9">
        <v>6758</v>
      </c>
    </row>
    <row spans="1:6" r="10">
      <c t="s" s="4" r="A10">
        <v>1050</v>
      </c>
    </row>
    <row spans="1:6" r="11">
      <c t="s" s="3" r="A11">
        <v>198</v>
      </c>
    </row>
    <row spans="1:6" r="12">
      <c t="s" s="4" r="A12">
        <v>77</v>
      </c>
      <c t="n" s="8" r="F12">
        <v>50200</v>
      </c>
    </row>
    <row spans="1:6" r="13">
      <c t="s" s="4" r="A13">
        <v>1051</v>
      </c>
    </row>
    <row spans="1:6" r="14">
      <c t="s" s="3" r="A14">
        <v>198</v>
      </c>
    </row>
    <row spans="1:6" r="15">
      <c t="s" s="4" r="A15">
        <v>77</v>
      </c>
      <c t="n" s="6" r="C15">
        <v>1900</v>
      </c>
      <c t="n" s="6" r="F15">
        <v>1900</v>
      </c>
    </row>
    <row spans="1:6" r="16">
      <c t="s" s="4" r="A16">
        <v>1048</v>
      </c>
      <c t="n" s="6" r="F16">
        <v>1900</v>
      </c>
    </row>
    <row spans="1:6" r="17">
      <c t="s" s="4" r="A17">
        <v>1052</v>
      </c>
    </row>
    <row spans="1:6" r="18">
      <c t="s" s="3" r="A18">
        <v>198</v>
      </c>
    </row>
    <row spans="1:6" r="19">
      <c t="s" s="4" r="A19">
        <v>77</v>
      </c>
      <c t="n" s="6" r="F19">
        <v>1900</v>
      </c>
    </row>
    <row spans="1:6" r="20">
      <c t="s" s="4" r="A20">
        <v>1053</v>
      </c>
    </row>
    <row spans="1:6" r="21">
      <c t="s" s="3" r="A21">
        <v>198</v>
      </c>
    </row>
    <row spans="1:6" r="22">
      <c t="s" s="4" r="A22">
        <v>77</v>
      </c>
      <c t="n" s="6" r="C22">
        <v>6693</v>
      </c>
      <c t="n" s="6" r="F22">
        <v>6693</v>
      </c>
    </row>
    <row spans="1:6" r="23">
      <c t="s" s="4" r="A23">
        <v>1054</v>
      </c>
    </row>
    <row spans="1:6" r="24">
      <c t="s" s="3" r="A24">
        <v>198</v>
      </c>
    </row>
    <row spans="1:6" r="25">
      <c t="s" s="4" r="A25">
        <v>1055</v>
      </c>
      <c t="n" s="6" r="F25">
        <v>3800</v>
      </c>
    </row>
    <row spans="1:6" r="26">
      <c t="s" s="4" r="A26">
        <v>1056</v>
      </c>
    </row>
    <row spans="1:6" r="27">
      <c t="s" s="3" r="A27">
        <v>198</v>
      </c>
    </row>
    <row spans="1:6" r="28">
      <c t="s" s="4" r="A28">
        <v>1057</v>
      </c>
      <c t="n" s="6" r="B28">
        <v>2900</v>
      </c>
      <c t="n" s="6" r="F28">
        <v>2900</v>
      </c>
    </row>
    <row spans="1:6" r="29">
      <c t="s" s="4" r="A29">
        <v>1058</v>
      </c>
    </row>
    <row spans="1:6" r="30">
      <c t="s" s="3" r="A30">
        <v>198</v>
      </c>
    </row>
    <row spans="1:6" r="31">
      <c t="s" s="4" r="A31">
        <v>77</v>
      </c>
      <c t="n" s="6" r="B31">
        <v>11290</v>
      </c>
      <c t="n" s="6" r="C31">
        <v>13579</v>
      </c>
      <c t="n" s="8" r="F31">
        <v>24869</v>
      </c>
    </row>
    <row spans="1:6" r="32">
      <c t="s" s="4" r="A32">
        <v>1049</v>
      </c>
      <c t="n" s="6" r="F32">
        <v>1482</v>
      </c>
    </row>
    <row spans="1:6" r="33">
      <c t="s" s="4" r="A33">
        <v>1059</v>
      </c>
    </row>
    <row spans="1:6" r="34">
      <c t="s" s="3" r="A34">
        <v>198</v>
      </c>
    </row>
    <row spans="1:6" r="35">
      <c t="s" s="4" r="A35">
        <v>77</v>
      </c>
      <c t="n" s="6" r="B35">
        <v>11290</v>
      </c>
      <c t="n" s="6" r="C35">
        <v>11331</v>
      </c>
      <c t="n" s="8" r="F35">
        <v>22621</v>
      </c>
    </row>
    <row spans="1:6" r="36">
      <c t="s" s="4" r="A36">
        <v>1060</v>
      </c>
    </row>
    <row spans="1:6" r="37">
      <c t="s" s="3" r="A37">
        <v>198</v>
      </c>
    </row>
    <row spans="1:6" r="38">
      <c t="s" s="4" r="A38">
        <v>77</v>
      </c>
      <c t="n" s="6" r="C38">
        <v>2248</v>
      </c>
      <c t="n" s="6" r="F38">
        <v>2248</v>
      </c>
    </row>
    <row spans="1:6" r="39">
      <c t="s" s="4" r="A39">
        <v>1061</v>
      </c>
    </row>
    <row spans="1:6" r="40">
      <c t="s" s="3" r="A40">
        <v>198</v>
      </c>
    </row>
    <row spans="1:6" r="41">
      <c t="s" s="4" r="A41">
        <v>77</v>
      </c>
      <c t="n" s="6" r="B41">
        <v>13214</v>
      </c>
      <c t="n" s="6" r="C41">
        <v>21262</v>
      </c>
      <c t="n" s="8" r="F41">
        <v>34476</v>
      </c>
    </row>
    <row spans="1:6" r="42">
      <c t="s" s="4" r="A42">
        <v>1049</v>
      </c>
      <c t="n" s="6" r="F42">
        <v>5073</v>
      </c>
    </row>
    <row spans="1:6" r="43">
      <c t="s" s="4" r="A43">
        <v>1062</v>
      </c>
    </row>
    <row spans="1:6" r="44">
      <c t="s" s="3" r="A44">
        <v>198</v>
      </c>
    </row>
    <row spans="1:6" r="45">
      <c t="s" s="4" r="A45">
        <v>77</v>
      </c>
      <c t="n" s="6" r="B45">
        <v>13214</v>
      </c>
      <c t="n" s="6" r="C45">
        <v>16205</v>
      </c>
      <c t="n" s="8" r="F45">
        <v>29419</v>
      </c>
    </row>
    <row spans="1:6" r="46">
      <c t="s" s="4" r="A46">
        <v>1063</v>
      </c>
    </row>
    <row spans="1:6" r="47">
      <c t="s" s="3" r="A47">
        <v>198</v>
      </c>
    </row>
    <row spans="1:6" r="48">
      <c t="s" s="4" r="A48">
        <v>77</v>
      </c>
      <c t="n" s="6" r="C48">
        <v>1900</v>
      </c>
      <c t="n" s="6" r="F48">
        <v>1900</v>
      </c>
    </row>
    <row spans="1:6" r="49">
      <c t="s" s="4" r="A49">
        <v>1064</v>
      </c>
    </row>
    <row spans="1:6" r="50">
      <c t="s" s="3" r="A50">
        <v>198</v>
      </c>
    </row>
    <row spans="1:6" r="51">
      <c t="s" s="4" r="A51">
        <v>77</v>
      </c>
      <c t="n" s="6" r="C51">
        <v>3157</v>
      </c>
      <c t="n" s="6" r="F51">
        <v>3157</v>
      </c>
    </row>
    <row spans="1:6" r="52">
      <c t="s" s="4" r="A52">
        <v>1065</v>
      </c>
    </row>
    <row spans="1:6" r="53">
      <c t="s" s="3" r="A53">
        <v>198</v>
      </c>
    </row>
    <row spans="1:6" r="54">
      <c t="s" s="4" r="A54">
        <v>77</v>
      </c>
      <c t="n" s="6" r="B54">
        <v>10047</v>
      </c>
      <c t="n" s="6" r="C54">
        <v>5919</v>
      </c>
      <c t="n" s="8" r="F54">
        <v>15966</v>
      </c>
    </row>
    <row spans="1:6" r="55">
      <c t="s" s="4" r="A55">
        <v>1049</v>
      </c>
      <c t="n" s="6" r="F55">
        <v>203</v>
      </c>
    </row>
    <row spans="1:6" r="56">
      <c t="s" s="4" r="A56">
        <v>1066</v>
      </c>
    </row>
    <row spans="1:6" r="57">
      <c t="s" s="3" r="A57">
        <v>198</v>
      </c>
    </row>
    <row spans="1:6" r="58">
      <c t="s" s="4" r="A58">
        <v>77</v>
      </c>
      <c t="n" s="8" r="B58">
        <v>10047</v>
      </c>
      <c t="n" s="6" r="C58">
        <v>4631</v>
      </c>
      <c t="n" s="8" r="F58">
        <v>14678</v>
      </c>
    </row>
    <row spans="1:6" r="59">
      <c t="s" s="4" r="A59">
        <v>1067</v>
      </c>
    </row>
    <row spans="1:6" r="60">
      <c t="s" s="3" r="A60">
        <v>198</v>
      </c>
    </row>
    <row spans="1:6" r="61">
      <c t="s" s="4" r="A61">
        <v>77</v>
      </c>
      <c t="n" s="8" r="C61">
        <v>1288</v>
      </c>
      <c t="n" s="8" r="F61">
        <v>1288</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68</v>
      </c>
      <c t="s" s="2" r="B1">
        <v>67</v>
      </c>
      <c t="s" s="2" r="D1">
        <v>1</v>
      </c>
    </row>
    <row spans="1:6" r="2">
      <c t="s" s="2" r="B2">
        <v>73</v>
      </c>
      <c t="s" s="2" r="C2">
        <v>1069</v>
      </c>
      <c t="s" s="2" r="D2">
        <v>2</v>
      </c>
      <c t="s" s="2" r="E2">
        <v>30</v>
      </c>
      <c t="s" s="2" r="F2">
        <v>73</v>
      </c>
    </row>
    <row spans="1:6" r="3">
      <c t="s" s="3" r="A3">
        <v>1070</v>
      </c>
    </row>
    <row spans="1:6" r="4">
      <c t="s" s="4" r="A4">
        <v>1071</v>
      </c>
      <c t="n" s="8" r="C4">
        <v>97900</v>
      </c>
      <c t="n" s="8" r="D4">
        <v>15057</v>
      </c>
      <c t="n" s="8" r="E4">
        <v>42396</v>
      </c>
      <c t="n" s="8" r="F4">
        <v>97900</v>
      </c>
    </row>
    <row spans="1:6" r="5">
      <c t="s" s="4" r="A5">
        <v>1072</v>
      </c>
      <c t="n" s="8" r="B5">
        <v>34551</v>
      </c>
      <c t="n" s="6" r="C5">
        <v>40760</v>
      </c>
      <c t="n" s="6" r="D5">
        <v>0</v>
      </c>
      <c t="n" s="6" r="E5">
        <v>0</v>
      </c>
      <c t="n" s="6" r="F5">
        <v>75311</v>
      </c>
    </row>
    <row spans="1:6" r="6">
      <c t="s" s="4" r="A6">
        <v>1073</v>
      </c>
      <c t="n" s="6" r="B6">
        <v>42396</v>
      </c>
      <c t="n" s="6" r="D6">
        <v>13240</v>
      </c>
      <c t="n" s="6" r="E6">
        <v>15057</v>
      </c>
      <c t="n" s="6" r="F6">
        <v>42396</v>
      </c>
    </row>
    <row spans="1:6" r="7">
      <c t="s" s="4" r="A7">
        <v>1074</v>
      </c>
      <c t="n" s="6" r="D7">
        <v>2460</v>
      </c>
    </row>
    <row spans="1:6" r="8">
      <c t="s" s="4" r="A8">
        <v>1075</v>
      </c>
      <c t="n" s="6" r="D8">
        <v>10780</v>
      </c>
    </row>
    <row spans="1:6" r="9">
      <c t="s" s="4" r="A9">
        <v>1076</v>
      </c>
    </row>
    <row spans="1:6" r="10">
      <c t="s" s="3" r="A10">
        <v>1070</v>
      </c>
    </row>
    <row spans="1:6" r="11">
      <c t="s" s="4" r="A11">
        <v>1072</v>
      </c>
      <c t="n" s="6" r="F11">
        <v>75311</v>
      </c>
    </row>
    <row spans="1:6" r="12">
      <c t="s" s="4" r="A12">
        <v>1077</v>
      </c>
      <c t="n" s="6" r="D12">
        <v>-290</v>
      </c>
      <c t="n" s="6" r="E12">
        <v>-20770</v>
      </c>
      <c t="n" s="6" r="F12">
        <v>-44569</v>
      </c>
    </row>
    <row spans="1:6" r="13">
      <c t="s" s="4" r="A13">
        <v>1078</v>
      </c>
      <c t="n" s="6" r="F13">
        <v>-1900</v>
      </c>
    </row>
    <row spans="1:6" r="14">
      <c t="s" s="4" r="A14">
        <v>1079</v>
      </c>
    </row>
    <row spans="1:6" r="15">
      <c t="s" s="3" r="A15">
        <v>1070</v>
      </c>
    </row>
    <row spans="1:6" r="16">
      <c t="s" s="4" r="A16">
        <v>1077</v>
      </c>
      <c t="n" s="6" r="D16">
        <v>-1353</v>
      </c>
      <c t="n" s="6" r="E16">
        <v>-6245</v>
      </c>
      <c t="n" s="6" r="F16">
        <v>-80225</v>
      </c>
    </row>
    <row spans="1:6" r="17">
      <c t="s" s="4" r="A17">
        <v>1080</v>
      </c>
    </row>
    <row spans="1:6" r="18">
      <c t="s" s="3" r="A18">
        <v>1070</v>
      </c>
    </row>
    <row spans="1:6" r="19">
      <c t="s" s="4" r="A19">
        <v>1077</v>
      </c>
      <c t="n" s="6" r="D19">
        <v>-174</v>
      </c>
      <c t="n" s="6" r="E19">
        <v>-324</v>
      </c>
      <c t="n" s="6" r="F19">
        <v>-4121</v>
      </c>
    </row>
    <row spans="1:6" r="20">
      <c t="s" s="4" r="A20">
        <v>1047</v>
      </c>
    </row>
    <row spans="1:6" r="21">
      <c t="s" s="3" r="A21">
        <v>1070</v>
      </c>
    </row>
    <row spans="1:6" r="22">
      <c t="s" s="4" r="A22">
        <v>1071</v>
      </c>
      <c t="n" s="6" r="C22">
        <v>83689</v>
      </c>
      <c t="n" s="6" r="D22">
        <v>13363</v>
      </c>
      <c t="n" s="6" r="E22">
        <v>36493</v>
      </c>
      <c t="n" s="6" r="F22">
        <v>83689</v>
      </c>
    </row>
    <row spans="1:6" r="23">
      <c t="s" s="4" r="A23">
        <v>1072</v>
      </c>
      <c t="n" s="6" r="B23">
        <v>34551</v>
      </c>
      <c t="n" s="6" r="C23">
        <v>32167</v>
      </c>
      <c t="n" s="6" r="F23">
        <v>66718</v>
      </c>
    </row>
    <row spans="1:6" r="24">
      <c t="s" s="4" r="A24">
        <v>1073</v>
      </c>
      <c t="n" s="6" r="B24">
        <v>36493</v>
      </c>
      <c t="n" s="6" r="D24">
        <v>11905</v>
      </c>
      <c t="n" s="6" r="E24">
        <v>13363</v>
      </c>
      <c t="n" s="6" r="F24">
        <v>36493</v>
      </c>
    </row>
    <row spans="1:6" r="25">
      <c t="s" s="4" r="A25">
        <v>1074</v>
      </c>
      <c t="n" s="6" r="D25">
        <v>2212</v>
      </c>
    </row>
    <row spans="1:6" r="26">
      <c t="s" s="4" r="A26">
        <v>1075</v>
      </c>
      <c t="n" s="6" r="D26">
        <v>9693</v>
      </c>
    </row>
    <row spans="1:6" r="27">
      <c t="s" s="4" r="A27">
        <v>1081</v>
      </c>
    </row>
    <row spans="1:6" r="28">
      <c t="s" s="3" r="A28">
        <v>1070</v>
      </c>
    </row>
    <row spans="1:6" r="29">
      <c t="s" s="4" r="A29">
        <v>1072</v>
      </c>
      <c t="n" s="6" r="F29">
        <v>66718</v>
      </c>
    </row>
    <row spans="1:6" r="30">
      <c t="s" s="4" r="A30">
        <v>1077</v>
      </c>
      <c t="n" s="6" r="D30">
        <v>-290</v>
      </c>
      <c t="n" s="6" r="E30">
        <v>-18558</v>
      </c>
      <c t="n" s="6" r="F30">
        <v>-40273</v>
      </c>
    </row>
    <row spans="1:6" r="31">
      <c t="s" s="4" r="A31">
        <v>1082</v>
      </c>
    </row>
    <row spans="1:6" r="32">
      <c t="s" s="3" r="A32">
        <v>1070</v>
      </c>
    </row>
    <row spans="1:6" r="33">
      <c t="s" s="4" r="A33">
        <v>1077</v>
      </c>
      <c t="n" s="6" r="D33">
        <v>-1168</v>
      </c>
      <c t="n" s="6" r="E33">
        <v>-4560</v>
      </c>
      <c t="n" s="6" r="F33">
        <v>-71470</v>
      </c>
    </row>
    <row spans="1:6" r="34">
      <c t="s" s="4" r="A34">
        <v>1083</v>
      </c>
    </row>
    <row spans="1:6" r="35">
      <c t="s" s="3" r="A35">
        <v>1070</v>
      </c>
    </row>
    <row spans="1:6" r="36">
      <c t="s" s="4" r="A36">
        <v>1077</v>
      </c>
      <c t="n" s="6" r="D36">
        <v>0</v>
      </c>
      <c t="n" s="6" r="E36">
        <v>-12</v>
      </c>
      <c t="n" s="6" r="F36">
        <v>-2171</v>
      </c>
    </row>
    <row spans="1:6" r="37">
      <c t="s" s="4" r="A37">
        <v>1051</v>
      </c>
    </row>
    <row spans="1:6" r="38">
      <c t="s" s="3" r="A38">
        <v>1070</v>
      </c>
    </row>
    <row spans="1:6" r="39">
      <c t="s" s="4" r="A39">
        <v>1072</v>
      </c>
      <c t="n" s="6" r="C39">
        <v>1900</v>
      </c>
      <c t="n" s="6" r="F39">
        <v>1900</v>
      </c>
    </row>
    <row spans="1:6" r="40">
      <c t="s" s="4" r="A40">
        <v>1084</v>
      </c>
    </row>
    <row spans="1:6" r="41">
      <c t="s" s="3" r="A41">
        <v>1070</v>
      </c>
    </row>
    <row spans="1:6" r="42">
      <c t="s" s="4" r="A42">
        <v>1072</v>
      </c>
      <c t="n" s="6" r="F42">
        <v>1900</v>
      </c>
    </row>
    <row spans="1:6" r="43">
      <c t="s" s="4" r="A43">
        <v>1078</v>
      </c>
      <c t="n" s="6" r="F43">
        <v>-1900</v>
      </c>
    </row>
    <row spans="1:6" r="44">
      <c t="s" s="4" r="A44">
        <v>1053</v>
      </c>
    </row>
    <row spans="1:6" r="45">
      <c t="s" s="3" r="A45">
        <v>1070</v>
      </c>
    </row>
    <row spans="1:6" r="46">
      <c t="s" s="4" r="A46">
        <v>1071</v>
      </c>
      <c t="n" s="6" r="C46">
        <v>14211</v>
      </c>
      <c t="n" s="6" r="D46">
        <v>1694</v>
      </c>
      <c t="n" s="6" r="E46">
        <v>5903</v>
      </c>
      <c t="n" s="6" r="F46">
        <v>14211</v>
      </c>
    </row>
    <row spans="1:6" r="47">
      <c t="s" s="4" r="A47">
        <v>1072</v>
      </c>
      <c t="n" s="8" r="C47">
        <v>6693</v>
      </c>
      <c t="n" s="6" r="F47">
        <v>6693</v>
      </c>
    </row>
    <row spans="1:6" r="48">
      <c t="s" s="4" r="A48">
        <v>1073</v>
      </c>
      <c t="n" s="8" r="B48">
        <v>5903</v>
      </c>
      <c t="n" s="6" r="D48">
        <v>1335</v>
      </c>
      <c t="n" s="6" r="E48">
        <v>1694</v>
      </c>
      <c t="n" s="6" r="F48">
        <v>5903</v>
      </c>
    </row>
    <row spans="1:6" r="49">
      <c t="s" s="4" r="A49">
        <v>1074</v>
      </c>
      <c t="n" s="6" r="D49">
        <v>248</v>
      </c>
    </row>
    <row spans="1:6" r="50">
      <c t="s" s="4" r="A50">
        <v>1075</v>
      </c>
      <c t="n" s="6" r="D50">
        <v>1087</v>
      </c>
    </row>
    <row spans="1:6" r="51">
      <c t="s" s="4" r="A51">
        <v>1085</v>
      </c>
    </row>
    <row spans="1:6" r="52">
      <c t="s" s="3" r="A52">
        <v>1070</v>
      </c>
    </row>
    <row spans="1:6" r="53">
      <c t="s" s="4" r="A53">
        <v>1072</v>
      </c>
      <c t="n" s="6" r="F53">
        <v>6693</v>
      </c>
    </row>
    <row spans="1:6" r="54">
      <c t="s" s="4" r="A54">
        <v>1077</v>
      </c>
      <c t="n" s="6" r="D54">
        <v>0</v>
      </c>
      <c t="n" s="6" r="E54">
        <v>-2212</v>
      </c>
      <c t="n" s="6" r="F54">
        <v>-4296</v>
      </c>
    </row>
    <row spans="1:6" r="55">
      <c t="s" s="4" r="A55">
        <v>1078</v>
      </c>
      <c t="n" s="6" r="F55">
        <v>0</v>
      </c>
    </row>
    <row spans="1:6" r="56">
      <c t="s" s="4" r="A56">
        <v>1086</v>
      </c>
    </row>
    <row spans="1:6" r="57">
      <c t="s" s="3" r="A57">
        <v>1070</v>
      </c>
    </row>
    <row spans="1:6" r="58">
      <c t="s" s="4" r="A58">
        <v>1077</v>
      </c>
      <c t="n" s="6" r="D58">
        <v>-185</v>
      </c>
      <c t="n" s="6" r="E58">
        <v>-1685</v>
      </c>
      <c t="n" s="6" r="F58">
        <v>-8755</v>
      </c>
    </row>
    <row spans="1:6" r="59">
      <c t="s" s="4" r="A59">
        <v>1087</v>
      </c>
    </row>
    <row spans="1:6" r="60">
      <c t="s" s="3" r="A60">
        <v>1070</v>
      </c>
    </row>
    <row spans="1:6" r="61">
      <c t="s" s="4" r="A61">
        <v>1077</v>
      </c>
      <c t="n" s="8" r="D61">
        <v>-174</v>
      </c>
      <c t="n" s="8" r="E61">
        <v>-312</v>
      </c>
      <c t="n" s="8" r="F61">
        <v>-195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8</v>
      </c>
      <c t="s" s="2" r="B1">
        <v>1</v>
      </c>
    </row>
    <row spans="1:4" r="2">
      <c t="s" s="2" r="B2">
        <v>2</v>
      </c>
      <c t="s" s="2" r="C2">
        <v>30</v>
      </c>
      <c t="s" s="2" r="D2">
        <v>73</v>
      </c>
    </row>
    <row spans="1:4" r="3">
      <c t="s" s="3" r="A3">
        <v>81</v>
      </c>
    </row>
    <row spans="1:4" r="4">
      <c t="s" s="4" r="A4">
        <v>81</v>
      </c>
      <c t="n" s="8" r="B4">
        <v>47738</v>
      </c>
      <c t="n" s="8" r="C4">
        <v>-53233</v>
      </c>
      <c t="n" s="8" r="D4">
        <v>57512</v>
      </c>
    </row>
    <row spans="1:4" r="5">
      <c t="s" s="4" r="A5">
        <v>878</v>
      </c>
      <c t="n" s="6" r="C5">
        <v>-12100</v>
      </c>
    </row>
    <row spans="1:4" r="6">
      <c t="s" s="4" r="A6">
        <v>81</v>
      </c>
      <c t="n" s="6" r="B6">
        <v>47738</v>
      </c>
      <c t="n" s="6" r="C6">
        <v>-53233</v>
      </c>
      <c t="n" s="6" r="D6">
        <v>57512</v>
      </c>
    </row>
    <row spans="1:4" r="7">
      <c t="s" s="4" r="A7">
        <v>1089</v>
      </c>
      <c t="n" s="6" r="B7">
        <v>13676</v>
      </c>
      <c t="n" s="6" r="C7">
        <v>107689</v>
      </c>
      <c t="n" s="6" r="D7">
        <v>94640</v>
      </c>
    </row>
    <row spans="1:4" r="8">
      <c t="s" s="4" r="A8">
        <v>1090</v>
      </c>
      <c t="n" s="6" r="B8">
        <v>24400</v>
      </c>
      <c t="n" s="6" r="C8">
        <v>19700</v>
      </c>
      <c t="n" s="6" r="D8">
        <v>11800</v>
      </c>
    </row>
    <row spans="1:4" r="9">
      <c t="s" s="4" r="A9">
        <v>1091</v>
      </c>
      <c t="n" s="6" r="D9">
        <v>67300</v>
      </c>
    </row>
    <row spans="1:4" r="10">
      <c t="s" s="4" r="A10">
        <v>1092</v>
      </c>
      <c t="n" s="6" r="D10">
        <v>4600</v>
      </c>
    </row>
    <row spans="1:4" r="11">
      <c t="s" s="4" r="A11">
        <v>880</v>
      </c>
    </row>
    <row spans="1:4" r="12">
      <c t="s" s="3" r="A12">
        <v>81</v>
      </c>
    </row>
    <row spans="1:4" r="13">
      <c t="s" s="4" r="A13">
        <v>878</v>
      </c>
      <c t="n" s="6" r="B13">
        <v>26800</v>
      </c>
      <c t="n" s="6" r="C13">
        <v>11000</v>
      </c>
    </row>
    <row spans="1:4" r="14">
      <c t="s" s="4" r="A14">
        <v>1093</v>
      </c>
      <c t="n" s="6" r="C14">
        <v>-11000</v>
      </c>
    </row>
    <row spans="1:4" r="15">
      <c t="s" s="4" r="A15">
        <v>1089</v>
      </c>
      <c t="n" s="6" r="C15">
        <v>11500</v>
      </c>
    </row>
    <row spans="1:4" r="16">
      <c t="s" s="4" r="A16">
        <v>1094</v>
      </c>
      <c t="n" s="6" r="C16">
        <v>27200</v>
      </c>
    </row>
    <row spans="1:4" r="17">
      <c t="s" s="4" r="A17">
        <v>1095</v>
      </c>
      <c t="n" s="6" r="C17">
        <v>4600</v>
      </c>
    </row>
    <row spans="1:4" r="18">
      <c t="s" s="4" r="A18">
        <v>1090</v>
      </c>
      <c t="n" s="6" r="C18">
        <v>9300</v>
      </c>
    </row>
    <row spans="1:4" r="19">
      <c t="s" s="4" r="A19">
        <v>1096</v>
      </c>
    </row>
    <row spans="1:4" r="20">
      <c t="s" s="3" r="A20">
        <v>81</v>
      </c>
    </row>
    <row spans="1:4" r="21">
      <c t="s" s="4" r="A21">
        <v>81</v>
      </c>
      <c t="n" s="8" r="C21">
        <v>-55000</v>
      </c>
      <c t="n" s="6" r="D21">
        <v>55000</v>
      </c>
    </row>
    <row spans="1:4" r="22">
      <c t="s" s="4" r="A22">
        <v>1097</v>
      </c>
    </row>
    <row spans="1:4" r="23">
      <c t="s" s="3" r="A23">
        <v>81</v>
      </c>
    </row>
    <row spans="1:4" r="24">
      <c t="s" s="4" r="A24">
        <v>1098</v>
      </c>
      <c t="n" s="8" r="D24">
        <v>7100</v>
      </c>
    </row>
    <row spans="1:4" r="25">
      <c t="s" s="4" r="A25">
        <v>1099</v>
      </c>
    </row>
    <row spans="1:4" r="26">
      <c t="s" s="3" r="A26">
        <v>81</v>
      </c>
    </row>
    <row spans="1:4" r="27">
      <c t="s" s="4" r="A27">
        <v>878</v>
      </c>
      <c t="n" s="6" r="B27">
        <v>26800</v>
      </c>
    </row>
    <row spans="1:4" r="28">
      <c t="s" s="4" r="A28">
        <v>1100</v>
      </c>
      <c t="n" s="6" r="B28">
        <v>25300</v>
      </c>
    </row>
    <row spans="1:4" r="29">
      <c t="s" s="4" r="A29">
        <v>1101</v>
      </c>
      <c t="n" s="6" r="B29">
        <v>21800</v>
      </c>
    </row>
    <row spans="1:4" r="30">
      <c t="s" s="4" r="A30">
        <v>1090</v>
      </c>
      <c t="n" s="8" r="B30">
        <v>4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02</v>
      </c>
      <c t="s" s="2" r="B1">
        <v>1</v>
      </c>
    </row>
    <row spans="1:4" r="2">
      <c t="s" s="2" r="B2">
        <v>2</v>
      </c>
      <c t="s" s="2" r="C2">
        <v>30</v>
      </c>
      <c t="s" s="2" r="D2">
        <v>73</v>
      </c>
    </row>
    <row spans="1:4" r="3">
      <c t="s" s="3" r="A3">
        <v>1103</v>
      </c>
    </row>
    <row spans="1:4" r="4">
      <c t="s" s="4" r="A4">
        <v>1104</v>
      </c>
      <c t="n" s="7" r="B4">
        <v>12.3</v>
      </c>
      <c t="n" s="7" r="C4">
        <v>18.7</v>
      </c>
      <c t="n" s="7" r="D4">
        <v>17.6</v>
      </c>
    </row>
    <row spans="1:4" r="5">
      <c t="s" s="4" r="A5">
        <v>1105</v>
      </c>
      <c t="n" s="6" r="B5">
        <v>98</v>
      </c>
      <c t="n" s="10" r="C5">
        <v>76.40000000000001</v>
      </c>
      <c t="n" s="10" r="D5">
        <v>79.90000000000001</v>
      </c>
    </row>
    <row spans="1:4" r="6">
      <c t="s" s="4" r="A6">
        <v>1090</v>
      </c>
      <c t="n" s="10" r="B6">
        <v>24.4</v>
      </c>
      <c t="n" s="10" r="C6">
        <v>19.7</v>
      </c>
      <c t="n" s="10" r="D6">
        <v>11.8</v>
      </c>
    </row>
    <row spans="1:4" r="7">
      <c t="s" s="4" r="A7">
        <v>1106</v>
      </c>
      <c t="n" s="6" r="B7">
        <v>8</v>
      </c>
    </row>
    <row spans="1:4" r="8">
      <c t="s" s="4" r="A8">
        <v>1107</v>
      </c>
    </row>
    <row spans="1:4" r="9">
      <c t="s" s="3" r="A9">
        <v>1103</v>
      </c>
    </row>
    <row spans="1:4" r="10">
      <c t="s" s="4" r="A10">
        <v>1108</v>
      </c>
      <c t="n" s="8" r="B10">
        <v>11</v>
      </c>
      <c t="n" s="7" r="C10">
        <v>9.9</v>
      </c>
      <c t="n" s="7" r="D10">
        <v>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S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2"/>
    <col customWidth="1" max="17" min="17" width="32"/>
    <col customWidth="1" max="18" min="18" width="32"/>
    <col customWidth="1" max="19" min="19" width="21"/>
  </cols>
  <sheetData>
    <row spans="1:19" r="1">
      <c t="s" s="1" r="A1">
        <v>1109</v>
      </c>
      <c t="s" s="2" r="B1">
        <v>1110</v>
      </c>
      <c t="s" s="2" r="C1">
        <v>1111</v>
      </c>
      <c t="s" s="2" r="D1">
        <v>1112</v>
      </c>
      <c t="s" s="2" r="E1">
        <v>1113</v>
      </c>
      <c t="s" s="2" r="F1">
        <v>1114</v>
      </c>
      <c t="s" s="2" r="G1">
        <v>374</v>
      </c>
      <c t="s" s="2" r="H1">
        <v>374</v>
      </c>
      <c t="s" s="2" r="I1">
        <v>1115</v>
      </c>
      <c t="s" s="2" r="J1">
        <v>1116</v>
      </c>
      <c t="s" s="2" r="K1">
        <v>1117</v>
      </c>
      <c t="s" s="2" r="L1">
        <v>375</v>
      </c>
      <c t="s" s="2" r="M1">
        <v>1118</v>
      </c>
      <c t="s" s="2" r="N1">
        <v>1119</v>
      </c>
      <c t="s" s="2" r="O1">
        <v>1120</v>
      </c>
      <c t="s" s="2" r="P1">
        <v>1121</v>
      </c>
      <c t="s" s="2" r="Q1">
        <v>1122</v>
      </c>
      <c t="s" s="2" r="R1">
        <v>1123</v>
      </c>
      <c t="s" s="2" r="S1">
        <v>1124</v>
      </c>
    </row>
    <row spans="1:19" r="2">
      <c t="s" s="3" r="A2">
        <v>349</v>
      </c>
    </row>
    <row spans="1:19" r="3">
      <c t="s" s="4" r="A3">
        <v>1125</v>
      </c>
      <c t="n" s="8" r="G3">
        <v>508099</v>
      </c>
      <c t="n" s="8" r="H3">
        <v>508099</v>
      </c>
      <c t="n" s="8" r="L3">
        <v>173838</v>
      </c>
      <c t="n" s="8" r="P3">
        <v>508099</v>
      </c>
      <c t="n" s="8" r="Q3">
        <v>173838</v>
      </c>
    </row>
    <row spans="1:19" r="4">
      <c t="s" s="4" r="A4">
        <v>1106</v>
      </c>
      <c t="n" s="6" r="P4">
        <v>8000</v>
      </c>
    </row>
    <row spans="1:19" r="5">
      <c t="s" s="4" r="A5">
        <v>1126</v>
      </c>
      <c t="n" s="6" r="P5">
        <v>910787</v>
      </c>
      <c t="n" s="6" r="Q5">
        <v>66854</v>
      </c>
      <c t="n" s="8" r="R5">
        <v>233432</v>
      </c>
    </row>
    <row spans="1:19" r="6">
      <c t="s" s="4" r="A6">
        <v>916</v>
      </c>
      <c t="n" s="6" r="P6">
        <v>84300</v>
      </c>
    </row>
    <row spans="1:19" r="7">
      <c t="s" s="4" r="A7">
        <v>1127</v>
      </c>
      <c t="n" s="6" r="G7">
        <v>73423</v>
      </c>
      <c t="n" s="6" r="H7">
        <v>73423</v>
      </c>
      <c t="n" s="6" r="L7">
        <v>4500</v>
      </c>
      <c t="n" s="6" r="P7">
        <v>73423</v>
      </c>
      <c t="n" s="6" r="Q7">
        <v>4500</v>
      </c>
      <c t="n" s="6" r="R7">
        <v>11300</v>
      </c>
    </row>
    <row spans="1:19" r="8">
      <c t="s" s="4" r="A8">
        <v>38</v>
      </c>
      <c t="n" s="6" r="G8">
        <v>1345820</v>
      </c>
      <c t="n" s="6" r="H8">
        <v>1345820</v>
      </c>
      <c t="n" s="6" r="L8">
        <v>415175</v>
      </c>
      <c t="n" s="6" r="P8">
        <v>1345820</v>
      </c>
      <c t="n" s="6" r="Q8">
        <v>415175</v>
      </c>
    </row>
    <row spans="1:19" r="9">
      <c t="s" s="4" r="A9">
        <v>118</v>
      </c>
      <c t="n" s="6" r="H9">
        <v>61344</v>
      </c>
      <c t="n" s="8" r="I9">
        <v>148910</v>
      </c>
      <c t="n" s="8" r="J9">
        <v>122977</v>
      </c>
      <c t="n" s="8" r="K9">
        <v>110850</v>
      </c>
      <c t="n" s="6" r="L9">
        <v>135112</v>
      </c>
      <c t="n" s="8" r="M9">
        <v>152899</v>
      </c>
      <c t="n" s="8" r="N9">
        <v>138903</v>
      </c>
      <c t="n" s="8" r="O9">
        <v>173887</v>
      </c>
      <c t="n" s="6" r="P9">
        <v>437366</v>
      </c>
      <c t="n" s="6" r="Q9">
        <v>596529</v>
      </c>
      <c t="n" s="6" r="R9">
        <v>365214</v>
      </c>
    </row>
    <row spans="1:19" r="10">
      <c t="s" s="4" r="A10">
        <v>1128</v>
      </c>
      <c t="n" s="6" r="P10">
        <v>410100</v>
      </c>
      <c t="n" s="6" r="Q10">
        <v>586400</v>
      </c>
    </row>
    <row spans="1:19" r="11">
      <c t="s" s="4" r="A11">
        <v>474</v>
      </c>
      <c t="n" s="6" r="G11">
        <v>83600</v>
      </c>
      <c t="n" s="6" r="H11">
        <v>83600</v>
      </c>
      <c t="n" s="6" r="L11">
        <v>169200</v>
      </c>
      <c t="n" s="6" r="P11">
        <v>83600</v>
      </c>
      <c t="n" s="6" r="Q11">
        <v>169200</v>
      </c>
    </row>
    <row spans="1:19" r="12">
      <c t="s" s="4" r="A12">
        <v>145</v>
      </c>
      <c t="n" s="6" r="P12">
        <v>-11369</v>
      </c>
      <c t="n" s="6" r="Q12">
        <v>-64362</v>
      </c>
      <c t="n" s="6" r="R12">
        <v>35497</v>
      </c>
    </row>
    <row spans="1:19" r="13">
      <c t="s" s="4" r="A13">
        <v>153</v>
      </c>
      <c t="n" s="6" r="P13">
        <v>-85800</v>
      </c>
      <c t="n" s="6" r="Q13">
        <v>-98966</v>
      </c>
      <c t="n" s="6" r="R13">
        <v>52149</v>
      </c>
    </row>
    <row spans="1:19" r="14">
      <c t="s" s="4" r="A14">
        <v>461</v>
      </c>
    </row>
    <row spans="1:19" r="15">
      <c t="s" s="3" r="A15">
        <v>349</v>
      </c>
    </row>
    <row spans="1:19" r="16">
      <c t="s" s="4" r="A16">
        <v>1125</v>
      </c>
      <c t="n" s="6" r="G16">
        <v>223046</v>
      </c>
      <c t="n" s="6" r="H16">
        <v>223046</v>
      </c>
      <c t="n" s="6" r="L16">
        <v>133853</v>
      </c>
      <c t="n" s="6" r="P16">
        <v>223046</v>
      </c>
      <c t="n" s="6" r="Q16">
        <v>133853</v>
      </c>
    </row>
    <row spans="1:19" r="17">
      <c t="s" s="4" r="A17">
        <v>468</v>
      </c>
    </row>
    <row spans="1:19" r="18">
      <c t="s" s="3" r="A18">
        <v>349</v>
      </c>
    </row>
    <row spans="1:19" r="19">
      <c t="s" s="4" r="A19">
        <v>1125</v>
      </c>
      <c t="n" s="6" r="G19">
        <v>285053</v>
      </c>
      <c t="n" s="6" r="H19">
        <v>285053</v>
      </c>
      <c t="n" s="6" r="L19">
        <v>39985</v>
      </c>
      <c t="n" s="8" r="P19">
        <v>285053</v>
      </c>
      <c t="n" s="8" r="Q19">
        <v>39985</v>
      </c>
    </row>
    <row spans="1:19" r="20">
      <c t="s" s="4" r="A20">
        <v>352</v>
      </c>
    </row>
    <row spans="1:19" r="21">
      <c t="s" s="3" r="A21">
        <v>349</v>
      </c>
    </row>
    <row spans="1:19" r="22">
      <c t="s" s="4" r="A22">
        <v>1126</v>
      </c>
      <c t="n" s="8" r="F22">
        <v>178905</v>
      </c>
    </row>
    <row spans="1:19" r="23">
      <c t="s" s="4" r="A23">
        <v>48</v>
      </c>
      <c t="n" s="6" r="F23">
        <v>1202</v>
      </c>
    </row>
    <row spans="1:19" r="24">
      <c t="s" s="4" r="A24">
        <v>37</v>
      </c>
      <c t="n" s="6" r="F24">
        <v>45198</v>
      </c>
    </row>
    <row spans="1:19" r="25">
      <c t="s" s="4" r="A25">
        <v>34</v>
      </c>
      <c t="n" s="6" r="F25">
        <v>97740</v>
      </c>
    </row>
    <row spans="1:19" r="26">
      <c t="s" s="4" r="A26">
        <v>1129</v>
      </c>
      <c t="n" s="6" r="F26">
        <v>2844</v>
      </c>
    </row>
    <row spans="1:19" r="27">
      <c t="s" s="4" r="A27">
        <v>1130</v>
      </c>
      <c t="n" s="6" r="F27">
        <v>178900</v>
      </c>
    </row>
    <row spans="1:19" r="28">
      <c t="s" s="4" r="A28">
        <v>36</v>
      </c>
      <c t="n" s="6" r="F28">
        <v>122020</v>
      </c>
    </row>
    <row spans="1:19" r="29">
      <c t="s" s="4" r="A29">
        <v>1131</v>
      </c>
      <c t="n" s="8" r="F29">
        <v>2948</v>
      </c>
    </row>
    <row spans="1:19" r="30">
      <c t="s" s="4" r="A30">
        <v>463</v>
      </c>
      <c t="s" s="4" r="Q30">
        <v>1132</v>
      </c>
    </row>
    <row spans="1:19" r="31">
      <c t="s" s="4" r="A31">
        <v>1133</v>
      </c>
    </row>
    <row spans="1:19" r="32">
      <c t="s" s="3" r="A32">
        <v>349</v>
      </c>
    </row>
    <row spans="1:19" r="33">
      <c t="s" s="4" r="A33">
        <v>1126</v>
      </c>
      <c t="n" s="8" r="E33">
        <v>44000</v>
      </c>
      <c t="n" s="8" r="Q33">
        <v>46600</v>
      </c>
    </row>
    <row spans="1:19" r="34">
      <c t="s" s="4" r="A34">
        <v>1129</v>
      </c>
      <c t="n" s="6" r="L34">
        <v>27200</v>
      </c>
      <c t="n" s="6" r="Q34">
        <v>27200</v>
      </c>
      <c t="n" s="6" r="R34">
        <v>18500</v>
      </c>
    </row>
    <row spans="1:19" r="35">
      <c t="s" s="4" r="A35">
        <v>1134</v>
      </c>
      <c t="n" s="8" r="E35">
        <v>9400</v>
      </c>
    </row>
    <row spans="1:19" r="36">
      <c t="s" s="4" r="A36">
        <v>1131</v>
      </c>
      <c t="n" s="6" r="R36">
        <v>22700</v>
      </c>
    </row>
    <row spans="1:19" r="37">
      <c t="s" s="4" r="A37">
        <v>1135</v>
      </c>
      <c t="n" s="6" r="Q37">
        <v>2600</v>
      </c>
    </row>
    <row spans="1:19" r="38">
      <c t="s" s="4" r="A38">
        <v>1136</v>
      </c>
      <c t="n" s="6" r="Q38">
        <v>8700</v>
      </c>
    </row>
    <row spans="1:19" r="39">
      <c t="s" s="4" r="A39">
        <v>1137</v>
      </c>
    </row>
    <row spans="1:19" r="40">
      <c t="s" s="3" r="A40">
        <v>349</v>
      </c>
    </row>
    <row spans="1:19" r="41">
      <c t="s" s="4" r="A41">
        <v>1131</v>
      </c>
      <c t="n" s="6" r="L41">
        <v>15800</v>
      </c>
      <c t="n" s="8" r="Q41">
        <v>15800</v>
      </c>
    </row>
    <row spans="1:19" r="42">
      <c t="s" s="4" r="A42">
        <v>463</v>
      </c>
      <c t="s" s="4" r="Q42">
        <v>420</v>
      </c>
    </row>
    <row spans="1:19" r="43">
      <c t="s" s="4" r="A43">
        <v>1138</v>
      </c>
    </row>
    <row spans="1:19" r="44">
      <c t="s" s="3" r="A44">
        <v>349</v>
      </c>
    </row>
    <row spans="1:19" r="45">
      <c t="s" s="4" r="A45">
        <v>1131</v>
      </c>
      <c t="n" s="6" r="L45">
        <v>6900</v>
      </c>
      <c t="n" s="8" r="Q45">
        <v>6900</v>
      </c>
    </row>
    <row spans="1:19" r="46">
      <c t="s" s="4" r="A46">
        <v>463</v>
      </c>
      <c t="s" s="4" r="Q46">
        <v>428</v>
      </c>
    </row>
    <row spans="1:19" r="47">
      <c t="s" s="4" r="A47">
        <v>479</v>
      </c>
    </row>
    <row spans="1:19" r="48">
      <c t="s" s="3" r="A48">
        <v>349</v>
      </c>
    </row>
    <row spans="1:19" r="49">
      <c t="s" s="4" r="A49">
        <v>1126</v>
      </c>
      <c t="n" s="6" r="R49">
        <v>15100</v>
      </c>
    </row>
    <row spans="1:19" r="50">
      <c t="s" s="4" r="A50">
        <v>1139</v>
      </c>
      <c t="s" s="4" r="P50">
        <v>501</v>
      </c>
    </row>
    <row spans="1:19" r="51">
      <c t="s" s="4" r="A51">
        <v>37</v>
      </c>
      <c t="n" s="6" r="G51">
        <v>14400</v>
      </c>
      <c t="n" s="6" r="H51">
        <v>14400</v>
      </c>
      <c t="n" s="6" r="L51">
        <v>9000</v>
      </c>
      <c t="n" s="8" r="P51">
        <v>14400</v>
      </c>
      <c t="n" s="8" r="Q51">
        <v>9000</v>
      </c>
    </row>
    <row spans="1:19" r="52">
      <c t="s" s="4" r="A52">
        <v>1126</v>
      </c>
      <c t="n" s="6" r="Q52">
        <v>52700</v>
      </c>
    </row>
    <row spans="1:19" r="53">
      <c t="s" s="4" r="A53">
        <v>1129</v>
      </c>
      <c t="n" s="6" r="L53">
        <v>35800</v>
      </c>
      <c t="n" s="6" r="Q53">
        <v>35800</v>
      </c>
      <c t="n" s="8" r="R53">
        <v>5000</v>
      </c>
    </row>
    <row spans="1:19" r="54">
      <c t="s" s="4" r="A54">
        <v>1127</v>
      </c>
      <c t="n" s="6" r="L54">
        <v>4500</v>
      </c>
      <c t="n" s="8" r="Q54">
        <v>4500</v>
      </c>
    </row>
    <row spans="1:19" r="55">
      <c t="s" s="4" r="A55">
        <v>1140</v>
      </c>
      <c t="n" s="6" r="P55">
        <v>8</v>
      </c>
      <c t="n" s="6" r="Q55">
        <v>4</v>
      </c>
      <c t="n" s="6" r="R55">
        <v>2</v>
      </c>
    </row>
    <row spans="1:19" r="56">
      <c t="s" s="4" r="A56">
        <v>1130</v>
      </c>
      <c t="n" s="8" r="P56">
        <v>53300</v>
      </c>
    </row>
    <row spans="1:19" r="57">
      <c t="s" s="4" r="A57">
        <v>1134</v>
      </c>
      <c t="n" s="6" r="P57">
        <v>3700</v>
      </c>
      <c t="n" s="8" r="Q57">
        <v>5900</v>
      </c>
    </row>
    <row spans="1:19" r="58">
      <c t="s" s="4" r="A58">
        <v>916</v>
      </c>
      <c t="n" s="6" r="G58">
        <v>17700</v>
      </c>
      <c t="n" s="6" r="H58">
        <v>17700</v>
      </c>
      <c t="n" s="6" r="P58">
        <v>17700</v>
      </c>
    </row>
    <row spans="1:19" r="59">
      <c t="s" s="4" r="A59">
        <v>38</v>
      </c>
      <c t="n" s="6" r="G59">
        <v>57400</v>
      </c>
      <c t="n" s="6" r="H59">
        <v>57400</v>
      </c>
      <c t="n" s="6" r="P59">
        <v>57400</v>
      </c>
    </row>
    <row spans="1:19" r="60">
      <c t="s" s="4" r="A60">
        <v>36</v>
      </c>
      <c t="n" s="6" r="L60">
        <v>29400</v>
      </c>
      <c t="n" s="6" r="Q60">
        <v>29400</v>
      </c>
    </row>
    <row spans="1:19" r="61">
      <c t="s" s="4" r="A61">
        <v>1141</v>
      </c>
      <c t="n" s="6" r="L61">
        <v>16100</v>
      </c>
      <c t="n" s="6" r="Q61">
        <v>16100</v>
      </c>
    </row>
    <row spans="1:19" r="62">
      <c t="s" s="4" r="A62">
        <v>1142</v>
      </c>
      <c t="n" s="6" r="S62">
        <v>1</v>
      </c>
    </row>
    <row spans="1:19" r="63">
      <c t="s" s="4" r="A63">
        <v>474</v>
      </c>
      <c t="n" s="6" r="G63">
        <v>83600</v>
      </c>
      <c t="n" s="6" r="H63">
        <v>83600</v>
      </c>
      <c t="n" s="6" r="L63">
        <v>169200</v>
      </c>
      <c t="n" s="6" r="P63">
        <v>83600</v>
      </c>
      <c t="n" s="6" r="Q63">
        <v>169200</v>
      </c>
    </row>
    <row spans="1:19" r="64">
      <c t="s" s="4" r="A64">
        <v>480</v>
      </c>
      <c t="n" s="6" r="G64">
        <v>122000</v>
      </c>
      <c t="n" s="8" r="H64">
        <v>122000</v>
      </c>
      <c t="n" s="8" r="L64">
        <v>197700</v>
      </c>
      <c t="n" s="6" r="P64">
        <v>122000</v>
      </c>
      <c t="n" s="6" r="Q64">
        <v>197700</v>
      </c>
    </row>
    <row spans="1:19" r="65">
      <c t="s" s="4" r="A65">
        <v>145</v>
      </c>
      <c t="n" s="6" r="P65">
        <v>-54300</v>
      </c>
      <c t="n" s="6" r="Q65">
        <v>-79700</v>
      </c>
      <c t="n" s="8" r="R65">
        <v>37300</v>
      </c>
    </row>
    <row spans="1:19" r="66">
      <c t="s" s="4" r="A66">
        <v>153</v>
      </c>
      <c t="n" s="6" r="P66">
        <v>-75800</v>
      </c>
      <c t="n" s="6" r="Q66">
        <v>-88800</v>
      </c>
      <c t="n" s="8" r="R66">
        <v>13500</v>
      </c>
    </row>
    <row spans="1:19" r="67">
      <c t="s" s="4" r="A67">
        <v>1143</v>
      </c>
    </row>
    <row spans="1:19" r="68">
      <c t="s" s="3" r="A68">
        <v>349</v>
      </c>
    </row>
    <row spans="1:19" r="69">
      <c t="s" s="4" r="A69">
        <v>118</v>
      </c>
      <c t="n" s="6" r="P69">
        <v>41400</v>
      </c>
    </row>
    <row spans="1:19" r="70">
      <c t="s" s="4" r="A70">
        <v>1144</v>
      </c>
    </row>
    <row spans="1:19" r="71">
      <c t="s" s="3" r="A71">
        <v>349</v>
      </c>
    </row>
    <row spans="1:19" r="72">
      <c t="s" s="4" r="A72">
        <v>1130</v>
      </c>
      <c t="n" s="8" r="Q72">
        <v>7500</v>
      </c>
    </row>
    <row spans="1:19" r="73">
      <c t="s" s="4" r="A73">
        <v>348</v>
      </c>
    </row>
    <row spans="1:19" r="74">
      <c t="s" s="3" r="A74">
        <v>349</v>
      </c>
    </row>
    <row spans="1:19" r="75">
      <c t="s" s="4" r="A75">
        <v>1145</v>
      </c>
      <c t="s" s="4" r="D75">
        <v>715</v>
      </c>
    </row>
    <row spans="1:19" r="76">
      <c t="s" s="4" r="A76">
        <v>1126</v>
      </c>
      <c t="n" s="8" r="D76">
        <v>555157</v>
      </c>
    </row>
    <row spans="1:19" r="77">
      <c t="s" s="4" r="A77">
        <v>1146</v>
      </c>
      <c t="n" s="6" r="D77">
        <v>27700</v>
      </c>
    </row>
    <row spans="1:19" r="78">
      <c t="s" s="4" r="A78">
        <v>1147</v>
      </c>
      <c t="n" s="8" r="D78">
        <v>236800</v>
      </c>
    </row>
    <row spans="1:19" r="79">
      <c t="s" s="4" r="A79">
        <v>1139</v>
      </c>
      <c t="s" s="4" r="D79">
        <v>420</v>
      </c>
    </row>
    <row spans="1:19" r="80">
      <c t="s" s="4" r="A80">
        <v>48</v>
      </c>
      <c t="n" s="8" r="D80">
        <v>61492</v>
      </c>
    </row>
    <row spans="1:19" r="81">
      <c t="s" s="4" r="A81">
        <v>37</v>
      </c>
      <c t="n" s="6" r="D81">
        <v>38832</v>
      </c>
    </row>
    <row spans="1:19" r="82">
      <c t="s" s="4" r="A82">
        <v>1106</v>
      </c>
      <c t="n" s="6" r="P82">
        <v>6600</v>
      </c>
    </row>
    <row spans="1:19" r="83">
      <c t="s" s="4" r="A83">
        <v>34</v>
      </c>
      <c t="n" s="6" r="D83">
        <v>19897</v>
      </c>
    </row>
    <row spans="1:19" r="84">
      <c t="s" s="4" r="A84">
        <v>1129</v>
      </c>
      <c t="n" s="6" r="D84">
        <v>323357</v>
      </c>
    </row>
    <row spans="1:19" r="85">
      <c t="s" s="4" r="A85">
        <v>36</v>
      </c>
      <c t="n" s="6" r="D85">
        <v>64312</v>
      </c>
    </row>
    <row spans="1:19" r="86">
      <c t="s" s="4" r="A86">
        <v>1148</v>
      </c>
    </row>
    <row spans="1:19" r="87">
      <c t="s" s="3" r="A87">
        <v>349</v>
      </c>
    </row>
    <row spans="1:19" r="88">
      <c t="s" s="4" r="A88">
        <v>1125</v>
      </c>
      <c t="n" s="6" r="D88">
        <v>75500</v>
      </c>
    </row>
    <row spans="1:19" r="89">
      <c t="s" s="4" r="A89">
        <v>467</v>
      </c>
      <c t="n" s="6" r="G89">
        <v>75500</v>
      </c>
    </row>
    <row spans="1:19" r="90">
      <c t="s" s="4" r="A90">
        <v>1149</v>
      </c>
    </row>
    <row spans="1:19" r="91">
      <c t="s" s="3" r="A91">
        <v>349</v>
      </c>
    </row>
    <row spans="1:19" r="92">
      <c t="s" s="4" r="A92">
        <v>1125</v>
      </c>
      <c t="n" s="8" r="D92">
        <v>161300</v>
      </c>
    </row>
    <row spans="1:19" r="93">
      <c t="s" s="4" r="A93">
        <v>467</v>
      </c>
      <c t="n" s="8" r="G93">
        <v>161300</v>
      </c>
    </row>
    <row spans="1:19" r="94">
      <c t="s" s="4" r="A94">
        <v>922</v>
      </c>
    </row>
    <row spans="1:19" r="95">
      <c t="s" s="3" r="A95">
        <v>349</v>
      </c>
    </row>
    <row spans="1:19" r="96">
      <c t="s" s="4" r="A96">
        <v>1145</v>
      </c>
      <c t="s" s="4" r="B96">
        <v>715</v>
      </c>
    </row>
    <row spans="1:19" r="97">
      <c t="s" s="4" r="A97">
        <v>1126</v>
      </c>
      <c t="n" s="8" r="B97">
        <v>321750</v>
      </c>
    </row>
    <row spans="1:19" r="98">
      <c t="s" s="4" r="A98">
        <v>1147</v>
      </c>
      <c t="n" s="6" r="B98">
        <v>108700</v>
      </c>
    </row>
    <row spans="1:19" r="99">
      <c t="s" s="4" r="A99">
        <v>48</v>
      </c>
      <c t="n" s="6" r="B99">
        <v>45712</v>
      </c>
    </row>
    <row spans="1:19" r="100">
      <c t="s" s="4" r="A100">
        <v>37</v>
      </c>
      <c t="n" s="6" r="B100">
        <v>1382</v>
      </c>
    </row>
    <row spans="1:19" r="101">
      <c t="s" s="4" r="A101">
        <v>1126</v>
      </c>
      <c t="n" s="6" r="B101">
        <v>240800</v>
      </c>
    </row>
    <row spans="1:19" r="102">
      <c t="s" s="4" r="A102">
        <v>34</v>
      </c>
      <c t="n" s="6" r="B102">
        <v>3235</v>
      </c>
    </row>
    <row spans="1:19" r="103">
      <c t="s" s="4" r="A103">
        <v>1129</v>
      </c>
      <c t="n" s="6" r="B103">
        <v>255601</v>
      </c>
    </row>
    <row spans="1:19" r="104">
      <c t="s" s="4" r="A104">
        <v>916</v>
      </c>
      <c t="n" s="6" r="B104">
        <v>81000</v>
      </c>
    </row>
    <row spans="1:19" r="105">
      <c t="s" s="4" r="A105">
        <v>1127</v>
      </c>
      <c t="n" s="6" r="B105">
        <v>97200</v>
      </c>
    </row>
    <row spans="1:19" r="106">
      <c t="s" s="4" r="A106">
        <v>923</v>
      </c>
      <c t="n" s="6" r="B106">
        <v>3700</v>
      </c>
    </row>
    <row spans="1:19" r="107">
      <c t="s" s="4" r="A107">
        <v>1134</v>
      </c>
      <c t="n" s="6" r="B107">
        <v>13200</v>
      </c>
    </row>
    <row spans="1:19" r="108">
      <c t="s" s="4" r="A108">
        <v>1150</v>
      </c>
      <c t="n" s="8" r="P108">
        <v>43000</v>
      </c>
    </row>
    <row spans="1:19" r="109">
      <c t="s" s="4" r="A109">
        <v>36</v>
      </c>
      <c t="n" s="8" r="B109">
        <v>82805</v>
      </c>
    </row>
    <row spans="1:19" r="110">
      <c t="s" s="4" r="A110">
        <v>1151</v>
      </c>
    </row>
    <row spans="1:19" r="111">
      <c t="s" s="3" r="A111">
        <v>349</v>
      </c>
    </row>
    <row spans="1:19" r="112">
      <c t="s" s="4" r="A112">
        <v>1139</v>
      </c>
      <c t="s" s="4" r="B112">
        <v>501</v>
      </c>
    </row>
    <row spans="1:19" r="113">
      <c t="s" s="4" r="A113">
        <v>467</v>
      </c>
      <c t="n" s="8" r="B113">
        <v>47300</v>
      </c>
    </row>
    <row spans="1:19" r="114">
      <c t="s" s="4" r="A114">
        <v>1152</v>
      </c>
    </row>
    <row spans="1:19" r="115">
      <c t="s" s="3" r="A115">
        <v>349</v>
      </c>
    </row>
    <row spans="1:19" r="116">
      <c t="s" s="4" r="A116">
        <v>1139</v>
      </c>
      <c t="s" s="4" r="B116">
        <v>1132</v>
      </c>
    </row>
    <row spans="1:19" r="117">
      <c t="s" s="4" r="A117">
        <v>467</v>
      </c>
      <c t="n" s="8" r="B117">
        <v>61400</v>
      </c>
    </row>
    <row spans="1:19" r="118">
      <c t="s" s="4" r="A118">
        <v>1153</v>
      </c>
    </row>
    <row spans="1:19" r="119">
      <c t="s" s="3" r="A119">
        <v>349</v>
      </c>
    </row>
    <row spans="1:19" r="120">
      <c t="s" s="4" r="A120">
        <v>1147</v>
      </c>
      <c t="n" s="8" r="C120">
        <v>2100</v>
      </c>
    </row>
    <row spans="1:19" r="121">
      <c t="s" s="4" r="A121">
        <v>37</v>
      </c>
      <c t="n" s="6" r="C121">
        <v>10000</v>
      </c>
    </row>
    <row spans="1:19" r="122">
      <c t="s" s="4" r="A122">
        <v>1126</v>
      </c>
      <c t="n" s="6" r="C122">
        <v>67500</v>
      </c>
    </row>
    <row spans="1:19" r="123">
      <c t="s" s="4" r="A123">
        <v>34</v>
      </c>
      <c t="n" s="6" r="C123">
        <v>55100</v>
      </c>
    </row>
    <row spans="1:19" r="124">
      <c t="s" s="4" r="A124">
        <v>1129</v>
      </c>
      <c t="n" s="6" r="C124">
        <v>3600</v>
      </c>
    </row>
    <row spans="1:19" r="125">
      <c t="s" s="4" r="A125">
        <v>1154</v>
      </c>
      <c t="n" s="8" r="C125">
        <v>-3300</v>
      </c>
    </row>
    <row spans="1:19" r="126">
      <c t="s" s="4" r="A126">
        <v>1155</v>
      </c>
    </row>
    <row spans="1:19" r="127">
      <c t="s" s="3" r="A127">
        <v>349</v>
      </c>
    </row>
    <row spans="1:19" r="128">
      <c t="s" s="4" r="A128">
        <v>1139</v>
      </c>
      <c t="s" s="4" r="C128">
        <v>504</v>
      </c>
    </row>
    <row spans="1:19" r="129">
      <c t="s" s="4" r="A129">
        <v>1156</v>
      </c>
    </row>
    <row spans="1:19" r="130">
      <c t="s" s="3" r="A130">
        <v>349</v>
      </c>
    </row>
    <row spans="1:19" r="131">
      <c t="s" s="4" r="A131">
        <v>1140</v>
      </c>
      <c t="n" s="6" r="P131">
        <v>4</v>
      </c>
    </row>
    <row spans="1:19" r="132">
      <c t="s" s="4" r="A132">
        <v>1157</v>
      </c>
    </row>
    <row spans="1:19" r="133">
      <c t="s" s="3" r="A133">
        <v>349</v>
      </c>
    </row>
    <row spans="1:19" r="134">
      <c t="s" s="4" r="A134">
        <v>1140</v>
      </c>
      <c t="n" s="6" r="P134">
        <v>2</v>
      </c>
    </row>
    <row spans="1:19" r="135">
      <c t="s" s="4" r="A135">
        <v>1158</v>
      </c>
    </row>
    <row spans="1:19" r="136">
      <c t="s" s="3" r="A136">
        <v>349</v>
      </c>
    </row>
    <row spans="1:19" r="137">
      <c t="s" s="4" r="A137">
        <v>1140</v>
      </c>
      <c t="n" s="6" r="P137">
        <v>1</v>
      </c>
    </row>
    <row spans="1:19" r="138">
      <c t="s" s="4" r="A138">
        <v>1159</v>
      </c>
    </row>
    <row spans="1:19" r="139">
      <c t="s" s="3" r="A139">
        <v>349</v>
      </c>
    </row>
    <row spans="1:19" r="140">
      <c t="s" s="4" r="A140">
        <v>1140</v>
      </c>
      <c t="n" s="6" r="P140">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0</v>
      </c>
      <c t="s" s="2" r="B1">
        <v>914</v>
      </c>
      <c t="s" s="2" r="C1">
        <v>451</v>
      </c>
      <c t="s" s="2" r="D1">
        <v>1161</v>
      </c>
    </row>
    <row spans="1:4" r="2">
      <c t="s" s="4" r="A2">
        <v>348</v>
      </c>
    </row>
    <row spans="1:4" r="3">
      <c t="s" s="3" r="A3">
        <v>31</v>
      </c>
    </row>
    <row spans="1:4" r="4">
      <c t="s" s="4" r="A4">
        <v>137</v>
      </c>
      <c t="n" s="8" r="C4">
        <v>41559</v>
      </c>
    </row>
    <row spans="1:4" r="5">
      <c t="s" s="4" r="A5">
        <v>34</v>
      </c>
      <c t="n" s="6" r="C5">
        <v>19897</v>
      </c>
    </row>
    <row spans="1:4" r="6">
      <c t="s" s="4" r="A6">
        <v>35</v>
      </c>
      <c t="n" s="6" r="C6">
        <v>2856</v>
      </c>
    </row>
    <row spans="1:4" r="7">
      <c t="s" s="4" r="A7">
        <v>36</v>
      </c>
      <c t="n" s="6" r="C7">
        <v>64312</v>
      </c>
    </row>
    <row spans="1:4" r="8">
      <c t="s" s="4" r="A8">
        <v>37</v>
      </c>
      <c t="n" s="6" r="C8">
        <v>38832</v>
      </c>
    </row>
    <row spans="1:4" r="9">
      <c t="s" s="4" r="A9">
        <v>39</v>
      </c>
      <c t="n" s="6" r="C9">
        <v>2463</v>
      </c>
    </row>
    <row spans="1:4" r="10">
      <c t="s" s="4" r="A10">
        <v>1147</v>
      </c>
      <c t="n" s="6" r="C10">
        <v>236800</v>
      </c>
    </row>
    <row spans="1:4" r="11">
      <c t="s" s="4" r="A11">
        <v>1129</v>
      </c>
      <c t="n" s="6" r="C11">
        <v>323357</v>
      </c>
    </row>
    <row spans="1:4" r="12">
      <c t="s" s="4" r="A12">
        <v>40</v>
      </c>
      <c t="n" s="6" r="C12">
        <v>665764</v>
      </c>
    </row>
    <row spans="1:4" r="13">
      <c t="s" s="3" r="A13">
        <v>41</v>
      </c>
    </row>
    <row spans="1:4" r="14">
      <c t="s" s="4" r="A14">
        <v>43</v>
      </c>
      <c t="n" s="6" r="C14">
        <v>28002</v>
      </c>
    </row>
    <row spans="1:4" r="15">
      <c t="s" s="4" r="A15">
        <v>1162</v>
      </c>
      <c t="n" s="6" r="C15">
        <v>21113</v>
      </c>
    </row>
    <row spans="1:4" r="16">
      <c t="s" s="4" r="A16">
        <v>46</v>
      </c>
      <c t="n" s="6" r="C16">
        <v>49115</v>
      </c>
    </row>
    <row spans="1:4" r="17">
      <c t="s" s="4" r="A17">
        <v>48</v>
      </c>
      <c t="n" s="6" r="C17">
        <v>61492</v>
      </c>
    </row>
    <row spans="1:4" r="18">
      <c t="s" s="4" r="A18">
        <v>1126</v>
      </c>
      <c t="n" s="8" r="C18">
        <v>555157</v>
      </c>
    </row>
    <row spans="1:4" r="19">
      <c t="s" s="4" r="A19">
        <v>922</v>
      </c>
    </row>
    <row spans="1:4" r="20">
      <c t="s" s="3" r="A20">
        <v>31</v>
      </c>
    </row>
    <row spans="1:4" r="21">
      <c t="s" s="4" r="A21">
        <v>137</v>
      </c>
      <c t="n" s="8" r="B21">
        <v>60298</v>
      </c>
    </row>
    <row spans="1:4" r="22">
      <c t="s" s="4" r="A22">
        <v>34</v>
      </c>
      <c t="n" s="6" r="B22">
        <v>3235</v>
      </c>
    </row>
    <row spans="1:4" r="23">
      <c t="s" s="4" r="A23">
        <v>35</v>
      </c>
      <c t="n" s="6" r="B23">
        <v>19272</v>
      </c>
    </row>
    <row spans="1:4" r="24">
      <c t="s" s="4" r="A24">
        <v>36</v>
      </c>
      <c t="n" s="6" r="B24">
        <v>82805</v>
      </c>
    </row>
    <row spans="1:4" r="25">
      <c t="s" s="4" r="A25">
        <v>37</v>
      </c>
      <c t="n" s="6" r="B25">
        <v>1382</v>
      </c>
    </row>
    <row spans="1:4" r="26">
      <c t="s" s="4" r="A26">
        <v>39</v>
      </c>
      <c t="n" s="6" r="B26">
        <v>70</v>
      </c>
    </row>
    <row spans="1:4" r="27">
      <c t="s" s="4" r="A27">
        <v>1147</v>
      </c>
      <c t="n" s="6" r="B27">
        <v>108700</v>
      </c>
    </row>
    <row spans="1:4" r="28">
      <c t="s" s="4" r="A28">
        <v>1129</v>
      </c>
      <c t="n" s="6" r="B28">
        <v>255601</v>
      </c>
    </row>
    <row spans="1:4" r="29">
      <c t="s" s="4" r="A29">
        <v>40</v>
      </c>
      <c t="n" s="6" r="B29">
        <v>448558</v>
      </c>
    </row>
    <row spans="1:4" r="30">
      <c t="s" s="3" r="A30">
        <v>41</v>
      </c>
    </row>
    <row spans="1:4" r="31">
      <c t="s" s="4" r="A31">
        <v>43</v>
      </c>
      <c t="n" s="6" r="B31">
        <v>17226</v>
      </c>
    </row>
    <row spans="1:4" r="32">
      <c t="s" s="4" r="A32">
        <v>1162</v>
      </c>
      <c t="n" s="6" r="B32">
        <v>63870</v>
      </c>
    </row>
    <row spans="1:4" r="33">
      <c t="s" s="4" r="A33">
        <v>46</v>
      </c>
      <c t="n" s="6" r="B33">
        <v>81096</v>
      </c>
    </row>
    <row spans="1:4" r="34">
      <c t="s" s="4" r="A34">
        <v>48</v>
      </c>
      <c t="n" s="6" r="B34">
        <v>45712</v>
      </c>
    </row>
    <row spans="1:4" r="35">
      <c t="s" s="4" r="A35">
        <v>1126</v>
      </c>
      <c t="n" s="8" r="B35">
        <v>321750</v>
      </c>
    </row>
    <row spans="1:4" r="36">
      <c t="s" s="4" r="A36">
        <v>352</v>
      </c>
    </row>
    <row spans="1:4" r="37">
      <c t="s" s="3" r="A37">
        <v>31</v>
      </c>
    </row>
    <row spans="1:4" r="38">
      <c t="s" s="4" r="A38">
        <v>34</v>
      </c>
      <c t="n" s="8" r="D38">
        <v>97740</v>
      </c>
    </row>
    <row spans="1:4" r="39">
      <c t="s" s="4" r="A39">
        <v>35</v>
      </c>
      <c t="n" s="6" r="D39">
        <v>24280</v>
      </c>
    </row>
    <row spans="1:4" r="40">
      <c t="s" s="4" r="A40">
        <v>36</v>
      </c>
      <c t="n" s="6" r="D40">
        <v>122020</v>
      </c>
    </row>
    <row spans="1:4" r="41">
      <c t="s" s="4" r="A41">
        <v>37</v>
      </c>
      <c t="n" s="6" r="D41">
        <v>45198</v>
      </c>
    </row>
    <row spans="1:4" r="42">
      <c t="s" s="4" r="A42">
        <v>39</v>
      </c>
      <c t="n" s="6" r="D42">
        <v>7414</v>
      </c>
    </row>
    <row spans="1:4" r="43">
      <c t="s" s="4" r="A43">
        <v>1129</v>
      </c>
      <c t="n" s="6" r="D43">
        <v>2844</v>
      </c>
    </row>
    <row spans="1:4" r="44">
      <c t="s" s="4" r="A44">
        <v>1131</v>
      </c>
      <c t="n" s="6" r="D44">
        <v>2948</v>
      </c>
    </row>
    <row spans="1:4" r="45">
      <c t="s" s="4" r="A45">
        <v>40</v>
      </c>
      <c t="n" s="6" r="D45">
        <v>180424</v>
      </c>
    </row>
    <row spans="1:4" r="46">
      <c t="s" s="3" r="A46">
        <v>41</v>
      </c>
    </row>
    <row spans="1:4" r="47">
      <c t="s" s="4" r="A47">
        <v>1162</v>
      </c>
      <c t="n" s="6" r="D47">
        <v>317</v>
      </c>
    </row>
    <row spans="1:4" r="48">
      <c t="s" s="4" r="A48">
        <v>46</v>
      </c>
      <c t="n" s="6" r="D48">
        <v>317</v>
      </c>
    </row>
    <row spans="1:4" r="49">
      <c t="s" s="4" r="A49">
        <v>48</v>
      </c>
      <c t="n" s="6" r="D49">
        <v>1202</v>
      </c>
    </row>
    <row spans="1:4" r="50">
      <c t="s" s="4" r="A50">
        <v>1126</v>
      </c>
      <c t="n" s="8" r="D50">
        <v>1789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27"/>
    <col customWidth="1" max="3" min="3" width="31"/>
  </cols>
  <sheetData>
    <row spans="1:3" r="1">
      <c t="s" s="1" r="A1">
        <v>1163</v>
      </c>
      <c t="s" s="2" r="B1">
        <v>67</v>
      </c>
      <c t="s" s="2" r="C1">
        <v>1</v>
      </c>
    </row>
    <row spans="1:3" r="2">
      <c t="s" s="2" r="B2">
        <v>1164</v>
      </c>
      <c t="s" s="2" r="C2">
        <v>1165</v>
      </c>
    </row>
    <row spans="1:3" r="3">
      <c t="s" s="3" r="A3">
        <v>1166</v>
      </c>
    </row>
    <row spans="1:3" r="4">
      <c t="s" s="4" r="A4">
        <v>1167</v>
      </c>
      <c t="n" s="10" r="C4">
        <v>37.3</v>
      </c>
    </row>
    <row spans="1:3" r="5">
      <c t="s" s="4" r="A5">
        <v>1168</v>
      </c>
      <c t="n" s="8" r="C5">
        <v>412800000</v>
      </c>
    </row>
    <row spans="1:3" r="6">
      <c t="s" s="4" r="A6">
        <v>1169</v>
      </c>
      <c t="n" s="6" r="C6">
        <v>2</v>
      </c>
    </row>
    <row spans="1:3" r="7">
      <c t="s" s="4" r="A7">
        <v>1170</v>
      </c>
      <c t="n" s="8" r="C7">
        <v>500000000</v>
      </c>
    </row>
    <row spans="1:3" r="8">
      <c t="s" s="4" r="A8">
        <v>1171</v>
      </c>
      <c t="n" s="10" r="C8">
        <v>24.1</v>
      </c>
    </row>
    <row spans="1:3" r="9">
      <c t="s" s="4" r="A9">
        <v>1172</v>
      </c>
      <c t="n" s="8" r="C9">
        <v>257900000</v>
      </c>
    </row>
    <row spans="1:3" r="10">
      <c t="s" s="4" r="A10">
        <v>1173</v>
      </c>
      <c t="n" s="8" r="C10">
        <v>242100000</v>
      </c>
    </row>
    <row spans="1:3" r="11">
      <c t="s" s="4" r="A11">
        <v>1174</v>
      </c>
    </row>
    <row spans="1:3" r="12">
      <c t="s" s="3" r="A12">
        <v>1166</v>
      </c>
    </row>
    <row spans="1:3" r="13">
      <c t="s" s="4" r="A13">
        <v>1167</v>
      </c>
      <c t="n" s="10" r="B13">
        <v>13.2</v>
      </c>
    </row>
    <row spans="1:3" r="14">
      <c t="s" s="4" r="A14">
        <v>1168</v>
      </c>
      <c t="n" s="8" r="B14">
        <v>1549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O107"/>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1175</v>
      </c>
      <c t="s" s="2" r="B1">
        <v>67</v>
      </c>
      <c t="s" s="2" r="L1">
        <v>432</v>
      </c>
      <c t="s" s="2" r="M1">
        <v>1</v>
      </c>
    </row>
    <row spans="1:15" r="2">
      <c t="s" s="2" r="B2">
        <v>433</v>
      </c>
      <c t="s" s="2" r="C2">
        <v>1115</v>
      </c>
      <c t="s" s="2" r="D2">
        <v>1116</v>
      </c>
      <c t="s" s="2" r="E2">
        <v>1117</v>
      </c>
      <c t="s" s="2" r="F2">
        <v>375</v>
      </c>
      <c t="s" s="2" r="G2">
        <v>1118</v>
      </c>
      <c t="s" s="2" r="H2">
        <v>1119</v>
      </c>
      <c t="s" s="2" r="I2">
        <v>1120</v>
      </c>
      <c t="s" s="2" r="J2">
        <v>376</v>
      </c>
      <c t="s" s="2" r="K2">
        <v>1045</v>
      </c>
      <c t="s" s="2" r="L2">
        <v>1176</v>
      </c>
      <c t="s" s="2" r="M2">
        <v>374</v>
      </c>
      <c t="s" s="2" r="N2">
        <v>375</v>
      </c>
      <c t="s" s="2" r="O2">
        <v>376</v>
      </c>
    </row>
    <row spans="1:15" r="3">
      <c t="s" s="3" r="A3">
        <v>1177</v>
      </c>
    </row>
    <row spans="1:15" r="4">
      <c t="s" s="4" r="A4">
        <v>1178</v>
      </c>
      <c t="n" s="6" r="B4">
        <v>4</v>
      </c>
      <c t="n" s="6" r="L4">
        <v>1</v>
      </c>
    </row>
    <row spans="1:15" r="5">
      <c t="s" s="4" r="A5">
        <v>1179</v>
      </c>
      <c t="n" s="6" r="B5">
        <v>4</v>
      </c>
    </row>
    <row spans="1:15" r="6">
      <c t="s" s="4" r="A6">
        <v>75</v>
      </c>
      <c t="n" s="8" r="B6">
        <v>5772698</v>
      </c>
      <c t="n" s="8" r="C6">
        <v>6763177</v>
      </c>
      <c t="n" s="8" r="D6">
        <v>6316762</v>
      </c>
      <c t="n" s="8" r="E6">
        <v>5566248</v>
      </c>
      <c t="n" s="8" r="F6">
        <v>5951600</v>
      </c>
      <c t="n" s="8" r="G6">
        <v>7025054</v>
      </c>
      <c t="n" s="8" r="H6">
        <v>6528517</v>
      </c>
      <c t="n" s="8" r="I6">
        <v>6642745</v>
      </c>
      <c t="n" s="8" r="M6">
        <v>24418885</v>
      </c>
      <c t="n" s="8" r="N6">
        <v>26147916</v>
      </c>
      <c t="n" s="8" r="O6">
        <v>26108607</v>
      </c>
    </row>
    <row spans="1:15" r="7">
      <c t="s" s="4" r="A7">
        <v>80</v>
      </c>
      <c t="n" s="6" r="M7">
        <v>65965</v>
      </c>
      <c t="n" s="6" r="N7">
        <v>32035</v>
      </c>
      <c t="n" s="6" r="O7">
        <v>28892</v>
      </c>
    </row>
    <row spans="1:15" r="8">
      <c t="s" s="4" r="A8">
        <v>134</v>
      </c>
      <c t="n" s="6" r="M8">
        <v>77580</v>
      </c>
      <c t="n" s="6" r="N8">
        <v>50270</v>
      </c>
      <c t="n" s="6" r="O8">
        <v>40439</v>
      </c>
    </row>
    <row spans="1:15" r="9">
      <c t="s" s="4" r="A9">
        <v>77</v>
      </c>
      <c t="n" s="8" r="J9">
        <v>34551</v>
      </c>
      <c t="n" s="8" r="K9">
        <v>40760</v>
      </c>
      <c t="n" s="6" r="M9">
        <v>0</v>
      </c>
      <c t="n" s="6" r="N9">
        <v>0</v>
      </c>
      <c t="n" s="6" r="O9">
        <v>75311</v>
      </c>
    </row>
    <row spans="1:15" r="10">
      <c t="s" s="4" r="A10">
        <v>383</v>
      </c>
      <c t="n" s="6" r="M10">
        <v>61006</v>
      </c>
      <c t="n" s="6" r="N10">
        <v>0</v>
      </c>
      <c t="n" s="6" r="O10">
        <v>0</v>
      </c>
    </row>
    <row spans="1:15" r="11">
      <c t="s" s="4" r="A11">
        <v>81</v>
      </c>
      <c t="n" s="6" r="M11">
        <v>47738</v>
      </c>
      <c t="n" s="6" r="N11">
        <v>-53233</v>
      </c>
      <c t="n" s="6" r="O11">
        <v>57512</v>
      </c>
    </row>
    <row spans="1:15" r="12">
      <c t="s" s="4" r="A12">
        <v>82</v>
      </c>
      <c t="n" s="6" r="M12">
        <v>84793</v>
      </c>
      <c t="n" s="6" r="N12">
        <v>51410</v>
      </c>
      <c t="n" s="6" r="O12">
        <v>61904</v>
      </c>
    </row>
    <row spans="1:15" r="13">
      <c t="s" s="4" r="A13">
        <v>83</v>
      </c>
      <c t="n" s="6" r="M13">
        <v>454675</v>
      </c>
      <c t="n" s="6" r="N13">
        <v>670655</v>
      </c>
      <c t="n" s="6" r="O13">
        <v>400454</v>
      </c>
    </row>
    <row spans="1:15" r="14">
      <c t="s" s="4" r="A14">
        <v>1180</v>
      </c>
      <c t="n" s="6" r="M14">
        <v>425729</v>
      </c>
      <c t="n" s="6" r="N14">
        <v>496825</v>
      </c>
      <c t="n" s="6" r="O14">
        <v>424838</v>
      </c>
    </row>
    <row spans="1:15" r="15">
      <c t="s" s="4" r="A15">
        <v>37</v>
      </c>
      <c t="n" s="6" r="B15">
        <v>2257633</v>
      </c>
      <c t="n" s="6" r="F15">
        <v>2092167</v>
      </c>
      <c t="n" s="6" r="M15">
        <v>2257633</v>
      </c>
      <c t="n" s="6" r="N15">
        <v>2092167</v>
      </c>
    </row>
    <row spans="1:15" r="16">
      <c t="s" s="4" r="A16">
        <v>1061</v>
      </c>
    </row>
    <row spans="1:15" r="17">
      <c t="s" s="3" r="A17">
        <v>1177</v>
      </c>
    </row>
    <row spans="1:15" r="18">
      <c t="s" s="4" r="A18">
        <v>77</v>
      </c>
      <c t="n" s="6" r="J18">
        <v>13214</v>
      </c>
      <c t="n" s="6" r="K18">
        <v>21262</v>
      </c>
      <c t="n" s="6" r="O18">
        <v>34476</v>
      </c>
    </row>
    <row spans="1:15" r="19">
      <c t="s" s="4" r="A19">
        <v>37</v>
      </c>
      <c t="n" s="6" r="B19">
        <v>1013317</v>
      </c>
      <c t="n" s="6" r="F19">
        <v>997806</v>
      </c>
      <c t="n" s="8" r="M19">
        <v>1013317</v>
      </c>
      <c t="n" s="8" r="N19">
        <v>997806</v>
      </c>
    </row>
    <row spans="1:15" r="20">
      <c t="s" s="4" r="A20">
        <v>1181</v>
      </c>
    </row>
    <row spans="1:15" r="21">
      <c t="s" s="3" r="A21">
        <v>1177</v>
      </c>
    </row>
    <row spans="1:15" r="22">
      <c t="s" s="4" r="A22">
        <v>388</v>
      </c>
      <c t="s" s="4" r="M22">
        <v>1182</v>
      </c>
      <c t="s" s="4" r="N22">
        <v>1183</v>
      </c>
    </row>
    <row spans="1:15" r="23">
      <c t="s" s="4" r="A23">
        <v>1058</v>
      </c>
    </row>
    <row spans="1:15" r="24">
      <c t="s" s="3" r="A24">
        <v>1177</v>
      </c>
    </row>
    <row spans="1:15" r="25">
      <c t="s" s="4" r="A25">
        <v>77</v>
      </c>
      <c t="n" s="6" r="J25">
        <v>11290</v>
      </c>
      <c t="n" s="6" r="K25">
        <v>13579</v>
      </c>
      <c t="n" s="6" r="O25">
        <v>24869</v>
      </c>
    </row>
    <row spans="1:15" r="26">
      <c t="s" s="4" r="A26">
        <v>37</v>
      </c>
      <c t="n" s="6" r="B26">
        <v>886305</v>
      </c>
      <c t="n" s="6" r="F26">
        <v>782839</v>
      </c>
      <c t="n" s="8" r="M26">
        <v>886305</v>
      </c>
      <c t="n" s="8" r="N26">
        <v>782839</v>
      </c>
    </row>
    <row spans="1:15" r="27">
      <c t="s" s="4" r="A27">
        <v>1184</v>
      </c>
    </row>
    <row spans="1:15" r="28">
      <c t="s" s="3" r="A28">
        <v>1177</v>
      </c>
    </row>
    <row spans="1:15" r="29">
      <c t="s" s="4" r="A29">
        <v>388</v>
      </c>
      <c t="s" s="4" r="M29">
        <v>1185</v>
      </c>
      <c t="s" s="4" r="N29">
        <v>1186</v>
      </c>
    </row>
    <row spans="1:15" r="30">
      <c t="s" s="4" r="A30">
        <v>1065</v>
      </c>
    </row>
    <row spans="1:15" r="31">
      <c t="s" s="3" r="A31">
        <v>1177</v>
      </c>
    </row>
    <row spans="1:15" r="32">
      <c t="s" s="4" r="A32">
        <v>77</v>
      </c>
      <c t="n" s="8" r="J32">
        <v>10047</v>
      </c>
      <c t="n" s="8" r="K32">
        <v>5919</v>
      </c>
      <c t="n" s="6" r="O32">
        <v>15966</v>
      </c>
    </row>
    <row spans="1:15" r="33">
      <c t="s" s="4" r="A33">
        <v>37</v>
      </c>
      <c t="n" s="6" r="B33">
        <v>358011</v>
      </c>
      <c t="n" s="6" r="F33">
        <v>311522</v>
      </c>
      <c t="n" s="8" r="M33">
        <v>358011</v>
      </c>
      <c t="n" s="8" r="N33">
        <v>311522</v>
      </c>
    </row>
    <row spans="1:15" r="34">
      <c t="s" s="4" r="A34">
        <v>1187</v>
      </c>
    </row>
    <row spans="1:15" r="35">
      <c t="s" s="3" r="A35">
        <v>1177</v>
      </c>
    </row>
    <row spans="1:15" r="36">
      <c t="s" s="4" r="A36">
        <v>388</v>
      </c>
      <c t="s" s="4" r="M36">
        <v>1188</v>
      </c>
      <c t="s" s="4" r="N36">
        <v>399</v>
      </c>
    </row>
    <row spans="1:15" r="37">
      <c t="s" s="4" r="A37">
        <v>1189</v>
      </c>
    </row>
    <row spans="1:15" r="38">
      <c t="s" s="3" r="A38">
        <v>1177</v>
      </c>
    </row>
    <row spans="1:15" r="39">
      <c t="s" s="4" r="A39">
        <v>75</v>
      </c>
      <c t="n" s="8" r="M39">
        <v>519100</v>
      </c>
      <c t="n" s="8" r="N39">
        <v>553400</v>
      </c>
      <c t="n" s="8" r="O39">
        <v>504600</v>
      </c>
    </row>
    <row spans="1:15" r="40">
      <c t="s" s="4" r="A40">
        <v>37</v>
      </c>
      <c t="n" s="8" r="B40">
        <v>13400</v>
      </c>
      <c t="n" s="8" r="F40">
        <v>19300</v>
      </c>
      <c t="n" s="8" r="M40">
        <v>13400</v>
      </c>
      <c t="n" s="8" r="N40">
        <v>19300</v>
      </c>
    </row>
    <row spans="1:15" r="41">
      <c t="s" s="4" r="A41">
        <v>1190</v>
      </c>
    </row>
    <row spans="1:15" r="42">
      <c t="s" s="3" r="A42">
        <v>1177</v>
      </c>
    </row>
    <row spans="1:15" r="43">
      <c t="s" s="4" r="A43">
        <v>388</v>
      </c>
      <c t="s" s="4" r="M43">
        <v>1191</v>
      </c>
      <c t="s" s="4" r="N43">
        <v>1186</v>
      </c>
      <c t="s" s="4" r="O43">
        <v>1192</v>
      </c>
    </row>
    <row spans="1:15" r="44">
      <c t="s" s="4" r="A44">
        <v>1193</v>
      </c>
    </row>
    <row spans="1:15" r="45">
      <c t="s" s="3" r="A45">
        <v>1177</v>
      </c>
    </row>
    <row spans="1:15" r="46">
      <c t="s" s="4" r="A46">
        <v>388</v>
      </c>
      <c t="s" s="4" r="M46">
        <v>1191</v>
      </c>
      <c t="s" s="4" r="N46">
        <v>1186</v>
      </c>
    </row>
    <row spans="1:15" r="47">
      <c t="s" s="4" r="A47">
        <v>1194</v>
      </c>
    </row>
    <row spans="1:15" r="48">
      <c t="s" s="3" r="A48">
        <v>1177</v>
      </c>
    </row>
    <row spans="1:15" r="49">
      <c t="s" s="4" r="A49">
        <v>388</v>
      </c>
      <c t="s" s="4" r="M49">
        <v>399</v>
      </c>
      <c t="s" s="4" r="N49">
        <v>391</v>
      </c>
      <c t="s" s="4" r="O49">
        <v>1195</v>
      </c>
    </row>
    <row spans="1:15" r="50">
      <c t="s" s="4" r="A50">
        <v>1196</v>
      </c>
    </row>
    <row spans="1:15" r="51">
      <c t="s" s="3" r="A51">
        <v>1177</v>
      </c>
    </row>
    <row spans="1:15" r="52">
      <c t="s" s="4" r="A52">
        <v>388</v>
      </c>
      <c t="s" s="4" r="M52">
        <v>1197</v>
      </c>
      <c t="s" s="4" r="N52">
        <v>390</v>
      </c>
    </row>
    <row spans="1:15" r="53">
      <c t="s" s="4" r="A53">
        <v>1198</v>
      </c>
    </row>
    <row spans="1:15" r="54">
      <c t="s" s="3" r="A54">
        <v>1177</v>
      </c>
    </row>
    <row spans="1:15" r="55">
      <c t="s" s="4" r="A55">
        <v>388</v>
      </c>
      <c t="s" s="4" r="M55">
        <v>389</v>
      </c>
      <c t="s" s="4" r="N55">
        <v>389</v>
      </c>
      <c t="s" s="4" r="O55">
        <v>389</v>
      </c>
    </row>
    <row spans="1:15" r="56">
      <c t="s" s="4" r="A56">
        <v>1199</v>
      </c>
    </row>
    <row spans="1:15" r="57">
      <c t="s" s="3" r="A57">
        <v>1177</v>
      </c>
    </row>
    <row spans="1:15" r="58">
      <c t="s" s="4" r="A58">
        <v>388</v>
      </c>
      <c t="s" s="4" r="M58">
        <v>399</v>
      </c>
      <c t="s" s="4" r="N58">
        <v>399</v>
      </c>
    </row>
    <row spans="1:15" r="59">
      <c t="s" s="4" r="A59">
        <v>439</v>
      </c>
    </row>
    <row spans="1:15" r="60">
      <c t="s" s="3" r="A60">
        <v>1177</v>
      </c>
    </row>
    <row spans="1:15" r="61">
      <c t="s" s="4" r="A61">
        <v>75</v>
      </c>
      <c t="n" s="8" r="M61">
        <v>24418885</v>
      </c>
      <c t="n" s="8" r="N61">
        <v>26147916</v>
      </c>
      <c t="n" s="8" r="O61">
        <v>26108607</v>
      </c>
    </row>
    <row spans="1:15" r="62">
      <c t="s" s="4" r="A62">
        <v>1200</v>
      </c>
      <c t="n" s="6" r="M62">
        <v>791757</v>
      </c>
      <c t="n" s="6" r="N62">
        <v>751137</v>
      </c>
      <c t="n" s="6" r="O62">
        <v>664512</v>
      </c>
    </row>
    <row spans="1:15" r="63">
      <c t="s" s="4" r="A63">
        <v>1201</v>
      </c>
    </row>
    <row spans="1:15" r="64">
      <c t="s" s="3" r="A64">
        <v>1177</v>
      </c>
    </row>
    <row spans="1:15" r="65">
      <c t="s" s="4" r="A65">
        <v>75</v>
      </c>
      <c t="n" s="8" r="M65">
        <v>11788992</v>
      </c>
      <c t="n" s="8" r="N65">
        <v>12953004</v>
      </c>
      <c t="n" s="8" r="O65">
        <v>13714187</v>
      </c>
    </row>
    <row spans="1:15" r="66">
      <c t="s" s="4" r="A66">
        <v>1202</v>
      </c>
    </row>
    <row spans="1:15" r="67">
      <c t="s" s="3" r="A67">
        <v>1177</v>
      </c>
    </row>
    <row spans="1:15" r="68">
      <c t="s" s="4" r="A68">
        <v>388</v>
      </c>
      <c t="s" s="4" r="M68">
        <v>1183</v>
      </c>
      <c t="s" s="4" r="N68">
        <v>394</v>
      </c>
      <c t="s" s="4" r="O68">
        <v>1203</v>
      </c>
    </row>
    <row spans="1:15" r="69">
      <c t="s" s="4" r="A69">
        <v>1204</v>
      </c>
    </row>
    <row spans="1:15" r="70">
      <c t="s" s="3" r="A70">
        <v>1177</v>
      </c>
    </row>
    <row spans="1:15" r="71">
      <c t="s" s="4" r="A71">
        <v>75</v>
      </c>
      <c t="n" s="8" r="M71">
        <v>8347514</v>
      </c>
      <c t="n" s="8" r="N71">
        <v>8897868</v>
      </c>
      <c t="n" s="8" r="O71">
        <v>8189414</v>
      </c>
    </row>
    <row spans="1:15" r="72">
      <c t="s" s="4" r="A72">
        <v>1205</v>
      </c>
    </row>
    <row spans="1:15" r="73">
      <c t="s" s="3" r="A73">
        <v>1177</v>
      </c>
    </row>
    <row spans="1:15" r="74">
      <c t="s" s="4" r="A74">
        <v>388</v>
      </c>
      <c t="s" s="4" r="M74">
        <v>1206</v>
      </c>
      <c t="s" s="4" r="N74">
        <v>1206</v>
      </c>
      <c t="s" s="4" r="O74">
        <v>1207</v>
      </c>
    </row>
    <row spans="1:15" r="75">
      <c t="s" s="4" r="A75">
        <v>1208</v>
      </c>
    </row>
    <row spans="1:15" r="76">
      <c t="s" s="3" r="A76">
        <v>1177</v>
      </c>
    </row>
    <row spans="1:15" r="77">
      <c t="s" s="4" r="A77">
        <v>75</v>
      </c>
      <c t="n" s="8" r="M77">
        <v>4282379</v>
      </c>
      <c t="n" s="8" r="N77">
        <v>4297044</v>
      </c>
      <c t="n" s="8" r="O77">
        <v>4205006</v>
      </c>
    </row>
    <row spans="1:15" r="78">
      <c t="s" s="4" r="A78">
        <v>1209</v>
      </c>
    </row>
    <row spans="1:15" r="79">
      <c t="s" s="3" r="A79">
        <v>1177</v>
      </c>
    </row>
    <row spans="1:15" r="80">
      <c t="s" s="4" r="A80">
        <v>388</v>
      </c>
      <c t="s" s="4" r="M80">
        <v>1210</v>
      </c>
      <c t="s" s="4" r="N80">
        <v>1188</v>
      </c>
      <c t="s" s="4" r="O80">
        <v>1188</v>
      </c>
    </row>
    <row spans="1:15" r="81">
      <c t="s" s="4" r="A81">
        <v>1211</v>
      </c>
    </row>
    <row spans="1:15" r="82">
      <c t="s" s="3" r="A82">
        <v>1177</v>
      </c>
    </row>
    <row spans="1:15" r="83">
      <c t="s" s="4" r="A83">
        <v>75</v>
      </c>
      <c t="n" s="8" r="M83">
        <v>8841642</v>
      </c>
      <c t="n" s="8" r="N83">
        <v>9191211</v>
      </c>
      <c t="n" s="8" r="O83">
        <v>9688023</v>
      </c>
    </row>
    <row spans="1:15" r="84">
      <c t="s" s="4" r="A84">
        <v>1200</v>
      </c>
      <c t="n" s="6" r="M84">
        <v>265076</v>
      </c>
      <c t="n" s="6" r="N84">
        <v>257323</v>
      </c>
      <c t="n" s="6" r="O84">
        <v>259329</v>
      </c>
    </row>
    <row spans="1:15" r="85">
      <c t="s" s="4" r="A85">
        <v>1180</v>
      </c>
      <c t="n" s="6" r="M85">
        <v>117710</v>
      </c>
      <c t="n" s="6" r="N85">
        <v>130311</v>
      </c>
      <c t="n" s="6" r="O85">
        <v>131807</v>
      </c>
    </row>
    <row spans="1:15" r="86">
      <c t="s" s="4" r="A86">
        <v>1212</v>
      </c>
    </row>
    <row spans="1:15" r="87">
      <c t="s" s="3" r="A87">
        <v>1177</v>
      </c>
    </row>
    <row spans="1:15" r="88">
      <c t="s" s="4" r="A88">
        <v>75</v>
      </c>
      <c t="n" s="6" r="M88">
        <v>6997526</v>
      </c>
      <c t="n" s="6" r="N88">
        <v>8940043</v>
      </c>
      <c t="n" s="6" r="O88">
        <v>9357635</v>
      </c>
    </row>
    <row spans="1:15" r="89">
      <c t="s" s="4" r="A89">
        <v>1200</v>
      </c>
      <c t="n" s="6" r="M89">
        <v>163677</v>
      </c>
      <c t="n" s="6" r="N89">
        <v>218251</v>
      </c>
      <c t="n" s="6" r="O89">
        <v>125171</v>
      </c>
    </row>
    <row spans="1:15" r="90">
      <c t="s" s="4" r="A90">
        <v>1180</v>
      </c>
      <c t="n" s="6" r="M90">
        <v>123139</v>
      </c>
      <c t="n" s="6" r="N90">
        <v>203808</v>
      </c>
      <c t="n" s="6" r="O90">
        <v>160684</v>
      </c>
    </row>
    <row spans="1:15" r="91">
      <c t="s" s="4" r="A91">
        <v>1213</v>
      </c>
    </row>
    <row spans="1:15" r="92">
      <c t="s" s="3" r="A92">
        <v>1177</v>
      </c>
    </row>
    <row spans="1:15" r="93">
      <c t="s" s="4" r="A93">
        <v>75</v>
      </c>
      <c t="n" s="6" r="M93">
        <v>4680718</v>
      </c>
      <c t="n" s="6" r="N93">
        <v>4459351</v>
      </c>
      <c t="n" s="6" r="O93">
        <v>3787838</v>
      </c>
    </row>
    <row spans="1:15" r="94">
      <c t="s" s="4" r="A94">
        <v>1200</v>
      </c>
      <c t="n" s="6" r="M94">
        <v>157588</v>
      </c>
      <c t="n" s="6" r="N94">
        <v>131956</v>
      </c>
      <c t="n" s="6" r="O94">
        <v>127085</v>
      </c>
    </row>
    <row spans="1:15" r="95">
      <c t="s" s="4" r="A95">
        <v>1180</v>
      </c>
      <c t="n" s="6" r="M95">
        <v>72415</v>
      </c>
      <c t="n" s="6" r="N95">
        <v>64541</v>
      </c>
      <c t="n" s="6" r="O95">
        <v>55692</v>
      </c>
    </row>
    <row spans="1:15" r="96">
      <c t="s" s="4" r="A96">
        <v>1214</v>
      </c>
    </row>
    <row spans="1:15" r="97">
      <c t="s" s="3" r="A97">
        <v>1177</v>
      </c>
    </row>
    <row spans="1:15" r="98">
      <c t="s" s="4" r="A98">
        <v>75</v>
      </c>
      <c t="n" s="6" r="M98">
        <v>3898999</v>
      </c>
      <c t="n" s="6" r="N98">
        <v>3557311</v>
      </c>
      <c t="n" s="6" r="O98">
        <v>3275111</v>
      </c>
    </row>
    <row spans="1:15" r="99">
      <c t="s" s="4" r="A99">
        <v>1200</v>
      </c>
      <c t="n" s="6" r="M99">
        <v>294635</v>
      </c>
      <c t="n" s="6" r="N99">
        <v>227595</v>
      </c>
      <c t="n" s="6" r="O99">
        <v>221402</v>
      </c>
    </row>
    <row spans="1:15" r="100">
      <c t="s" s="4" r="A100">
        <v>1180</v>
      </c>
      <c t="n" s="6" r="M100">
        <v>80935</v>
      </c>
      <c t="n" s="6" r="N100">
        <v>62831</v>
      </c>
      <c t="n" s="6" r="O100">
        <v>50296</v>
      </c>
    </row>
    <row spans="1:15" r="101">
      <c t="s" s="4" r="A101">
        <v>1215</v>
      </c>
    </row>
    <row spans="1:15" r="102">
      <c t="s" s="3" r="A102">
        <v>1177</v>
      </c>
    </row>
    <row spans="1:15" r="103">
      <c t="s" s="4" r="A103">
        <v>1200</v>
      </c>
      <c t="n" s="6" r="M103">
        <v>-89219</v>
      </c>
      <c t="n" s="6" r="N103">
        <v>-83988</v>
      </c>
      <c t="n" s="6" r="O103">
        <v>-68475</v>
      </c>
    </row>
    <row spans="1:15" r="104">
      <c t="s" s="4" r="A104">
        <v>1180</v>
      </c>
      <c t="n" s="6" r="M104">
        <v>31530</v>
      </c>
      <c t="n" s="8" r="N104">
        <v>35334</v>
      </c>
      <c t="n" s="8" r="O104">
        <v>26359</v>
      </c>
    </row>
    <row spans="1:15" r="105">
      <c t="s" s="4" r="A105">
        <v>386</v>
      </c>
    </row>
    <row spans="1:15" r="106">
      <c t="s" s="3" r="A106">
        <v>1177</v>
      </c>
    </row>
    <row spans="1:15" r="107">
      <c t="s" s="4" r="A107">
        <v>383</v>
      </c>
      <c t="n" s="8" r="M107">
        <v>61000</v>
      </c>
    </row>
  </sheetData>
  <mergeCells count="3">
    <mergeCell ref="A1:A2"/>
    <mergeCell ref="B1:K1"/>
    <mergeCell ref="M1:O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spans="1:2" r="1">
      <c t="s" s="1" r="A1">
        <v>1216</v>
      </c>
      <c t="s" s="2" r="B1">
        <v>1</v>
      </c>
    </row>
    <row spans="1:2" r="2">
      <c t="s" s="2" r="B2">
        <v>1217</v>
      </c>
    </row>
    <row spans="1:2" r="3">
      <c t="s" s="3" r="A3">
        <v>684</v>
      </c>
    </row>
    <row spans="1:2" r="4">
      <c t="s" s="4" r="A4">
        <v>1218</v>
      </c>
      <c t="n" s="6" r="B4">
        <v>3</v>
      </c>
    </row>
    <row spans="1:2" r="5">
      <c t="s" s="4" r="A5">
        <v>1219</v>
      </c>
      <c t="s" s="4" r="B5">
        <v>715</v>
      </c>
    </row>
    <row spans="1:2" r="6">
      <c t="s" s="4" r="A6">
        <v>695</v>
      </c>
    </row>
    <row spans="1:2" r="7">
      <c t="s" s="3" r="A7">
        <v>684</v>
      </c>
    </row>
    <row spans="1:2" r="8">
      <c t="s" s="4" r="A8">
        <v>1220</v>
      </c>
      <c t="n" s="8" r="B8">
        <v>500</v>
      </c>
    </row>
    <row spans="1:2" r="9">
      <c t="s" s="4" r="A9">
        <v>698</v>
      </c>
    </row>
    <row spans="1:2" r="10">
      <c t="s" s="3" r="A10">
        <v>684</v>
      </c>
    </row>
    <row spans="1:2" r="11">
      <c t="s" s="4" r="A11">
        <v>1220</v>
      </c>
      <c t="n" s="6" r="B11">
        <v>500</v>
      </c>
    </row>
    <row spans="1:2" r="12">
      <c t="s" s="4" r="A12">
        <v>700</v>
      </c>
    </row>
    <row spans="1:2" r="13">
      <c t="s" s="3" r="A13">
        <v>684</v>
      </c>
    </row>
    <row spans="1:2" r="14">
      <c t="s" s="4" r="A14">
        <v>1220</v>
      </c>
      <c t="n" s="8" r="B14">
        <v>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21</v>
      </c>
      <c t="s" s="2" r="B1">
        <v>2</v>
      </c>
      <c t="s" s="2" r="C1">
        <v>30</v>
      </c>
      <c t="s" s="2" r="D1">
        <v>73</v>
      </c>
      <c t="s" s="2" r="E1">
        <v>404</v>
      </c>
    </row>
    <row spans="1:5" r="2">
      <c t="s" s="3" r="A2">
        <v>31</v>
      </c>
    </row>
    <row spans="1:5" r="3">
      <c t="s" s="4" r="A3">
        <v>32</v>
      </c>
      <c t="n" s="8" r="B3">
        <v>1607570</v>
      </c>
      <c t="n" s="8" r="C3">
        <v>1628408</v>
      </c>
      <c t="n" s="8" r="D3">
        <v>1593728</v>
      </c>
      <c t="n" s="8" r="E3">
        <v>1587087</v>
      </c>
    </row>
    <row spans="1:5" r="4">
      <c t="s" s="4" r="A4">
        <v>137</v>
      </c>
      <c t="n" s="6" r="B4">
        <v>2044757</v>
      </c>
      <c t="n" s="6" r="C4">
        <v>2337515</v>
      </c>
    </row>
    <row spans="1:5" r="5">
      <c t="s" s="4" r="A5">
        <v>34</v>
      </c>
      <c t="n" s="6" r="B5">
        <v>3491656</v>
      </c>
      <c t="n" s="6" r="C5">
        <v>3488752</v>
      </c>
    </row>
    <row spans="1:5" r="6">
      <c t="s" s="4" r="A6">
        <v>35</v>
      </c>
      <c t="n" s="6" r="B6">
        <v>1171143</v>
      </c>
      <c t="n" s="6" r="C6">
        <v>1286225</v>
      </c>
    </row>
    <row spans="1:5" r="7">
      <c t="s" s="4" r="A7">
        <v>36</v>
      </c>
      <c t="n" s="6" r="B7">
        <v>8315126</v>
      </c>
      <c t="n" s="6" r="C7">
        <v>8740900</v>
      </c>
    </row>
    <row spans="1:5" r="8">
      <c t="s" s="4" r="A8">
        <v>37</v>
      </c>
      <c t="n" s="6" r="B8">
        <v>2257633</v>
      </c>
      <c t="n" s="6" r="C8">
        <v>2092167</v>
      </c>
    </row>
    <row spans="1:5" r="9">
      <c t="s" s="4" r="A9">
        <v>38</v>
      </c>
      <c t="n" s="6" r="B9">
        <v>1345820</v>
      </c>
      <c t="n" s="6" r="C9">
        <v>415175</v>
      </c>
    </row>
    <row spans="1:5" r="10">
      <c t="s" s="4" r="A10">
        <v>39</v>
      </c>
      <c t="n" s="6" r="B10">
        <v>466402</v>
      </c>
      <c t="n" s="6" r="C10">
        <v>404649</v>
      </c>
    </row>
    <row spans="1:5" r="11">
      <c t="s" s="4" r="A11">
        <v>40</v>
      </c>
      <c t="n" s="6" r="B11">
        <v>12384981</v>
      </c>
      <c t="n" s="6" r="C11">
        <v>11652891</v>
      </c>
    </row>
    <row spans="1:5" r="12">
      <c t="s" s="3" r="A12">
        <v>41</v>
      </c>
    </row>
    <row spans="1:5" r="13">
      <c t="s" s="4" r="A13">
        <v>42</v>
      </c>
      <c t="n" s="6" r="B13">
        <v>65166</v>
      </c>
      <c t="n" s="6" r="C13">
        <v>45030</v>
      </c>
    </row>
    <row spans="1:5" r="14">
      <c t="s" s="4" r="A14">
        <v>43</v>
      </c>
      <c t="n" s="6" r="B14">
        <v>4248292</v>
      </c>
      <c t="n" s="6" r="C14">
        <v>4561194</v>
      </c>
    </row>
    <row spans="1:5" r="15">
      <c t="s" s="4" r="A15">
        <v>44</v>
      </c>
      <c t="n" s="6" r="B15">
        <v>353547</v>
      </c>
      <c t="n" s="6" r="C15">
        <v>339739</v>
      </c>
    </row>
    <row spans="1:5" r="16">
      <c t="s" s="4" r="A16">
        <v>45</v>
      </c>
      <c t="n" s="6" r="B16">
        <v>1905200</v>
      </c>
      <c t="n" s="6" r="C16">
        <v>1809128</v>
      </c>
    </row>
    <row spans="1:5" r="17">
      <c t="s" s="4" r="A17">
        <v>46</v>
      </c>
      <c t="n" s="6" r="B17">
        <v>6572205</v>
      </c>
      <c t="n" s="6" r="C17">
        <v>6755091</v>
      </c>
    </row>
    <row spans="1:5" r="18">
      <c t="s" s="4" r="A18">
        <v>1222</v>
      </c>
      <c t="n" s="6" r="B18">
        <v>3207246</v>
      </c>
      <c t="n" s="6" r="C18">
        <v>2501550</v>
      </c>
    </row>
    <row spans="1:5" r="19">
      <c t="s" s="4" r="A19">
        <v>1223</v>
      </c>
      <c t="n" s="6" r="B19">
        <v>2570872</v>
      </c>
      <c t="n" s="6" r="C19">
        <v>2360814</v>
      </c>
    </row>
    <row spans="1:5" r="20">
      <c t="s" s="4" r="A20">
        <v>1224</v>
      </c>
      <c t="n" s="6" r="B20">
        <v>34658</v>
      </c>
      <c t="n" s="6" r="C20">
        <v>35436</v>
      </c>
    </row>
    <row spans="1:5" r="21">
      <c t="s" s="4" r="A21">
        <v>58</v>
      </c>
      <c t="n" s="6" r="B21">
        <v>2605530</v>
      </c>
      <c t="n" s="6" r="C21">
        <v>2396250</v>
      </c>
      <c t="n" s="6" r="D21">
        <v>2201679</v>
      </c>
      <c t="n" s="6" r="E21">
        <v>2246758</v>
      </c>
    </row>
    <row spans="1:5" r="22">
      <c t="s" s="4" r="A22">
        <v>59</v>
      </c>
      <c t="n" s="6" r="B22">
        <v>12384981</v>
      </c>
      <c t="n" s="6" r="C22">
        <v>11652891</v>
      </c>
    </row>
    <row spans="1:5" r="23">
      <c t="s" s="4" r="A23">
        <v>1225</v>
      </c>
    </row>
    <row spans="1:5" r="24">
      <c t="s" s="3" r="A24">
        <v>31</v>
      </c>
    </row>
    <row spans="1:5" r="25">
      <c t="s" s="4" r="A25">
        <v>1226</v>
      </c>
      <c t="n" s="6" r="B25">
        <v>-27078842</v>
      </c>
      <c t="n" s="6" r="C25">
        <v>-21275529</v>
      </c>
    </row>
    <row spans="1:5" r="26">
      <c t="s" s="4" r="A26">
        <v>36</v>
      </c>
      <c t="n" s="6" r="B26">
        <v>-27078842</v>
      </c>
      <c t="n" s="6" r="C26">
        <v>-21275529</v>
      </c>
    </row>
    <row spans="1:5" r="27">
      <c t="s" s="4" r="A27">
        <v>39</v>
      </c>
      <c t="n" s="6" r="B27">
        <v>-4054214</v>
      </c>
      <c t="n" s="6" r="C27">
        <v>-4092715</v>
      </c>
    </row>
    <row spans="1:5" r="28">
      <c t="s" s="4" r="A28">
        <v>1227</v>
      </c>
      <c t="n" s="6" r="B28">
        <v>-24005408</v>
      </c>
      <c t="n" s="6" r="C28">
        <v>-20094609</v>
      </c>
    </row>
    <row spans="1:5" r="29">
      <c t="s" s="4" r="A29">
        <v>40</v>
      </c>
      <c t="n" s="6" r="B29">
        <v>-55138464</v>
      </c>
      <c t="n" s="6" r="C29">
        <v>-45462853</v>
      </c>
    </row>
    <row spans="1:5" r="30">
      <c t="s" s="3" r="A30">
        <v>41</v>
      </c>
    </row>
    <row spans="1:5" r="31">
      <c t="s" s="4" r="A31">
        <v>1228</v>
      </c>
      <c t="n" s="6" r="B31">
        <v>-27078842</v>
      </c>
      <c t="n" s="6" r="C31">
        <v>-21275529</v>
      </c>
    </row>
    <row spans="1:5" r="32">
      <c t="s" s="4" r="A32">
        <v>46</v>
      </c>
      <c t="n" s="6" r="B32">
        <v>-27078842</v>
      </c>
      <c t="n" s="6" r="C32">
        <v>-21275529</v>
      </c>
    </row>
    <row spans="1:5" r="33">
      <c t="s" s="4" r="A33">
        <v>1222</v>
      </c>
      <c t="n" s="6" r="B33">
        <v>-4054214</v>
      </c>
      <c t="n" s="6" r="C33">
        <v>-4092715</v>
      </c>
    </row>
    <row spans="1:5" r="34">
      <c t="s" s="4" r="A34">
        <v>1223</v>
      </c>
      <c t="n" s="6" r="B34">
        <v>-24005408</v>
      </c>
      <c t="n" s="6" r="C34">
        <v>-20094609</v>
      </c>
    </row>
    <row spans="1:5" r="35">
      <c t="s" s="4" r="A35">
        <v>58</v>
      </c>
      <c t="n" s="6" r="B35">
        <v>-24005408</v>
      </c>
      <c t="n" s="6" r="C35">
        <v>-20094609</v>
      </c>
    </row>
    <row spans="1:5" r="36">
      <c t="s" s="4" r="A36">
        <v>59</v>
      </c>
      <c t="n" s="6" r="B36">
        <v>-55138464</v>
      </c>
      <c t="n" s="6" r="C36">
        <v>-45462853</v>
      </c>
    </row>
    <row spans="1:5" r="37">
      <c t="s" s="4" r="A37">
        <v>1229</v>
      </c>
    </row>
    <row spans="1:5" r="38">
      <c t="s" s="3" r="A38">
        <v>31</v>
      </c>
    </row>
    <row spans="1:5" r="39">
      <c t="s" s="4" r="A39">
        <v>32</v>
      </c>
      <c t="n" s="6" r="B39">
        <v>734869</v>
      </c>
      <c t="n" s="6" r="C39">
        <v>608971</v>
      </c>
      <c t="n" s="6" r="D39">
        <v>638714</v>
      </c>
      <c t="n" s="6" r="E39">
        <v>740515</v>
      </c>
    </row>
    <row spans="1:5" r="40">
      <c t="s" s="4" r="A40">
        <v>1226</v>
      </c>
      <c t="n" s="6" r="B40">
        <v>9105728</v>
      </c>
      <c t="n" s="6" r="C40">
        <v>6417410</v>
      </c>
    </row>
    <row spans="1:5" r="41">
      <c t="s" s="4" r="A41">
        <v>35</v>
      </c>
      <c t="n" s="6" r="B41">
        <v>2951</v>
      </c>
      <c t="n" s="6" r="C41">
        <v>8143</v>
      </c>
    </row>
    <row spans="1:5" r="42">
      <c t="s" s="4" r="A42">
        <v>36</v>
      </c>
      <c t="n" s="6" r="B42">
        <v>9843548</v>
      </c>
      <c t="n" s="6" r="C42">
        <v>7034524</v>
      </c>
    </row>
    <row spans="1:5" r="43">
      <c t="s" s="4" r="A43">
        <v>38</v>
      </c>
      <c t="n" s="6" r="B43">
        <v>175</v>
      </c>
      <c t="n" s="6" r="C43">
        <v>475</v>
      </c>
    </row>
    <row spans="1:5" r="44">
      <c t="s" s="4" r="A44">
        <v>39</v>
      </c>
      <c t="n" s="6" r="B44">
        <v>2249145</v>
      </c>
      <c t="n" s="6" r="C44">
        <v>2210669</v>
      </c>
    </row>
    <row spans="1:5" r="45">
      <c t="s" s="4" r="A45">
        <v>1227</v>
      </c>
      <c t="n" s="6" r="B45">
        <v>2815426</v>
      </c>
      <c t="n" s="6" r="C45">
        <v>1799956</v>
      </c>
    </row>
    <row spans="1:5" r="46">
      <c t="s" s="4" r="A46">
        <v>40</v>
      </c>
      <c t="n" s="6" r="B46">
        <v>14908294</v>
      </c>
      <c t="n" s="6" r="C46">
        <v>11045624</v>
      </c>
    </row>
    <row spans="1:5" r="47">
      <c t="s" s="3" r="A47">
        <v>41</v>
      </c>
    </row>
    <row spans="1:5" r="48">
      <c t="s" s="4" r="A48">
        <v>42</v>
      </c>
      <c t="n" s="6" r="B48">
        <v>58836</v>
      </c>
      <c t="n" s="6" r="C48">
        <v>38868</v>
      </c>
    </row>
    <row spans="1:5" r="49">
      <c t="s" s="4" r="A49">
        <v>1228</v>
      </c>
      <c t="n" s="6" r="B49">
        <v>9562405</v>
      </c>
      <c t="n" s="6" r="C49">
        <v>6559569</v>
      </c>
    </row>
    <row spans="1:5" r="50">
      <c t="s" s="4" r="A50">
        <v>45</v>
      </c>
      <c t="n" s="6" r="B50">
        <v>33008</v>
      </c>
      <c t="n" s="6" r="C50">
        <v>30553</v>
      </c>
    </row>
    <row spans="1:5" r="51">
      <c t="s" s="4" r="A51">
        <v>46</v>
      </c>
      <c t="n" s="6" r="B51">
        <v>9654249</v>
      </c>
      <c t="n" s="6" r="C51">
        <v>6628990</v>
      </c>
    </row>
    <row spans="1:5" r="52">
      <c t="s" s="4" r="A52">
        <v>1222</v>
      </c>
      <c t="n" s="6" r="B52">
        <v>2683173</v>
      </c>
      <c t="n" s="6" r="C52">
        <v>2055820</v>
      </c>
    </row>
    <row spans="1:5" r="53">
      <c t="s" s="4" r="A53">
        <v>1223</v>
      </c>
      <c t="n" s="6" r="B53">
        <v>2570872</v>
      </c>
      <c t="n" s="6" r="C53">
        <v>2360814</v>
      </c>
    </row>
    <row spans="1:5" r="54">
      <c t="s" s="4" r="A54">
        <v>58</v>
      </c>
      <c t="n" s="6" r="B54">
        <v>2570872</v>
      </c>
      <c t="n" s="6" r="C54">
        <v>2360814</v>
      </c>
    </row>
    <row spans="1:5" r="55">
      <c t="s" s="4" r="A55">
        <v>59</v>
      </c>
      <c t="n" s="6" r="B55">
        <v>14908294</v>
      </c>
      <c t="n" s="6" r="C55">
        <v>11045624</v>
      </c>
    </row>
    <row spans="1:5" r="56">
      <c t="s" s="4" r="A56">
        <v>1230</v>
      </c>
    </row>
    <row spans="1:5" r="57">
      <c t="s" s="3" r="A57">
        <v>31</v>
      </c>
    </row>
    <row spans="1:5" r="58">
      <c t="s" s="4" r="A58">
        <v>32</v>
      </c>
      <c t="n" s="6" r="B58">
        <v>148201</v>
      </c>
      <c t="n" s="6" r="C58">
        <v>168272</v>
      </c>
      <c t="n" s="6" r="D58">
        <v>210462</v>
      </c>
      <c t="n" s="6" r="E58">
        <v>226372</v>
      </c>
    </row>
    <row spans="1:5" r="59">
      <c t="s" s="4" r="A59">
        <v>137</v>
      </c>
      <c t="n" s="6" r="B59">
        <v>729331</v>
      </c>
      <c t="n" s="6" r="C59">
        <v>1208632</v>
      </c>
    </row>
    <row spans="1:5" r="60">
      <c t="s" s="4" r="A60">
        <v>34</v>
      </c>
      <c t="n" s="6" r="B60">
        <v>1482410</v>
      </c>
      <c t="n" s="6" r="C60">
        <v>1729593</v>
      </c>
    </row>
    <row spans="1:5" r="61">
      <c t="s" s="4" r="A61">
        <v>1226</v>
      </c>
      <c t="n" s="6" r="B61">
        <v>5568392</v>
      </c>
      <c t="n" s="6" r="C61">
        <v>4759062</v>
      </c>
    </row>
    <row spans="1:5" r="62">
      <c t="s" s="4" r="A62">
        <v>35</v>
      </c>
      <c t="n" s="6" r="B62">
        <v>180842</v>
      </c>
      <c t="n" s="6" r="C62">
        <v>202161</v>
      </c>
    </row>
    <row spans="1:5" r="63">
      <c t="s" s="4" r="A63">
        <v>36</v>
      </c>
      <c t="n" s="6" r="B63">
        <v>8109176</v>
      </c>
      <c t="n" s="6" r="C63">
        <v>8067720</v>
      </c>
    </row>
    <row spans="1:5" r="64">
      <c t="s" s="4" r="A64">
        <v>37</v>
      </c>
      <c t="n" s="6" r="B64">
        <v>553072</v>
      </c>
      <c t="n" s="6" r="C64">
        <v>471052</v>
      </c>
    </row>
    <row spans="1:5" r="65">
      <c t="s" s="4" r="A65">
        <v>38</v>
      </c>
      <c t="n" s="6" r="B65">
        <v>60895</v>
      </c>
      <c t="n" s="6" r="C65">
        <v>64830</v>
      </c>
    </row>
    <row spans="1:5" r="66">
      <c t="s" s="4" r="A66">
        <v>39</v>
      </c>
      <c t="n" s="6" r="B66">
        <v>267034</v>
      </c>
      <c t="n" s="6" r="C66">
        <v>155172</v>
      </c>
    </row>
    <row spans="1:5" r="67">
      <c t="s" s="4" r="A67">
        <v>1227</v>
      </c>
      <c t="n" s="6" r="B67">
        <v>3014634</v>
      </c>
      <c t="n" s="6" r="C67">
        <v>1654226</v>
      </c>
    </row>
    <row spans="1:5" r="68">
      <c t="s" s="4" r="A68">
        <v>40</v>
      </c>
      <c t="n" s="6" r="B68">
        <v>12004811</v>
      </c>
      <c t="n" s="6" r="C68">
        <v>10413000</v>
      </c>
    </row>
    <row spans="1:5" r="69">
      <c t="s" s="3" r="A69">
        <v>41</v>
      </c>
    </row>
    <row spans="1:5" r="70">
      <c t="s" s="4" r="A70">
        <v>42</v>
      </c>
      <c t="n" s="6" r="B70">
        <v>946</v>
      </c>
      <c t="n" s="6" r="C70">
        <v>917</v>
      </c>
    </row>
    <row spans="1:5" r="71">
      <c t="s" s="4" r="A71">
        <v>43</v>
      </c>
      <c t="n" s="6" r="B71">
        <v>1401835</v>
      </c>
      <c t="n" s="6" r="C71">
        <v>1758305</v>
      </c>
    </row>
    <row spans="1:5" r="72">
      <c t="s" s="4" r="A72">
        <v>44</v>
      </c>
      <c t="n" s="6" r="B72">
        <v>114509</v>
      </c>
      <c t="n" s="6" r="C72">
        <v>112692</v>
      </c>
    </row>
    <row spans="1:5" r="73">
      <c t="s" s="4" r="A73">
        <v>1228</v>
      </c>
      <c t="n" s="6" r="B73">
        <v>7999335</v>
      </c>
      <c t="n" s="6" r="C73">
        <v>7250235</v>
      </c>
    </row>
    <row spans="1:5" r="74">
      <c t="s" s="4" r="A74">
        <v>45</v>
      </c>
      <c t="n" s="6" r="B74">
        <v>869470</v>
      </c>
      <c t="n" s="6" r="C74">
        <v>845156</v>
      </c>
    </row>
    <row spans="1:5" r="75">
      <c t="s" s="4" r="A75">
        <v>46</v>
      </c>
      <c t="n" s="6" r="B75">
        <v>10386095</v>
      </c>
      <c t="n" s="6" r="C75">
        <v>9967305</v>
      </c>
    </row>
    <row spans="1:5" r="76">
      <c t="s" s="4" r="A76">
        <v>1222</v>
      </c>
      <c t="n" s="6" r="B76">
        <v>2063988</v>
      </c>
      <c t="n" s="6" r="C76">
        <v>2102483</v>
      </c>
    </row>
    <row spans="1:5" r="77">
      <c t="s" s="4" r="A77">
        <v>1223</v>
      </c>
      <c t="n" s="6" r="B77">
        <v>-445272</v>
      </c>
      <c t="n" s="6" r="C77">
        <v>-1656788</v>
      </c>
    </row>
    <row spans="1:5" r="78">
      <c t="s" s="4" r="A78">
        <v>58</v>
      </c>
      <c t="n" s="6" r="B78">
        <v>-445272</v>
      </c>
      <c t="n" s="6" r="C78">
        <v>-1656788</v>
      </c>
    </row>
    <row spans="1:5" r="79">
      <c t="s" s="4" r="A79">
        <v>59</v>
      </c>
      <c t="n" s="6" r="B79">
        <v>12004811</v>
      </c>
      <c t="n" s="6" r="C79">
        <v>10413000</v>
      </c>
    </row>
    <row spans="1:5" r="80">
      <c t="s" s="4" r="A80">
        <v>1231</v>
      </c>
    </row>
    <row spans="1:5" r="81">
      <c t="s" s="3" r="A81">
        <v>31</v>
      </c>
    </row>
    <row spans="1:5" r="82">
      <c t="s" s="4" r="A82">
        <v>32</v>
      </c>
      <c t="n" s="6" r="B82">
        <v>724500</v>
      </c>
      <c t="n" s="6" r="C82">
        <v>851165</v>
      </c>
      <c t="n" s="8" r="D82">
        <v>744552</v>
      </c>
      <c t="n" s="8" r="E82">
        <v>620200</v>
      </c>
    </row>
    <row spans="1:5" r="83">
      <c t="s" s="4" r="A83">
        <v>137</v>
      </c>
      <c t="n" s="6" r="B83">
        <v>1315426</v>
      </c>
      <c t="n" s="6" r="C83">
        <v>1128883</v>
      </c>
    </row>
    <row spans="1:5" r="84">
      <c t="s" s="4" r="A84">
        <v>34</v>
      </c>
      <c t="n" s="6" r="B84">
        <v>2009246</v>
      </c>
      <c t="n" s="6" r="C84">
        <v>1759159</v>
      </c>
    </row>
    <row spans="1:5" r="85">
      <c t="s" s="4" r="A85">
        <v>1226</v>
      </c>
      <c t="n" s="6" r="B85">
        <v>12404722</v>
      </c>
      <c t="n" s="6" r="C85">
        <v>10099057</v>
      </c>
    </row>
    <row spans="1:5" r="86">
      <c t="s" s="4" r="A86">
        <v>35</v>
      </c>
      <c t="n" s="6" r="B86">
        <v>987350</v>
      </c>
      <c t="n" s="6" r="C86">
        <v>1075921</v>
      </c>
    </row>
    <row spans="1:5" r="87">
      <c t="s" s="4" r="A87">
        <v>36</v>
      </c>
      <c t="n" s="6" r="B87">
        <v>17441244</v>
      </c>
      <c t="n" s="6" r="C87">
        <v>14914185</v>
      </c>
    </row>
    <row spans="1:5" r="88">
      <c t="s" s="4" r="A88">
        <v>37</v>
      </c>
      <c t="n" s="6" r="B88">
        <v>1704561</v>
      </c>
      <c t="n" s="6" r="C88">
        <v>1621115</v>
      </c>
    </row>
    <row spans="1:5" r="89">
      <c t="s" s="4" r="A89">
        <v>38</v>
      </c>
      <c t="n" s="6" r="B89">
        <v>1284750</v>
      </c>
      <c t="n" s="6" r="C89">
        <v>349870</v>
      </c>
    </row>
    <row spans="1:5" r="90">
      <c t="s" s="4" r="A90">
        <v>39</v>
      </c>
      <c t="n" s="6" r="B90">
        <v>2004437</v>
      </c>
      <c t="n" s="6" r="C90">
        <v>2131523</v>
      </c>
    </row>
    <row spans="1:5" r="91">
      <c t="s" s="4" r="A91">
        <v>1227</v>
      </c>
      <c t="n" s="6" r="B91">
        <v>18175348</v>
      </c>
      <c t="n" s="6" r="C91">
        <v>16640427</v>
      </c>
    </row>
    <row spans="1:5" r="92">
      <c t="s" s="4" r="A92">
        <v>40</v>
      </c>
      <c t="n" s="6" r="B92">
        <v>40610340</v>
      </c>
      <c t="n" s="6" r="C92">
        <v>35657120</v>
      </c>
    </row>
    <row spans="1:5" r="93">
      <c t="s" s="3" r="A93">
        <v>41</v>
      </c>
    </row>
    <row spans="1:5" r="94">
      <c t="s" s="4" r="A94">
        <v>42</v>
      </c>
      <c t="n" s="6" r="B94">
        <v>5384</v>
      </c>
      <c t="n" s="6" r="C94">
        <v>5245</v>
      </c>
    </row>
    <row spans="1:5" r="95">
      <c t="s" s="4" r="A95">
        <v>43</v>
      </c>
      <c t="n" s="6" r="B95">
        <v>2846457</v>
      </c>
      <c t="n" s="6" r="C95">
        <v>2802889</v>
      </c>
    </row>
    <row spans="1:5" r="96">
      <c t="s" s="4" r="A96">
        <v>44</v>
      </c>
      <c t="n" s="6" r="B96">
        <v>239038</v>
      </c>
      <c t="n" s="6" r="C96">
        <v>227047</v>
      </c>
    </row>
    <row spans="1:5" r="97">
      <c t="s" s="4" r="A97">
        <v>1228</v>
      </c>
      <c t="n" s="6" r="B97">
        <v>9517102</v>
      </c>
      <c t="n" s="6" r="C97">
        <v>7465725</v>
      </c>
    </row>
    <row spans="1:5" r="98">
      <c t="s" s="4" r="A98">
        <v>45</v>
      </c>
      <c t="n" s="6" r="B98">
        <v>1002722</v>
      </c>
      <c t="n" s="6" r="C98">
        <v>933419</v>
      </c>
    </row>
    <row spans="1:5" r="99">
      <c t="s" s="4" r="A99">
        <v>46</v>
      </c>
      <c t="n" s="6" r="B99">
        <v>13610703</v>
      </c>
      <c t="n" s="6" r="C99">
        <v>11434325</v>
      </c>
    </row>
    <row spans="1:5" r="100">
      <c t="s" s="4" r="A100">
        <v>1222</v>
      </c>
      <c t="n" s="6" r="B100">
        <v>2514299</v>
      </c>
      <c t="n" s="6" r="C100">
        <v>2435962</v>
      </c>
    </row>
    <row spans="1:5" r="101">
      <c t="s" s="4" r="A101">
        <v>1223</v>
      </c>
      <c t="n" s="6" r="B101">
        <v>24450680</v>
      </c>
      <c t="n" s="6" r="C101">
        <v>21751397</v>
      </c>
    </row>
    <row spans="1:5" r="102">
      <c t="s" s="4" r="A102">
        <v>1224</v>
      </c>
      <c t="n" s="6" r="B102">
        <v>34658</v>
      </c>
      <c t="n" s="6" r="C102">
        <v>35436</v>
      </c>
    </row>
    <row spans="1:5" r="103">
      <c t="s" s="4" r="A103">
        <v>58</v>
      </c>
      <c t="n" s="6" r="B103">
        <v>24485338</v>
      </c>
      <c t="n" s="6" r="C103">
        <v>21786833</v>
      </c>
    </row>
    <row spans="1:5" r="104">
      <c t="s" s="4" r="A104">
        <v>59</v>
      </c>
      <c t="n" s="8" r="B104">
        <v>40610340</v>
      </c>
      <c t="n" s="8" r="C104">
        <v>356571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32</v>
      </c>
      <c t="s" s="2" r="B1">
        <v>67</v>
      </c>
      <c t="s" s="2" r="J1">
        <v>1</v>
      </c>
    </row>
    <row spans="1:12" r="2">
      <c t="s" s="2" r="B2">
        <v>2</v>
      </c>
      <c t="s" s="2" r="C2">
        <v>68</v>
      </c>
      <c t="s" s="2" r="D2">
        <v>4</v>
      </c>
      <c t="s" s="2" r="E2">
        <v>69</v>
      </c>
      <c t="s" s="2" r="F2">
        <v>30</v>
      </c>
      <c t="s" s="2" r="G2">
        <v>70</v>
      </c>
      <c t="s" s="2" r="H2">
        <v>71</v>
      </c>
      <c t="s" s="2" r="I2">
        <v>72</v>
      </c>
      <c t="s" s="2" r="J2">
        <v>2</v>
      </c>
      <c t="s" s="2" r="K2">
        <v>30</v>
      </c>
      <c t="s" s="2" r="L2">
        <v>73</v>
      </c>
    </row>
    <row spans="1:12" r="3">
      <c t="s" s="3" r="A3">
        <v>1233</v>
      </c>
    </row>
    <row spans="1:12" r="4">
      <c t="s" s="4" r="A4">
        <v>75</v>
      </c>
      <c t="n" s="8" r="B4">
        <v>5772698</v>
      </c>
      <c t="n" s="8" r="C4">
        <v>6763177</v>
      </c>
      <c t="n" s="8" r="D4">
        <v>6316762</v>
      </c>
      <c t="n" s="8" r="E4">
        <v>5566248</v>
      </c>
      <c t="n" s="8" r="F4">
        <v>5951600</v>
      </c>
      <c t="n" s="8" r="G4">
        <v>7025054</v>
      </c>
      <c t="n" s="8" r="H4">
        <v>6528517</v>
      </c>
      <c t="n" s="8" r="I4">
        <v>6642745</v>
      </c>
      <c t="n" s="8" r="J4">
        <v>24418885</v>
      </c>
      <c t="n" s="8" r="K4">
        <v>26147916</v>
      </c>
      <c t="n" s="8" r="L4">
        <v>26108607</v>
      </c>
    </row>
    <row spans="1:12" r="5">
      <c t="s" s="4" r="A5">
        <v>76</v>
      </c>
      <c t="n" s="6" r="J5">
        <v>22810824</v>
      </c>
      <c t="n" s="6" r="K5">
        <v>24602576</v>
      </c>
      <c t="n" s="6" r="L5">
        <v>24609738</v>
      </c>
    </row>
    <row spans="1:12" r="6">
      <c t="s" s="4" r="A6">
        <v>77</v>
      </c>
      <c t="n" s="6" r="J6">
        <v>0</v>
      </c>
      <c t="n" s="6" r="K6">
        <v>0</v>
      </c>
      <c t="n" s="6" r="L6">
        <v>58648</v>
      </c>
    </row>
    <row spans="1:12" r="7">
      <c t="s" s="4" r="A7">
        <v>78</v>
      </c>
      <c t="n" s="8" r="B7">
        <v>406337</v>
      </c>
      <c t="n" s="8" r="C7">
        <v>452467</v>
      </c>
      <c t="n" s="8" r="D7">
        <v>396916</v>
      </c>
      <c t="n" s="8" r="E7">
        <v>352341</v>
      </c>
      <c t="n" s="8" r="F7">
        <v>378817</v>
      </c>
      <c t="n" s="8" r="G7">
        <v>408657</v>
      </c>
      <c t="n" s="8" r="H7">
        <v>377081</v>
      </c>
      <c t="n" s="8" r="I7">
        <v>380785</v>
      </c>
      <c t="n" s="6" r="J7">
        <v>1608061</v>
      </c>
      <c t="n" s="6" r="K7">
        <v>1545340</v>
      </c>
      <c t="n" s="6" r="L7">
        <v>1440221</v>
      </c>
    </row>
    <row spans="1:12" r="8">
      <c t="s" s="4" r="A8">
        <v>79</v>
      </c>
      <c t="n" s="6" r="J8">
        <v>954890</v>
      </c>
      <c t="n" s="6" r="K8">
        <v>844473</v>
      </c>
      <c t="n" s="6" r="L8">
        <v>874796</v>
      </c>
    </row>
    <row spans="1:12" r="9">
      <c t="s" s="4" r="A9">
        <v>80</v>
      </c>
      <c t="n" s="6" r="J9">
        <v>65965</v>
      </c>
      <c t="n" s="6" r="K9">
        <v>32035</v>
      </c>
      <c t="n" s="6" r="L9">
        <v>28892</v>
      </c>
    </row>
    <row spans="1:12" r="10">
      <c t="s" s="4" r="A10">
        <v>77</v>
      </c>
      <c t="n" s="6" r="J10">
        <v>0</v>
      </c>
      <c t="n" s="6" r="K10">
        <v>0</v>
      </c>
      <c t="n" s="6" r="L10">
        <v>16663</v>
      </c>
    </row>
    <row spans="1:12" r="11">
      <c t="s" s="4" r="A11">
        <v>82</v>
      </c>
      <c t="n" s="6" r="J11">
        <v>132531</v>
      </c>
      <c t="n" s="6" r="K11">
        <v>-1823</v>
      </c>
      <c t="n" s="6" r="L11">
        <v>119416</v>
      </c>
    </row>
    <row spans="1:12" r="12">
      <c t="s" s="4" r="A12">
        <v>83</v>
      </c>
      <c t="n" s="6" r="J12">
        <v>454675</v>
      </c>
      <c t="n" s="6" r="K12">
        <v>670655</v>
      </c>
      <c t="n" s="6" r="L12">
        <v>400454</v>
      </c>
    </row>
    <row spans="1:12" r="13">
      <c t="s" s="4" r="A13">
        <v>84</v>
      </c>
      <c t="n" s="6" r="J13">
        <v>10594</v>
      </c>
      <c t="n" s="6" r="K13">
        <v>69854</v>
      </c>
      <c t="n" s="6" r="L13">
        <v>34860</v>
      </c>
    </row>
    <row spans="1:12" r="14">
      <c t="s" s="4" r="A14">
        <v>85</v>
      </c>
      <c t="n" s="6" r="J14">
        <v>444081</v>
      </c>
      <c t="n" s="6" r="K14">
        <v>600801</v>
      </c>
      <c t="n" s="6" r="L14">
        <v>365594</v>
      </c>
    </row>
    <row spans="1:12" r="15">
      <c t="s" s="4" r="A15">
        <v>659</v>
      </c>
      <c t="n" s="6" r="J15">
        <v>444081</v>
      </c>
      <c t="n" s="6" r="K15">
        <v>600801</v>
      </c>
      <c t="n" s="6" r="L15">
        <v>365594</v>
      </c>
    </row>
    <row spans="1:12" r="16">
      <c t="s" s="4" r="A16">
        <v>1225</v>
      </c>
    </row>
    <row spans="1:12" r="17">
      <c t="s" s="3" r="A17">
        <v>1233</v>
      </c>
    </row>
    <row spans="1:12" r="18">
      <c t="s" s="4" r="A18">
        <v>75</v>
      </c>
      <c t="n" s="6" r="J18">
        <v>-11708741</v>
      </c>
      <c t="n" s="6" r="K18">
        <v>-12411997</v>
      </c>
      <c t="n" s="6" r="L18">
        <v>-13854235</v>
      </c>
    </row>
    <row spans="1:12" r="19">
      <c t="s" s="4" r="A19">
        <v>76</v>
      </c>
      <c t="n" s="6" r="J19">
        <v>-11708741</v>
      </c>
      <c t="n" s="6" r="K19">
        <v>-12411997</v>
      </c>
      <c t="n" s="6" r="L19">
        <v>-13854235</v>
      </c>
    </row>
    <row spans="1:12" r="20">
      <c t="s" s="4" r="A20">
        <v>1234</v>
      </c>
      <c t="n" s="6" r="J20">
        <v>-481493</v>
      </c>
      <c t="n" s="6" r="K20">
        <v>-941688</v>
      </c>
      <c t="n" s="6" r="L20">
        <v>29885</v>
      </c>
    </row>
    <row spans="1:12" r="21">
      <c t="s" s="4" r="A21">
        <v>85</v>
      </c>
      <c t="n" s="6" r="J21">
        <v>-481493</v>
      </c>
      <c t="n" s="6" r="K21">
        <v>-941688</v>
      </c>
      <c t="n" s="6" r="L21">
        <v>29885</v>
      </c>
    </row>
    <row spans="1:12" r="22">
      <c t="s" s="4" r="A22">
        <v>659</v>
      </c>
      <c t="n" s="6" r="L22">
        <v>29885</v>
      </c>
    </row>
    <row spans="1:12" r="23">
      <c t="s" s="4" r="A23">
        <v>1229</v>
      </c>
    </row>
    <row spans="1:12" r="24">
      <c t="s" s="3" r="A24">
        <v>1233</v>
      </c>
    </row>
    <row spans="1:12" r="25">
      <c t="s" s="4" r="A25">
        <v>80</v>
      </c>
      <c t="n" s="6" r="J25">
        <v>300</v>
      </c>
      <c t="n" s="6" r="K25">
        <v>300</v>
      </c>
      <c t="n" s="6" r="L25">
        <v>300</v>
      </c>
    </row>
    <row spans="1:12" r="26">
      <c t="s" s="4" r="A26">
        <v>77</v>
      </c>
      <c t="n" s="6" r="L26">
        <v>800</v>
      </c>
    </row>
    <row spans="1:12" r="27">
      <c t="s" s="4" r="A27">
        <v>82</v>
      </c>
      <c t="n" s="6" r="J27">
        <v>-191859</v>
      </c>
      <c t="n" s="6" r="K27">
        <v>10086</v>
      </c>
      <c t="n" s="6" r="L27">
        <v>-502028</v>
      </c>
    </row>
    <row spans="1:12" r="28">
      <c t="s" s="4" r="A28">
        <v>83</v>
      </c>
      <c t="n" s="6" r="J28">
        <v>191559</v>
      </c>
      <c t="n" s="6" r="K28">
        <v>-10386</v>
      </c>
      <c t="n" s="6" r="L28">
        <v>500928</v>
      </c>
    </row>
    <row spans="1:12" r="29">
      <c t="s" s="4" r="A29">
        <v>84</v>
      </c>
      <c t="n" s="6" r="J29">
        <v>26</v>
      </c>
      <c t="n" s="6" r="K29">
        <v>0</v>
      </c>
      <c t="n" s="6" r="L29">
        <v>52</v>
      </c>
    </row>
    <row spans="1:12" r="30">
      <c t="s" s="4" r="A30">
        <v>1234</v>
      </c>
      <c t="n" s="6" r="J30">
        <v>252548</v>
      </c>
      <c t="n" s="6" r="K30">
        <v>611187</v>
      </c>
      <c t="n" s="6" r="L30">
        <v>-135282</v>
      </c>
    </row>
    <row spans="1:12" r="31">
      <c t="s" s="4" r="A31">
        <v>85</v>
      </c>
      <c t="n" s="6" r="J31">
        <v>444081</v>
      </c>
      <c t="n" s="6" r="K31">
        <v>600801</v>
      </c>
      <c t="n" s="6" r="L31">
        <v>365594</v>
      </c>
    </row>
    <row spans="1:12" r="32">
      <c t="s" s="4" r="A32">
        <v>659</v>
      </c>
      <c t="n" s="6" r="L32">
        <v>365594</v>
      </c>
    </row>
    <row spans="1:12" r="33">
      <c t="s" s="4" r="A33">
        <v>1230</v>
      </c>
    </row>
    <row spans="1:12" r="34">
      <c t="s" s="3" r="A34">
        <v>1233</v>
      </c>
    </row>
    <row spans="1:12" r="35">
      <c t="s" s="4" r="A35">
        <v>75</v>
      </c>
      <c t="n" s="6" r="J35">
        <v>16841405</v>
      </c>
      <c t="n" s="6" r="K35">
        <v>19016750</v>
      </c>
      <c t="n" s="6" r="L35">
        <v>18393436</v>
      </c>
    </row>
    <row spans="1:12" r="36">
      <c t="s" s="4" r="A36">
        <v>76</v>
      </c>
      <c t="n" s="6" r="J36">
        <v>15278265</v>
      </c>
      <c t="n" s="6" r="K36">
        <v>17502863</v>
      </c>
      <c t="n" s="6" r="L36">
        <v>16961211</v>
      </c>
    </row>
    <row spans="1:12" r="37">
      <c t="s" s="4" r="A37">
        <v>77</v>
      </c>
      <c t="n" s="6" r="L37">
        <v>9609</v>
      </c>
    </row>
    <row spans="1:12" r="38">
      <c t="s" s="4" r="A38">
        <v>78</v>
      </c>
      <c t="n" s="6" r="J38">
        <v>1563140</v>
      </c>
      <c t="n" s="6" r="K38">
        <v>1513887</v>
      </c>
      <c t="n" s="6" r="L38">
        <v>1422616</v>
      </c>
    </row>
    <row spans="1:12" r="39">
      <c t="s" s="4" r="A39">
        <v>79</v>
      </c>
      <c t="n" s="6" r="J39">
        <v>330194</v>
      </c>
      <c t="n" s="6" r="K39">
        <v>258212</v>
      </c>
      <c t="n" s="6" r="L39">
        <v>250909</v>
      </c>
    </row>
    <row spans="1:12" r="40">
      <c t="s" s="4" r="A40">
        <v>80</v>
      </c>
      <c t="n" s="6" r="J40">
        <v>3598</v>
      </c>
      <c t="n" s="6" r="K40">
        <v>3808</v>
      </c>
      <c t="n" s="6" r="L40">
        <v>4659</v>
      </c>
    </row>
    <row spans="1:12" r="41">
      <c t="s" s="4" r="A41">
        <v>77</v>
      </c>
      <c t="n" s="6" r="L41">
        <v>-271</v>
      </c>
    </row>
    <row spans="1:12" r="42">
      <c t="s" s="4" r="A42">
        <v>82</v>
      </c>
      <c t="n" s="6" r="J42">
        <v>1016302</v>
      </c>
      <c t="n" s="6" r="K42">
        <v>901059</v>
      </c>
      <c t="n" s="6" r="L42">
        <v>875119</v>
      </c>
    </row>
    <row spans="1:12" r="43">
      <c t="s" s="4" r="A43">
        <v>83</v>
      </c>
      <c t="n" s="6" r="J43">
        <v>213046</v>
      </c>
      <c t="n" s="6" r="K43">
        <v>350808</v>
      </c>
      <c t="n" s="6" r="L43">
        <v>292200</v>
      </c>
    </row>
    <row spans="1:12" r="44">
      <c t="s" s="4" r="A44">
        <v>84</v>
      </c>
      <c t="n" s="6" r="J44">
        <v>-41584</v>
      </c>
      <c t="n" s="6" r="K44">
        <v>14143</v>
      </c>
      <c t="n" s="6" r="L44">
        <v>42950</v>
      </c>
    </row>
    <row spans="1:12" r="45">
      <c t="s" s="4" r="A45">
        <v>1234</v>
      </c>
      <c t="n" s="6" r="J45">
        <v>-168886</v>
      </c>
      <c t="n" s="6" r="K45">
        <v>-141074</v>
      </c>
      <c t="n" s="6" r="L45">
        <v>-262871</v>
      </c>
    </row>
    <row spans="1:12" r="46">
      <c t="s" s="4" r="A46">
        <v>85</v>
      </c>
      <c t="n" s="6" r="J46">
        <v>85744</v>
      </c>
      <c t="n" s="6" r="K46">
        <v>195591</v>
      </c>
      <c t="n" s="6" r="L46">
        <v>-13621</v>
      </c>
    </row>
    <row spans="1:12" r="47">
      <c t="s" s="4" r="A47">
        <v>659</v>
      </c>
      <c t="n" s="6" r="L47">
        <v>-13621</v>
      </c>
    </row>
    <row spans="1:12" r="48">
      <c t="s" s="4" r="A48">
        <v>1231</v>
      </c>
    </row>
    <row spans="1:12" r="49">
      <c t="s" s="3" r="A49">
        <v>1233</v>
      </c>
    </row>
    <row spans="1:12" r="50">
      <c t="s" s="4" r="A50">
        <v>75</v>
      </c>
      <c t="n" s="6" r="J50">
        <v>19286221</v>
      </c>
      <c t="n" s="6" r="K50">
        <v>19543163</v>
      </c>
      <c t="n" s="6" r="L50">
        <v>21569406</v>
      </c>
    </row>
    <row spans="1:12" r="51">
      <c t="s" s="4" r="A51">
        <v>76</v>
      </c>
      <c t="n" s="6" r="J51">
        <v>19241300</v>
      </c>
      <c t="n" s="6" r="K51">
        <v>19511710</v>
      </c>
      <c t="n" s="6" r="L51">
        <v>21502762</v>
      </c>
    </row>
    <row spans="1:12" r="52">
      <c t="s" s="4" r="A52">
        <v>77</v>
      </c>
      <c t="n" s="6" r="L52">
        <v>49039</v>
      </c>
    </row>
    <row spans="1:12" r="53">
      <c t="s" s="4" r="A53">
        <v>78</v>
      </c>
      <c t="n" s="6" r="J53">
        <v>44921</v>
      </c>
      <c t="n" s="6" r="K53">
        <v>31453</v>
      </c>
      <c t="n" s="6" r="L53">
        <v>17605</v>
      </c>
    </row>
    <row spans="1:12" r="54">
      <c t="s" s="4" r="A54">
        <v>79</v>
      </c>
      <c t="n" s="6" r="J54">
        <v>624696</v>
      </c>
      <c t="n" s="6" r="K54">
        <v>586261</v>
      </c>
      <c t="n" s="6" r="L54">
        <v>623887</v>
      </c>
    </row>
    <row spans="1:12" r="55">
      <c t="s" s="4" r="A55">
        <v>80</v>
      </c>
      <c t="n" s="6" r="J55">
        <v>62067</v>
      </c>
      <c t="n" s="6" r="K55">
        <v>27927</v>
      </c>
      <c t="n" s="6" r="L55">
        <v>23933</v>
      </c>
    </row>
    <row spans="1:12" r="56">
      <c t="s" s="4" r="A56">
        <v>77</v>
      </c>
      <c t="n" s="6" r="L56">
        <v>16134</v>
      </c>
    </row>
    <row spans="1:12" r="57">
      <c t="s" s="4" r="A57">
        <v>82</v>
      </c>
      <c t="n" s="6" r="J57">
        <v>-691912</v>
      </c>
      <c t="n" s="6" r="K57">
        <v>-912968</v>
      </c>
      <c t="n" s="6" r="L57">
        <v>-253675</v>
      </c>
    </row>
    <row spans="1:12" r="58">
      <c t="s" s="4" r="A58">
        <v>83</v>
      </c>
      <c t="n" s="6" r="J58">
        <v>50070</v>
      </c>
      <c t="n" s="6" r="K58">
        <v>330233</v>
      </c>
      <c t="n" s="6" r="L58">
        <v>-392674</v>
      </c>
    </row>
    <row spans="1:12" r="59">
      <c t="s" s="4" r="A59">
        <v>84</v>
      </c>
      <c t="n" s="6" r="J59">
        <v>52152</v>
      </c>
      <c t="n" s="6" r="K59">
        <v>55711</v>
      </c>
      <c t="n" s="6" r="L59">
        <v>-8142</v>
      </c>
    </row>
    <row spans="1:12" r="60">
      <c t="s" s="4" r="A60">
        <v>1234</v>
      </c>
      <c t="n" s="6" r="J60">
        <v>397831</v>
      </c>
      <c t="n" s="6" r="K60">
        <v>471575</v>
      </c>
      <c t="n" s="6" r="L60">
        <v>368268</v>
      </c>
    </row>
    <row spans="1:12" r="61">
      <c t="s" s="4" r="A61">
        <v>85</v>
      </c>
      <c t="n" s="8" r="J61">
        <v>395749</v>
      </c>
      <c t="n" s="8" r="K61">
        <v>746097</v>
      </c>
      <c t="n" s="6" r="L61">
        <v>-16264</v>
      </c>
    </row>
    <row spans="1:12" r="62">
      <c t="s" s="4" r="A62">
        <v>659</v>
      </c>
      <c t="n" s="8" r="L62">
        <v>-1626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5</v>
      </c>
      <c t="s" s="2" r="B1">
        <v>1</v>
      </c>
    </row>
    <row spans="1:4" r="2">
      <c t="s" s="2" r="B2">
        <v>2</v>
      </c>
      <c t="s" s="2" r="C2">
        <v>30</v>
      </c>
      <c t="s" s="2" r="D2">
        <v>73</v>
      </c>
    </row>
    <row spans="1:4" r="3">
      <c t="s" s="3" r="A3">
        <v>1236</v>
      </c>
    </row>
    <row spans="1:4" r="4">
      <c t="s" s="4" r="A4">
        <v>118</v>
      </c>
      <c t="n" s="8" r="B4">
        <v>444081</v>
      </c>
      <c t="n" s="8" r="C4">
        <v>600801</v>
      </c>
      <c t="n" s="8" r="D4">
        <v>365594</v>
      </c>
    </row>
    <row spans="1:4" r="5">
      <c t="s" s="3" r="A5">
        <v>94</v>
      </c>
    </row>
    <row spans="1:4" r="6">
      <c t="s" s="4" r="A6">
        <v>95</v>
      </c>
      <c t="n" s="6" r="B6">
        <v>17846</v>
      </c>
      <c t="n" s="6" r="C6">
        <v>-18932</v>
      </c>
      <c t="n" s="6" r="D6">
        <v>-34683</v>
      </c>
    </row>
    <row spans="1:4" r="7">
      <c t="s" s="4" r="A7">
        <v>96</v>
      </c>
      <c t="n" s="6" r="B7">
        <v>26744</v>
      </c>
      <c t="n" s="6" r="C7">
        <v>-35417</v>
      </c>
      <c t="n" s="6" r="D7">
        <v>-13992</v>
      </c>
    </row>
    <row spans="1:4" r="8">
      <c t="s" s="4" r="A8">
        <v>97</v>
      </c>
      <c t="n" s="6" r="B8">
        <v>488671</v>
      </c>
      <c t="n" s="6" r="C8">
        <v>546452</v>
      </c>
      <c t="n" s="6" r="D8">
        <v>316919</v>
      </c>
    </row>
    <row spans="1:4" r="9">
      <c t="s" s="4" r="A9">
        <v>1225</v>
      </c>
    </row>
    <row spans="1:4" r="10">
      <c t="s" s="3" r="A10">
        <v>1236</v>
      </c>
    </row>
    <row spans="1:4" r="11">
      <c t="s" s="4" r="A11">
        <v>118</v>
      </c>
      <c t="n" s="6" r="B11">
        <v>-481493</v>
      </c>
      <c t="n" s="6" r="C11">
        <v>-941688</v>
      </c>
      <c t="n" s="6" r="D11">
        <v>29885</v>
      </c>
    </row>
    <row spans="1:4" r="12">
      <c t="s" s="3" r="A12">
        <v>94</v>
      </c>
    </row>
    <row spans="1:4" r="13">
      <c t="s" s="4" r="A13">
        <v>95</v>
      </c>
      <c t="n" s="6" r="B13">
        <v>32714</v>
      </c>
      <c t="n" s="6" r="C13">
        <v>-478070</v>
      </c>
      <c t="n" s="6" r="D13">
        <v>178917</v>
      </c>
    </row>
    <row spans="1:4" r="14">
      <c t="s" s="4" r="A14">
        <v>96</v>
      </c>
      <c t="n" s="6" r="B14">
        <v>-41939</v>
      </c>
      <c t="n" s="6" r="C14">
        <v>69186</v>
      </c>
      <c t="n" s="6" r="D14">
        <v>19214</v>
      </c>
    </row>
    <row spans="1:4" r="15">
      <c t="s" s="4" r="A15">
        <v>97</v>
      </c>
      <c t="n" s="6" r="B15">
        <v>-490718</v>
      </c>
      <c t="n" s="6" r="C15">
        <v>-1350572</v>
      </c>
      <c t="n" s="6" r="D15">
        <v>228016</v>
      </c>
    </row>
    <row spans="1:4" r="16">
      <c t="s" s="4" r="A16">
        <v>1229</v>
      </c>
    </row>
    <row spans="1:4" r="17">
      <c t="s" s="3" r="A17">
        <v>1236</v>
      </c>
    </row>
    <row spans="1:4" r="18">
      <c t="s" s="4" r="A18">
        <v>118</v>
      </c>
      <c t="n" s="6" r="B18">
        <v>444081</v>
      </c>
      <c t="n" s="6" r="C18">
        <v>600801</v>
      </c>
      <c t="n" s="6" r="D18">
        <v>365594</v>
      </c>
    </row>
    <row spans="1:4" r="19">
      <c t="s" s="3" r="A19">
        <v>94</v>
      </c>
    </row>
    <row spans="1:4" r="20">
      <c t="s" s="4" r="A20">
        <v>95</v>
      </c>
      <c t="n" s="6" r="B20">
        <v>17846</v>
      </c>
      <c t="n" s="6" r="C20">
        <v>-18932</v>
      </c>
      <c t="n" s="6" r="D20">
        <v>-34683</v>
      </c>
    </row>
    <row spans="1:4" r="21">
      <c t="s" s="4" r="A21">
        <v>96</v>
      </c>
      <c t="n" s="6" r="B21">
        <v>26744</v>
      </c>
      <c t="n" s="6" r="C21">
        <v>-35417</v>
      </c>
      <c t="n" s="6" r="D21">
        <v>-13992</v>
      </c>
    </row>
    <row spans="1:4" r="22">
      <c t="s" s="4" r="A22">
        <v>97</v>
      </c>
      <c t="n" s="6" r="B22">
        <v>488671</v>
      </c>
      <c t="n" s="6" r="C22">
        <v>546452</v>
      </c>
      <c t="n" s="6" r="D22">
        <v>316919</v>
      </c>
    </row>
    <row spans="1:4" r="23">
      <c t="s" s="4" r="A23">
        <v>1230</v>
      </c>
    </row>
    <row spans="1:4" r="24">
      <c t="s" s="3" r="A24">
        <v>1236</v>
      </c>
    </row>
    <row spans="1:4" r="25">
      <c t="s" s="4" r="A25">
        <v>118</v>
      </c>
      <c t="n" s="6" r="B25">
        <v>85744</v>
      </c>
      <c t="n" s="6" r="C25">
        <v>195591</v>
      </c>
      <c t="n" s="6" r="D25">
        <v>-13621</v>
      </c>
    </row>
    <row spans="1:4" r="26">
      <c t="s" s="3" r="A26">
        <v>94</v>
      </c>
    </row>
    <row spans="1:4" r="27">
      <c t="s" s="4" r="A27">
        <v>95</v>
      </c>
      <c t="n" s="6" r="B27">
        <v>-16979</v>
      </c>
      <c t="n" s="6" r="C27">
        <v>256652</v>
      </c>
      <c t="n" s="6" r="D27">
        <v>-89282</v>
      </c>
    </row>
    <row spans="1:4" r="28">
      <c t="s" s="4" r="A28">
        <v>96</v>
      </c>
      <c t="n" s="6" r="B28">
        <v>15195</v>
      </c>
      <c t="n" s="6" r="C28">
        <v>-33769</v>
      </c>
      <c t="n" s="6" r="D28">
        <v>-5221</v>
      </c>
    </row>
    <row spans="1:4" r="29">
      <c t="s" s="4" r="A29">
        <v>97</v>
      </c>
      <c t="n" s="6" r="B29">
        <v>83960</v>
      </c>
      <c t="n" s="6" r="C29">
        <v>418474</v>
      </c>
      <c t="n" s="6" r="D29">
        <v>-108124</v>
      </c>
    </row>
    <row spans="1:4" r="30">
      <c t="s" s="4" r="A30">
        <v>1231</v>
      </c>
    </row>
    <row spans="1:4" r="31">
      <c t="s" s="3" r="A31">
        <v>1236</v>
      </c>
    </row>
    <row spans="1:4" r="32">
      <c t="s" s="4" r="A32">
        <v>118</v>
      </c>
      <c t="n" s="6" r="B32">
        <v>395749</v>
      </c>
      <c t="n" s="6" r="C32">
        <v>746097</v>
      </c>
      <c t="n" s="6" r="D32">
        <v>-16264</v>
      </c>
    </row>
    <row spans="1:4" r="33">
      <c t="s" s="3" r="A33">
        <v>94</v>
      </c>
    </row>
    <row spans="1:4" r="34">
      <c t="s" s="4" r="A34">
        <v>95</v>
      </c>
      <c t="n" s="6" r="B34">
        <v>-15735</v>
      </c>
      <c t="n" s="6" r="C34">
        <v>221418</v>
      </c>
      <c t="n" s="6" r="D34">
        <v>-89635</v>
      </c>
    </row>
    <row spans="1:4" r="35">
      <c t="s" s="4" r="A35">
        <v>96</v>
      </c>
      <c t="n" s="6" r="B35">
        <v>26744</v>
      </c>
      <c t="n" s="6" r="C35">
        <v>-35417</v>
      </c>
      <c t="n" s="6" r="D35">
        <v>-13993</v>
      </c>
    </row>
    <row spans="1:4" r="36">
      <c t="s" s="4" r="A36">
        <v>97</v>
      </c>
      <c t="n" s="8" r="B36">
        <v>406758</v>
      </c>
      <c t="n" s="8" r="C36">
        <v>932098</v>
      </c>
      <c t="n" s="8" r="D36">
        <v>-1198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7</v>
      </c>
      <c t="s" s="2" r="B1">
        <v>1</v>
      </c>
    </row>
    <row spans="1:4" r="2">
      <c t="s" s="2" r="B2">
        <v>2</v>
      </c>
      <c t="s" s="2" r="C2">
        <v>30</v>
      </c>
      <c t="s" s="2" r="D2">
        <v>73</v>
      </c>
    </row>
    <row spans="1:4" r="3">
      <c t="s" s="3" r="A3">
        <v>1238</v>
      </c>
    </row>
    <row spans="1:4" r="4">
      <c t="s" s="4" r="A4">
        <v>1239</v>
      </c>
      <c t="n" s="8" r="B4">
        <v>1136445</v>
      </c>
      <c t="n" s="8" r="C4">
        <v>794034</v>
      </c>
      <c t="n" s="8" r="D4">
        <v>1216460</v>
      </c>
    </row>
    <row spans="1:4" r="5">
      <c t="s" s="3" r="A5">
        <v>141</v>
      </c>
    </row>
    <row spans="1:4" r="6">
      <c t="s" s="4" r="A6">
        <v>1240</v>
      </c>
      <c t="n" s="6" r="B6">
        <v>-496958</v>
      </c>
      <c t="n" s="6" r="C6">
        <v>-239724</v>
      </c>
      <c t="n" s="6" r="D6">
        <v>-515003</v>
      </c>
    </row>
    <row spans="1:4" r="7">
      <c t="s" s="4" r="A7">
        <v>144</v>
      </c>
      <c t="n" s="6" r="B7">
        <v>-910787</v>
      </c>
      <c t="n" s="6" r="C7">
        <v>-66854</v>
      </c>
      <c t="n" s="6" r="D7">
        <v>-233432</v>
      </c>
    </row>
    <row spans="1:4" r="8">
      <c t="s" s="4" r="A8">
        <v>145</v>
      </c>
      <c t="n" s="6" r="B8">
        <v>11369</v>
      </c>
      <c t="n" s="6" r="C8">
        <v>64362</v>
      </c>
      <c t="n" s="6" r="D8">
        <v>-35497</v>
      </c>
    </row>
    <row spans="1:4" r="9">
      <c t="s" s="4" r="A9">
        <v>146</v>
      </c>
      <c t="n" s="6" r="B9">
        <v>-1396376</v>
      </c>
      <c t="n" s="6" r="C9">
        <v>-242216</v>
      </c>
      <c t="n" s="6" r="D9">
        <v>-783932</v>
      </c>
    </row>
    <row spans="1:4" r="10">
      <c t="s" s="3" r="A10">
        <v>147</v>
      </c>
    </row>
    <row spans="1:4" r="11">
      <c t="s" s="4" r="A11">
        <v>148</v>
      </c>
      <c t="n" s="6" r="B11">
        <v>884702</v>
      </c>
      <c t="n" s="6" r="C11">
        <v>319542</v>
      </c>
      <c t="n" s="6" r="D11">
        <v>1066653</v>
      </c>
    </row>
    <row spans="1:4" r="12">
      <c t="s" s="4" r="A12">
        <v>1241</v>
      </c>
      <c t="n" s="6" r="B12">
        <v>-190221</v>
      </c>
      <c t="n" s="6" r="C12">
        <v>-344156</v>
      </c>
      <c t="n" s="6" r="D12">
        <v>-537580</v>
      </c>
    </row>
    <row spans="1:4" r="13">
      <c t="s" s="4" r="A13">
        <v>1242</v>
      </c>
      <c t="n" s="6" r="C13">
        <v>0</v>
      </c>
      <c t="n" s="6" r="D13">
        <v>-544840</v>
      </c>
    </row>
    <row spans="1:4" r="14">
      <c t="s" s="4" r="A14">
        <v>151</v>
      </c>
      <c t="n" s="6" r="B14">
        <v>-420317</v>
      </c>
      <c t="n" s="6" r="C14">
        <v>-415945</v>
      </c>
      <c t="n" s="6" r="D14">
        <v>-475314</v>
      </c>
    </row>
    <row spans="1:4" r="15">
      <c t="s" s="4" r="A15">
        <v>152</v>
      </c>
      <c t="n" s="6" r="B15">
        <v>61278</v>
      </c>
      <c t="n" s="6" r="C15">
        <v>23508</v>
      </c>
      <c t="n" s="6" r="D15">
        <v>28140</v>
      </c>
    </row>
    <row spans="1:4" r="16">
      <c t="s" s="4" r="A16">
        <v>153</v>
      </c>
      <c t="n" s="6" r="B16">
        <v>-85800</v>
      </c>
      <c t="n" s="6" r="C16">
        <v>-98966</v>
      </c>
      <c t="n" s="6" r="D16">
        <v>52149</v>
      </c>
    </row>
    <row spans="1:4" r="17">
      <c t="s" s="4" r="A17">
        <v>154</v>
      </c>
      <c t="n" s="6" r="B17">
        <v>249642</v>
      </c>
      <c t="n" s="6" r="C17">
        <v>-516017</v>
      </c>
      <c t="n" s="6" r="D17">
        <v>-410792</v>
      </c>
    </row>
    <row spans="1:4" r="18">
      <c t="s" s="4" r="A18">
        <v>1243</v>
      </c>
      <c t="n" s="6" r="B18">
        <v>-10549</v>
      </c>
      <c t="n" s="6" r="C18">
        <v>-1121</v>
      </c>
      <c t="n" s="6" r="D18">
        <v>-15095</v>
      </c>
    </row>
    <row spans="1:4" r="19">
      <c t="s" s="4" r="A19">
        <v>156</v>
      </c>
      <c t="n" s="6" r="B19">
        <v>-20838</v>
      </c>
      <c t="n" s="6" r="C19">
        <v>34680</v>
      </c>
      <c t="n" s="6" r="D19">
        <v>6641</v>
      </c>
    </row>
    <row spans="1:4" r="20">
      <c t="s" s="4" r="A20">
        <v>157</v>
      </c>
      <c t="n" s="6" r="B20">
        <v>1628408</v>
      </c>
      <c t="n" s="6" r="C20">
        <v>1593728</v>
      </c>
      <c t="n" s="6" r="D20">
        <v>1587087</v>
      </c>
    </row>
    <row spans="1:4" r="21">
      <c t="s" s="4" r="A21">
        <v>158</v>
      </c>
      <c t="n" s="6" r="B21">
        <v>1607570</v>
      </c>
      <c t="n" s="6" r="C21">
        <v>1628408</v>
      </c>
      <c t="n" s="6" r="D21">
        <v>1593728</v>
      </c>
    </row>
    <row spans="1:4" r="22">
      <c t="s" s="4" r="A22">
        <v>1225</v>
      </c>
    </row>
    <row spans="1:4" r="23">
      <c t="s" s="3" r="A23">
        <v>1238</v>
      </c>
    </row>
    <row spans="1:4" r="24">
      <c t="s" s="4" r="A24">
        <v>1239</v>
      </c>
      <c t="n" s="6" r="C24">
        <v>0</v>
      </c>
      <c t="n" s="6" r="D24">
        <v>551</v>
      </c>
    </row>
    <row spans="1:4" r="25">
      <c t="s" s="3" r="A25">
        <v>141</v>
      </c>
    </row>
    <row spans="1:4" r="26">
      <c t="s" s="4" r="A26">
        <v>1240</v>
      </c>
      <c t="n" s="6" r="B26">
        <v>9</v>
      </c>
      <c t="n" s="6" r="C26">
        <v>-15</v>
      </c>
      <c t="n" s="6" r="D26">
        <v>-585</v>
      </c>
    </row>
    <row spans="1:4" r="27">
      <c t="s" s="4" r="A27">
        <v>1244</v>
      </c>
      <c t="n" s="6" r="B27">
        <v>4614162</v>
      </c>
      <c t="n" s="6" r="C27">
        <v>2808300</v>
      </c>
      <c t="n" s="6" r="D27">
        <v>2277682</v>
      </c>
    </row>
    <row spans="1:4" r="28">
      <c t="s" s="4" r="A28">
        <v>146</v>
      </c>
      <c t="n" s="6" r="B28">
        <v>4614171</v>
      </c>
      <c t="n" s="6" r="C28">
        <v>2808285</v>
      </c>
      <c t="n" s="6" r="D28">
        <v>2277097</v>
      </c>
    </row>
    <row spans="1:4" r="29">
      <c t="s" s="3" r="A29">
        <v>147</v>
      </c>
    </row>
    <row spans="1:4" r="30">
      <c t="s" s="4" r="A30">
        <v>1245</v>
      </c>
      <c t="n" s="6" r="B30">
        <v>-4614171</v>
      </c>
      <c t="n" s="6" r="C30">
        <v>-2808285</v>
      </c>
      <c t="n" s="6" r="D30">
        <v>-2277648</v>
      </c>
    </row>
    <row spans="1:4" r="31">
      <c t="s" s="4" r="A31">
        <v>154</v>
      </c>
      <c t="n" s="6" r="B31">
        <v>-4614171</v>
      </c>
      <c t="n" s="6" r="C31">
        <v>-2808285</v>
      </c>
      <c t="n" s="6" r="D31">
        <v>-2277648</v>
      </c>
    </row>
    <row spans="1:4" r="32">
      <c t="s" s="4" r="A32">
        <v>1229</v>
      </c>
    </row>
    <row spans="1:4" r="33">
      <c t="s" s="3" r="A33">
        <v>1238</v>
      </c>
    </row>
    <row spans="1:4" r="34">
      <c t="s" s="4" r="A34">
        <v>1239</v>
      </c>
      <c t="n" s="6" r="B34">
        <v>162275</v>
      </c>
      <c t="n" s="6" r="C34">
        <v>-73356</v>
      </c>
      <c t="n" s="6" r="D34">
        <v>459748</v>
      </c>
    </row>
    <row spans="1:4" r="35">
      <c t="s" s="3" r="A35">
        <v>141</v>
      </c>
    </row>
    <row spans="1:4" r="36">
      <c t="s" s="4" r="A36">
        <v>1244</v>
      </c>
      <c t="n" s="6" r="B36">
        <v>-1596210</v>
      </c>
      <c t="n" s="6" r="C36">
        <v>-1703983</v>
      </c>
      <c t="n" s="6" r="D36">
        <v>35262</v>
      </c>
    </row>
    <row spans="1:4" r="37">
      <c t="s" s="4" r="A37">
        <v>145</v>
      </c>
      <c t="n" s="6" r="B37">
        <v>-500</v>
      </c>
      <c t="n" s="6" r="C37">
        <v>-1500</v>
      </c>
    </row>
    <row spans="1:4" r="38">
      <c t="s" s="4" r="A38">
        <v>146</v>
      </c>
      <c t="n" s="6" r="B38">
        <v>-1596710</v>
      </c>
      <c t="n" s="6" r="C38">
        <v>-1705483</v>
      </c>
      <c t="n" s="6" r="D38">
        <v>35262</v>
      </c>
    </row>
    <row spans="1:4" r="39">
      <c t="s" s="3" r="A39">
        <v>147</v>
      </c>
    </row>
    <row spans="1:4" r="40">
      <c t="s" s="4" r="A40">
        <v>148</v>
      </c>
      <c t="n" s="6" r="B40">
        <v>824618</v>
      </c>
      <c t="n" s="6" r="C40">
        <v>303000</v>
      </c>
      <c t="n" s="6" r="D40">
        <v>1066359</v>
      </c>
    </row>
    <row spans="1:4" r="41">
      <c t="s" s="4" r="A41">
        <v>1241</v>
      </c>
      <c t="n" s="6" r="B41">
        <v>-179920</v>
      </c>
      <c t="n" s="6" r="C41">
        <v>-335500</v>
      </c>
      <c t="n" s="6" r="D41">
        <v>-492034</v>
      </c>
    </row>
    <row spans="1:4" r="42">
      <c t="s" s="4" r="A42">
        <v>1242</v>
      </c>
      <c t="n" s="6" r="C42">
        <v>0</v>
      </c>
      <c t="n" s="6" r="D42">
        <v>-503423</v>
      </c>
    </row>
    <row spans="1:4" r="43">
      <c t="s" s="4" r="A43">
        <v>151</v>
      </c>
      <c t="n" s="6" r="B43">
        <v>-420317</v>
      </c>
      <c t="n" s="6" r="C43">
        <v>-415945</v>
      </c>
      <c t="n" s="6" r="D43">
        <v>-475314</v>
      </c>
    </row>
    <row spans="1:4" r="44">
      <c t="s" s="4" r="A44">
        <v>152</v>
      </c>
      <c t="n" s="6" r="B44">
        <v>61278</v>
      </c>
      <c t="n" s="6" r="C44">
        <v>23497</v>
      </c>
      <c t="n" s="6" r="D44">
        <v>28140</v>
      </c>
    </row>
    <row spans="1:4" r="45">
      <c t="s" s="4" r="A45">
        <v>1245</v>
      </c>
      <c t="n" s="6" r="B45">
        <v>1240145</v>
      </c>
      <c t="n" s="6" r="C45">
        <v>2420952</v>
      </c>
      <c t="n" s="6" r="D45">
        <v>-277594</v>
      </c>
    </row>
    <row spans="1:4" r="46">
      <c t="s" s="4" r="A46">
        <v>154</v>
      </c>
      <c t="n" s="6" r="B46">
        <v>1525804</v>
      </c>
      <c t="n" s="6" r="C46">
        <v>1996004</v>
      </c>
      <c t="n" s="6" r="D46">
        <v>-653866</v>
      </c>
    </row>
    <row spans="1:4" r="47">
      <c t="s" s="4" r="A47">
        <v>1243</v>
      </c>
      <c t="n" s="6" r="B47">
        <v>34529</v>
      </c>
      <c t="n" s="6" r="C47">
        <v>-246908</v>
      </c>
      <c t="n" s="6" r="D47">
        <v>57055</v>
      </c>
    </row>
    <row spans="1:4" r="48">
      <c t="s" s="4" r="A48">
        <v>156</v>
      </c>
      <c t="n" s="6" r="B48">
        <v>125898</v>
      </c>
      <c t="n" s="6" r="C48">
        <v>-29743</v>
      </c>
      <c t="n" s="6" r="D48">
        <v>-101801</v>
      </c>
    </row>
    <row spans="1:4" r="49">
      <c t="s" s="4" r="A49">
        <v>157</v>
      </c>
      <c t="n" s="6" r="B49">
        <v>608971</v>
      </c>
      <c t="n" s="6" r="C49">
        <v>638714</v>
      </c>
      <c t="n" s="6" r="D49">
        <v>740515</v>
      </c>
    </row>
    <row spans="1:4" r="50">
      <c t="s" s="4" r="A50">
        <v>158</v>
      </c>
      <c t="n" s="6" r="B50">
        <v>734869</v>
      </c>
      <c t="n" s="6" r="C50">
        <v>608971</v>
      </c>
      <c t="n" s="6" r="D50">
        <v>638714</v>
      </c>
    </row>
    <row spans="1:4" r="51">
      <c t="s" s="4" r="A51">
        <v>1230</v>
      </c>
    </row>
    <row spans="1:4" r="52">
      <c t="s" s="3" r="A52">
        <v>1238</v>
      </c>
    </row>
    <row spans="1:4" r="53">
      <c t="s" s="4" r="A53">
        <v>1239</v>
      </c>
      <c t="n" s="6" r="B53">
        <v>427259</v>
      </c>
      <c t="n" s="6" r="C53">
        <v>75775</v>
      </c>
      <c t="n" s="6" r="D53">
        <v>-126813</v>
      </c>
    </row>
    <row spans="1:4" r="54">
      <c t="s" s="3" r="A54">
        <v>141</v>
      </c>
    </row>
    <row spans="1:4" r="55">
      <c t="s" s="4" r="A55">
        <v>1240</v>
      </c>
      <c t="n" s="6" r="B55">
        <v>-151383</v>
      </c>
      <c t="n" s="6" r="C55">
        <v>-85876</v>
      </c>
      <c t="n" s="6" r="D55">
        <v>-222197</v>
      </c>
    </row>
    <row spans="1:4" r="56">
      <c t="s" s="4" r="A56">
        <v>144</v>
      </c>
      <c t="n" s="6" r="B56">
        <v>-809272</v>
      </c>
      <c t="n" s="6" r="C56">
        <v>-20589</v>
      </c>
      <c t="n" s="6" r="D56">
        <v>-61587</v>
      </c>
    </row>
    <row spans="1:4" r="57">
      <c t="s" s="4" r="A57">
        <v>1244</v>
      </c>
      <c t="n" s="6" r="B57">
        <v>-1609342</v>
      </c>
      <c t="n" s="6" r="C57">
        <v>-1900810</v>
      </c>
      <c t="n" s="6" r="D57">
        <v>-1237006</v>
      </c>
    </row>
    <row spans="1:4" r="58">
      <c t="s" s="4" r="A58">
        <v>145</v>
      </c>
      <c t="n" s="6" r="B58">
        <v>-31011</v>
      </c>
      <c t="n" s="6" r="C58">
        <v>-13821</v>
      </c>
      <c t="n" s="6" r="D58">
        <v>-10842</v>
      </c>
    </row>
    <row spans="1:4" r="59">
      <c t="s" s="4" r="A59">
        <v>146</v>
      </c>
      <c t="n" s="6" r="B59">
        <v>-2601008</v>
      </c>
      <c t="n" s="6" r="C59">
        <v>-2021096</v>
      </c>
      <c t="n" s="6" r="D59">
        <v>-1531632</v>
      </c>
    </row>
    <row spans="1:4" r="60">
      <c t="s" s="3" r="A60">
        <v>147</v>
      </c>
    </row>
    <row spans="1:4" r="61">
      <c t="s" s="4" r="A61">
        <v>148</v>
      </c>
      <c t="n" s="6" r="B61">
        <v>0</v>
      </c>
      <c t="n" s="6" r="C61">
        <v>4737</v>
      </c>
      <c t="n" s="6" r="D61">
        <v>277</v>
      </c>
    </row>
    <row spans="1:4" r="62">
      <c t="s" s="4" r="A62">
        <v>1241</v>
      </c>
      <c t="n" s="6" r="B62">
        <v>-3059</v>
      </c>
      <c t="n" s="6" r="C62">
        <v>-3127</v>
      </c>
      <c t="n" s="6" r="D62">
        <v>-525</v>
      </c>
    </row>
    <row spans="1:4" r="63">
      <c t="s" s="4" r="A63">
        <v>1242</v>
      </c>
      <c t="n" s="6" r="C63">
        <v>0</v>
      </c>
      <c t="n" s="6" r="D63">
        <v>-41417</v>
      </c>
    </row>
    <row spans="1:4" r="64">
      <c t="s" s="4" r="A64">
        <v>1245</v>
      </c>
      <c t="n" s="6" r="B64">
        <v>2162840</v>
      </c>
      <c t="n" s="6" r="C64">
        <v>1904164</v>
      </c>
      <c t="n" s="6" r="D64">
        <v>1681559</v>
      </c>
    </row>
    <row spans="1:4" r="65">
      <c t="s" s="4" r="A65">
        <v>153</v>
      </c>
      <c t="n" s="6" r="B65">
        <v>-8800</v>
      </c>
    </row>
    <row spans="1:4" r="66">
      <c t="s" s="4" r="A66">
        <v>154</v>
      </c>
      <c t="n" s="6" r="B66">
        <v>2150981</v>
      </c>
      <c t="n" s="6" r="C66">
        <v>1905774</v>
      </c>
      <c t="n" s="6" r="D66">
        <v>1639894</v>
      </c>
    </row>
    <row spans="1:4" r="67">
      <c t="s" s="4" r="A67">
        <v>1243</v>
      </c>
      <c t="n" s="6" r="B67">
        <v>2697</v>
      </c>
      <c t="n" s="6" r="C67">
        <v>-2643</v>
      </c>
      <c t="n" s="6" r="D67">
        <v>2641</v>
      </c>
    </row>
    <row spans="1:4" r="68">
      <c t="s" s="4" r="A68">
        <v>156</v>
      </c>
      <c t="n" s="6" r="B68">
        <v>-20071</v>
      </c>
      <c t="n" s="6" r="C68">
        <v>-42190</v>
      </c>
      <c t="n" s="6" r="D68">
        <v>-15910</v>
      </c>
    </row>
    <row spans="1:4" r="69">
      <c t="s" s="4" r="A69">
        <v>157</v>
      </c>
      <c t="n" s="6" r="B69">
        <v>168272</v>
      </c>
      <c t="n" s="6" r="C69">
        <v>210462</v>
      </c>
      <c t="n" s="6" r="D69">
        <v>226372</v>
      </c>
    </row>
    <row spans="1:4" r="70">
      <c t="s" s="4" r="A70">
        <v>158</v>
      </c>
      <c t="n" s="6" r="B70">
        <v>148201</v>
      </c>
      <c t="n" s="6" r="C70">
        <v>168272</v>
      </c>
      <c t="n" s="6" r="D70">
        <v>210462</v>
      </c>
    </row>
    <row spans="1:4" r="71">
      <c t="s" s="4" r="A71">
        <v>1231</v>
      </c>
    </row>
    <row spans="1:4" r="72">
      <c t="s" s="3" r="A72">
        <v>1238</v>
      </c>
    </row>
    <row spans="1:4" r="73">
      <c t="s" s="4" r="A73">
        <v>1239</v>
      </c>
      <c t="n" s="6" r="B73">
        <v>546911</v>
      </c>
      <c t="n" s="6" r="C73">
        <v>791615</v>
      </c>
      <c t="n" s="6" r="D73">
        <v>882974</v>
      </c>
    </row>
    <row spans="1:4" r="74">
      <c t="s" s="3" r="A74">
        <v>141</v>
      </c>
    </row>
    <row spans="1:4" r="75">
      <c t="s" s="4" r="A75">
        <v>1240</v>
      </c>
      <c t="n" s="6" r="B75">
        <v>-345584</v>
      </c>
      <c t="n" s="6" r="C75">
        <v>-153833</v>
      </c>
      <c t="n" s="6" r="D75">
        <v>-292221</v>
      </c>
    </row>
    <row spans="1:4" r="76">
      <c t="s" s="4" r="A76">
        <v>144</v>
      </c>
      <c t="n" s="6" r="B76">
        <v>-101515</v>
      </c>
      <c t="n" s="6" r="C76">
        <v>-46265</v>
      </c>
      <c t="n" s="6" r="D76">
        <v>-171845</v>
      </c>
    </row>
    <row spans="1:4" r="77">
      <c t="s" s="4" r="A77">
        <v>1244</v>
      </c>
      <c t="n" s="6" r="B77">
        <v>-1408610</v>
      </c>
      <c t="n" s="6" r="C77">
        <v>796493</v>
      </c>
      <c t="n" s="6" r="D77">
        <v>-1075938</v>
      </c>
    </row>
    <row spans="1:4" r="78">
      <c t="s" s="4" r="A78">
        <v>145</v>
      </c>
      <c t="n" s="6" r="B78">
        <v>42880</v>
      </c>
      <c t="n" s="6" r="C78">
        <v>79683</v>
      </c>
      <c t="n" s="6" r="D78">
        <v>-24655</v>
      </c>
    </row>
    <row spans="1:4" r="79">
      <c t="s" s="4" r="A79">
        <v>146</v>
      </c>
      <c t="n" s="6" r="B79">
        <v>-1812829</v>
      </c>
      <c t="n" s="6" r="C79">
        <v>676078</v>
      </c>
      <c t="n" s="6" r="D79">
        <v>-1564659</v>
      </c>
    </row>
    <row spans="1:4" r="80">
      <c t="s" s="3" r="A80">
        <v>147</v>
      </c>
    </row>
    <row spans="1:4" r="81">
      <c t="s" s="4" r="A81">
        <v>148</v>
      </c>
      <c t="n" s="6" r="B81">
        <v>60084</v>
      </c>
      <c t="n" s="6" r="C81">
        <v>11805</v>
      </c>
      <c t="n" s="6" r="D81">
        <v>17</v>
      </c>
    </row>
    <row spans="1:4" r="82">
      <c t="s" s="4" r="A82">
        <v>1241</v>
      </c>
      <c t="n" s="6" r="B82">
        <v>-7242</v>
      </c>
      <c t="n" s="6" r="C82">
        <v>-5529</v>
      </c>
      <c t="n" s="6" r="D82">
        <v>-45021</v>
      </c>
    </row>
    <row spans="1:4" r="83">
      <c t="s" s="4" r="A83">
        <v>152</v>
      </c>
      <c t="n" s="6" r="B83">
        <v>0</v>
      </c>
      <c t="n" s="6" r="C83">
        <v>11</v>
      </c>
    </row>
    <row spans="1:4" r="84">
      <c t="s" s="4" r="A84">
        <v>1245</v>
      </c>
      <c t="n" s="6" r="B84">
        <v>1211186</v>
      </c>
      <c t="n" s="6" r="C84">
        <v>-1516831</v>
      </c>
      <c t="n" s="6" r="D84">
        <v>873683</v>
      </c>
    </row>
    <row spans="1:4" r="85">
      <c t="s" s="4" r="A85">
        <v>153</v>
      </c>
      <c t="n" s="6" r="B85">
        <v>-77000</v>
      </c>
      <c t="n" s="6" r="C85">
        <v>-98966</v>
      </c>
      <c t="n" s="6" r="D85">
        <v>52149</v>
      </c>
    </row>
    <row spans="1:4" r="86">
      <c t="s" s="4" r="A86">
        <v>154</v>
      </c>
      <c t="n" s="6" r="B86">
        <v>1187028</v>
      </c>
      <c t="n" s="6" r="C86">
        <v>-1609510</v>
      </c>
      <c t="n" s="6" r="D86">
        <v>880828</v>
      </c>
    </row>
    <row spans="1:4" r="87">
      <c t="s" s="4" r="A87">
        <v>1243</v>
      </c>
      <c t="n" s="6" r="B87">
        <v>-47775</v>
      </c>
      <c t="n" s="6" r="C87">
        <v>248430</v>
      </c>
      <c t="n" s="6" r="D87">
        <v>-74791</v>
      </c>
    </row>
    <row spans="1:4" r="88">
      <c t="s" s="4" r="A88">
        <v>156</v>
      </c>
      <c t="n" s="6" r="B88">
        <v>-126665</v>
      </c>
      <c t="n" s="6" r="C88">
        <v>106613</v>
      </c>
      <c t="n" s="6" r="D88">
        <v>124352</v>
      </c>
    </row>
    <row spans="1:4" r="89">
      <c t="s" s="4" r="A89">
        <v>157</v>
      </c>
      <c t="n" s="6" r="B89">
        <v>851165</v>
      </c>
      <c t="n" s="6" r="C89">
        <v>744552</v>
      </c>
      <c t="n" s="6" r="D89">
        <v>620200</v>
      </c>
    </row>
    <row spans="1:4" r="90">
      <c t="s" s="4" r="A90">
        <v>158</v>
      </c>
      <c t="n" s="8" r="B90">
        <v>724500</v>
      </c>
      <c t="n" s="8" r="C90">
        <v>851165</v>
      </c>
      <c t="n" s="8" r="D90">
        <v>7445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6</v>
      </c>
      <c t="s" s="2" r="B1">
        <v>67</v>
      </c>
      <c t="s" s="2" r="J1">
        <v>1</v>
      </c>
    </row>
    <row spans="1:12" r="2">
      <c t="s" s="2" r="B2">
        <v>2</v>
      </c>
      <c t="s" s="2" r="C2">
        <v>68</v>
      </c>
      <c t="s" s="2" r="D2">
        <v>4</v>
      </c>
      <c t="s" s="2" r="E2">
        <v>69</v>
      </c>
      <c t="s" s="2" r="F2">
        <v>30</v>
      </c>
      <c t="s" s="2" r="G2">
        <v>70</v>
      </c>
      <c t="s" s="2" r="H2">
        <v>71</v>
      </c>
      <c t="s" s="2" r="I2">
        <v>72</v>
      </c>
      <c t="s" s="2" r="J2">
        <v>2</v>
      </c>
      <c t="s" s="2" r="K2">
        <v>30</v>
      </c>
      <c t="s" s="2" r="L2">
        <v>73</v>
      </c>
    </row>
    <row spans="1:12" r="3">
      <c t="s" s="3" r="A3">
        <v>221</v>
      </c>
    </row>
    <row spans="1:12" r="4">
      <c t="s" s="4" r="A4">
        <v>75</v>
      </c>
      <c t="n" s="8" r="B4">
        <v>5772698</v>
      </c>
      <c t="n" s="8" r="C4">
        <v>6763177</v>
      </c>
      <c t="n" s="8" r="D4">
        <v>6316762</v>
      </c>
      <c t="n" s="8" r="E4">
        <v>5566248</v>
      </c>
      <c t="n" s="8" r="F4">
        <v>5951600</v>
      </c>
      <c t="n" s="8" r="G4">
        <v>7025054</v>
      </c>
      <c t="n" s="8" r="H4">
        <v>6528517</v>
      </c>
      <c t="n" s="8" r="I4">
        <v>6642745</v>
      </c>
      <c t="n" s="8" r="J4">
        <v>24418885</v>
      </c>
      <c t="n" s="8" r="K4">
        <v>26147916</v>
      </c>
      <c t="n" s="8" r="L4">
        <v>26108607</v>
      </c>
    </row>
    <row spans="1:12" r="5">
      <c t="s" s="4" r="A5">
        <v>78</v>
      </c>
      <c t="n" s="6" r="B5">
        <v>406337</v>
      </c>
      <c t="n" s="6" r="C5">
        <v>452467</v>
      </c>
      <c t="n" s="6" r="D5">
        <v>396916</v>
      </c>
      <c t="n" s="6" r="E5">
        <v>352341</v>
      </c>
      <c t="n" s="6" r="F5">
        <v>378817</v>
      </c>
      <c t="n" s="6" r="G5">
        <v>408657</v>
      </c>
      <c t="n" s="6" r="H5">
        <v>377081</v>
      </c>
      <c t="n" s="6" r="I5">
        <v>380785</v>
      </c>
      <c t="n" s="6" r="J5">
        <v>1608061</v>
      </c>
      <c t="n" s="6" r="K5">
        <v>1545340</v>
      </c>
      <c t="n" s="6" r="L5">
        <v>1440221</v>
      </c>
    </row>
    <row spans="1:12" r="6">
      <c t="s" s="4" r="A6">
        <v>118</v>
      </c>
      <c t="n" s="8" r="B6">
        <v>61344</v>
      </c>
      <c t="n" s="8" r="C6">
        <v>148910</v>
      </c>
      <c t="n" s="8" r="D6">
        <v>122977</v>
      </c>
      <c t="n" s="8" r="E6">
        <v>110850</v>
      </c>
      <c t="n" s="8" r="F6">
        <v>135112</v>
      </c>
      <c t="n" s="8" r="G6">
        <v>152899</v>
      </c>
      <c t="n" s="8" r="H6">
        <v>138903</v>
      </c>
      <c t="n" s="8" r="I6">
        <v>173887</v>
      </c>
      <c t="n" s="8" r="J6">
        <v>437366</v>
      </c>
      <c t="n" s="8" r="K6">
        <v>596529</v>
      </c>
      <c t="n" s="8" r="L6">
        <v>365214</v>
      </c>
    </row>
    <row spans="1:12" r="7">
      <c t="s" s="3" r="A7">
        <v>1247</v>
      </c>
    </row>
    <row spans="1:12" r="8">
      <c t="s" s="4" r="A8">
        <v>87</v>
      </c>
      <c t="n" s="9" r="B8">
        <v>0.11</v>
      </c>
      <c t="n" s="9" r="C8">
        <v>0.27</v>
      </c>
      <c t="n" s="9" r="D8">
        <v>0.22</v>
      </c>
      <c t="n" s="9" r="E8">
        <v>0.2</v>
      </c>
      <c t="n" s="9" r="F8">
        <v>0.24</v>
      </c>
      <c t="n" s="9" r="G8">
        <v>0.26</v>
      </c>
      <c t="n" s="9" r="H8">
        <v>0.24</v>
      </c>
      <c t="n" s="9" r="I8">
        <v>0.3</v>
      </c>
      <c t="n" s="9" r="J8">
        <v>0.8</v>
      </c>
      <c t="n" s="9" r="K8">
        <v>1.04</v>
      </c>
      <c t="n" s="9" r="L8">
        <v>0.6</v>
      </c>
    </row>
    <row spans="1:12" r="9">
      <c t="s" s="4" r="A9">
        <v>88</v>
      </c>
      <c t="n" s="9" r="B9">
        <v>0.11</v>
      </c>
      <c t="n" s="9" r="C9">
        <v>0.27</v>
      </c>
      <c t="n" s="9" r="D9">
        <v>0.22</v>
      </c>
      <c t="n" s="9" r="E9">
        <v>0.19</v>
      </c>
      <c t="n" s="9" r="F9">
        <v>0.23</v>
      </c>
      <c t="n" s="9" r="G9">
        <v>0.26</v>
      </c>
      <c t="n" s="9" r="H9">
        <v>0.23</v>
      </c>
      <c t="n" s="9" r="I9">
        <v>0.29</v>
      </c>
      <c t="n" s="9" r="J9">
        <v>0.79</v>
      </c>
      <c t="n" s="9" r="K9">
        <v>1.02</v>
      </c>
      <c t="n" s="9" r="L9">
        <v>0.5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ORGANIZATION OF THE COMPANY</vt:lpstr>
      <vt:lpstr>SUMMARY OF ACCOUNTING POLICIES</vt:lpstr>
      <vt:lpstr>SHARE-BASED COMPENSATION</vt:lpstr>
      <vt:lpstr>EARNINGS PER SHARE</vt:lpstr>
      <vt:lpstr>NON-CONTROLLING INTERESTS</vt:lpstr>
      <vt:lpstr>SUPPLEMENTAL CASH FLOW DISCLOSU</vt:lpstr>
      <vt:lpstr>BANK BORROWINGS AND LONG-TERM D</vt:lpstr>
      <vt:lpstr>FINANCIAL INSTRUMENTS</vt:lpstr>
      <vt:lpstr>ACCUMULATED OTHER COMPREHENSIVE</vt:lpstr>
      <vt:lpstr>TRADE RECEIVABLES SECURITIZATIO</vt:lpstr>
      <vt:lpstr>FAIR VALUE MEASUREMENT OF ASSET</vt:lpstr>
      <vt:lpstr>COMMITMENTS AND CONTINGENCIES</vt:lpstr>
      <vt:lpstr>INCOME TAXES</vt:lpstr>
      <vt:lpstr>RESTRUCTURING CHARGES</vt:lpstr>
      <vt:lpstr>OTHER CHARGES (INCOME), NET</vt:lpstr>
      <vt:lpstr>INTEREST AND OTHER, NET</vt:lpstr>
      <vt:lpstr>BUSINESS AND ASSET ACQUISITIONS</vt:lpstr>
      <vt:lpstr>SHARE REPURCHASES PLAN</vt:lpstr>
      <vt:lpstr>SEGMENT REPORTING</vt:lpstr>
      <vt:lpstr>SUPPLEMENTAL GUARANTOR AND NON-</vt:lpstr>
      <vt:lpstr>QUARTERLY FINANCIAL DATA (UNAUD</vt:lpstr>
      <vt:lpstr>SUMMARY OF ACCOUNTING POLICIES </vt:lpstr>
      <vt:lpstr>SUMMARY OF ACCOUNTING POLICIE31</vt:lpstr>
      <vt:lpstr>SHARE-BASED COMPENSATION (Table</vt:lpstr>
      <vt:lpstr>EARNINGS PER SHARE (Tables)</vt:lpstr>
      <vt:lpstr>SUPPLEMENTAL CASH FLOW DISCLO34</vt:lpstr>
      <vt:lpstr>BANK BORROWINGS AND LONG-TERM35</vt:lpstr>
      <vt:lpstr>FINANCIAL INSTRUMENTS (Tables)</vt:lpstr>
      <vt:lpstr>ACCUMULATED OTHER COMPREHENSI37</vt:lpstr>
      <vt:lpstr>TRADE RECEIVABLES SECURITIZAT38</vt:lpstr>
      <vt:lpstr>FAIR VALUE MEASUREMENT OF ASS39</vt:lpstr>
      <vt:lpstr>COMMITMENTS AND CONTINGENCIES (</vt:lpstr>
      <vt:lpstr>INCOME TAXES (Tables)</vt:lpstr>
      <vt:lpstr>RESTRUCTURING CHARGES (Tables)</vt:lpstr>
      <vt:lpstr>BUSINESS AND ASSET ACQUISITIO43</vt:lpstr>
      <vt:lpstr>SEGMENT REPORTING (Tables)</vt:lpstr>
      <vt:lpstr>SUPPLEMENTAL GUARANTOR AND NO45</vt:lpstr>
      <vt:lpstr>QUARTERLY FINANCIAL DATA (Table</vt:lpstr>
      <vt:lpstr>SUMMARY OF ACCOUNTING POLICIE47</vt:lpstr>
      <vt:lpstr>SUMMARY OF ACCOUNTING POLICIE48</vt:lpstr>
      <vt:lpstr>SUMMARY OF ACCOUNTING POLICIE49</vt:lpstr>
      <vt:lpstr>SUMMARY OF ACCOUNTING POLICIE50</vt:lpstr>
      <vt:lpstr>SUMMARY OF ACCOUNTING POLICIE51</vt:lpstr>
      <vt:lpstr>SHARE-BASED COMPENSATION - Allo</vt:lpstr>
      <vt:lpstr>SHARE-BASED COMPENSATION - Narr</vt:lpstr>
      <vt:lpstr>SHARE-BASED COMPENSATION - Fair</vt:lpstr>
      <vt:lpstr>SHARE-BASED COMPENSATION - Opti</vt:lpstr>
      <vt:lpstr>SHARE-BASED COMPENSATION - Exer</vt:lpstr>
      <vt:lpstr>SHARE-BASED COMPENSATION - Othe</vt:lpstr>
      <vt:lpstr>EARNINGS PER SHARE - Weighted A</vt:lpstr>
      <vt:lpstr>EARNINGS PER SHARE - Narrative </vt:lpstr>
      <vt:lpstr>NON-CONTROLLING INTERESTS (Deta</vt:lpstr>
      <vt:lpstr>SUPPLEMENTAL CASH FLOW DISCLO61</vt:lpstr>
      <vt:lpstr>BANK BORROWINGS AND LONG-TERM62</vt:lpstr>
      <vt:lpstr>BANK BORROWINGS AND LONG-TERM63</vt:lpstr>
      <vt:lpstr>BANK BORROWINGS AND LONG-TERM64</vt:lpstr>
      <vt:lpstr>FINANCIAL INSTRUMENTS - Aggrega</vt:lpstr>
      <vt:lpstr>FINANCIAL INSTRUMENTS - Fair Va</vt:lpstr>
      <vt:lpstr>ACCUMULATED OTHER COMPREHENSI67</vt:lpstr>
      <vt:lpstr>ACCUMULATED OTHER COMPREHENSI68</vt:lpstr>
      <vt:lpstr>TRADE RECEIVABLES SECURITIZAT69</vt:lpstr>
      <vt:lpstr>FAIR VALUE MEASUREMENT OF ASS70</vt:lpstr>
      <vt:lpstr>FAIR VALUE MEASUREMENT OF ASS71</vt:lpstr>
      <vt:lpstr>FAIR VALUE MEASUREMENT OF ASS72</vt:lpstr>
      <vt:lpstr>COMMITMENTS AND CONTINGENCIES -</vt:lpstr>
      <vt:lpstr>COMMITMENTS AND CONTINGENCIES74</vt:lpstr>
      <vt:lpstr>INCOME TAXES - Components of In</vt:lpstr>
      <vt:lpstr>INCOME TAXES - Provision for In</vt:lpstr>
      <vt:lpstr>INCOME TAXES - Reconciliation o</vt:lpstr>
      <vt:lpstr>INCOME TAXES - Components of De</vt:lpstr>
      <vt:lpstr>INCOME TAXES - Reconciliation79</vt:lpstr>
      <vt:lpstr>RESTRUCTURING CHARGES - Compone</vt:lpstr>
      <vt:lpstr>RESTRUCTURING CHARGES - Povisio</vt:lpstr>
      <vt:lpstr>OTHER CHARGES , NET (Details)</vt:lpstr>
      <vt:lpstr>INTEREST AND OTHER, NET (Detail</vt:lpstr>
      <vt:lpstr>BUSINESS AND ASSET ACQUISITIO84</vt:lpstr>
      <vt:lpstr>BUSINESS AND ASSET ACQUISITIO85</vt:lpstr>
      <vt:lpstr>SHARE REPURCHASE PLAN (Details)</vt:lpstr>
      <vt:lpstr>SEGMENT REPORTING (Details)</vt:lpstr>
      <vt:lpstr>SUPPLEMENTAL GUARANTOR AND NO88</vt:lpstr>
      <vt:lpstr>SUPPLEMENTAL GUARANTOR AND NO89</vt:lpstr>
      <vt:lpstr>SUPPLEMENTAL GUARANTOR AND NO90</vt:lpstr>
      <vt:lpstr>SUPPLEMENTAL GUARANTOR AND NO91</vt:lpstr>
      <vt:lpstr>SUPPLEMENTAL GUARANTOR AND NO92</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7:25:26Z</dcterms:created>
  <dcterms:modified xmlns:dcterms="http://purl.org/dc/terms/" xmlns:xsi="http://www.w3.org/2001/XMLSchema-instance" xsi:type="dcterms:W3CDTF">2016-05-20T17:25:26Z</dcterms:modified>
  <dc:title xmlns:dc="http://purl.org/dc/elements/1.1/">Untitled</dc:title>
  <dc:description xmlns:dc="http://purl.org/dc/elements/1.1/"/>
  <dc:subject xmlns:dc="http://purl.org/dc/elements/1.1/"/>
  <cp:keywords/>
  <cp:category/>
</cp:coreProperties>
</file>